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RELATED PARTY TRANSACTIONS - Re"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CLASS A ORDINARY SHARES SUBJE_2" sheetId="32" state="visible" r:id="rId32"/>
    <sheet xmlns:r="http://schemas.openxmlformats.org/officeDocument/2006/relationships" name="CLASS A ORDINARY SHARES SUBJE_3" sheetId="33" state="visible" r:id="rId33"/>
    <sheet xmlns:r="http://schemas.openxmlformats.org/officeDocument/2006/relationships" name="FAIR VALUE MEASUREMENTS - Compa" sheetId="34" state="visible" r:id="rId34"/>
    <sheet xmlns:r="http://schemas.openxmlformats.org/officeDocument/2006/relationships" name="FAIR VALUE MEASUREMENTS - Fair " sheetId="35" state="visible" r:id="rId35"/>
    <sheet xmlns:r="http://schemas.openxmlformats.org/officeDocument/2006/relationships" name="FAIR VALUE MEASUREMENTS - Level"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 xmlns:r="http://schemas.openxmlformats.org/officeDocument/2006/relationships" name="BALANCE SHEETS" sheetId="39" state="visible" r:id="rId39"/>
    <sheet xmlns:r="http://schemas.openxmlformats.org/officeDocument/2006/relationships" name="BALANCE SHEETS (Parenthetical)" sheetId="40" state="visible" r:id="rId40"/>
    <sheet xmlns:r="http://schemas.openxmlformats.org/officeDocument/2006/relationships" name="STATEMENTS OF OPERATIONS" sheetId="41" state="visible" r:id="rId41"/>
    <sheet xmlns:r="http://schemas.openxmlformats.org/officeDocument/2006/relationships" name="STATEMENTS OF CHANGES IN SHAREH" sheetId="42" state="visible" r:id="rId42"/>
    <sheet xmlns:r="http://schemas.openxmlformats.org/officeDocument/2006/relationships" name="STATEMENTS OF CASH FLOWS" sheetId="43" state="visible" r:id="rId43"/>
    <sheet xmlns:r="http://schemas.openxmlformats.org/officeDocument/2006/relationships" name="DESCRIPTION OF ORGANIZATION A_3" sheetId="44" state="visible" r:id="rId44"/>
    <sheet xmlns:r="http://schemas.openxmlformats.org/officeDocument/2006/relationships" name="SUMMARY OF SIGNIFICANT ACCOUNTI" sheetId="45" state="visible" r:id="rId45"/>
    <sheet xmlns:r="http://schemas.openxmlformats.org/officeDocument/2006/relationships" name="INITIAL PUBLIC OFFERING_2" sheetId="46" state="visible" r:id="rId46"/>
    <sheet xmlns:r="http://schemas.openxmlformats.org/officeDocument/2006/relationships" name="PRIVATE PLACEMENT_2" sheetId="47" state="visible" r:id="rId47"/>
    <sheet xmlns:r="http://schemas.openxmlformats.org/officeDocument/2006/relationships" name="RELATED PARTY TRANSACTIONS_2" sheetId="48" state="visible" r:id="rId48"/>
    <sheet xmlns:r="http://schemas.openxmlformats.org/officeDocument/2006/relationships" name="COMMITMENTS AND CONTINGENCIES_2" sheetId="49" state="visible" r:id="rId49"/>
    <sheet xmlns:r="http://schemas.openxmlformats.org/officeDocument/2006/relationships" name="WARRANTS_2" sheetId="50" state="visible" r:id="rId50"/>
    <sheet xmlns:r="http://schemas.openxmlformats.org/officeDocument/2006/relationships" name="CLASS A ORDINARY SHARES SUBJE_4" sheetId="51" state="visible" r:id="rId51"/>
    <sheet xmlns:r="http://schemas.openxmlformats.org/officeDocument/2006/relationships" name="FAIR VALUE MEASUREMENTS_2" sheetId="52" state="visible" r:id="rId52"/>
    <sheet xmlns:r="http://schemas.openxmlformats.org/officeDocument/2006/relationships" name="SUBSEQUENT EVENTS_2" sheetId="53" state="visible" r:id="rId53"/>
    <sheet xmlns:r="http://schemas.openxmlformats.org/officeDocument/2006/relationships" name="SUMMARY OF SIGNIFICANT ACCOUN_2" sheetId="54" state="visible" r:id="rId54"/>
    <sheet xmlns:r="http://schemas.openxmlformats.org/officeDocument/2006/relationships" name="SUMMARY OF SIGNIFICANT ACCOUN_3" sheetId="55" state="visible" r:id="rId55"/>
    <sheet xmlns:r="http://schemas.openxmlformats.org/officeDocument/2006/relationships" name="FAIR VALUE MEASUREMENTS (Tabl_2" sheetId="56" state="visible" r:id="rId56"/>
    <sheet xmlns:r="http://schemas.openxmlformats.org/officeDocument/2006/relationships" name="DESCRIPTION OF ORGANIZATION A_4"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INITIAL PUBLIC OFFERING (Deta_2" sheetId="61" state="visible" r:id="rId61"/>
    <sheet xmlns:r="http://schemas.openxmlformats.org/officeDocument/2006/relationships" name="PRIVATE PLACEMENT (Details)_2" sheetId="62" state="visible" r:id="rId62"/>
    <sheet xmlns:r="http://schemas.openxmlformats.org/officeDocument/2006/relationships" name="RELATED PARTY TRANSACTIONS - _2" sheetId="63" state="visible" r:id="rId63"/>
    <sheet xmlns:r="http://schemas.openxmlformats.org/officeDocument/2006/relationships" name="RELATED PARTY TRANSACTIONS - _3" sheetId="64" state="visible" r:id="rId64"/>
    <sheet xmlns:r="http://schemas.openxmlformats.org/officeDocument/2006/relationships" name="RELATED PARTY TRANSACTIONS - Du" sheetId="65" state="visible" r:id="rId65"/>
    <sheet xmlns:r="http://schemas.openxmlformats.org/officeDocument/2006/relationships" name="RELATED PARTY TRANSACTIONS - _4" sheetId="66" state="visible" r:id="rId66"/>
    <sheet xmlns:r="http://schemas.openxmlformats.org/officeDocument/2006/relationships" name="RELATED PARTY TRANSACTIONS - _5" sheetId="67" state="visible" r:id="rId67"/>
    <sheet xmlns:r="http://schemas.openxmlformats.org/officeDocument/2006/relationships" name="COMMITMENTS AND CONTINGENCIES_3" sheetId="68" state="visible" r:id="rId68"/>
    <sheet xmlns:r="http://schemas.openxmlformats.org/officeDocument/2006/relationships" name="WARRANTS (Details)_2" sheetId="69" state="visible" r:id="rId69"/>
    <sheet xmlns:r="http://schemas.openxmlformats.org/officeDocument/2006/relationships" name="CLASS A ORDINARY SHARES SUBJE_5" sheetId="70" state="visible" r:id="rId70"/>
    <sheet xmlns:r="http://schemas.openxmlformats.org/officeDocument/2006/relationships" name="CLASS A ORDINARY SHARES SUBJE_6" sheetId="71" state="visible" r:id="rId71"/>
    <sheet xmlns:r="http://schemas.openxmlformats.org/officeDocument/2006/relationships" name="FAIR VALUE MEASUREMENTS - Com_2" sheetId="72" state="visible" r:id="rId72"/>
    <sheet xmlns:r="http://schemas.openxmlformats.org/officeDocument/2006/relationships" name="FAIR VALUE MEASUREMENTS - Fai_2" sheetId="73" state="visible" r:id="rId73"/>
    <sheet xmlns:r="http://schemas.openxmlformats.org/officeDocument/2006/relationships" name="FAIR VALUE MEASUREMENTS - Lev_2" sheetId="74" state="visible" r:id="rId74"/>
    <sheet xmlns:r="http://schemas.openxmlformats.org/officeDocument/2006/relationships" name="FAIR VALUE MEASUREMENTS (Deta_2" sheetId="75" state="visible" r:id="rId75"/>
    <sheet xmlns:r="http://schemas.openxmlformats.org/officeDocument/2006/relationships" name="SUBSEQUENT EVENTS (Details)_2"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00_);_(&quot;$ &quot;(#,##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S-4/A</t>
        </is>
      </c>
    </row>
    <row r="5">
      <c r="A5" s="4" t="inlineStr">
        <is>
          <t>Entity Registrant Name</t>
        </is>
      </c>
      <c r="B5" s="4" t="inlineStr">
        <is>
          <t>IX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52019</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t>
        </is>
      </c>
      <c r="B3" s="4" t="inlineStr">
        <is>
          <t xml:space="preserve"> </t>
        </is>
      </c>
      <c r="C3" s="4" t="inlineStr">
        <is>
          <t xml:space="preserve"> </t>
        </is>
      </c>
    </row>
    <row r="4">
      <c r="A4" s="4" t="inlineStr">
        <is>
          <t>PRIVATE PLACEMENT</t>
        </is>
      </c>
      <c r="B4" s="4" t="inlineStr">
        <is>
          <t>​ NOTE 4. PRIVATE PLACEMENT Simultaneously with the closing of the Initial Public Offering, the Sponsor, Cantor and Odeon purchased an aggregate of 7,150,000 Private Placement Warrants at a price of $1.00 per Private Placement Warrant ( $7,150,000 in the aggregate), $19,982 of which was not funded by the Sponsor at the time of the Private Placement and recorded as a subscription receivable as of December 31, 2021. The subscription receivable was paid on April 12, 2022. Each Private Placement Warrant is exercisable to purchase one Class A ordinary share at a price of $11.50 per share. The proceeds from the Private Placement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 ​</t>
        </is>
      </c>
      <c r="C4" s="4" t="inlineStr">
        <is>
          <t>NOTE 4. PRIVATE PLACEMENT Simultaneously with the closing of the Initial Public Offering, the Sponsor, Cantor and Odeon purchased an aggregate of 7,150,000 Private Placement Warrants at a price of $1.00 per Private Placement Warrant ($7,150,000 in the aggregate), $19,982 of which was not funded by the Sponsor at the time of the Private Placement and recorded as a subscription receivable as of December 31, 2021. The subscription receivable was paid on April 12, 2022. Each Private Placement Warrant is exercisable to purchase one Class A ordinary share at a price of $11.50 per share. The proceeds from the Private Placement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would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On May 9, 2023, pursuant to the terms of the Amended and Restated Memorandum and Articles of Association, the Sponsor elected to convert all 4,002,121 Founder Shares it held on a one-for-one basis into Class A ordinary shares, with immediate effect. Following this Founder Conversion and the Redemptions, the Company had an aggregate of 8,665,842 Class A ordinary shares and 1,747,879 Class B ordinary shares issued and outstanding . The Initial Shareholder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 -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i) eight investors (the “Anchor Investors”), purchased 1,980,000 Units in the Initial Public Offering at the offering price of $10.00 per Unit: (ii) six Anchor Investors purchased 980,000 Units in the Initial Public Offering at the offering price of $10.00 per Unit; (iii) one Anchor Investor purchased 780,000 Units in the Initial Public Offering at the offering price of $10.00 per Unit; and (iv)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x) hold any Units, Class A ordinary shares or warrants they may purchase in the Initial Public Offering or thereafter for any amount of time, (y) vote any Class A ordinary shares they may own at the applicable time in favor of the Business Combination or (z) refrain from exercising their right to redeem their Public Shares at the time of the Business Combination. The Anchor Investors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the “Anchor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Expenses of Offering”. Accordingly, the offering cost was allocated to the separable financial instruments issued in the Initial Public Offering based on a relative fair value basis, compared to total proceeds received. Offering costs allocated to derivative warrant liabilities were expensed in the accompanying statements of operations. Offering costs allocated to the Public Shares were charged to temporary equity upon the completion of the Initial Public Offering. Prior to the First Extension vote in April 12, 2023, the owners of all of the Founders Shares distributed pursuant to the Anchor Investment Agreements all entered into a first amendment of such agreement, such that the transferred shares shall, in the same proportion applicable to the Founder Shares held by the Sponsor, be automatically, and without further action of any of the parties, subject to any cut-back, reduction, mandatory repurchase, redemption, forfeiture, vesting or revesting, earnouts or other concessions agreed upon by the Company and the Sponsor in connection with the Company’s entry into an agreement with respect to, or the consummation of, an initial business combination. Administrative Support Agreement On October 6, 2021, the Company entered into an agreement with IX Services, to pay up to $10,000 per month for office space, secretarial and administrative services. Upon completion of a Business Combination or the Company’s liquidation, the Company will cease paying these monthly fees; however, IX Services waived these fees for the three and six months ended June 30, 2024 and 2023.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any such Working Capital Loans. In the event that the initial Business Combination does not close, the Company may use a portion of the working capital held outside the Trust Account to repay any such Working Capital Loans but no proceeds from the Trust Account would be used for such repayment. Up to $1,400,000 of such loans (which amount includes the Committed Sponsor Loans) may be convertible into warrants of the post Business Combination entity at a price of $1.00 per warrant at the option of the lender. The warrants would be identical to the Private Placement Warrants. As of June 30, 2024 and December 31, 2023, there were no borrowings under any Working Capital Loans. In connection with the Contribution and advances the Sponsor may make in the future to the Company for working capital expenses, on April 13, 2023, the Company issued the Extension Promissory Note to the Sponsor with a principal amount up to $1 million.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On September 8, 2023, the Company issued the Amended and Restated Extension Promissory Note in the principal amount of up to $2.5 million to the Sponsor, to amend and restate the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On April 18, 2024, the Company amended and restated the convertible promissory note, dated as of September 8, 2023, previously issued to Sponsor, to increase the aggregate principal amount to up to $3,500,000 (as amended and restated, the “Note”). The Note was issued in connection with advances the Sponsor may make, in its discretion, to the Company for working capital expenses. The Note bears no interest and is due and payable upon the earlier to occur of (i) the date on which the Company consummates its initial business combination and (ii) the date of the liquidation of the Company. At the election of the Sponsor, up to $1,500,000 of the unpaid principal balance under the Amended and Restated Extension Promissory Note may be converted into Conversion Warrants at the price of $1.00 per warrant. Such Conversion Warrants will have terms identical to the warrants issued to the Sponsor in the Private Placement. As of June 30, 2024 and December 31, 2023, the Company had a total of $3,103,268 and $1,889,768 drawn on the Extension Promissory Note, respectively. In accordance with ASC 815 the Company analyzed the fair value of the derivative included in the conversion options and determined its value at zero since inception of each advance under the note, see note 9 for further information. ​</t>
        </is>
      </c>
      <c r="C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would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On May 9, 2023, pursuant to the terms of the Amended and Restated Memorandum and Articles of Association, the Sponsor elected to convert all 4,002,121 Founder Shares it held on a one-for-one basis into Class A ordinary shares, with immediate effect. Following this Founder Conversion and the Redemptions, the Company had an aggregate of 8,665,842 Class A ordinary shares and 1,747,879 Class B ordinary shares issued outstanding The Initial Shareholder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i) eight investors (the “Anchor Investors”), purchased 1,980,000 Units in the Initial Public Offering at the offering price of $10.00 per Unit: (ii) six Anchor Investors purchased 980,000 Units in the Initial Public Offering at the offering price of $10.00 per Unit; (iii) one Anchor Investor purchased 780,000 Units in the Initial Public Offering at the offering price of $10.00 per Unit; and (iv)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x) hold any Units, Class A ordinary shares or warrants they may purchase in the Initial Public Offering or thereafter for any amount of time, (y) vote any Class A ordinary shares they may own at the applicable time in favor of the Business Combination or (z) refrain from exercising their right to redeem their Public Shares at the time of the Business Combination. The Anchor Investors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the “Anchor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Expenses of Offering”. Accordingly, the offering cost was allocated to the separable financial instruments issued in the Initial Public Offering based on a relative fair value basis, compared to total proceeds received. Offering costs allocated to derivative warrant liabilities were expensed in the accompanying statements of operations. Offering costs allocated to the Public Shares were charged to temporary equity upon the completion of the Initial Public Offering. Prior to the First Extension vote in April 12, 2023, the owners of all of the Founders Shares distributed pursuant to the Anchor Investment Agreements all entered into a first amendment of such agreement, such that the transferred shares shall, in the same proportion applicable to the Founder Shares held by the Sponsor, be automatically, and without further action of any of the parties, subject to any cut-back, reduction, mandatory repurchase, redemption, forfeiture, vesting or revesting, earnouts or other concessions agreed upon by the Company and the Sponsor in connection with the Company’s entry into an agreement with respect to, or the consummation of, an initial business combination. Promissory Note—Related Party On March 11, 2021, the Sponsor agreed to loan the Company an aggregate of up to $300,000 to cover expenses related to the Initial Public Offering pursuant to a promissory note (the “IPO Promissory Note”). This loan was non-interest bearing and upon the consummation of the Initial Public Offering. The Company borrowed $250,000 under the IPO Promissory Note and repaid the outstanding balance on October 12, 2021. The IPO Promissory Note was no longer available after the consummation of the Initial Public Offering. Due from Related Party Due from related party consists of amounts owed from the Sponsor, due to expenses paid by the Company on behalf of IX Acquisition Services LLC, an entity owned by an affiliate of the Sponsor (“IX Services”). As of December 31, 2021, the Company had approximately $3,500 in amount due from related party outstanding, which was fully paid in April 2022. Subsequently, the Company borrowed an additional amount of approximately $2,800 and fully settled the balance in July 2022. Administrative Support Agreement On October 6, 2021, the Company entered into an agreement with IX Services, to pay up to $10,000 per month for office space, secretarial and administrative services. Upon completion of a Business Combination or the Company’s liquidation, the Company will cease paying these monthly fees; however, IX Services waived these fees for the year ended December 31, 2023. During the year ended December 31, 2023 and 2022, the Company incurred expenses in connection with such services of approximately $0 and $103,000, respectively, which are included within operating and formation expenses on the accompanying statements of operations.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any such Working Capital Loans. In the event that the initial Business Combination does not close, the Company may use a portion of the working capital held outside the Trust Account to repay any such Working Capital Loans but no proceeds from the Trust Account would be used for such repayment. Up to $1,400,000 of such loans (which amount includes the Committed Sponsor Loans) may be convertible into warrants of the post Business Combination entity at a price of $1.00 per warrant at the option of the lender. The warrants would be identical to the Private Placement Warrants. As of December 31, 2023 and 2022, there were no borrowings under any Working Capital Loans. In connection with the Contribution and advances the Sponsor may make in the future to the Company for working capital expenses, on April 13, 2023, the Company issued the Extension Promissory Note to the Sponsor with a principal amount up to $1 million.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On September 8, 2023, the Company issued the Amended and Restated Extension Promissory Note in the principal amount of up to $2.5 million to the Sponsor, to amend and restate the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Conversion Warrants at the price of $1.00 per warrant. Such Conversion Warrants will have terms identical to the warrants issued to the Sponsor in the Private Placement. During the year ended December 31, 2023, the Company had a total of $1,889,768 drawn on the Extension Promissory Note. There were no advances due under the Extension Promissory Note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of the Initial Public Offering may not exercise their demand and “piggyback” registration rights after five and seven years, respectively, after the effective date of the Registration Statement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at certain underwriting agreement, dated as of October 6, 2021 (the “Underwriting Agreement”). On April 12, 2023, the Company entered into a fee reduction agreement (the “Fee Reduction Agreement”), which amends the Underwriting Agreement. According to the Underwriting Agreement, the Company previously agreed to pay to the underwriters of the Initial Public Offering an aggregate of $12,100,000 as deferred underwriting commissions, a portion of which fee is payable to each underwriter in proportion to their respective commitments pursuant to the Underwriting Agreement, upon the consummation of a Business Combination. Pursuant to the Fee Reduction Agreement, the underwriters have agreed to forfeit sixty-six and 94/100 percent ( 66.94% ) of the aggregate deferred underwriting commissions of $12,100,000 for a total reduction of $8,100,000 . However, if the Company enters into a Business Combination with a target at a pre-money valuation above $100 million, the forfeiture percentage for underwriters will be reduced to no less than fifty percent ( 50% ) of the aggregate deferred underwriting commissions of $12,100,000 for an approximate reduction of $6,050,000 . On April 4, 2024, the Company entered into an Amended &amp; Restated Fee Reduction Agreement, which amends the Underwriting Agreement with Cantor Fitzgerald &amp; Co. (“CF&amp;CO”). Pursuant to the Amended and Restated Fee Reduction Agreement with CF&amp;CO, in the event that the Company consummates the Business Combination with AERKOMM, CF&amp;CO agrees that it will forfeit $6,475,000 of the aggregate original deferred fee that would otherwise be payable by the Company to CF&amp;CO, resulting in a remainder of $1,995,000 . The deferred fee will become payable to the underwriters from the amounts held in the Trust Account solely in the event that the Company completes a business combination, subject to the terms of the underwriting agreement. On April 4, 2024, the Company entered into an Amended &amp; Restated Fee Reduction Agreement, which amends the Underwriting Agreement with Odeon Capital Group LLC (“Odeon”). Pursuant to the Amended and Restated Fee Reduction Agreement with Odeon, in the event that the Company consummates the Business Combination with AERKOMM, Odeon agrees that it will forfeit $2,775,000 of the aggregate original deferred fee that would otherwise be payable by the Company to Odeon, resulting in a remainder of $855,000 . The deferred fee will become payable to the underwriters from the amounts held in the Trust Account solely in the event that the Company completes a business combination, subject to the terms of the underwriting agreement. Merger Agreement On March 29, 2024, the Company, a Cayman Islands exempted company (which will de-register from the Register of Companies in the Cayman Islands by way of continuation out of the Cayman Islands and into the State of Delaware so as to migrate to and domesticate as a Delaware corporation prior to the Closing Date) entered into a Merger Agreement, by and among the Company, AKOM Merger Sub Inc., a Nevada corporation and a wholly owned subsidiary of the Company (“Merger Sub”), and AERKOMM Inc., a Nevada corporation (the “AERKOMM”) (as it may be amended and/or restated from time to time, the “Merger Agreement”). The PIPE Investment Concurrently with the execution of the Merger Agreement, the Company and AERKOMM entered into subscription agreements (the “Subscription Agreements”) with certain accredited investors providing for investments in the Company’s Common Stock in a private placement for an aggregate cash amount of $35,000,000 at $11.50 per share of the Company’s Common Stock (the “PIPE Investment”). AERKOMM will exercise reasonable best efforts to obtain a PIPE Investment Amount of at least $65,000,000 (inclusive of investment amounts under SAFE Agreements (as defined below)) pursuant to PIPE arrangements, and will obtain a minimum PIPE Investment Amount, unless waived by the Company, of at least $ 45,000,000 minus the investment amount obtained pursuant to SAFE Agreements (the “PIPE Minimum Investment Amount”) and will consummate the transactions contemplated by the Subscription Agreements. The SAFE Investment On March 29, 2024, IX Acquisition Corp. (Parent), a Cayman Islands exempted company, entered into a Merger Agreement, by and among Parent, AKOM Merger Sub Inc., a Nevada corporation and a wholly owned subsidiary of Parent (“Merger Sub”), and AERKOMM Inc., a Nevada corporation (the “Company”) (as it may be amended and/or restated from time to time, the “Merger Agreement”). Capitalized terms used but not otherwise defined herein have the meanings given to them in the Merger Agreement. Pursuant to the Merger Agreement, the Company was obligated to enter into simple agreements for future equity (the “SAFE Agreements”) with certain investors providing for investments in shares of the Company’s Common Stock in a private placement in an aggregate amount of not less than $15,000,000 (exercising reasonable best efforts to secure $5,000,000 within twenty ( 20 ) Business Days of the date of the Merger Agreement, another $5,000,000 within forty ( 40 ) Business Days of the date of the Merger Agreement, and another $5,000,000 within sixty ( 60 ) Business Days of the date of the Merger Agreement) that will automatically convert upon the Closing at $11.50 per share of the Parent’s Common Stock and in accordance with such SAFE Agreements and the Merger Agreement (such investments in the aggregate, the “SAFE Investment”). As of August 12, 2024, an aggregate of $2.6 million of SAFE Investment has been made. The SAFE Investment will initially be placed in an escrow account and may be released from such escrow account to an account of the Company pursuant to the joint written instructions of the Company and the Parent. The Company analyzed the SAFE agreement under ASC 480 and ASC 815, noting that the Common Stock and Incentive Shares issuable under the SAFE Agreement do NOT meets the requirements for equity classification. As a result, the Common Stock and Incentive Shares are required to be classified as a liability and measured at fair value with changes in fair value recorded in earnings, the SAFE notes were issued by Aerkomm and as such the liability has been reflected in the financial statement of Aerkomm, Inc at issuance and as of June 30, 2024. Sponsor Support Agreement In connection with the execution of the Merger Agreement, the Company entered into a support agreement (the “Sponsor Support Agreement”) with the Sponsor and AERKOMM, pursuant to which the Sponsor agreed to, among other things, (i) vote all of its shares in favor of each the Company Proposal sought by the Company with respect to the Merger Agreement or the transactions contemplated thereby, (ii) vote against any Alternative Proposal or proposal relating to a business combination transaction, (iii) vote against any merger agreement or merger, consolidation, combination, sale of substantial assets, reorganization, recapitalization, dissolution, liquidation or winding up of or by the Company (other than the Merger Agreement and transactions relating to the Merger), (iv) vote against any change in the business, management or Board of Directors of the Company (other than in connection with the Merger), (v) vote against any proposal that would impede the Merger or that would result in a breach with respect to any obligation or agreement of the Company, Merger Sub or the Sponsor under the Merger Agreement or the Company Support Agreement, and (vi) vote in favor of any proposal to extend the period of time the Company is afforded under its organizational documents to consummate an initial business combination, in each case, subject to the terms and conditions of the Company Support Agreement. AERKOMM Support Agreement In connection with the execution of the Merger Agreement, the Company entered into a support agreement (the “AERKOMM Support Agreement”) with AERKOMM and certain shareholders of AERKOMM (the “AERKOMM Supporting Shareholders”) pursuant to which the AERKOMM Supporting Shareholders agreed to, among other things,(i) vote to approve and adopt the Merger Agreement and the transactions contemplated thereby, including the Merger (“AERKOMM Transaction Proposals”); (ii) vote against any merger agreement or merger, consolidation, combination, sale of substantial assets, reorganization, recapitalization, dissolution, liquidation or winding up of or by AERKOMM (other than the Merger Agreement and the transactions relating to the Merger); (iii) vote against any change in the business (to the extent in violation of the Merger Agreement), management or Board of Directors of AERKOMM (other than in connection with AERKOMM Transaction Proposals and the transactions contemplated thereby); and (iv) vote against any proposal that would impede the Merger or that would result in a breach with respect to any obligation or agreement of AERKOMM or AERKOMM Securityholders under the Merger Agreement or the AERKOMM Support Agreement. Registration Rights Agreement The Merger Agreement contemplates that, at the Closing, Pubco, the Sponsor and certain former shareholders of AERKOMM (collectively, the “Holders”) will enter into a registration rights agreement (the “Registration Rights Agreement”), pursuant to which Pubco will agree to register for resale, pursuant to Rule 415 under the Securities Act, certain the Company’s Common Shares and Domesticated the Company Warrants that are held by the Holders from time to time. The Registration Rights Agreement amends and restates the registration rights agreement that was entered into the Company, the Sponsor and the other parties thereto in connection with the Company’s initial public offering. The Registration Rights Agreement will terminate on the earlier of (a) the five year anniversary of the date of the Registration Rights Agreement or (b) with respect to any Holder, on the date that such Holder no longer holds any Registrable Securities. ​</t>
        </is>
      </c>
      <c r="C4" s="4" t="inlineStr">
        <is>
          <t>NOTE 6. COMMITMENTS AND CONTINGENCIES Registration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of the Initial Public Offering may not exercise their demand and “piggyback” registration rights after five and seven years, respectively, after the effective date of the Registration Statement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at certain underwriting agreement, dated as of October 6, 2021 (the “Underwriting Agreement”). On April 12, 2023, the Company entered into a fee reduction agreement (the “Fee Reduction Agreement”), which amends the Underwriting Agreement. According to the Underwriting Agreement, the Company previously agreed to pay to the underwriters of the Initial Public Offering an aggregate of $12,100,000 as deferred underwriting commissions, a portion of which fee is payable to each underwriter in proportion to their respective commitments pursuant to the Underwriting Agreement, upon the consummation of a Business Combination. Pursuant to the Fee Reduction Agreement, the underwriters have agreed to forfeit sixty-six and 94/100 percent (66.94%) of the aggregate deferred underwriting commissions of $12,100,000 for a total reduction of $8,100,000. However, if the Company enters into a Business Combination with a target at a pre-money valuation above $100 million, the forfeiture percentage for underwriters will be reduced to no less than fifty percent (50%) of the aggregate deferred underwriting commissions of $12,100,000 for an approximate reduction of $6,0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7. WARRANTS As of June 30, 2024 and December 31, 2023, there were an aggregate of 18,650,000 warrants outstanding, comprised of 11,500,000 Public Warrants and 7,150,000 Private Placement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agreed that as soon as practicable, but in no event later than fifteen ( 15 ) business days after the closing of an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 60 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 prior written notice of redemption (the “ 30 -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 -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 warrant liabilities are subject to re-measurement at each balance sheet date. With each such re-measurement, the warrant liabilities will be adjusted to its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
        </is>
      </c>
      <c r="C4" s="4" t="inlineStr">
        <is>
          <t>NOTE 7. WARRANTS As of December 31, 2023 and 2022, there were an aggregate of 18,650,000 warrants outstanding, comprised of 11,500,000 Public Warrants and 7,150,000 Private Placement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agreed that as soon as practicable, but in no event later than fifteen ( 15 Once the warrants become exercisable, the Company may call the warrants for redemption: ● in whole and not in part; ● at a price of $0.01 per warrant; ● upon not less than 30 days ’ prior written notice of redemption (the “ 30-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 warrant liabilities are subject to re-measurement at each balance sheet date. With each such re-measurement, the warrant liabilities will be adjusted to its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AND SHAREHOLDERS' DEFICIT</t>
        </is>
      </c>
      <c r="B1" s="2" t="inlineStr">
        <is>
          <t>6 Months Ended</t>
        </is>
      </c>
      <c r="C1" s="2" t="inlineStr">
        <is>
          <t>12 Months Ended</t>
        </is>
      </c>
    </row>
    <row r="2">
      <c r="B2" s="2" t="inlineStr">
        <is>
          <t>Jun. 30, 2024</t>
        </is>
      </c>
      <c r="C2" s="2" t="inlineStr">
        <is>
          <t>Dec. 31, 2023</t>
        </is>
      </c>
    </row>
    <row r="3">
      <c r="A3" s="3" t="inlineStr">
        <is>
          <t>CLASS A ORDINARY SHARES SUBJECT TO POSSIBLE REDEMPTION AND SHAREHOLDERS' DEFICIT</t>
        </is>
      </c>
      <c r="B3" s="4" t="inlineStr">
        <is>
          <t xml:space="preserve"> </t>
        </is>
      </c>
      <c r="C3" s="4" t="inlineStr">
        <is>
          <t xml:space="preserve"> </t>
        </is>
      </c>
    </row>
    <row r="4">
      <c r="A4" s="4" t="inlineStr">
        <is>
          <t>CLASS A ORDINARY SHARES SUBJECT TO POSSIBLE REDEMPTION AND SHAREHOLDERS' DEFICIT</t>
        </is>
      </c>
      <c r="B4" s="4" t="inlineStr">
        <is>
          <t>NOTE 8. CLASS A ORDINARY SHARES SUBJECT TO POSSIBLE REDEMPTION AND SHAREHOLDERS’ DEFICIT Preference Shares The Company is authorized to issue 1,000,000 preference shares with a par value of $0.0001 per share with such designations, voting and other rights and preferences as may be determined from time to time by the Board of Directors. As of June 30, 2024 and December 31, 2023, there were no preference shares issued or outstanding . Class A Ordinary Shares The Company is authorized to issue 200,000,000 Class A ordinary shares with a par value of $0.0001 per share. Holders of Class A ordinary shares are entitled to one vote for each share. As of June 30, 2024 and December 31, 2023, there were 4,002,121 Class A ordinary shares issued and outstanding, excluding 2,846,071 shares of Class A ordinary shares subject to possible redemption, which are presented as temporary equity, respectively. Class B Ordinary Shares The Company is authorized to issue 20,000,000 Class B ordinary shares with a par value of $0.0001 per share. Holders of Class B ordinary shares are entitled to one vote for each share. As of June 30, 2024 and December 31, 2023, there were 1,747,879 Class B ordinary shares issued and outstanding, respectively, and the Initial Shareholders, including the Anchor Investors, owned 67 % of the Company’s issued and outstanding shares on an as-converted basis.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lass B ordinary shares will have ten votes for every Class B ordinary share and holders of the Class A ordinary shares will have one vote for every Class A ordinary share. These provisions of the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t>
        </is>
      </c>
      <c r="C4" s="4" t="inlineStr">
        <is>
          <t>NOTE 8. CLASS A ORDINARY SHARES SUBJECT TO POSSIBLE REDEMPTION AND SHAREHOLDERS’ DEFICIT Preference Shares The Company is authorized to issue 1,000,000 preference shares with a par value of $0.0001 per share with such designations, voting and other rights and preferences as may be determined from time to time by the Board of Directors. As of December 31, 2023 and 2022, there were no preference shares issued or outstanding. Class A Ordinary Shares The Company is authorized to issue 200,000,000 Class A ordinary shares with a par value of $0.0001 per share. Holders of Class A ordinary shares are entitled to one vote for each share. As of December 31, 2023 and 2022, there were 4,002,121 and 0 Class A ordinary shares issued outstanding Class B Ordinary Shares The Company is authorized to issue 20,000,000 Class B ordinary shares with a par value of $0.0001 per share. Holders of Class B ordinary shares are entitled to one vote for each share. As of December 31, 2023 and 2022, there were 1,747,879 and 5,750,000 Class B ordinary shares issued outstanding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lass B ordinary shares will have ten votes for every Class B ordinary share and holders of the Class A ordinary shares will have one vote for every Class A ordinary share. These provisions of the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 ​ ​ ​ ​ ​ ​ ​ ​ ​ ​ ​ ​ ​ ​ Amount at Fair ​ ​ ​ ​ ​ ​ Description ​ Value ​ Level 1 ​ Level 2 ​ Level 3 June 30, 2024 ​ ​ ​ ​ ​ ​ ​ ​ Liabilities ​ ​ ​ ​ ​ ​ ​ ​ Warrant liability – Public Warrants ​ $ 920,000 ​ $ — ​ $ 920,000 ​ $ — Warrant liability – Private Placement Warrants ​ ​ 572,000 ​ ​ — ​ ​ — ​ ​ 572,000 Total Liabilities ​ $ 1,492,000 ​ $ — ​ $ 920,000 ​ $ 572,000 ​ ​ ​ ​ ​ ​ ​ ​ ​ ​ ​ ​ ​ ​ ​ Amount at Fair ​ ​ ​ ​ ​ ​ Description ​ Value ​ Level 1 ​ Level 2 ​ Level 3 December 31, 2023 ​ ​ ​ ​ ​ ​ ​ ​ Liabilities ​ ​ ​ ​ ​ ​ Warrant liability – Public Warrants ​ $ 230,000 ​ $ — ​ $ 230,000 ​ $ — Warrant liability – Private Placement Warrants ​ ​ 143,000 ​ ​ — ​ ​ — ​ ​ 143,000 Total Liabilities ​ $ 373,000 ​ $ — ​ $ 230,000 ​ $ 143,000 ​ Cash Held in Trust Account As of June 30, 2024, assets held in the Trust Account were comprised of approximately $32.4 million in cash held by Trust Account. As of December 31, 2023, assets held in the Trust Account were comprised of approximately $31.4 million in cash held by Trust Account. Fair Value Measurements Transfers to/from Levels 1, 2 and 3 are recognized at the end of the reporting period. The estimated fair value of the Public Warrants transferred from a Level 3 measurement to a Level 1 fair value measurement in November 2021, when the Public Warrants were separately listed and traded, and subsequently transferred to a Level 2 measurement during the quarter ended March 31, 2022 due to low trading volume. The Company utilized a Monte-Carlo simulation model for the initial valuation of the Public Warrants. Beginning in November 2021, the fair value of Public Warrants has been measured based on the listed market price of such Public Warrants under the ticker “IXAQW”. The Company utilized a probability-adjusted Black-Scholes method to value the Private Placement Warrants at each reporting period, with changes in fair value recognized in the statements of operations. The estimated fair value of the Private Placement Warrant liabilities is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Placement Warrants: ​ ​ ​ ​ ​ ​ ​ ​ ​ ​ June 30, 2024 December 31, 2023 ​ Stock price ​ $ 11.40 ​ $ 11.05 ​ Exercise price ​ $ 11.50 ​ $ 11.50 ​ Dividend yield ​ ​ — % ​ — % Expected term (in years) ​ ​ 5.28 ​ 5.28 ​ Volatility ​ ​ 4.10 % 2.80 % Risk-free rate ​ ​ 4.24 % ​ 3.77 % Fair value ​ $ 0.08 ​ $ 0.02 ​ ​ The following table provides a summary of the changes in the fair value of the Company’s Level 3 financial instruments that are measured at fair value on a recurring basis: ​ ​ ​ ​ ​ Fair value at December 31, 2023 $ 143,000 Change in fair value of Private Placement Warrants ​ ​ 71,500 Fair value at March 31, 2024 ​ $ 214,500 Change in fair value of Private Placement Warrants ​ ​ 357,500 Fair value at June 30, 2024 ​ $ 572,000 ​ ​ ​ ​ Fair value at December 31, 2022 ​ $ 143,000 Change in fair value of Private Placement Warrants ​ ​ 143,000 Fair value at March 31, 2023 ​ $ 286,000 Change in fair value of Private Placement Warrants ​ ​ (71,500) Fair value at June 30, 2023 ​ $ 214,500 ​ The Company recognized $932,500 loss and $186,500 gain on change in the fair value of the Public Warrants and Private Placement Warrants in the accompanying statements of operations for the three months period ended June 30, 2024 and 2023, respectively. The Company recognized $1,119,000 loss and $186,500 loss on change in the fair value of the Public Warrants and Private Placement Warrants in the accompanying statements of operations for the six months period ended June 30, 2024 and 2023, respectively. Derivative Liability-Conversion Feature The Company utilizes a Monte Carlo model to estimate the fair value of the conversion feature within the Extension Promissory Note, which is required to be recorded at its initial fair value on the date of issuance, and each balance sheet date thereafter. Changes in the estimated fair value of the conversion feature are recognized as non-cash gains or losses in the accompanying statements of operations. The key assumptions in the model relate to expected share-price volatility, risk-free interest rate, exercise price, expected term and the probability of occurrence of the transaction. The expected volatility was based on the average volatility of special purpose acquisition companies that are searching for an acquisition target. The risk-free interest rate is based on interpolation of Treasury yields with a term commensurate with the term of the warrants. The Company anticipates the dividend yield to be zero . The expected term of the warrants is assumed to be the estimated date of a Business Combination. The estimated fair value of the conversion feature related to the Extension Promissory Note as of issuance and for the period ended June 30, 2024 is zero . ​</t>
        </is>
      </c>
      <c r="C4" s="4" t="inlineStr">
        <is>
          <t>NOTE 9. FAIR VALUE MEASUREMENTS The following table presents information about the Company’s financial assets that are measured at fair value on a recurring basis as of December 31, 2023 and 2022, and indicates the fair value hierarchy of the valuation inputs the Company utilized to determine such fair value: ​ ​ ​ Amount at Fair ​ ​ ​ ​ ​ ​ ​ ​ ​ Description Value Level 1 Level 2 Level 3 December 31, 2023 ​ ​ ​ ​ ​ ​ ​ ​ ​ ​ ​ ​ Liabilities ​ ​ ​ ​ Warrant liability – Public Warrants ​ $ 230,000 ​ $ — ​ $ 230,000 ​ $ — Warrant liability – Private Placement Warrants ​ ​ 143,000 ​ ​ — ​ ​ — ​ ​ 143,000 Total Liabilities ​ $ 373,000 ​ $ — ​ $ 230,000 ​ $ 143,000 ​ ​ ​ Amount at Fair ​ ​ ​ ​ ​ ​ ​ ​ ​ Description Value Level 1 Level 2 Level 3 December 31, 2022 ​ ​ ​ ​ ​ ​ ​ ​ Assets ​ ​ ​ ​ Investments held in the Trust Account ​ $ 234,364,451 ​ $ 234,364,451 ​ $ — ​ $ — Liabilities ​ ​ ​ ​ Warrant liability – Public Warrants ​ $ 230,000 ​ $ — ​ $ 230,000 ​ $ — Warrant liability – Private Placement Warrants ​ ​ 143,000 ​ ​ — ​ ​ — ​ ​ 143,000 Total Liabilities ​ $ 373,000 ​ $ — ​ $ 230,000 ​ $ 143,000 ​ Cash and Investments Held in Trust Account As of December 31, 2023, assets held in the Trust Account were comprised of approximately $31.4 million in cash held by Trust Account. As of December 31, 2022, the investments in the Trust Account consisted of approximately $234.4 million in U.S. Treasury securities. Fair Value Measurements Transfers to/from Levels 1, 2 and 3 are recognized at the end of the reporting period. The estimated fair value of the Public Warrants transferred from a Level 3 measurement to a Level 1 fair value measurement in November 2021, when the Public Warrants were separately listed and traded, and subsequently transferred to a Level 2 measurement during the quarter ended March 31, 2022 due to low trading volume. The Company utilized a Monte-Carlo simulation model for the initial valuation of the Public Warrants. Beginning in November 2021, the fair value of Public Warrants has been measured based on the listed market price of such Public Warrants under the ticker “IXAQW”. The Company utilized a probability-adjusted Black-Scholes method to value the Private Placement Warrants at each reporting period, with changes in fair value recognized in the statements of operations. The estimated fair value of the Private Placement Warrant liabilities is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Placement Warrants: ​ ​ December 31, 2023 December 31, 2022 Stock price ​ $ 11.05 ​ $ 10.14 ​ Exercise price ​ $ 11.50 ​ $ 11.50 ​ Dividend yield ​ — % — % Expected term (in years) ​ 5.28 ​ 5.27 ​ Volatility ​ 2.80 % 2.6 % Risk-free rate ​ 3.77 % 3.91 % Fair value ​ $ 0.02 ​ $ 0.02 ​ ​ The following table provides a summary of the changes in the fair value of the Company’s Level 3 financial instruments that are measured at fair value on a recurring basis: ​ Fair value at December 31, 2022 $ 143,000 Change in fair value of Private Placement Warrants ​ — Fair value at December 31, 2023 ​ $ 143,000 Fair value at December 31, 2021 ​ $ 3,289,000 Change in fair value of Private Placement Warrants ​ ​ (3,146,000) Fair value at December 31, 2022 ​ $ 143,000 ​ The Company recognized $0 and an approximately $7.5 million gain on change in the fair value of the Public Warrants and Private Placement Warrants with a change in fair value of warrant liabilities in the accompanying statements of operations for the year ended December 31, 2023 and 2022, respectively. Derivative Liability-Conversion Feature The Company utilizes a Monte Carlo model to estimate the fair value of the conversion feature within the Extension Promissory Note, which is required to be recorded at its initial fair value on the date of issuance, and each balance sheet date thereafter. Changes in the estimated fair value of the conversion feature are recognized as non-cash gains or losses in the accompanying statements of operations. The key assumptions in the model relate to expected share-price volatility, risk-free interest rate, exercise price, expected term and the probability of occurrence of the transaction. The expected volatility was based on the average volatility of special purpose acquisition companies that are searching for an acquisition target. The risk-free interest rate is based on interpolation of Treasury yields with a term commensurate with the term of the warrants. The Company anticipates the dividend yield to be zero. The expected term of the warrants is assumed to be the estimated date of a Business Combination. The estimated fair value of the conversion feature related to the Extension Promissory Note as of issuance and for the period ended December 31, 2023 i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accompanying unaudited condensed consolidated financial statements were issued in the Form 10-Q filed on August 19, 2024. Based upon this review, other than below, the Company did not identify any subsequent events that would have required adjustment or disclosure in the accompanying unaudited condensed consolidated financial statements. On August 5, 2024, the Panel granted the Company’s request for continued listing on the Nasdaq Global Market and confirmed that the Company was in compliance with the Minimum Total Holders Rule. On July 23, 2024 and August 16, 2024, the Sponsor deposited $50,000 each into the Company’s trust account in connection with the thirteenth and nineteenth Extension, respectively to extend the life until September 12, 2024. On August 12, 2024, the Parent and the Company entered into one new SAFE Agreement and amended one of the SAFE Agreements previously executed on May 13, 2024. Additionally, on July 8, 2024, the Company canceled the other SAFE Agreement that was entered into on May 13, 2024. Furthermore, on June 26, 2024, the Parent and the Company entered into one new SAFE Agreement. As a result, as of August 12, 2024, SAFE Agreements for an aggregate of $2,585,200 have been entered into. The SAFE Agreements will automatically convert upon the closing of the merger at $11.50 per share of Parent Common Stock. ​</t>
        </is>
      </c>
      <c r="C4" s="4" t="inlineStr">
        <is>
          <t>NOTE 10. SUBSEQUENT EVENTS The Company evaluated subsequent events and transactions that occurred after the balance sheet date up to the date that the accompanying financial statements were issued. Based upon this review, other than below, the Company did not identify any subsequent events that would have required adjustment or disclosure in the accompanying financial statements. On January 19, 2024, the Company issued a press release announcing that the Board had elected to extend the date by which the Company has to consummate a business combination from January 12, 2024 for an additional month to February 12, 2024 and further extend March 12, 2024 and April 12, 2024. The Company’s Amended and Restated Memorandum and Articles of Association provides the Company with the right to extend the Deadline Date eighteen times for an additional one month each time, from April 12, 2023, the initial Deadline Date, to up to October 12, 2024. In connection with the tenth Extension, the Board delivered the Sponsor a written request to draw down $50,000 under its previously-disclosed promissory note. The Sponsor deposited $50,000 each into the Company’s trust account in connection with the tenth, eleventh and twelfth Extension on January 12, 2024, February 17, 2024 and March 12,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AND GOING CONCERN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ND GOING CONCERN</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condensed consolidated financial statements as they are not required for interim condensed consolidated financial statements under GAAP and the rules of the SEC. In the opinion of management, all adjustments (consisting of normal accruals) considered for a fair presentation have been included. Operating results for the three and six months ended June 30, 2024 are not necessarily indicative of the results that may be expected for the year ending December 31, 2024 or any future period. The accompanying unaudited condensed consolidated financial statements should be read in conjunction with the Company’s Annual Report on Form 10-K for the fiscal year ended December 31, 2023, as filed with the SEC on March 28, 2024 (the “2023 Annual Report”), which contains the audited financial statements and notes thereto. The financial information as of June 30, 2024, is derived from the audited financial statements presented in the 2023 Annual Report.</t>
        </is>
      </c>
      <c r="C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unaudited condensed consolidated financial statements include the accounts of the Company and its wholly owned subsidiary, which was formed on March 15, 2024. All significant intercompany balances and transactions have been eliminated in consolidation.</t>
        </is>
      </c>
      <c r="C5" s="4" t="inlineStr">
        <is>
          <t xml:space="preserve"> </t>
        </is>
      </c>
    </row>
    <row r="6">
      <c r="A6" s="4" t="inlineStr">
        <is>
          <t>Going Concern Consideration</t>
        </is>
      </c>
      <c r="B6" s="4" t="inlineStr">
        <is>
          <t>Going Concern Consideration As of June 30, 2024, the Company had approximately $7,655 in cash held outside of the Trust Account and a working capital deficit of approximately $5.0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condensed consolidated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condensed consolidated financial statements do not include any adjustments that might result from the outcome of this uncertainty.</t>
        </is>
      </c>
      <c r="C6" s="4" t="inlineStr">
        <is>
          <t>Going Concern Consideration As of December 31, 2023, the Company had approximately $24,000 in cash held outside of the Trust Account and a working capital deficit of approximately $3.1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financial statements do not include any adjustments that might result from the outcome of this uncertainty.</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accompanying condensed consolidated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t>
        </is>
      </c>
      <c r="C8" s="4" t="inlineStr">
        <is>
          <t>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accompanying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4 and December 31, 2023, the Company has not experienced losses on these accounts.</t>
        </is>
      </c>
      <c r="C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ese account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 t have any cash equivalents as of June 30, 2024 and December 31, 2023.</t>
        </is>
      </c>
      <c r="C10" s="4" t="inlineStr">
        <is>
          <t>Cash and Cash Equivalents The Company considers all short-term investments with an original maturity of three months or less when purchased to be cash equivalents. The Company did not have any cash equivalents as of December 31, 2023 and 2022.</t>
        </is>
      </c>
    </row>
    <row r="11">
      <c r="A11" s="4" t="inlineStr">
        <is>
          <t>Cash Held in the Trust Account</t>
        </is>
      </c>
      <c r="B11" s="4" t="inlineStr">
        <is>
          <t>Cash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 As of June 30, 2024 and December 31, 2023, the assets held in the Trust Account were in cash.</t>
        </is>
      </c>
      <c r="C11" s="4" t="inlineStr">
        <is>
          <t>Cash and Investments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As of December 31, 2023, the assets held in the Trust Account were in cash. As of December 31, 2022, the assets held in the Trust Account were in Treasury securities.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condensed consolidated financial statements.</t>
        </is>
      </c>
      <c r="C12"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financial statements.</t>
        </is>
      </c>
    </row>
    <row r="13">
      <c r="A13" s="4" t="inlineStr">
        <is>
          <t>Convertible Instruments</t>
        </is>
      </c>
      <c r="B13" s="4" t="inlineStr">
        <is>
          <t>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is>
      </c>
      <c r="C13" s="4" t="inlineStr">
        <is>
          <t>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c r="C14"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5">
      <c r="A15" s="4" t="inlineStr">
        <is>
          <t>Class A Ordinary Shares Subject to Possible Redemption</t>
        </is>
      </c>
      <c r="B15" s="4" t="inlineStr">
        <is>
          <t>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4 and December 31, 2023, the Class A ordinary shares subject to redemption reflected in the accompanying balance sheets are reconciled in the following table: ​ ​ ​ ​ ​ Class A ordinary shares subject to possible redemption — January 1, 2023 $ 234,364,451 Less: ​ ​ ​ Redemption of ordinary shares ​ (208,978,864) Plus: ​ ​ ​ Increase in redemption value of Class A ordinary shares subject to redemption ​ ​ 6,054,941 Class A ordinary shares subject to possible redemption — December 31, 2023 ​ $ 31,440,528 Plus: ​ ​ ​ Increase in redemption value of Class A ordinary shares subject to redemption ​ ​ 495,617 Class A ordinary shares subject to possible redemption — March 31, 2024 ​ $ 31,936,145 Plus: ​ ​ ​ Increase in redemption value of Class A ordinary shares subject to redemption ​ ​ 494,295 Class A ordinary shares subject to possible redemption — June 30, 2024 ​ $ 32,430,440</t>
        </is>
      </c>
      <c r="C15" s="4" t="inlineStr">
        <is>
          <t>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3 and 2022, the Class A ordinary shares subject to redemption reflected in the accompanying balance sheets are reconciled in the following table: ​ Class A ordinary shares subject to possible redemption — January 1, 2023 $ 234,364,451 Less: ​ Redemption of ordinary shares ​ (208,978,864) Plus: ​ ​ ​ Increase in redemption value of Class A ordinary shares subject to redemption ​ ​ 6,054,941 Class A ordinary shares subject to possible redemption — December 31, 2023 ​ $ 31,440,528</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t>
        </is>
      </c>
      <c r="C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t>
        </is>
      </c>
    </row>
    <row r="17">
      <c r="A17" s="4" t="inlineStr">
        <is>
          <t>Income Taxes</t>
        </is>
      </c>
      <c r="B17" s="4" t="inlineStr">
        <is>
          <t>Income Taxes The Company accounts for income taxes under FASB ASC Topic 740, “Income Taxes” (“ASC 740”). ASC 740 requires the recognition of deferred tax assets and liabilities for both the expected impact of differences between the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condensed consolidated financial statemen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condensed consolidated financial statements.</t>
        </is>
      </c>
      <c r="C17" s="4" t="inlineStr">
        <is>
          <t>Income Taxes The Company accounts for income taxes under FASB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financial statement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financial statements.</t>
        </is>
      </c>
    </row>
    <row r="18">
      <c r="A18" s="4" t="inlineStr">
        <is>
          <t>Net (Loss) Income Per Ordinary Share</t>
        </is>
      </c>
      <c r="B18" s="4" t="inlineStr">
        <is>
          <t>Net (Loss)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loss) income per ordinary share is computed by dividing net (loss) income by the weighted-average number of ordinary shares outstanding during the period. Remeasurement associated with the redeemable Class A ordinary shares is excluded from net (loss) income per share as the redemption value approximates fair value. Therefore, the (loss) income per share calculation allocates income shared pro rata between redeemable and non - redeemable ordinary shares. The Company has not considered the effect of the exercise of the Public Warrants and Private Placement Warrants to purchase an aggregate of 18,650,000 shares in the calculation of diluted (loss) income per share, since the exercise of the warrants is contingent upon the occurrence of future events. The following tables reflect the calculation of basic and diluted net (loss) income per ordinary share (in dollars, except per share amounts): ​ ​ ​ ​ ​ ​ ​ ​ ​ ​ ​ ​ ​ ​ ​ ​ For the Three Months ​ For the Six Months Ended ​ ​ Ended June 30, ​ June 30, ​ 2024 2023 2024 2023 Class A Ordinary Shares subject to possible redemption ​ ​ ​ ​ ​ ​ ​ ​ ​ ​ ​ ​ Numerator: Net (loss) income allocable to Class A ordinary shares (Redeemable) ​ $ (436,338) ​ $ 1,389,999 ​ $ (675,299) ​ $ 2,603,298 Denominator: Weighted Average Class A ordinary shares (Redeemable) ​ ​ ​ ​ ​ ​ ​ ​ ​ ​ ​ ​ Basic and diluted weighted average shares outstanding ​ 2,846,071 ​ 4,951,910 ​ 2,846,071 ​ 2,503,465 Basic and diluted net (loss) income per share ​ $ (0.15) ​ $ 0.28 ​ $ (0.24) ​ $ 1.04 ​ ​ ​ ​ ​ ​ ​ ​ ​ ​ ​ ​ ​ Class A (non-redeemable) and Class B Ordinary Shares ​ ​ ​ ​ Numerator: Net (loss) income allocable to Class A ordinary shares (non-redeemable) and Class B ordinary shares ​ (881,545) ​ 280,359 ​ (1,364,327) ​ 525,079 Denominator: ​ ​ ​ ​ Weighted Average Class A (non-redeemable) and Class B ordinary shares — Basic and diluted weighted average shares outstanding ​ ​ 5,750,000 ​ ​ 998,788 ​ ​ 5,750,000 ​ ​ 504,943 Basic and diluted net (loss) income per share ​ $ (0.15) ​ $ 0.28 ​ $ (0.24) ​ $ 1.04</t>
        </is>
      </c>
      <c r="C18" s="4" t="inlineStr">
        <is>
          <t>Net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redeemable and non-redeemable ordinary shares. The Company has not considered the effect of the exercise of the Public Warrants and Private Placement Warrants to purchase an aggregate of 18,650,000 shares in the calculation of diluted income per share, since the exercise of the warrants is contingent upon the occurrence of future events. The following tables reflect the calculation of basic and diluted net income per ordinary share (in dollars, except per share amounts): ​ ​ For the Year ​ ​ Ended December 31, ​ ​ 2023 2022 Class A Ordinary Shares subject to possible redemption ​ ​ ​ ​ ​ ​ Numerator: Net income allocable to Class A ordinary shares (Redeemable) ​ $ 2,528,027 ​ $ 7,429,442 Denominator: Weighted Average Class A ordinary shares (Redeemable) ​ ​ ​ ​ ​ ​ Basic and diluted weighted average shares outstanding ​ ​ 9,753,411 ​ ​ 23,000,000 Basic and diluted net income per share ​ $ 0.26 ​ $ 0.32 Class A (non-redeemable) and Class B Ordinary Shares ​ ​ ​ ​ Numerator: Net income allocable to Class A ordinary shares (non-redeemable) and Class B ordinary shares ​ ​ 1,490,366 ​ 1,857,361 Denominator: ​ ​ ​ ​ ​ ​ Weighted Average Class A (non-redeemable) and Class B ordinary shares — Basic and diluted weighted average shares outstanding ​ ​ 5,750,000 ​ ​ 5,750,000 Basic and diluted net income per share ​ $ 0.26 ​ $ 0.32 ​</t>
        </is>
      </c>
    </row>
    <row r="19">
      <c r="A19" s="4" t="inlineStr">
        <is>
          <t>Recent Accounting Pronouncements</t>
        </is>
      </c>
      <c r="B19"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 Management does not believe there are any material recently issued, but not yet effective, accounting standards that, if currently adopted, would have a material effect on the accompanying condensed consolidated financial statements.</t>
        </is>
      </c>
      <c r="C19"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June 2016, the FASB issued Accounting Standards Update (“ASU”) 2016-13 – Financial Instruments – Credit Losses (Topic 326): Measurement of Credit Losses on Financial Instruments (“ASU 2016-13” Management does not believe there are any material recently issued, but not yet effective, accounting standards that,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AND GOING CONCERN (Tabl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ND GOING CONCERN</t>
        </is>
      </c>
      <c r="B3" s="4" t="inlineStr">
        <is>
          <t xml:space="preserve"> </t>
        </is>
      </c>
      <c r="C3" s="4" t="inlineStr">
        <is>
          <t xml:space="preserve"> </t>
        </is>
      </c>
    </row>
    <row r="4">
      <c r="A4" s="4" t="inlineStr">
        <is>
          <t>Schedule of reconciliation of Class A ordinary shares subject to redemption reflected in the balance sheet</t>
        </is>
      </c>
      <c r="B4" s="4" t="inlineStr">
        <is>
          <t>​ ​ ​ ​ ​ Class A ordinary shares subject to possible redemption — January 1, 2023 $ 234,364,451 Less: ​ ​ ​ Redemption of ordinary shares ​ (208,978,864) Plus: ​ ​ ​ Increase in redemption value of Class A ordinary shares subject to redemption ​ ​ 6,054,941 Class A ordinary shares subject to possible redemption — December 31, 2023 ​ $ 31,440,528 Plus: ​ ​ ​ Increase in redemption value of Class A ordinary shares subject to redemption ​ ​ 495,617 Class A ordinary shares subject to possible redemption — March 31, 2024 ​ $ 31,936,145 Plus: ​ ​ ​ Increase in redemption value of Class A ordinary shares subject to redemption ​ ​ 494,295 Class A ordinary shares subject to possible redemption — June 30, 2024 ​ $ 32,430,440</t>
        </is>
      </c>
      <c r="C4" s="4" t="inlineStr">
        <is>
          <t>​ Class A ordinary shares subject to possible redemption — January 1, 2023 $ 234,364,451 Less: ​ Redemption of ordinary shares ​ (208,978,864) Plus: ​ ​ ​ Increase in redemption value of Class A ordinary shares subject to redemption ​ ​ 6,054,941 Class A ordinary shares subject to possible redemption — December 31, 2023 ​ $ 31,440,528</t>
        </is>
      </c>
    </row>
    <row r="5">
      <c r="A5" s="4" t="inlineStr">
        <is>
          <t>Schedule of calculation of basic and diluted net income per ordinary share</t>
        </is>
      </c>
      <c r="B5" s="4" t="inlineStr">
        <is>
          <t>The following tables reflect the calculation of basic and diluted net (loss) income per ordinary share (in dollars, except per share amounts): ​ ​ ​ ​ ​ ​ ​ ​ ​ ​ ​ ​ ​ ​ ​ ​ For the Three Months ​ For the Six Months Ended ​ ​ Ended June 30, ​ June 30, ​ 2024 2023 2024 2023 Class A Ordinary Shares subject to possible redemption ​ ​ ​ ​ ​ ​ ​ ​ ​ ​ ​ ​ Numerator: Net (loss) income allocable to Class A ordinary shares (Redeemable) ​ $ (436,338) ​ $ 1,389,999 ​ $ (675,299) ​ $ 2,603,298 Denominator: Weighted Average Class A ordinary shares (Redeemable) ​ ​ ​ ​ ​ ​ ​ ​ ​ ​ ​ ​ Basic and diluted weighted average shares outstanding ​ 2,846,071 ​ 4,951,910 ​ 2,846,071 ​ 2,503,465 Basic and diluted net (loss) income per share ​ $ (0.15) ​ $ 0.28 ​ $ (0.24) ​ $ 1.04 ​ ​ ​ ​ ​ ​ ​ ​ ​ ​ ​ ​ ​ Class A (non-redeemable) and Class B Ordinary Shares ​ ​ ​ ​ Numerator: Net (loss) income allocable to Class A ordinary shares (non-redeemable) and Class B ordinary shares ​ (881,545) ​ 280,359 ​ (1,364,327) ​ 525,079 Denominator: ​ ​ ​ ​ Weighted Average Class A (non-redeemable) and Class B ordinary shares — Basic and diluted weighted average shares outstanding ​ ​ 5,750,000 ​ ​ 998,788 ​ ​ 5,750,000 ​ ​ 504,943 Basic and diluted net (loss) income per share ​ $ (0.15) ​ $ 0.28 ​ $ (0.24) ​ $ 1.04</t>
        </is>
      </c>
      <c r="C5" s="4" t="inlineStr">
        <is>
          <t>​ ​ For the Year ​ ​ Ended December 31, ​ ​ 2023 2022 Class A Ordinary Shares subject to possible redemption ​ ​ ​ ​ ​ ​ Numerator: Net income allocable to Class A ordinary shares (Redeemable) ​ $ 2,528,027 ​ $ 7,429,442 Denominator: Weighted Average Class A ordinary shares (Redeemable) ​ ​ ​ ​ ​ ​ Basic and diluted weighted average shares outstanding ​ ​ 9,753,411 ​ ​ 23,000,000 Basic and diluted net income per share ​ $ 0.26 ​ $ 0.32 Class A (non-redeemable) and Class B Ordinary Shares ​ ​ ​ ​ Numerator: Net income allocable to Class A ordinary shares (non-redeemable) and Class B ordinary shares ​ ​ 1,490,366 ​ 1,857,361 Denominator: ​ ​ ​ ​ ​ ​ Weighted Average Class A (non-redeemable) and Class B ordinary shares — Basic and diluted weighted average shares outstanding ​ ​ 5,750,000 ​ ​ 5,750,000 Basic and diluted net income per share ​ $ 0.26 ​ $ 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company's financial assets that are measured at fair value on a recurring basis</t>
        </is>
      </c>
      <c r="B4" s="4" t="inlineStr">
        <is>
          <t>​ ​ ​ ​ ​ ​ ​ ​ ​ ​ ​ ​ ​ ​ ​ Amount at Fair ​ ​ ​ ​ ​ ​ Description ​ Value ​ Level 1 ​ Level 2 ​ Level 3 June 30, 2024 ​ ​ ​ ​ ​ ​ ​ ​ Liabilities ​ ​ ​ ​ ​ ​ ​ ​ Warrant liability – Public Warrants ​ $ 920,000 ​ $ — ​ $ 920,000 ​ $ — Warrant liability – Private Placement Warrants ​ ​ 572,000 ​ ​ — ​ ​ — ​ ​ 572,000 Total Liabilities ​ $ 1,492,000 ​ $ — ​ $ 920,000 ​ $ 572,000 ​ ​ ​ ​ ​ ​ ​ ​ ​ ​ ​ ​ ​ ​ ​ Amount at Fair ​ ​ ​ ​ ​ ​ Description ​ Value ​ Level 1 ​ Level 2 ​ Level 3 December 31, 2023 ​ ​ ​ ​ ​ ​ ​ ​ Liabilities ​ ​ ​ ​ ​ ​ Warrant liability – Public Warrants ​ $ 230,000 ​ $ — ​ $ 230,000 ​ $ — Warrant liability – Private Placement Warrants ​ ​ 143,000 ​ ​ — ​ ​ — ​ ​ 143,000 Total Liabilities ​ $ 373,000 ​ $ — ​ $ 230,000 ​ $ 143,000 ​</t>
        </is>
      </c>
      <c r="C4" s="4" t="inlineStr">
        <is>
          <t>​ ​ ​ Amount at Fair ​ ​ ​ ​ ​ ​ ​ ​ ​ Description Value Level 1 Level 2 Level 3 December 31, 2023 ​ ​ ​ ​ ​ ​ ​ ​ ​ ​ ​ ​ Liabilities ​ ​ ​ ​ Warrant liability – Public Warrants ​ $ 230,000 ​ $ — ​ $ 230,000 ​ $ — Warrant liability – Private Placement Warrants ​ ​ 143,000 ​ ​ — ​ ​ — ​ ​ 143,000 Total Liabilities ​ $ 373,000 ​ $ — ​ $ 230,000 ​ $ 143,000 ​ ​ ​ Amount at Fair ​ ​ ​ ​ ​ ​ ​ ​ ​ Description Value Level 1 Level 2 Level 3 December 31, 2022 ​ ​ ​ ​ ​ ​ ​ ​ Assets ​ ​ ​ ​ Investments held in the Trust Account ​ $ 234,364,451 ​ $ 234,364,451 ​ $ — ​ $ — Liabilities ​ ​ ​ ​ Warrant liability – Public Warrants ​ $ 230,000 ​ $ — ​ $ 230,000 ​ $ — Warrant liability – Private Placement Warrants ​ ​ 143,000 ​ ​ — ​ ​ — ​ ​ 143,000 Total Liabilities ​ $ 373,000 ​ $ — ​ $ 230,000 ​ $ 143,000</t>
        </is>
      </c>
    </row>
    <row r="5">
      <c r="A5" s="4" t="inlineStr">
        <is>
          <t>Schedule of fair value of the private placement warrants</t>
        </is>
      </c>
      <c r="B5" s="4" t="inlineStr">
        <is>
          <t>​ ​ ​ ​ ​ ​ ​ ​ ​ ​ June 30, 2024 December 31, 2023 ​ Stock price ​ $ 11.40 ​ $ 11.05 ​ Exercise price ​ $ 11.50 ​ $ 11.50 ​ Dividend yield ​ ​ — % ​ — % Expected term (in years) ​ ​ 5.28 ​ 5.28 ​ Volatility ​ ​ 4.10 % 2.80 % Risk-free rate ​ ​ 4.24 % ​ 3.77 % Fair value ​ $ 0.08 ​ $ 0.02 ​ ​</t>
        </is>
      </c>
      <c r="C5" s="4" t="inlineStr">
        <is>
          <t>​ ​ December 31, 2023 December 31, 2022 Stock price ​ $ 11.05 ​ $ 10.14 ​ Exercise price ​ $ 11.50 ​ $ 11.50 ​ Dividend yield ​ — % — % Expected term (in years) ​ 5.28 ​ 5.27 ​ Volatility ​ 2.80 % 2.6 % Risk-free rate ​ 3.77 % 3.91 % Fair value ​ $ 0.02 ​ $ 0.02 ​</t>
        </is>
      </c>
    </row>
    <row r="6">
      <c r="A6" s="4" t="inlineStr">
        <is>
          <t>Schedule of changes in the fair value of the Company's Level 3 financial instruments that are measured at fair value on a recurring basis</t>
        </is>
      </c>
      <c r="B6" s="4" t="inlineStr">
        <is>
          <t>​ ​ ​ ​ ​ Fair value at December 31, 2023 $ 143,000 Change in fair value of Private Placement Warrants ​ ​ 71,500 Fair value at March 31, 2024 ​ $ 214,500 Change in fair value of Private Placement Warrants ​ ​ 357,500 Fair value at June 30, 2024 ​ $ 572,000 ​ ​ ​ ​ Fair value at December 31, 2022 ​ $ 143,000 Change in fair value of Private Placement Warrants ​ ​ 143,000 Fair value at March 31, 2023 ​ $ 286,000 Change in fair value of Private Placement Warrants ​ ​ (71,500) Fair value at June 30, 2023 ​ $ 214,500</t>
        </is>
      </c>
      <c r="C6" s="4" t="inlineStr">
        <is>
          <t>​ Fair value at December 31, 2022 $ 143,000 Change in fair value of Private Placement Warrants ​ — Fair value at December 31, 2023 ​ $ 143,000 Fair value at December 31, 2021 ​ $ 3,289,000 Change in fair value of Private Placement Warrants ​ ​ (3,146,000) Fair value at December 31, 2022 ​ $ 14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7655</v>
      </c>
      <c r="C3" s="4" t="inlineStr">
        <is>
          <t xml:space="preserve"> </t>
        </is>
      </c>
      <c r="D3" s="5" t="n">
        <v>24278</v>
      </c>
      <c r="E3" s="4" t="inlineStr">
        <is>
          <t xml:space="preserve"> </t>
        </is>
      </c>
      <c r="F3" s="4" t="inlineStr">
        <is>
          <t xml:space="preserve"> </t>
        </is>
      </c>
      <c r="G3" s="5" t="n">
        <v>70236</v>
      </c>
      <c r="H3" s="4" t="inlineStr">
        <is>
          <t xml:space="preserve"> </t>
        </is>
      </c>
    </row>
    <row r="4">
      <c r="A4" s="4" t="inlineStr">
        <is>
          <t>Prepaid expenses</t>
        </is>
      </c>
      <c r="B4" s="6" t="n">
        <v>41505</v>
      </c>
      <c r="C4" s="4" t="inlineStr">
        <is>
          <t xml:space="preserve"> </t>
        </is>
      </c>
      <c r="D4" s="6" t="n">
        <v>30030</v>
      </c>
      <c r="E4" s="4" t="inlineStr">
        <is>
          <t xml:space="preserve"> </t>
        </is>
      </c>
      <c r="F4" s="4" t="inlineStr">
        <is>
          <t xml:space="preserve"> </t>
        </is>
      </c>
      <c r="G4" s="6" t="n">
        <v>233901</v>
      </c>
      <c r="H4" s="4" t="inlineStr">
        <is>
          <t xml:space="preserve"> </t>
        </is>
      </c>
    </row>
    <row r="5">
      <c r="A5" s="4" t="inlineStr">
        <is>
          <t>Due from related party</t>
        </is>
      </c>
      <c r="B5" s="6" t="n">
        <v>4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urrent assets</t>
        </is>
      </c>
      <c r="B6" s="6" t="n">
        <v>53540</v>
      </c>
      <c r="C6" s="4" t="inlineStr">
        <is>
          <t xml:space="preserve"> </t>
        </is>
      </c>
      <c r="D6" s="6" t="n">
        <v>54308</v>
      </c>
      <c r="E6" s="4" t="inlineStr">
        <is>
          <t xml:space="preserve"> </t>
        </is>
      </c>
      <c r="F6" s="4" t="inlineStr">
        <is>
          <t xml:space="preserve"> </t>
        </is>
      </c>
      <c r="G6" s="6" t="n">
        <v>304137</v>
      </c>
      <c r="H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held in the Trust Account</t>
        </is>
      </c>
      <c r="B8" s="6" t="n">
        <v>32430440</v>
      </c>
      <c r="C8" s="4" t="inlineStr">
        <is>
          <t xml:space="preserve"> </t>
        </is>
      </c>
      <c r="D8" s="6" t="n">
        <v>31440528</v>
      </c>
      <c r="E8" s="4" t="inlineStr">
        <is>
          <t xml:space="preserve"> </t>
        </is>
      </c>
      <c r="F8" s="4" t="inlineStr">
        <is>
          <t xml:space="preserve"> </t>
        </is>
      </c>
      <c r="G8" s="6" t="n">
        <v>234364451</v>
      </c>
      <c r="H8" s="4" t="inlineStr">
        <is>
          <t xml:space="preserve"> </t>
        </is>
      </c>
    </row>
    <row r="9">
      <c r="A9" s="4" t="inlineStr">
        <is>
          <t>Total Assets</t>
        </is>
      </c>
      <c r="B9" s="6" t="n">
        <v>32483980</v>
      </c>
      <c r="C9" s="4" t="inlineStr">
        <is>
          <t xml:space="preserve"> </t>
        </is>
      </c>
      <c r="D9" s="6" t="n">
        <v>31494836</v>
      </c>
      <c r="E9" s="4" t="inlineStr">
        <is>
          <t xml:space="preserve"> </t>
        </is>
      </c>
      <c r="F9" s="4" t="inlineStr">
        <is>
          <t xml:space="preserve"> </t>
        </is>
      </c>
      <c r="G9" s="6" t="n">
        <v>234668588</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116281</v>
      </c>
      <c r="C11" s="4" t="inlineStr">
        <is>
          <t xml:space="preserve"> </t>
        </is>
      </c>
      <c r="D11" s="4" t="inlineStr">
        <is>
          <t xml:space="preserve"> </t>
        </is>
      </c>
      <c r="E11" s="4" t="inlineStr">
        <is>
          <t xml:space="preserve"> </t>
        </is>
      </c>
      <c r="F11" s="4" t="inlineStr">
        <is>
          <t xml:space="preserve"> </t>
        </is>
      </c>
      <c r="G11" s="6" t="n">
        <v>32419</v>
      </c>
      <c r="H11" s="4" t="inlineStr">
        <is>
          <t xml:space="preserve"> </t>
        </is>
      </c>
    </row>
    <row r="12">
      <c r="A12" s="4" t="inlineStr">
        <is>
          <t>Accrued expenses</t>
        </is>
      </c>
      <c r="B12" s="6" t="n">
        <v>1836656</v>
      </c>
      <c r="C12" s="4" t="inlineStr">
        <is>
          <t xml:space="preserve"> </t>
        </is>
      </c>
      <c r="D12" s="6" t="n">
        <v>1256667</v>
      </c>
      <c r="E12" s="4" t="inlineStr">
        <is>
          <t xml:space="preserve"> </t>
        </is>
      </c>
      <c r="F12" s="4" t="inlineStr">
        <is>
          <t xml:space="preserve"> </t>
        </is>
      </c>
      <c r="G12" s="6" t="n">
        <v>990312</v>
      </c>
      <c r="H12" s="4" t="inlineStr">
        <is>
          <t xml:space="preserve"> </t>
        </is>
      </c>
    </row>
    <row r="13">
      <c r="A13" s="4" t="inlineStr">
        <is>
          <t>Extension Promissory Note</t>
        </is>
      </c>
      <c r="B13" s="6" t="n">
        <v>3103268</v>
      </c>
      <c r="C13" s="4" t="inlineStr">
        <is>
          <t xml:space="preserve"> </t>
        </is>
      </c>
      <c r="D13" s="6" t="n">
        <v>1889768</v>
      </c>
      <c r="E13" s="4" t="inlineStr">
        <is>
          <t xml:space="preserve"> </t>
        </is>
      </c>
      <c r="F13" s="4" t="inlineStr">
        <is>
          <t xml:space="preserve"> </t>
        </is>
      </c>
      <c r="G13" s="6" t="n">
        <v>0</v>
      </c>
      <c r="H13" s="4" t="inlineStr">
        <is>
          <t xml:space="preserve"> </t>
        </is>
      </c>
    </row>
    <row r="14">
      <c r="A14" s="4" t="inlineStr">
        <is>
          <t>Total current liabilities</t>
        </is>
      </c>
      <c r="B14" s="6" t="n">
        <v>5056205</v>
      </c>
      <c r="C14" s="4" t="inlineStr">
        <is>
          <t xml:space="preserve"> </t>
        </is>
      </c>
      <c r="D14" s="6" t="n">
        <v>3146435</v>
      </c>
      <c r="E14" s="4" t="inlineStr">
        <is>
          <t xml:space="preserve"> </t>
        </is>
      </c>
      <c r="F14" s="4" t="inlineStr">
        <is>
          <t xml:space="preserve"> </t>
        </is>
      </c>
      <c r="G14" s="6" t="n">
        <v>1022731</v>
      </c>
      <c r="H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warrant liabilities</t>
        </is>
      </c>
      <c r="B16" s="6" t="n">
        <v>1492000</v>
      </c>
      <c r="C16" s="4" t="inlineStr">
        <is>
          <t xml:space="preserve"> </t>
        </is>
      </c>
      <c r="D16" s="6" t="n">
        <v>373000</v>
      </c>
      <c r="E16" s="4" t="inlineStr">
        <is>
          <t xml:space="preserve"> </t>
        </is>
      </c>
      <c r="F16" s="4" t="inlineStr">
        <is>
          <t xml:space="preserve"> </t>
        </is>
      </c>
      <c r="G16" s="6" t="n">
        <v>373000</v>
      </c>
      <c r="H16" s="4" t="inlineStr">
        <is>
          <t xml:space="preserve"> </t>
        </is>
      </c>
    </row>
    <row r="17">
      <c r="A17" s="4" t="inlineStr">
        <is>
          <t>Deferred underwriting fee payable</t>
        </is>
      </c>
      <c r="B17" s="6" t="n">
        <v>6050000</v>
      </c>
      <c r="C17" s="4" t="inlineStr">
        <is>
          <t xml:space="preserve"> </t>
        </is>
      </c>
      <c r="D17" s="6" t="n">
        <v>6050000</v>
      </c>
      <c r="E17" s="4" t="inlineStr">
        <is>
          <t xml:space="preserve"> </t>
        </is>
      </c>
      <c r="F17" s="4" t="inlineStr">
        <is>
          <t xml:space="preserve"> </t>
        </is>
      </c>
      <c r="G17" s="6" t="n">
        <v>12100000</v>
      </c>
      <c r="H17" s="4" t="inlineStr">
        <is>
          <t xml:space="preserve"> </t>
        </is>
      </c>
    </row>
    <row r="18">
      <c r="A18" s="4" t="inlineStr">
        <is>
          <t>Total non-current liabilities</t>
        </is>
      </c>
      <c r="B18" s="6" t="n">
        <v>7542000</v>
      </c>
      <c r="C18" s="4" t="inlineStr">
        <is>
          <t xml:space="preserve"> </t>
        </is>
      </c>
      <c r="D18" s="6" t="n">
        <v>6423000</v>
      </c>
      <c r="E18" s="4" t="inlineStr">
        <is>
          <t xml:space="preserve"> </t>
        </is>
      </c>
      <c r="F18" s="4" t="inlineStr">
        <is>
          <t xml:space="preserve"> </t>
        </is>
      </c>
      <c r="G18" s="6" t="n">
        <v>12473000</v>
      </c>
      <c r="H18" s="4" t="inlineStr">
        <is>
          <t xml:space="preserve"> </t>
        </is>
      </c>
    </row>
    <row r="19">
      <c r="A19" s="4" t="inlineStr">
        <is>
          <t>Total Liabilities</t>
        </is>
      </c>
      <c r="B19" s="6" t="n">
        <v>12598205</v>
      </c>
      <c r="C19" s="4" t="inlineStr">
        <is>
          <t xml:space="preserve"> </t>
        </is>
      </c>
      <c r="D19" s="6" t="n">
        <v>9569435</v>
      </c>
      <c r="E19" s="4" t="inlineStr">
        <is>
          <t xml:space="preserve"> </t>
        </is>
      </c>
      <c r="F19" s="4" t="inlineStr">
        <is>
          <t xml:space="preserve"> </t>
        </is>
      </c>
      <c r="G19" s="6" t="n">
        <v>13495731</v>
      </c>
      <c r="H19" s="4" t="inlineStr">
        <is>
          <t xml:space="preserve"> </t>
        </is>
      </c>
    </row>
    <row r="20">
      <c r="A20" s="4" t="inlineStr">
        <is>
          <t>Commitments and Contingencies (Note 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ordinary shares subject to possible redemption, $0.0001 par value, at approximately $11.39 and $11.05 per share, respectively; 2,846,071 shares issued and outstanding as of June 30, 2024 and December 31, 2023, respectively</t>
        </is>
      </c>
      <c r="B21" s="6" t="n">
        <v>32430440</v>
      </c>
      <c r="C21" s="5" t="n">
        <v>31936145</v>
      </c>
      <c r="D21" s="6" t="n">
        <v>31440528</v>
      </c>
      <c r="E21" s="4" t="inlineStr">
        <is>
          <t xml:space="preserve"> </t>
        </is>
      </c>
      <c r="F21" s="4" t="inlineStr">
        <is>
          <t xml:space="preserve"> </t>
        </is>
      </c>
      <c r="G21" s="6" t="n">
        <v>234364451</v>
      </c>
      <c r="H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ence shares, $0.0001 par value; 1,000,000 shares authorized; none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aid-in capital</t>
        </is>
      </c>
      <c r="B24" s="6" t="n">
        <v>776644</v>
      </c>
      <c r="C24" s="4" t="inlineStr">
        <is>
          <t xml:space="preserve"> </t>
        </is>
      </c>
      <c r="D24" s="6" t="n">
        <v>1766556</v>
      </c>
      <c r="E24" s="4" t="inlineStr">
        <is>
          <t xml:space="preserve"> </t>
        </is>
      </c>
      <c r="F24" s="4" t="inlineStr">
        <is>
          <t xml:space="preserve"> </t>
        </is>
      </c>
      <c r="G24" s="4" t="inlineStr">
        <is>
          <t xml:space="preserve"> </t>
        </is>
      </c>
      <c r="H24" s="4" t="inlineStr">
        <is>
          <t xml:space="preserve"> </t>
        </is>
      </c>
    </row>
    <row r="25">
      <c r="A25" s="4" t="inlineStr">
        <is>
          <t>Accumulated deficit</t>
        </is>
      </c>
      <c r="B25" s="6" t="n">
        <v>-13321884</v>
      </c>
      <c r="C25" s="4" t="inlineStr">
        <is>
          <t xml:space="preserve"> </t>
        </is>
      </c>
      <c r="D25" s="6" t="n">
        <v>-11282258</v>
      </c>
      <c r="E25" s="4" t="inlineStr">
        <is>
          <t xml:space="preserve"> </t>
        </is>
      </c>
      <c r="F25" s="4" t="inlineStr">
        <is>
          <t xml:space="preserve"> </t>
        </is>
      </c>
      <c r="G25" s="6" t="n">
        <v>-13192169</v>
      </c>
      <c r="H25" s="4" t="inlineStr">
        <is>
          <t xml:space="preserve"> </t>
        </is>
      </c>
    </row>
    <row r="26">
      <c r="A26" s="4" t="inlineStr">
        <is>
          <t>Total shareholders' deficit</t>
        </is>
      </c>
      <c r="B26" s="6" t="n">
        <v>-12544665</v>
      </c>
      <c r="C26" s="5" t="n">
        <v>-10732486</v>
      </c>
      <c r="D26" s="6" t="n">
        <v>-9515127</v>
      </c>
      <c r="E26" s="5" t="n">
        <v>-8311252</v>
      </c>
      <c r="F26" s="5" t="n">
        <v>-13842057</v>
      </c>
      <c r="G26" s="6" t="n">
        <v>-13191594</v>
      </c>
      <c r="H26" s="5" t="n">
        <v>-19285433</v>
      </c>
    </row>
    <row r="27">
      <c r="A27" s="4" t="inlineStr">
        <is>
          <t>Total Liabilities, Class A Ordinary Shares Subject to Possible Redemption and Shareholders' Deficit</t>
        </is>
      </c>
      <c r="B27" s="6" t="n">
        <v>32483980</v>
      </c>
      <c r="C27" s="4" t="inlineStr">
        <is>
          <t xml:space="preserve"> </t>
        </is>
      </c>
      <c r="D27" s="6" t="n">
        <v>31494836</v>
      </c>
      <c r="E27" s="4" t="inlineStr">
        <is>
          <t xml:space="preserve"> </t>
        </is>
      </c>
      <c r="F27" s="4" t="inlineStr">
        <is>
          <t xml:space="preserve"> </t>
        </is>
      </c>
      <c r="G27" s="6" t="n">
        <v>234668588</v>
      </c>
      <c r="H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t>
        </is>
      </c>
      <c r="B30" s="6" t="n">
        <v>401</v>
      </c>
      <c r="C30" s="4" t="inlineStr">
        <is>
          <t xml:space="preserve"> </t>
        </is>
      </c>
      <c r="D30" s="6" t="n">
        <v>401</v>
      </c>
      <c r="E30" s="4" t="inlineStr">
        <is>
          <t xml:space="preserve"> </t>
        </is>
      </c>
      <c r="F30" s="4" t="inlineStr">
        <is>
          <t xml:space="preserve"> </t>
        </is>
      </c>
      <c r="G30" s="6" t="n">
        <v>0</v>
      </c>
      <c r="H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t>
        </is>
      </c>
      <c r="B33" s="5" t="n">
        <v>174</v>
      </c>
      <c r="C33" s="4" t="inlineStr">
        <is>
          <t xml:space="preserve"> </t>
        </is>
      </c>
      <c r="D33" s="5" t="n">
        <v>174</v>
      </c>
      <c r="E33" s="4" t="inlineStr">
        <is>
          <t xml:space="preserve"> </t>
        </is>
      </c>
      <c r="F33" s="4" t="inlineStr">
        <is>
          <t xml:space="preserve"> </t>
        </is>
      </c>
      <c r="G33" s="5" t="n">
        <v>575</v>
      </c>
      <c r="H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40" customWidth="1" min="8" max="8"/>
    <col width="19"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1" customWidth="1" min="18" max="18"/>
    <col width="28" customWidth="1" min="19" max="19"/>
    <col width="22" customWidth="1" min="20" max="20"/>
    <col width="40" customWidth="1" min="21" max="21"/>
    <col width="42" customWidth="1" min="22" max="22"/>
    <col width="22" customWidth="1" min="23" max="23"/>
    <col width="42" customWidth="1" min="24" max="24"/>
    <col width="32" customWidth="1" min="25" max="25"/>
  </cols>
  <sheetData>
    <row r="1">
      <c r="A1" s="1" t="inlineStr">
        <is>
          <t>DESCRIPTION OF ORGANIZATION AND BUSINESS OPERATIONS (Details)</t>
        </is>
      </c>
      <c r="V1" s="2" t="inlineStr">
        <is>
          <t>6 Months Ended</t>
        </is>
      </c>
      <c r="X1" s="2" t="inlineStr">
        <is>
          <t>12 Months Ended</t>
        </is>
      </c>
    </row>
    <row r="2">
      <c r="B2" s="2" t="inlineStr">
        <is>
          <t>Aug. 16, 2024 USD ($)</t>
        </is>
      </c>
      <c r="C2" s="2" t="inlineStr">
        <is>
          <t>Jul. 23, 2024 USD ($)</t>
        </is>
      </c>
      <c r="D2" s="2" t="inlineStr">
        <is>
          <t>Mar. 12, 2024 USD ($)</t>
        </is>
      </c>
      <c r="E2" s="2" t="inlineStr">
        <is>
          <t>Feb. 17, 2024 USD ($)</t>
        </is>
      </c>
      <c r="F2" s="2" t="inlineStr">
        <is>
          <t>Jan. 19, 2024 USD ($) item</t>
        </is>
      </c>
      <c r="G2" s="2" t="inlineStr">
        <is>
          <t>Jan. 12, 2024 USD ($)</t>
        </is>
      </c>
      <c r="H2" s="2" t="inlineStr">
        <is>
          <t>Dec. 12, 2023 USD ($) $ / shares shares</t>
        </is>
      </c>
      <c r="I2" s="2" t="inlineStr">
        <is>
          <t>Dec. 11, 2023 item</t>
        </is>
      </c>
      <c r="J2" s="2" t="inlineStr">
        <is>
          <t>Nov. 13, 2023 USD ($)</t>
        </is>
      </c>
      <c r="K2" s="2" t="inlineStr">
        <is>
          <t>Oct. 13, 2023 USD ($)</t>
        </is>
      </c>
      <c r="L2" s="2" t="inlineStr">
        <is>
          <t>Oct. 12, 2023 USD ($)</t>
        </is>
      </c>
      <c r="M2" s="2" t="inlineStr">
        <is>
          <t>Sep. 12, 2023 USD ($)</t>
        </is>
      </c>
      <c r="N2" s="2" t="inlineStr">
        <is>
          <t>Sep. 08, 2023 USD ($) $ / shares</t>
        </is>
      </c>
      <c r="O2" s="2" t="inlineStr">
        <is>
          <t>Aug. 11, 2023 USD ($)</t>
        </is>
      </c>
      <c r="P2" s="2" t="inlineStr">
        <is>
          <t>Jul. 12, 2023 USD ($)</t>
        </is>
      </c>
      <c r="Q2" s="2" t="inlineStr">
        <is>
          <t>Jun. 12, 2023 USD ($)</t>
        </is>
      </c>
      <c r="R2" s="2" t="inlineStr">
        <is>
          <t>May 12, 2023 USD ($)</t>
        </is>
      </c>
      <c r="S2" s="2" t="inlineStr">
        <is>
          <t>May 09, 2023 USD ($) shares</t>
        </is>
      </c>
      <c r="T2" s="2" t="inlineStr">
        <is>
          <t>Apr. 13, 2023 USD ($)</t>
        </is>
      </c>
      <c r="U2" s="2" t="inlineStr">
        <is>
          <t>Oct. 12, 2021 USD ($) $ / shares shares</t>
        </is>
      </c>
      <c r="V2" s="2" t="inlineStr">
        <is>
          <t>Jun. 30, 2024 USD ($) D $ / shares shares</t>
        </is>
      </c>
      <c r="W2" s="2" t="inlineStr">
        <is>
          <t>Jun. 30, 2023 USD ($)</t>
        </is>
      </c>
      <c r="X2" s="2" t="inlineStr">
        <is>
          <t>Dec. 31, 2023 USD ($) D $ / shares shares</t>
        </is>
      </c>
      <c r="Y2" s="2" t="inlineStr">
        <is>
          <t>Dec. 31, 2022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8" t="n">
        <v>10.05</v>
      </c>
      <c r="W4" s="4" t="inlineStr">
        <is>
          <t xml:space="preserve"> </t>
        </is>
      </c>
      <c r="X4" s="8" t="n">
        <v>10.05</v>
      </c>
      <c r="Y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v>
      </c>
      <c r="W5" s="4" t="inlineStr">
        <is>
          <t xml:space="preserve"> </t>
        </is>
      </c>
      <c r="X5" s="4" t="inlineStr">
        <is>
          <t xml:space="preserve"> </t>
        </is>
      </c>
      <c r="Y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0639304</v>
      </c>
      <c r="W6" s="4" t="inlineStr">
        <is>
          <t xml:space="preserve"> </t>
        </is>
      </c>
      <c r="X6" s="5" t="n">
        <v>30639304</v>
      </c>
      <c r="Y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000000</v>
      </c>
      <c r="W7" s="4" t="inlineStr">
        <is>
          <t xml:space="preserve"> </t>
        </is>
      </c>
      <c r="X7" s="6" t="n">
        <v>4000000</v>
      </c>
      <c r="Y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2100000</v>
      </c>
      <c r="W8" s="4" t="inlineStr">
        <is>
          <t xml:space="preserve"> </t>
        </is>
      </c>
      <c r="X8" s="6" t="n">
        <v>12100000</v>
      </c>
      <c r="Y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685615</v>
      </c>
      <c r="W9" s="4" t="inlineStr">
        <is>
          <t xml:space="preserve"> </t>
        </is>
      </c>
      <c r="X9" s="6" t="n">
        <v>685615</v>
      </c>
      <c r="Y9" s="4" t="inlineStr">
        <is>
          <t xml:space="preserve"> </t>
        </is>
      </c>
    </row>
    <row r="10">
      <c r="A10" s="4" t="inlineStr">
        <is>
          <t>Excess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3853689</v>
      </c>
      <c r="W10" s="4" t="inlineStr">
        <is>
          <t xml:space="preserve"> </t>
        </is>
      </c>
      <c r="X10" s="5" t="n">
        <v>13853689</v>
      </c>
      <c r="Y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1</v>
      </c>
      <c r="W11" s="4" t="inlineStr">
        <is>
          <t xml:space="preserve"> </t>
        </is>
      </c>
      <c r="X11" s="9" t="n">
        <v>1</v>
      </c>
      <c r="Y11" s="4" t="inlineStr">
        <is>
          <t xml:space="preserve"> </t>
        </is>
      </c>
    </row>
    <row r="12">
      <c r="A12" s="4" t="inlineStr">
        <is>
          <t>Redemption limit percentage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5</v>
      </c>
      <c r="W12" s="4" t="inlineStr">
        <is>
          <t xml:space="preserve"> </t>
        </is>
      </c>
      <c r="X12" s="6" t="n">
        <v>15</v>
      </c>
      <c r="Y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10 days</t>
        </is>
      </c>
      <c r="W13" s="4" t="inlineStr">
        <is>
          <t xml:space="preserve"> </t>
        </is>
      </c>
      <c r="X13" s="4" t="inlineStr">
        <is>
          <t>10 days</t>
        </is>
      </c>
      <c r="Y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00000</v>
      </c>
      <c r="W14" s="4" t="inlineStr">
        <is>
          <t xml:space="preserve"> </t>
        </is>
      </c>
      <c r="X14" s="5" t="n">
        <v>100000</v>
      </c>
      <c r="Y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000001</v>
      </c>
      <c r="W15" s="4" t="inlineStr">
        <is>
          <t xml:space="preserve"> </t>
        </is>
      </c>
      <c r="X15" s="5" t="n">
        <v>5000001</v>
      </c>
      <c r="Y15" s="4" t="inlineStr">
        <is>
          <t xml:space="preserve"> </t>
        </is>
      </c>
    </row>
    <row r="16">
      <c r="A16" s="4" t="inlineStr">
        <is>
          <t>Founder shares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v>
      </c>
      <c r="W16" s="4" t="inlineStr">
        <is>
          <t xml:space="preserve"> </t>
        </is>
      </c>
      <c r="X16" s="6" t="n">
        <v>1</v>
      </c>
      <c r="Y16" s="4" t="inlineStr">
        <is>
          <t xml:space="preserve"> </t>
        </is>
      </c>
    </row>
    <row r="17">
      <c r="A17" s="4" t="inlineStr">
        <is>
          <t>Aggregate redemp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08978864</v>
      </c>
      <c r="Y17" s="4" t="inlineStr">
        <is>
          <t xml:space="preserve"> </t>
        </is>
      </c>
    </row>
    <row r="18">
      <c r="A18" s="4" t="inlineStr">
        <is>
          <t>Balance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48000000</v>
      </c>
      <c r="W18" s="4" t="inlineStr">
        <is>
          <t xml:space="preserve"> </t>
        </is>
      </c>
      <c r="X18" s="6" t="n">
        <v>48000000</v>
      </c>
      <c r="Y18" s="4" t="inlineStr">
        <is>
          <t xml:space="preserve"> </t>
        </is>
      </c>
    </row>
    <row r="19">
      <c r="A19" s="4" t="inlineStr">
        <is>
          <t>Advance from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889768</v>
      </c>
      <c r="Y19" s="4" t="inlineStr">
        <is>
          <t xml:space="preserve"> </t>
        </is>
      </c>
    </row>
    <row r="20">
      <c r="A20" s="4" t="inlineStr">
        <is>
          <t>Cash deposite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00000</v>
      </c>
      <c r="W20" s="5" t="n">
        <v>480000</v>
      </c>
      <c r="X20" s="5" t="n">
        <v>1330000</v>
      </c>
      <c r="Y20" s="4" t="inlineStr">
        <is>
          <t xml:space="preserve"> </t>
        </is>
      </c>
    </row>
    <row r="21">
      <c r="A21" s="4" t="inlineStr">
        <is>
          <t>Initial public offering price per un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v>
      </c>
      <c r="W21" s="4" t="inlineStr">
        <is>
          <t xml:space="preserve"> </t>
        </is>
      </c>
      <c r="X21" s="5" t="n">
        <v>10</v>
      </c>
      <c r="Y21" s="4" t="inlineStr">
        <is>
          <t xml:space="preserve"> </t>
        </is>
      </c>
    </row>
    <row r="22">
      <c r="A22" s="4" t="inlineStr">
        <is>
          <t>Maximum number of times that the period to consummate the business combination can be extended by the company.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inimum percentage of votes required to approval of extension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666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 of units, net of underwriting discou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3000000</v>
      </c>
      <c r="V26" s="4" t="inlineStr">
        <is>
          <t xml:space="preserve"> </t>
        </is>
      </c>
      <c r="W26" s="4" t="inlineStr">
        <is>
          <t xml:space="preserve"> </t>
        </is>
      </c>
      <c r="X26" s="4" t="inlineStr">
        <is>
          <t xml:space="preserve"> </t>
        </is>
      </c>
      <c r="Y26" s="4" t="inlineStr">
        <is>
          <t xml:space="preserve"> </t>
        </is>
      </c>
    </row>
    <row r="27">
      <c r="A27" s="4" t="inlineStr">
        <is>
          <t>Purchas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0</v>
      </c>
      <c r="V27" s="4" t="inlineStr">
        <is>
          <t xml:space="preserve"> </t>
        </is>
      </c>
      <c r="W27" s="4" t="inlineStr">
        <is>
          <t xml:space="preserve"> </t>
        </is>
      </c>
      <c r="X27" s="4" t="inlineStr">
        <is>
          <t xml:space="preserve"> </t>
        </is>
      </c>
      <c r="Y27" s="4" t="inlineStr">
        <is>
          <t xml:space="preserve"> </t>
        </is>
      </c>
    </row>
    <row r="28">
      <c r="A28" s="4" t="inlineStr">
        <is>
          <t>Proceeds from issuance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30000000</v>
      </c>
      <c r="V28" s="4" t="inlineStr">
        <is>
          <t xml:space="preserve"> </t>
        </is>
      </c>
      <c r="W28" s="4" t="inlineStr">
        <is>
          <t xml:space="preserve"> </t>
        </is>
      </c>
      <c r="X28" s="4" t="inlineStr">
        <is>
          <t xml:space="preserve"> </t>
        </is>
      </c>
      <c r="Y28" s="4" t="inlineStr">
        <is>
          <t xml:space="preserve"> </t>
        </is>
      </c>
    </row>
    <row r="29">
      <c r="A29" s="4" t="inlineStr">
        <is>
          <t>Initial Public Offering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vestment of cash into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31150000</v>
      </c>
      <c r="V31" s="4" t="inlineStr">
        <is>
          <t xml:space="preserve"> </t>
        </is>
      </c>
      <c r="W31" s="4" t="inlineStr">
        <is>
          <t xml:space="preserve"> </t>
        </is>
      </c>
      <c r="X31" s="4" t="inlineStr">
        <is>
          <t xml:space="preserve"> </t>
        </is>
      </c>
      <c r="Y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ale of private placement warra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7150000</v>
      </c>
      <c r="V34" s="4" t="inlineStr">
        <is>
          <t xml:space="preserve"> </t>
        </is>
      </c>
      <c r="W34" s="4" t="inlineStr">
        <is>
          <t xml:space="preserve"> </t>
        </is>
      </c>
      <c r="X34" s="4" t="inlineStr">
        <is>
          <t xml:space="preserve"> </t>
        </is>
      </c>
      <c r="Y34" s="4" t="inlineStr">
        <is>
          <t xml:space="preserve"> </t>
        </is>
      </c>
    </row>
    <row r="35">
      <c r="A35" s="4" t="inlineStr">
        <is>
          <t>Price of warran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v>
      </c>
      <c r="V35" s="4" t="inlineStr">
        <is>
          <t xml:space="preserve"> </t>
        </is>
      </c>
      <c r="W35" s="4" t="inlineStr">
        <is>
          <t xml:space="preserve"> </t>
        </is>
      </c>
      <c r="X35" s="4" t="inlineStr">
        <is>
          <t xml:space="preserve"> </t>
        </is>
      </c>
      <c r="Y35" s="4" t="inlineStr">
        <is>
          <t xml:space="preserve"> </t>
        </is>
      </c>
    </row>
    <row r="36">
      <c r="A36" s="4" t="inlineStr">
        <is>
          <t>Proceeds from sale of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7150000</v>
      </c>
      <c r="V36" s="4" t="inlineStr">
        <is>
          <t xml:space="preserve"> </t>
        </is>
      </c>
      <c r="W36" s="4" t="inlineStr">
        <is>
          <t xml:space="preserve"> </t>
        </is>
      </c>
      <c r="X36" s="4" t="inlineStr">
        <is>
          <t xml:space="preserve"> </t>
        </is>
      </c>
      <c r="Y36" s="4" t="inlineStr">
        <is>
          <t xml:space="preserve"> </t>
        </is>
      </c>
    </row>
    <row r="37">
      <c r="A37" s="4" t="inlineStr">
        <is>
          <t>Gross proceeds from issuan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7150000</v>
      </c>
      <c r="V37" s="4" t="inlineStr">
        <is>
          <t xml:space="preserve"> </t>
        </is>
      </c>
      <c r="W37" s="4" t="inlineStr">
        <is>
          <t xml:space="preserve"> </t>
        </is>
      </c>
      <c r="X37" s="4" t="inlineStr">
        <is>
          <t xml:space="preserve"> </t>
        </is>
      </c>
      <c r="Y37" s="4" t="inlineStr">
        <is>
          <t xml:space="preserve"> </t>
        </is>
      </c>
    </row>
    <row r="38">
      <c r="A38" s="4" t="inlineStr">
        <is>
          <t>Over Allo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ale of units, net of underwriting discou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000000</v>
      </c>
      <c r="V40" s="6" t="n">
        <v>3000000</v>
      </c>
      <c r="W40" s="4" t="inlineStr">
        <is>
          <t xml:space="preserve"> </t>
        </is>
      </c>
      <c r="X40" s="4" t="inlineStr">
        <is>
          <t xml:space="preserve"> </t>
        </is>
      </c>
      <c r="Y40" s="4" t="inlineStr">
        <is>
          <t xml:space="preserve"> </t>
        </is>
      </c>
    </row>
    <row r="41">
      <c r="A41" s="4" t="inlineStr">
        <is>
          <t>Purchase price, per uni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0</v>
      </c>
      <c r="V41" s="4" t="inlineStr">
        <is>
          <t xml:space="preserve"> </t>
        </is>
      </c>
      <c r="W41" s="4" t="inlineStr">
        <is>
          <t xml:space="preserve"> </t>
        </is>
      </c>
      <c r="X41" s="4" t="inlineStr">
        <is>
          <t xml:space="preserve"> </t>
        </is>
      </c>
      <c r="Y41" s="4" t="inlineStr">
        <is>
          <t xml:space="preserve"> </t>
        </is>
      </c>
    </row>
    <row r="42">
      <c r="A42" s="4" t="inlineStr">
        <is>
          <t>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aximum amount agreed to be deposited in trust account by sponsor if the extension proposal was appro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60000</v>
      </c>
      <c r="W44" s="4" t="inlineStr">
        <is>
          <t xml:space="preserve"> </t>
        </is>
      </c>
      <c r="X44" s="5" t="n">
        <v>160000</v>
      </c>
      <c r="Y44" s="4" t="inlineStr">
        <is>
          <t xml:space="preserve"> </t>
        </is>
      </c>
    </row>
    <row r="45">
      <c r="A45" s="4" t="inlineStr">
        <is>
          <t>Share price per public share considered for amount agreed to be deposited in trust account by sponsor if the extension proposal was approv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0.04</v>
      </c>
      <c r="W45" s="4" t="inlineStr">
        <is>
          <t xml:space="preserve"> </t>
        </is>
      </c>
      <c r="X45" s="8" t="n">
        <v>0.04</v>
      </c>
      <c r="Y45" s="4" t="inlineStr">
        <is>
          <t xml:space="preserve"> </t>
        </is>
      </c>
    </row>
    <row r="46">
      <c r="A46" s="4" t="inlineStr">
        <is>
          <t>Number of business days following the public announcement of the extension, during which the amount is agreed to be deposited by sponsor in trust account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v>
      </c>
      <c r="W46" s="4" t="inlineStr">
        <is>
          <t xml:space="preserve"> </t>
        </is>
      </c>
      <c r="X46" s="6" t="n">
        <v>1</v>
      </c>
      <c r="Y46" s="4" t="inlineStr">
        <is>
          <t xml:space="preserve"> </t>
        </is>
      </c>
    </row>
    <row r="47">
      <c r="A47" s="4" t="inlineStr">
        <is>
          <t>Maximum contribution to company or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50000</v>
      </c>
      <c r="W47" s="4" t="inlineStr">
        <is>
          <t xml:space="preserve"> </t>
        </is>
      </c>
      <c r="X47" s="4" t="inlineStr">
        <is>
          <t xml:space="preserve"> </t>
        </is>
      </c>
      <c r="Y47" s="4" t="inlineStr">
        <is>
          <t xml:space="preserve"> </t>
        </is>
      </c>
    </row>
    <row r="48">
      <c r="A48" s="4" t="inlineStr">
        <is>
          <t>Maximum payment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hares,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7" t="n">
        <v>0.0001</v>
      </c>
      <c r="W51" s="4" t="inlineStr">
        <is>
          <t xml:space="preserve"> </t>
        </is>
      </c>
      <c r="X51" s="7" t="n">
        <v>0.0001</v>
      </c>
      <c r="Y51" s="7" t="n">
        <v>0.0001</v>
      </c>
    </row>
    <row r="52">
      <c r="A52" s="4" t="inlineStr">
        <is>
          <t>Common shares,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8665842</v>
      </c>
      <c r="T52" s="4" t="inlineStr">
        <is>
          <t xml:space="preserve"> </t>
        </is>
      </c>
      <c r="U52" s="4" t="inlineStr">
        <is>
          <t xml:space="preserve"> </t>
        </is>
      </c>
      <c r="V52" s="4" t="inlineStr">
        <is>
          <t xml:space="preserve"> </t>
        </is>
      </c>
      <c r="W52" s="4" t="inlineStr">
        <is>
          <t xml:space="preserve"> </t>
        </is>
      </c>
      <c r="X52" s="6" t="n">
        <v>4002121</v>
      </c>
      <c r="Y52" s="6" t="n">
        <v>0</v>
      </c>
    </row>
    <row r="53">
      <c r="A53" s="4" t="inlineStr">
        <is>
          <t>Common shares, shares outstand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8665842</v>
      </c>
      <c r="T53" s="4" t="inlineStr">
        <is>
          <t xml:space="preserve"> </t>
        </is>
      </c>
      <c r="U53" s="4" t="inlineStr">
        <is>
          <t xml:space="preserve"> </t>
        </is>
      </c>
      <c r="V53" s="6" t="n">
        <v>4002121</v>
      </c>
      <c r="W53" s="4" t="inlineStr">
        <is>
          <t xml:space="preserve"> </t>
        </is>
      </c>
      <c r="X53" s="6" t="n">
        <v>4002121</v>
      </c>
      <c r="Y53" s="6" t="n">
        <v>0</v>
      </c>
    </row>
    <row r="54">
      <c r="A54" s="4" t="inlineStr">
        <is>
          <t>Class A common stock |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of units, net of underwriting discou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3000000</v>
      </c>
      <c r="V56" s="4" t="inlineStr">
        <is>
          <t xml:space="preserve"> </t>
        </is>
      </c>
      <c r="W56" s="4" t="inlineStr">
        <is>
          <t xml:space="preserve"> </t>
        </is>
      </c>
      <c r="X56" s="4" t="inlineStr">
        <is>
          <t xml:space="preserve"> </t>
        </is>
      </c>
      <c r="Y56" s="4" t="inlineStr">
        <is>
          <t xml:space="preserve"> </t>
        </is>
      </c>
    </row>
    <row r="57">
      <c r="A57" s="4" t="inlineStr">
        <is>
          <t>Class A common stock | Initial Public Offering | Public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xercise price of warran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11.5</v>
      </c>
      <c r="V59" s="4" t="inlineStr">
        <is>
          <t xml:space="preserve"> </t>
        </is>
      </c>
      <c r="W59" s="4" t="inlineStr">
        <is>
          <t xml:space="preserve"> </t>
        </is>
      </c>
      <c r="X59" s="4" t="inlineStr">
        <is>
          <t xml:space="preserve"> </t>
        </is>
      </c>
      <c r="Y59" s="4" t="inlineStr">
        <is>
          <t xml:space="preserve"> </t>
        </is>
      </c>
    </row>
    <row r="60">
      <c r="A60" s="4" t="inlineStr">
        <is>
          <t>Class A common stock | Private Placement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ce of warrant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8" t="n">
        <v>11.5</v>
      </c>
      <c r="W62" s="4" t="inlineStr">
        <is>
          <t xml:space="preserve"> </t>
        </is>
      </c>
      <c r="X62" s="8" t="n">
        <v>11.5</v>
      </c>
      <c r="Y62" s="4" t="inlineStr">
        <is>
          <t xml:space="preserve"> </t>
        </is>
      </c>
    </row>
    <row r="63">
      <c r="A63" s="4" t="inlineStr">
        <is>
          <t>Class A Redeem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emporary Equity, Redemption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2" t="n">
        <v>11.39</v>
      </c>
      <c r="W65" s="4" t="inlineStr">
        <is>
          <t xml:space="preserve"> </t>
        </is>
      </c>
      <c r="X65" s="12" t="n">
        <v>11.05</v>
      </c>
      <c r="Y65" s="8" t="n">
        <v>10.19</v>
      </c>
    </row>
    <row r="66">
      <c r="A66" s="4" t="inlineStr">
        <is>
          <t>Exercised the right for redeem their shares for cash at 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8" t="n">
        <v>10.31</v>
      </c>
      <c r="W66" s="4" t="inlineStr">
        <is>
          <t xml:space="preserve"> </t>
        </is>
      </c>
      <c r="X66" s="8" t="n">
        <v>10.31</v>
      </c>
      <c r="Y66" s="4" t="inlineStr">
        <is>
          <t xml:space="preserve"> </t>
        </is>
      </c>
    </row>
    <row r="67">
      <c r="A67" s="4" t="inlineStr">
        <is>
          <t>Aggregate redempt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99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89000000</v>
      </c>
      <c r="W67" s="4" t="inlineStr">
        <is>
          <t xml:space="preserve"> </t>
        </is>
      </c>
      <c r="X67" s="5" t="n">
        <v>189000000</v>
      </c>
      <c r="Y67" s="4" t="inlineStr">
        <is>
          <t xml:space="preserve"> </t>
        </is>
      </c>
    </row>
    <row r="68">
      <c r="A68" s="4" t="inlineStr">
        <is>
          <t>Number of shares redeem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8176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8336279</v>
      </c>
      <c r="W68" s="4" t="inlineStr">
        <is>
          <t xml:space="preserve"> </t>
        </is>
      </c>
      <c r="X68" s="6" t="n">
        <v>18336279</v>
      </c>
      <c r="Y68" s="4" t="inlineStr">
        <is>
          <t xml:space="preserve"> </t>
        </is>
      </c>
    </row>
    <row r="69">
      <c r="A69" s="4" t="inlineStr">
        <is>
          <t>Class A Common Stock Not Subject to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Temporary Equity, Redemption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ggregate redem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99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shares,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4002121</v>
      </c>
      <c r="W73" s="4" t="inlineStr">
        <is>
          <t xml:space="preserve"> </t>
        </is>
      </c>
      <c r="X73" s="6" t="n">
        <v>4002121</v>
      </c>
      <c r="Y73" s="4" t="inlineStr">
        <is>
          <t xml:space="preserve"> </t>
        </is>
      </c>
    </row>
    <row r="74">
      <c r="A74" s="4" t="inlineStr">
        <is>
          <t>Common shares, shares outstanding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4002121</v>
      </c>
      <c r="W74" s="4" t="inlineStr">
        <is>
          <t xml:space="preserve"> </t>
        </is>
      </c>
      <c r="X74" s="6" t="n">
        <v>4002121</v>
      </c>
      <c r="Y74" s="4" t="inlineStr">
        <is>
          <t xml:space="preserve"> </t>
        </is>
      </c>
    </row>
    <row r="75">
      <c r="A75" s="4" t="inlineStr">
        <is>
          <t>Number of shares redeem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81765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hares,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7" t="n">
        <v>0.0001</v>
      </c>
      <c r="W78" s="4" t="inlineStr">
        <is>
          <t xml:space="preserve"> </t>
        </is>
      </c>
      <c r="X78" s="7" t="n">
        <v>0.0001</v>
      </c>
      <c r="Y78" s="7" t="n">
        <v>0.0001</v>
      </c>
    </row>
    <row r="79">
      <c r="A79" s="4" t="inlineStr">
        <is>
          <t>Common shares,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747879</v>
      </c>
      <c r="T79" s="4" t="inlineStr">
        <is>
          <t xml:space="preserve"> </t>
        </is>
      </c>
      <c r="U79" s="4" t="inlineStr">
        <is>
          <t xml:space="preserve"> </t>
        </is>
      </c>
      <c r="V79" s="6" t="n">
        <v>1747879</v>
      </c>
      <c r="W79" s="4" t="inlineStr">
        <is>
          <t xml:space="preserve"> </t>
        </is>
      </c>
      <c r="X79" s="6" t="n">
        <v>1747879</v>
      </c>
      <c r="Y79" s="6" t="n">
        <v>5750000</v>
      </c>
    </row>
    <row r="80">
      <c r="A80" s="4" t="inlineStr">
        <is>
          <t>Common shares, share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747879</v>
      </c>
      <c r="T80" s="4" t="inlineStr">
        <is>
          <t xml:space="preserve"> </t>
        </is>
      </c>
      <c r="U80" s="4" t="inlineStr">
        <is>
          <t xml:space="preserve"> </t>
        </is>
      </c>
      <c r="V80" s="6" t="n">
        <v>1747879</v>
      </c>
      <c r="W80" s="4" t="inlineStr">
        <is>
          <t xml:space="preserve"> </t>
        </is>
      </c>
      <c r="X80" s="6" t="n">
        <v>1747879</v>
      </c>
      <c r="Y80" s="6" t="n">
        <v>5750000</v>
      </c>
    </row>
    <row r="81">
      <c r="A81" s="4" t="inlineStr">
        <is>
          <t>Class B common stock | 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Founder shares conversion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lass B to Class A conversion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400212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tension Promissory Note | 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Maximum borrowing capacity of related party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1000000</v>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dvance from spons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60000</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mount requested to be drawn do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60000</v>
      </c>
      <c r="K89" s="4" t="inlineStr">
        <is>
          <t xml:space="preserve"> </t>
        </is>
      </c>
      <c r="L89" s="5" t="n">
        <v>16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60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ash deposited in trust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60000</v>
      </c>
      <c r="K90" s="5" t="n">
        <v>160000</v>
      </c>
      <c r="L90" s="4" t="inlineStr">
        <is>
          <t xml:space="preserve"> </t>
        </is>
      </c>
      <c r="M90" s="5" t="n">
        <v>160000</v>
      </c>
      <c r="N90" s="4" t="inlineStr">
        <is>
          <t xml:space="preserve"> </t>
        </is>
      </c>
      <c r="O90" s="5" t="n">
        <v>160000</v>
      </c>
      <c r="P90" s="5" t="n">
        <v>160000</v>
      </c>
      <c r="Q90" s="5" t="n">
        <v>160000</v>
      </c>
      <c r="R90" s="5" t="n">
        <v>16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dditional times of extension | item</t>
        </is>
      </c>
      <c r="B91" s="4" t="inlineStr">
        <is>
          <t xml:space="preserve"> </t>
        </is>
      </c>
      <c r="C91" s="4" t="inlineStr">
        <is>
          <t xml:space="preserve"> </t>
        </is>
      </c>
      <c r="D91" s="4" t="inlineStr">
        <is>
          <t xml:space="preserve"> </t>
        </is>
      </c>
      <c r="E91" s="4" t="inlineStr">
        <is>
          <t xml:space="preserve"> </t>
        </is>
      </c>
      <c r="F91" s="6" t="n">
        <v>1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ritten request to draw down amount under the Extension Promissory Note</t>
        </is>
      </c>
      <c r="B92" s="4" t="inlineStr">
        <is>
          <t xml:space="preserve"> </t>
        </is>
      </c>
      <c r="C92" s="4" t="inlineStr">
        <is>
          <t xml:space="preserve"> </t>
        </is>
      </c>
      <c r="D92" s="4" t="inlineStr">
        <is>
          <t xml:space="preserve"> </t>
        </is>
      </c>
      <c r="E92" s="4" t="inlineStr">
        <is>
          <t xml:space="preserve"> </t>
        </is>
      </c>
      <c r="F92" s="5" t="n">
        <v>5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ount deposited by sponsor into trust account</t>
        </is>
      </c>
      <c r="B93" s="4" t="inlineStr">
        <is>
          <t xml:space="preserve"> </t>
        </is>
      </c>
      <c r="C93" s="4" t="inlineStr">
        <is>
          <t xml:space="preserve"> </t>
        </is>
      </c>
      <c r="D93" s="4" t="inlineStr">
        <is>
          <t xml:space="preserve"> </t>
        </is>
      </c>
      <c r="E93" s="4" t="inlineStr">
        <is>
          <t xml:space="preserve"> </t>
        </is>
      </c>
      <c r="F93" s="5" t="n">
        <v>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Extension Promissory Note | Subsequent event | Spons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SCRIPTION OF ORGANIZATION AND BUSINESS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ash deposited in trust account</t>
        </is>
      </c>
      <c r="B96" s="5" t="n">
        <v>50000</v>
      </c>
      <c r="C96" s="5"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dditional times of extension | item</t>
        </is>
      </c>
      <c r="B97" s="4" t="inlineStr">
        <is>
          <t xml:space="preserve"> </t>
        </is>
      </c>
      <c r="C97" s="4" t="inlineStr">
        <is>
          <t xml:space="preserve"> </t>
        </is>
      </c>
      <c r="D97" s="4" t="inlineStr">
        <is>
          <t xml:space="preserve"> </t>
        </is>
      </c>
      <c r="E97" s="4" t="inlineStr">
        <is>
          <t xml:space="preserve"> </t>
        </is>
      </c>
      <c r="F97" s="6" t="n">
        <v>1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ritten request to draw down amount under the Extension Promissory Note</t>
        </is>
      </c>
      <c r="B98" s="4" t="inlineStr">
        <is>
          <t xml:space="preserve"> </t>
        </is>
      </c>
      <c r="C98" s="4" t="inlineStr">
        <is>
          <t xml:space="preserve"> </t>
        </is>
      </c>
      <c r="D98" s="4" t="inlineStr">
        <is>
          <t xml:space="preserve"> </t>
        </is>
      </c>
      <c r="E98" s="4" t="inlineStr">
        <is>
          <t xml:space="preserve"> </t>
        </is>
      </c>
      <c r="F98" s="5" t="n">
        <v>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mount deposited by sponsor into trust account</t>
        </is>
      </c>
      <c r="B99" s="4" t="inlineStr">
        <is>
          <t xml:space="preserve"> </t>
        </is>
      </c>
      <c r="C99" s="4" t="inlineStr">
        <is>
          <t xml:space="preserve"> </t>
        </is>
      </c>
      <c r="D99" s="5" t="n">
        <v>50000</v>
      </c>
      <c r="E99" s="5" t="n">
        <v>50000</v>
      </c>
      <c r="F99" s="4" t="inlineStr">
        <is>
          <t xml:space="preserve"> </t>
        </is>
      </c>
      <c r="G99" s="5"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mended and Restated Extension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ash deposited in trust ac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mended and Restated Extension Promissory Note | Spons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SCRIPTION OF 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incipal amount of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5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mended and Restated Extension Promissory Note | Sponsor | Private Placement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ESCRIPTION OF 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Unpaid principal balance converted into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5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500000</v>
      </c>
      <c r="W108" s="4" t="inlineStr">
        <is>
          <t xml:space="preserve"> </t>
        </is>
      </c>
      <c r="X108" s="4" t="inlineStr">
        <is>
          <t xml:space="preserve"> </t>
        </is>
      </c>
      <c r="Y108" s="4" t="inlineStr">
        <is>
          <t xml:space="preserve"> </t>
        </is>
      </c>
    </row>
    <row r="109">
      <c r="A109" s="4" t="inlineStr">
        <is>
          <t>Exercise price of warrant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v>
      </c>
      <c r="W109" s="4" t="inlineStr">
        <is>
          <t xml:space="preserve"> </t>
        </is>
      </c>
      <c r="X109" s="5" t="n">
        <v>1</v>
      </c>
      <c r="Y109" s="4" t="inlineStr">
        <is>
          <t xml:space="preserve"> </t>
        </is>
      </c>
    </row>
    <row r="110">
      <c r="A110" s="4" t="inlineStr">
        <is>
          <t>Amended and Restated Extension Promissory Note | Sponsor |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SCRIPTION OF ORGANIZATION AND BUSINESS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Unpaid principal balance converted into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1500000</v>
      </c>
      <c r="Y112" s="4" t="inlineStr">
        <is>
          <t xml:space="preserve"> </t>
        </is>
      </c>
    </row>
  </sheetData>
  <mergeCells count="2">
    <mergeCell ref="A1:A2"/>
    <mergeCell ref="V1:W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SIS OF PRESENTATION AND SUMMARY OF SIGNIFICANT ACCOUNTING POLICIES AND GOING CONCERN (Details) - USD ($)</t>
        </is>
      </c>
      <c r="C1" s="2" t="inlineStr">
        <is>
          <t>6 Months Ended</t>
        </is>
      </c>
      <c r="D1" s="2" t="inlineStr">
        <is>
          <t>12 Months Ended</t>
        </is>
      </c>
    </row>
    <row r="2">
      <c r="B2" s="2" t="inlineStr">
        <is>
          <t>Oct. 12, 2021</t>
        </is>
      </c>
      <c r="C2" s="2" t="inlineStr">
        <is>
          <t>Jun. 30,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held outside the trust account</t>
        </is>
      </c>
      <c r="B4" s="4" t="inlineStr">
        <is>
          <t xml:space="preserve"> </t>
        </is>
      </c>
      <c r="C4" s="5" t="n">
        <v>7655</v>
      </c>
      <c r="D4" s="5" t="n">
        <v>24278</v>
      </c>
      <c r="E4" s="5" t="n">
        <v>70236</v>
      </c>
    </row>
    <row r="5">
      <c r="A5" s="4" t="inlineStr">
        <is>
          <t>Working capital deficit</t>
        </is>
      </c>
      <c r="B5" s="4" t="inlineStr">
        <is>
          <t xml:space="preserve"> </t>
        </is>
      </c>
      <c r="C5" s="5" t="n">
        <v>5000000</v>
      </c>
      <c r="D5" s="5" t="n">
        <v>3100000</v>
      </c>
      <c r="E5" s="4" t="inlineStr">
        <is>
          <t xml:space="preserve"> </t>
        </is>
      </c>
    </row>
    <row r="6">
      <c r="A6" s="4" t="inlineStr">
        <is>
          <t>Substantial doubt about going concern</t>
        </is>
      </c>
      <c r="B6" s="4" t="inlineStr">
        <is>
          <t xml:space="preserve"> </t>
        </is>
      </c>
      <c r="C6" s="4" t="inlineStr">
        <is>
          <t>true</t>
        </is>
      </c>
      <c r="D6" s="4" t="inlineStr">
        <is>
          <t>true</t>
        </is>
      </c>
      <c r="E6" s="4" t="inlineStr">
        <is>
          <t xml:space="preserve"> </t>
        </is>
      </c>
    </row>
    <row r="7">
      <c r="A7" s="4" t="inlineStr">
        <is>
          <t>Cash equivalents</t>
        </is>
      </c>
      <c r="B7" s="4" t="inlineStr">
        <is>
          <t xml:space="preserve"> </t>
        </is>
      </c>
      <c r="C7" s="5" t="n">
        <v>0</v>
      </c>
      <c r="D7" s="5" t="n">
        <v>0</v>
      </c>
      <c r="E7" s="6" t="n">
        <v>0</v>
      </c>
    </row>
    <row r="8">
      <c r="A8" s="4" t="inlineStr">
        <is>
          <t>Unrecognized tax benefits</t>
        </is>
      </c>
      <c r="B8" s="4" t="inlineStr">
        <is>
          <t xml:space="preserve"> </t>
        </is>
      </c>
      <c r="C8" s="6" t="n">
        <v>0</v>
      </c>
      <c r="D8" s="6" t="n">
        <v>0</v>
      </c>
      <c r="E8" s="6" t="n">
        <v>0</v>
      </c>
    </row>
    <row r="9">
      <c r="A9" s="4" t="inlineStr">
        <is>
          <t>Unrecognized tax benefits accrued for interest and penalties</t>
        </is>
      </c>
      <c r="B9" s="4" t="inlineStr">
        <is>
          <t xml:space="preserve"> </t>
        </is>
      </c>
      <c r="C9" s="5" t="n">
        <v>0</v>
      </c>
      <c r="D9" s="5" t="n">
        <v>0</v>
      </c>
      <c r="E9" s="5" t="n">
        <v>0</v>
      </c>
    </row>
    <row r="10">
      <c r="A10" s="4" t="inlineStr">
        <is>
          <t>Antidilutive securities excluded from computation of earnings per share</t>
        </is>
      </c>
      <c r="B10" s="4" t="inlineStr">
        <is>
          <t xml:space="preserve"> </t>
        </is>
      </c>
      <c r="C10" s="6" t="n">
        <v>18650000</v>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6" t="n">
        <v>18650000</v>
      </c>
      <c r="D11" s="4" t="inlineStr">
        <is>
          <t xml:space="preserve"> </t>
        </is>
      </c>
      <c r="E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23000000</v>
      </c>
      <c r="C14" s="4" t="inlineStr">
        <is>
          <t xml:space="preserve"> </t>
        </is>
      </c>
      <c r="D14" s="4" t="inlineStr">
        <is>
          <t xml:space="preserve"> </t>
        </is>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4" t="inlineStr">
        <is>
          <t xml:space="preserve"> </t>
        </is>
      </c>
      <c r="C17" s="4" t="inlineStr">
        <is>
          <t xml:space="preserve"> </t>
        </is>
      </c>
      <c r="D17" s="6" t="n">
        <v>18650000</v>
      </c>
      <c r="E17" s="4" t="inlineStr">
        <is>
          <t xml:space="preserve"> </t>
        </is>
      </c>
    </row>
    <row r="18">
      <c r="A18" s="4" t="inlineStr">
        <is>
          <t>Antidilutive Securities Excluded from Computation of Earnings Per Share, Amount</t>
        </is>
      </c>
      <c r="B18" s="4" t="inlineStr">
        <is>
          <t xml:space="preserve"> </t>
        </is>
      </c>
      <c r="C18" s="4" t="inlineStr">
        <is>
          <t xml:space="preserve"> </t>
        </is>
      </c>
      <c r="D18" s="6" t="n">
        <v>18650000</v>
      </c>
      <c r="E18" s="4" t="inlineStr">
        <is>
          <t xml:space="preserve"> </t>
        </is>
      </c>
    </row>
    <row r="19">
      <c r="A19" s="4" t="inlineStr">
        <is>
          <t>Class A common stock | Initial Public Offering</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6" t="n">
        <v>23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AND GOING CONCERN - Class A ordinary shares subject to redemption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 - beginning balance</t>
        </is>
      </c>
      <c r="B4" s="5" t="n">
        <v>31936145</v>
      </c>
      <c r="C4" s="5" t="n">
        <v>31440528</v>
      </c>
      <c r="D4" s="5" t="n">
        <v>31440528</v>
      </c>
      <c r="E4" s="5" t="n">
        <v>234364451</v>
      </c>
    </row>
    <row r="5">
      <c r="A5" s="4" t="inlineStr">
        <is>
          <t>Less: Redemption of ordinary shares</t>
        </is>
      </c>
      <c r="B5" s="4" t="inlineStr">
        <is>
          <t xml:space="preserve"> </t>
        </is>
      </c>
      <c r="C5" s="4" t="inlineStr">
        <is>
          <t xml:space="preserve"> </t>
        </is>
      </c>
      <c r="D5" s="4" t="inlineStr">
        <is>
          <t xml:space="preserve"> </t>
        </is>
      </c>
      <c r="E5" s="6" t="n">
        <v>-208978864</v>
      </c>
    </row>
    <row r="6">
      <c r="A6" s="4" t="inlineStr">
        <is>
          <t>Plus: Increase in redemption value of Class A ordinary shares subject to redemption</t>
        </is>
      </c>
      <c r="B6" s="6" t="n">
        <v>494295</v>
      </c>
      <c r="C6" s="6" t="n">
        <v>495617</v>
      </c>
      <c r="D6" s="4" t="inlineStr">
        <is>
          <t xml:space="preserve"> </t>
        </is>
      </c>
      <c r="E6" s="6" t="n">
        <v>6054941</v>
      </c>
    </row>
    <row r="7">
      <c r="A7" s="4" t="inlineStr">
        <is>
          <t>Class A ordinary shares subject to possible redemption - ending balance</t>
        </is>
      </c>
      <c r="B7" s="5" t="n">
        <v>32430440</v>
      </c>
      <c r="C7" s="5" t="n">
        <v>31936145</v>
      </c>
      <c r="D7" s="5" t="n">
        <v>32430440</v>
      </c>
      <c r="E7" s="5" t="n">
        <v>314405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AND GOING CONCERN - Reconciliation of Net Income (loss) per Common Shar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eighted average 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shares outstanding - basic</t>
        </is>
      </c>
      <c r="B5" s="6" t="n">
        <v>2846071</v>
      </c>
      <c r="C5" s="6" t="n">
        <v>4951910</v>
      </c>
      <c r="D5" s="6" t="n">
        <v>2846071</v>
      </c>
      <c r="E5" s="6" t="n">
        <v>2503465</v>
      </c>
      <c r="F5" s="4" t="inlineStr">
        <is>
          <t xml:space="preserve"> </t>
        </is>
      </c>
      <c r="G5" s="4" t="inlineStr">
        <is>
          <t xml:space="preserve"> </t>
        </is>
      </c>
    </row>
    <row r="6">
      <c r="A6" s="4" t="inlineStr">
        <is>
          <t>Weighted average shares outstanding - diluted</t>
        </is>
      </c>
      <c r="B6" s="6" t="n">
        <v>2846071</v>
      </c>
      <c r="C6" s="6" t="n">
        <v>4951910</v>
      </c>
      <c r="D6" s="6" t="n">
        <v>2846071</v>
      </c>
      <c r="E6" s="6" t="n">
        <v>2503465</v>
      </c>
      <c r="F6" s="4" t="inlineStr">
        <is>
          <t xml:space="preserve"> </t>
        </is>
      </c>
      <c r="G6" s="4" t="inlineStr">
        <is>
          <t xml:space="preserve"> </t>
        </is>
      </c>
    </row>
    <row r="7">
      <c r="A7" s="4" t="inlineStr">
        <is>
          <t>Net income per share - basic</t>
        </is>
      </c>
      <c r="B7" s="8" t="n">
        <v>-0.15</v>
      </c>
      <c r="C7" s="8" t="n">
        <v>0.28</v>
      </c>
      <c r="D7" s="8" t="n">
        <v>-0.24</v>
      </c>
      <c r="E7" s="8" t="n">
        <v>1.04</v>
      </c>
      <c r="F7" s="4" t="inlineStr">
        <is>
          <t xml:space="preserve"> </t>
        </is>
      </c>
      <c r="G7" s="4" t="inlineStr">
        <is>
          <t xml:space="preserve"> </t>
        </is>
      </c>
    </row>
    <row r="8">
      <c r="A8" s="4" t="inlineStr">
        <is>
          <t>Net income per share - diluted</t>
        </is>
      </c>
      <c r="B8" s="8" t="n">
        <v>-0.15</v>
      </c>
      <c r="C8" s="8" t="n">
        <v>0.28</v>
      </c>
      <c r="D8" s="8" t="n">
        <v>-0.24</v>
      </c>
      <c r="E8" s="8" t="n">
        <v>1.04</v>
      </c>
      <c r="F8" s="4" t="inlineStr">
        <is>
          <t xml:space="preserve"> </t>
        </is>
      </c>
      <c r="G8" s="4" t="inlineStr">
        <is>
          <t xml:space="preserve"> </t>
        </is>
      </c>
    </row>
    <row r="9">
      <c r="A9" s="4" t="inlineStr">
        <is>
          <t>Class A Redee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436338</v>
      </c>
      <c r="C11" s="5" t="n">
        <v>1389999</v>
      </c>
      <c r="D11" s="5" t="n">
        <v>-675299</v>
      </c>
      <c r="E11" s="5" t="n">
        <v>2603298</v>
      </c>
      <c r="F11" s="5" t="n">
        <v>2528027</v>
      </c>
      <c r="G11" s="5" t="n">
        <v>7429442</v>
      </c>
    </row>
    <row r="12">
      <c r="A12" s="3" t="inlineStr">
        <is>
          <t>Weighted average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 basic</t>
        </is>
      </c>
      <c r="B13" s="6" t="n">
        <v>2846071</v>
      </c>
      <c r="C13" s="6" t="n">
        <v>4951910</v>
      </c>
      <c r="D13" s="6" t="n">
        <v>2846071</v>
      </c>
      <c r="E13" s="6" t="n">
        <v>2503465</v>
      </c>
      <c r="F13" s="6" t="n">
        <v>9753411</v>
      </c>
      <c r="G13" s="6" t="n">
        <v>23000000</v>
      </c>
    </row>
    <row r="14">
      <c r="A14" s="4" t="inlineStr">
        <is>
          <t>Weighted average shares outstanding - diluted</t>
        </is>
      </c>
      <c r="B14" s="6" t="n">
        <v>2846071</v>
      </c>
      <c r="C14" s="6" t="n">
        <v>4951910</v>
      </c>
      <c r="D14" s="6" t="n">
        <v>2846071</v>
      </c>
      <c r="E14" s="6" t="n">
        <v>2503465</v>
      </c>
      <c r="F14" s="6" t="n">
        <v>9753411</v>
      </c>
      <c r="G14" s="6" t="n">
        <v>23000000</v>
      </c>
    </row>
    <row r="15">
      <c r="A15" s="4" t="inlineStr">
        <is>
          <t>Net income per share - basic</t>
        </is>
      </c>
      <c r="B15" s="8" t="n">
        <v>-0.15</v>
      </c>
      <c r="C15" s="8" t="n">
        <v>0.28</v>
      </c>
      <c r="D15" s="8" t="n">
        <v>-0.24</v>
      </c>
      <c r="E15" s="8" t="n">
        <v>1.04</v>
      </c>
      <c r="F15" s="8" t="n">
        <v>0.26</v>
      </c>
      <c r="G15" s="8" t="n">
        <v>0.32</v>
      </c>
    </row>
    <row r="16">
      <c r="A16" s="4" t="inlineStr">
        <is>
          <t>Net income per share - diluted</t>
        </is>
      </c>
      <c r="B16" s="8" t="n">
        <v>-0.15</v>
      </c>
      <c r="C16" s="8" t="n">
        <v>0.28</v>
      </c>
      <c r="D16" s="8" t="n">
        <v>-0.24</v>
      </c>
      <c r="E16" s="8" t="n">
        <v>1.04</v>
      </c>
      <c r="F16" s="8" t="n">
        <v>0.26</v>
      </c>
      <c r="G16" s="8" t="n">
        <v>0.32</v>
      </c>
    </row>
    <row r="17">
      <c r="A17" s="4" t="inlineStr">
        <is>
          <t>Class A (non-redeemable) and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income</t>
        </is>
      </c>
      <c r="B19" s="5" t="n">
        <v>-881545</v>
      </c>
      <c r="C19" s="5" t="n">
        <v>280359</v>
      </c>
      <c r="D19" s="5" t="n">
        <v>-1364327</v>
      </c>
      <c r="E19" s="5" t="n">
        <v>525079</v>
      </c>
      <c r="F19" s="5" t="n">
        <v>1490366</v>
      </c>
      <c r="G19" s="5" t="n">
        <v>1857361</v>
      </c>
    </row>
    <row r="20">
      <c r="A20" s="4" t="inlineStr">
        <is>
          <t>Allocation of net income - diluted</t>
        </is>
      </c>
      <c r="B20" s="5" t="n">
        <v>-881545</v>
      </c>
      <c r="C20" s="5" t="n">
        <v>280359</v>
      </c>
      <c r="D20" s="5" t="n">
        <v>-1364327</v>
      </c>
      <c r="E20" s="5" t="n">
        <v>525079</v>
      </c>
      <c r="F20" s="4" t="inlineStr">
        <is>
          <t xml:space="preserve"> </t>
        </is>
      </c>
      <c r="G20" s="4" t="inlineStr">
        <is>
          <t xml:space="preserve"> </t>
        </is>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 basic</t>
        </is>
      </c>
      <c r="B22" s="6" t="n">
        <v>5750000</v>
      </c>
      <c r="C22" s="6" t="n">
        <v>998788</v>
      </c>
      <c r="D22" s="6" t="n">
        <v>5750000</v>
      </c>
      <c r="E22" s="6" t="n">
        <v>504943</v>
      </c>
      <c r="F22" s="6" t="n">
        <v>5750000</v>
      </c>
      <c r="G22" s="6" t="n">
        <v>5750000</v>
      </c>
    </row>
    <row r="23">
      <c r="A23" s="4" t="inlineStr">
        <is>
          <t>Weighted average shares outstanding - diluted</t>
        </is>
      </c>
      <c r="B23" s="6" t="n">
        <v>5750000</v>
      </c>
      <c r="C23" s="6" t="n">
        <v>998788</v>
      </c>
      <c r="D23" s="6" t="n">
        <v>5750000</v>
      </c>
      <c r="E23" s="6" t="n">
        <v>504943</v>
      </c>
      <c r="F23" s="6" t="n">
        <v>5750000</v>
      </c>
      <c r="G23" s="6" t="n">
        <v>5750000</v>
      </c>
    </row>
    <row r="24">
      <c r="A24" s="4" t="inlineStr">
        <is>
          <t>Net income per share - basic</t>
        </is>
      </c>
      <c r="B24" s="8" t="n">
        <v>-0.15</v>
      </c>
      <c r="C24" s="8" t="n">
        <v>0.28</v>
      </c>
      <c r="D24" s="8" t="n">
        <v>-0.24</v>
      </c>
      <c r="E24" s="8" t="n">
        <v>1.04</v>
      </c>
      <c r="F24" s="8" t="n">
        <v>0.26</v>
      </c>
      <c r="G24" s="8" t="n">
        <v>0.32</v>
      </c>
    </row>
    <row r="25">
      <c r="A25" s="4" t="inlineStr">
        <is>
          <t>Net income per share - diluted</t>
        </is>
      </c>
      <c r="B25" s="8" t="n">
        <v>-0.15</v>
      </c>
      <c r="C25" s="8" t="n">
        <v>0.28</v>
      </c>
      <c r="D25" s="8" t="n">
        <v>-0.24</v>
      </c>
      <c r="E25" s="8" t="n">
        <v>1.04</v>
      </c>
      <c r="F25" s="8" t="n">
        <v>0.26</v>
      </c>
      <c r="G25" s="8" t="n">
        <v>0.32</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INITIAL PUBLIC OFFERING (Details) - $ / shares</t>
        </is>
      </c>
      <c r="C1" s="2" t="inlineStr">
        <is>
          <t>6 Months Ended</t>
        </is>
      </c>
    </row>
    <row r="2">
      <c r="B2" s="2" t="inlineStr">
        <is>
          <t>Oct. 12, 2021</t>
        </is>
      </c>
      <c r="C2" s="2" t="inlineStr">
        <is>
          <t>Jun. 30,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Purchase price, per unit</t>
        </is>
      </c>
      <c r="B4" s="4" t="inlineStr">
        <is>
          <t xml:space="preserve"> </t>
        </is>
      </c>
      <c r="C4" s="8" t="n">
        <v>10.05</v>
      </c>
      <c r="D4" s="8" t="n">
        <v>10.05</v>
      </c>
    </row>
    <row r="5">
      <c r="A5" s="4" t="inlineStr">
        <is>
          <t>Initial Public Offering</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issued</t>
        </is>
      </c>
      <c r="B7" s="6" t="n">
        <v>23000000</v>
      </c>
      <c r="C7" s="4" t="inlineStr">
        <is>
          <t xml:space="preserve"> </t>
        </is>
      </c>
      <c r="D7" s="4" t="inlineStr">
        <is>
          <t xml:space="preserve"> </t>
        </is>
      </c>
    </row>
    <row r="8">
      <c r="A8" s="4" t="inlineStr">
        <is>
          <t>Purchase price, per unit</t>
        </is>
      </c>
      <c r="B8" s="5" t="n">
        <v>10</v>
      </c>
      <c r="C8" s="4" t="inlineStr">
        <is>
          <t xml:space="preserve"> </t>
        </is>
      </c>
      <c r="D8" s="4" t="inlineStr">
        <is>
          <t xml:space="preserve"> </t>
        </is>
      </c>
    </row>
    <row r="9">
      <c r="A9" s="4" t="inlineStr">
        <is>
          <t>Initial Public Offering | Class A common stock</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issued</t>
        </is>
      </c>
      <c r="B11" s="6" t="n">
        <v>23000000</v>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row>
    <row r="14">
      <c r="A14" s="3" t="inlineStr">
        <is>
          <t>INITIAL PUBLIC OFFERING</t>
        </is>
      </c>
      <c r="B14" s="4" t="inlineStr">
        <is>
          <t xml:space="preserve"> </t>
        </is>
      </c>
      <c r="C14" s="4" t="inlineStr">
        <is>
          <t xml:space="preserve"> </t>
        </is>
      </c>
      <c r="D14" s="4" t="inlineStr">
        <is>
          <t xml:space="preserve"> </t>
        </is>
      </c>
    </row>
    <row r="15">
      <c r="A15" s="4" t="inlineStr">
        <is>
          <t>Number of warrants in a unit</t>
        </is>
      </c>
      <c r="B15" s="13" t="n">
        <v>0.5</v>
      </c>
      <c r="C15" s="4" t="inlineStr">
        <is>
          <t xml:space="preserve"> </t>
        </is>
      </c>
      <c r="D15" s="4" t="inlineStr">
        <is>
          <t xml:space="preserve"> </t>
        </is>
      </c>
    </row>
    <row r="16">
      <c r="A16" s="4" t="inlineStr">
        <is>
          <t>Initial Public Offering | Public Warrants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Exercise price of warrants and rights</t>
        </is>
      </c>
      <c r="B19" s="8" t="n">
        <v>11.5</v>
      </c>
      <c r="C19" s="4" t="inlineStr">
        <is>
          <t xml:space="preserve"> </t>
        </is>
      </c>
      <c r="D19" s="4" t="inlineStr">
        <is>
          <t xml:space="preserve"> </t>
        </is>
      </c>
    </row>
    <row r="20">
      <c r="A20" s="4" t="inlineStr">
        <is>
          <t>Over Allotment</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issued</t>
        </is>
      </c>
      <c r="B22" s="6" t="n">
        <v>3000000</v>
      </c>
      <c r="C22" s="6" t="n">
        <v>3000000</v>
      </c>
      <c r="D22" s="4" t="inlineStr">
        <is>
          <t xml:space="preserve"> </t>
        </is>
      </c>
    </row>
    <row r="23">
      <c r="A23" s="4" t="inlineStr">
        <is>
          <t>Purchase price, per unit</t>
        </is>
      </c>
      <c r="B23" s="5" t="n">
        <v>10</v>
      </c>
      <c r="C23" s="4" t="inlineStr">
        <is>
          <t xml:space="preserve"> </t>
        </is>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PRIVATE PLACEMENT (Details) - USD ($)</t>
        </is>
      </c>
      <c r="C1" s="2" t="inlineStr">
        <is>
          <t>12 Months Ended</t>
        </is>
      </c>
    </row>
    <row r="2">
      <c r="B2" s="2" t="inlineStr">
        <is>
          <t>Oct. 12, 2021</t>
        </is>
      </c>
      <c r="C2" s="2" t="inlineStr">
        <is>
          <t>Dec. 31, 2021</t>
        </is>
      </c>
      <c r="D2" s="2" t="inlineStr">
        <is>
          <t>Jun. 30, 2024</t>
        </is>
      </c>
      <c r="E2" s="2" t="inlineStr">
        <is>
          <t>Dec. 31, 2023</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Price of warrants</t>
        </is>
      </c>
      <c r="B4" s="4" t="inlineStr">
        <is>
          <t xml:space="preserve"> </t>
        </is>
      </c>
      <c r="C4" s="4" t="inlineStr">
        <is>
          <t xml:space="preserve"> </t>
        </is>
      </c>
      <c r="D4" s="5" t="n">
        <v>1</v>
      </c>
      <c r="E4" s="4" t="inlineStr">
        <is>
          <t xml:space="preserve"> </t>
        </is>
      </c>
    </row>
    <row r="5">
      <c r="A5" s="4" t="inlineStr">
        <is>
          <t>Subscription receivable</t>
        </is>
      </c>
      <c r="B5" s="4" t="inlineStr">
        <is>
          <t xml:space="preserve"> </t>
        </is>
      </c>
      <c r="C5" s="5" t="n">
        <v>19982</v>
      </c>
      <c r="D5" s="4" t="inlineStr">
        <is>
          <t xml:space="preserve"> </t>
        </is>
      </c>
      <c r="E5" s="4" t="inlineStr">
        <is>
          <t xml:space="preserve"> </t>
        </is>
      </c>
    </row>
    <row r="6">
      <c r="A6" s="4" t="inlineStr">
        <is>
          <t>Private Placement | Private Placement Warrants</t>
        </is>
      </c>
      <c r="B6" s="4" t="inlineStr">
        <is>
          <t xml:space="preserve"> </t>
        </is>
      </c>
      <c r="C6" s="4" t="inlineStr">
        <is>
          <t xml:space="preserve"> </t>
        </is>
      </c>
      <c r="D6" s="4" t="inlineStr">
        <is>
          <t xml:space="preserve"> </t>
        </is>
      </c>
      <c r="E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row>
    <row r="8">
      <c r="A8" s="4" t="inlineStr">
        <is>
          <t>Number of warrants to purchase shares issued</t>
        </is>
      </c>
      <c r="B8" s="6" t="n">
        <v>7150000</v>
      </c>
      <c r="C8" s="4" t="inlineStr">
        <is>
          <t xml:space="preserve"> </t>
        </is>
      </c>
      <c r="D8" s="4" t="inlineStr">
        <is>
          <t xml:space="preserve"> </t>
        </is>
      </c>
      <c r="E8" s="4" t="inlineStr">
        <is>
          <t xml:space="preserve"> </t>
        </is>
      </c>
    </row>
    <row r="9">
      <c r="A9" s="4" t="inlineStr">
        <is>
          <t>Price of warrants</t>
        </is>
      </c>
      <c r="B9" s="5" t="n">
        <v>1</v>
      </c>
      <c r="C9" s="4" t="inlineStr">
        <is>
          <t xml:space="preserve"> </t>
        </is>
      </c>
      <c r="D9" s="4" t="inlineStr">
        <is>
          <t xml:space="preserve"> </t>
        </is>
      </c>
      <c r="E9" s="4" t="inlineStr">
        <is>
          <t xml:space="preserve"> </t>
        </is>
      </c>
    </row>
    <row r="10">
      <c r="A10" s="4" t="inlineStr">
        <is>
          <t>Gross proceeds from issuance of warrants</t>
        </is>
      </c>
      <c r="B10" s="5" t="n">
        <v>7150000</v>
      </c>
      <c r="C10" s="4" t="inlineStr">
        <is>
          <t xml:space="preserve"> </t>
        </is>
      </c>
      <c r="D10" s="4" t="inlineStr">
        <is>
          <t xml:space="preserve"> </t>
        </is>
      </c>
      <c r="E10" s="4" t="inlineStr">
        <is>
          <t xml:space="preserve"> </t>
        </is>
      </c>
    </row>
    <row r="11">
      <c r="A11" s="4" t="inlineStr">
        <is>
          <t>Private Placement | Private Placement Warrants | Class A common stock</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Price of warrants</t>
        </is>
      </c>
      <c r="B13" s="4" t="inlineStr">
        <is>
          <t xml:space="preserve"> </t>
        </is>
      </c>
      <c r="C13" s="4" t="inlineStr">
        <is>
          <t xml:space="preserve"> </t>
        </is>
      </c>
      <c r="D13" s="8" t="n">
        <v>11.5</v>
      </c>
      <c r="E13" s="8" t="n">
        <v>11.5</v>
      </c>
    </row>
    <row r="14">
      <c r="A14" s="4" t="inlineStr">
        <is>
          <t>Number of shares per warrant</t>
        </is>
      </c>
      <c r="B14" s="4" t="inlineStr">
        <is>
          <t xml:space="preserve"> </t>
        </is>
      </c>
      <c r="C14" s="4" t="inlineStr">
        <is>
          <t xml:space="preserve"> </t>
        </is>
      </c>
      <c r="D14" s="6" t="n">
        <v>1</v>
      </c>
      <c r="E14"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0" customWidth="1" min="2" max="2"/>
    <col width="22" customWidth="1" min="3" max="3"/>
    <col width="45" customWidth="1" min="4" max="4"/>
    <col width="34" customWidth="1" min="5" max="5"/>
    <col width="34" customWidth="1" min="6" max="6"/>
    <col width="21" customWidth="1" min="7" max="7"/>
  </cols>
  <sheetData>
    <row r="1">
      <c r="A1" s="1" t="inlineStr">
        <is>
          <t>RELATED PARTY TRANSACTIONS - Founder Shares (Details)</t>
        </is>
      </c>
      <c r="E1" s="2" t="inlineStr">
        <is>
          <t>6 Months Ended</t>
        </is>
      </c>
      <c r="F1" s="2" t="inlineStr">
        <is>
          <t>12 Months Ended</t>
        </is>
      </c>
    </row>
    <row r="2">
      <c r="B2" s="2" t="inlineStr">
        <is>
          <t>May 09, 2023 shares</t>
        </is>
      </c>
      <c r="C2" s="2" t="inlineStr">
        <is>
          <t>Oct. 12, 2021 USD ($)</t>
        </is>
      </c>
      <c r="D2" s="2" t="inlineStr">
        <is>
          <t>Mar. 11, 2021 USD ($) item $ / shares shares</t>
        </is>
      </c>
      <c r="E2" s="2" t="inlineStr">
        <is>
          <t>Jun. 30, 2024 D $ / shares shares</t>
        </is>
      </c>
      <c r="F2" s="2" t="inlineStr">
        <is>
          <t>Dec. 31, 2023 D $ / shares shares</t>
        </is>
      </c>
      <c r="G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conversion ratio</t>
        </is>
      </c>
      <c r="B4" s="4" t="inlineStr">
        <is>
          <t xml:space="preserve"> </t>
        </is>
      </c>
      <c r="C4" s="4" t="inlineStr">
        <is>
          <t xml:space="preserve"> </t>
        </is>
      </c>
      <c r="D4" s="4" t="inlineStr">
        <is>
          <t xml:space="preserve"> </t>
        </is>
      </c>
      <c r="E4" s="6" t="n">
        <v>1</v>
      </c>
      <c r="F4" s="6" t="n">
        <v>1</v>
      </c>
      <c r="G4" s="4" t="inlineStr">
        <is>
          <t xml:space="preserve"> </t>
        </is>
      </c>
    </row>
    <row r="5">
      <c r="A5" s="4" t="inlineStr">
        <is>
          <t>Over Allo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4" t="inlineStr">
        <is>
          <t xml:space="preserve"> </t>
        </is>
      </c>
      <c r="C7" s="5" t="n">
        <v>30000000</v>
      </c>
      <c r="D7" s="4" t="inlineStr">
        <is>
          <t xml:space="preserve"> </t>
        </is>
      </c>
      <c r="E7" s="4" t="inlineStr">
        <is>
          <t xml:space="preserve"> </t>
        </is>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issued</t>
        </is>
      </c>
      <c r="B10" s="6" t="n">
        <v>8665842</v>
      </c>
      <c r="C10" s="4" t="inlineStr">
        <is>
          <t xml:space="preserve"> </t>
        </is>
      </c>
      <c r="D10" s="4" t="inlineStr">
        <is>
          <t xml:space="preserve"> </t>
        </is>
      </c>
      <c r="E10" s="4" t="inlineStr">
        <is>
          <t xml:space="preserve"> </t>
        </is>
      </c>
      <c r="F10" s="6" t="n">
        <v>4002121</v>
      </c>
      <c r="G10" s="6" t="n">
        <v>0</v>
      </c>
    </row>
    <row r="11">
      <c r="A11" s="4" t="inlineStr">
        <is>
          <t>Common shares, shares outstanding</t>
        </is>
      </c>
      <c r="B11" s="6" t="n">
        <v>8665842</v>
      </c>
      <c r="C11" s="4" t="inlineStr">
        <is>
          <t xml:space="preserve"> </t>
        </is>
      </c>
      <c r="D11" s="4" t="inlineStr">
        <is>
          <t xml:space="preserve"> </t>
        </is>
      </c>
      <c r="E11" s="6" t="n">
        <v>4002121</v>
      </c>
      <c r="F11" s="6" t="n">
        <v>4002121</v>
      </c>
      <c r="G11" s="6" t="n">
        <v>0</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shares issued</t>
        </is>
      </c>
      <c r="B14" s="6" t="n">
        <v>1747879</v>
      </c>
      <c r="C14" s="4" t="inlineStr">
        <is>
          <t xml:space="preserve"> </t>
        </is>
      </c>
      <c r="D14" s="4" t="inlineStr">
        <is>
          <t xml:space="preserve"> </t>
        </is>
      </c>
      <c r="E14" s="6" t="n">
        <v>1747879</v>
      </c>
      <c r="F14" s="6" t="n">
        <v>1747879</v>
      </c>
      <c r="G14" s="6" t="n">
        <v>5750000</v>
      </c>
    </row>
    <row r="15">
      <c r="A15" s="4" t="inlineStr">
        <is>
          <t>Common shares, shares outstanding</t>
        </is>
      </c>
      <c r="B15" s="6" t="n">
        <v>1747879</v>
      </c>
      <c r="C15" s="4" t="inlineStr">
        <is>
          <t xml:space="preserve"> </t>
        </is>
      </c>
      <c r="D15" s="4" t="inlineStr">
        <is>
          <t xml:space="preserve"> </t>
        </is>
      </c>
      <c r="E15" s="6" t="n">
        <v>1747879</v>
      </c>
      <c r="F15" s="6" t="n">
        <v>1747879</v>
      </c>
      <c r="G15" s="6" t="n">
        <v>5750000</v>
      </c>
    </row>
    <row r="16">
      <c r="A16" s="4" t="inlineStr">
        <is>
          <t>Sponsor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issued and outstanding shares after the initial public offering collectively held by initial stockholders</t>
        </is>
      </c>
      <c r="B18" s="4" t="inlineStr">
        <is>
          <t xml:space="preserve"> </t>
        </is>
      </c>
      <c r="C18" s="4" t="inlineStr">
        <is>
          <t xml:space="preserve"> </t>
        </is>
      </c>
      <c r="D18" s="4" t="inlineStr">
        <is>
          <t xml:space="preserve"> </t>
        </is>
      </c>
      <c r="E18" s="9" t="n">
        <v>0.67</v>
      </c>
      <c r="F18" s="9" t="n">
        <v>0.67</v>
      </c>
      <c r="G18" s="4" t="inlineStr">
        <is>
          <t xml:space="preserve"> </t>
        </is>
      </c>
    </row>
    <row r="19">
      <c r="A19" s="4" t="inlineStr">
        <is>
          <t>Number of class B shares converted into class A shares</t>
        </is>
      </c>
      <c r="B19" s="6" t="n">
        <v>40021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conversion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chor investor One |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pric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row r="24">
      <c r="A24" s="4" t="inlineStr">
        <is>
          <t>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ions on transfer period of time after business combination completion</t>
        </is>
      </c>
      <c r="B26" s="4" t="inlineStr">
        <is>
          <t xml:space="preserve"> </t>
        </is>
      </c>
      <c r="C26" s="4" t="inlineStr">
        <is>
          <t xml:space="preserve"> </t>
        </is>
      </c>
      <c r="D26" s="4" t="inlineStr">
        <is>
          <t xml:space="preserve"> </t>
        </is>
      </c>
      <c r="E26" s="4" t="inlineStr">
        <is>
          <t>1 year</t>
        </is>
      </c>
      <c r="F26" s="4" t="inlineStr">
        <is>
          <t>1 year</t>
        </is>
      </c>
      <c r="G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4" t="inlineStr">
        <is>
          <t xml:space="preserve"> </t>
        </is>
      </c>
      <c r="D27" s="4" t="inlineStr">
        <is>
          <t xml:space="preserve"> </t>
        </is>
      </c>
      <c r="E27" s="5" t="n">
        <v>12</v>
      </c>
      <c r="F27" s="5" t="n">
        <v>12</v>
      </c>
      <c r="G27" s="4" t="inlineStr">
        <is>
          <t xml:space="preserve"> </t>
        </is>
      </c>
    </row>
    <row r="28">
      <c r="A28" s="4" t="inlineStr">
        <is>
          <t>Threshold trading days for transfer, assign or sale of shares or warrants, after the completion of the initial business combination | D</t>
        </is>
      </c>
      <c r="B28" s="4" t="inlineStr">
        <is>
          <t xml:space="preserve"> </t>
        </is>
      </c>
      <c r="C28" s="4" t="inlineStr">
        <is>
          <t xml:space="preserve"> </t>
        </is>
      </c>
      <c r="D28" s="4" t="inlineStr">
        <is>
          <t xml:space="preserve"> </t>
        </is>
      </c>
      <c r="E28" s="6" t="n">
        <v>20</v>
      </c>
      <c r="F28" s="6" t="n">
        <v>20</v>
      </c>
      <c r="G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 xml:space="preserve"> </t>
        </is>
      </c>
      <c r="D29" s="4" t="inlineStr">
        <is>
          <t xml:space="preserve"> </t>
        </is>
      </c>
      <c r="E29" s="6" t="n">
        <v>30</v>
      </c>
      <c r="F29" s="6" t="n">
        <v>30</v>
      </c>
      <c r="G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 xml:space="preserve"> </t>
        </is>
      </c>
      <c r="E30" s="4" t="inlineStr">
        <is>
          <t>150 days</t>
        </is>
      </c>
      <c r="F30" s="4" t="inlineStr">
        <is>
          <t>150 days</t>
        </is>
      </c>
      <c r="G30" s="4" t="inlineStr">
        <is>
          <t xml:space="preserve"> </t>
        </is>
      </c>
    </row>
    <row r="31">
      <c r="A31" s="4" t="inlineStr">
        <is>
          <t>Founder Shares | Sponsor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lass B ordinary shares to sponsor (in shares)</t>
        </is>
      </c>
      <c r="B33" s="4" t="inlineStr">
        <is>
          <t xml:space="preserve"> </t>
        </is>
      </c>
      <c r="C33" s="4" t="inlineStr">
        <is>
          <t xml:space="preserve"> </t>
        </is>
      </c>
      <c r="D33" s="6" t="n">
        <v>5750000</v>
      </c>
      <c r="E33" s="4" t="inlineStr">
        <is>
          <t xml:space="preserve"> </t>
        </is>
      </c>
      <c r="F33" s="4" t="inlineStr">
        <is>
          <t xml:space="preserve"> </t>
        </is>
      </c>
      <c r="G33" s="4" t="inlineStr">
        <is>
          <t xml:space="preserve"> </t>
        </is>
      </c>
    </row>
    <row r="34">
      <c r="A34" s="4" t="inlineStr">
        <is>
          <t>Issuance of class B ordinary shares to sponsor (in shares) | $</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row>
    <row r="35">
      <c r="A35" s="4" t="inlineStr">
        <is>
          <t>Shares subject to forfeiture</t>
        </is>
      </c>
      <c r="B35" s="4" t="inlineStr">
        <is>
          <t xml:space="preserve"> </t>
        </is>
      </c>
      <c r="C35" s="4" t="inlineStr">
        <is>
          <t xml:space="preserve"> </t>
        </is>
      </c>
      <c r="D35" s="6" t="n">
        <v>750000</v>
      </c>
      <c r="E35" s="4" t="inlineStr">
        <is>
          <t xml:space="preserve"> </t>
        </is>
      </c>
      <c r="F35" s="4" t="inlineStr">
        <is>
          <t xml:space="preserve"> </t>
        </is>
      </c>
      <c r="G35" s="4" t="inlineStr">
        <is>
          <t xml:space="preserve"> </t>
        </is>
      </c>
    </row>
    <row r="36">
      <c r="A36" s="4" t="inlineStr">
        <is>
          <t>Percentage of issued and outstanding shares after the initial public offering collectively held by initial stockholders</t>
        </is>
      </c>
      <c r="B36" s="4" t="inlineStr">
        <is>
          <t xml:space="preserve"> </t>
        </is>
      </c>
      <c r="C36" s="4" t="inlineStr">
        <is>
          <t xml:space="preserve"> </t>
        </is>
      </c>
      <c r="D36" s="9" t="n">
        <v>0.2</v>
      </c>
      <c r="E36" s="4" t="inlineStr">
        <is>
          <t xml:space="preserve"> </t>
        </is>
      </c>
      <c r="F36" s="4" t="inlineStr">
        <is>
          <t xml:space="preserve"> </t>
        </is>
      </c>
      <c r="G36" s="4" t="inlineStr">
        <is>
          <t xml:space="preserve"> </t>
        </is>
      </c>
    </row>
    <row r="37">
      <c r="A37" s="4" t="inlineStr">
        <is>
          <t>Shares not subject to forfeiture</t>
        </is>
      </c>
      <c r="B37" s="4" t="inlineStr">
        <is>
          <t xml:space="preserve"> </t>
        </is>
      </c>
      <c r="C37" s="4" t="inlineStr">
        <is>
          <t xml:space="preserve"> </t>
        </is>
      </c>
      <c r="D37" s="6" t="n">
        <v>750000</v>
      </c>
      <c r="E37" s="4" t="inlineStr">
        <is>
          <t xml:space="preserve"> </t>
        </is>
      </c>
      <c r="F37" s="4" t="inlineStr">
        <is>
          <t xml:space="preserve"> </t>
        </is>
      </c>
      <c r="G37" s="4" t="inlineStr">
        <is>
          <t xml:space="preserve"> </t>
        </is>
      </c>
    </row>
    <row r="38">
      <c r="A38" s="4" t="inlineStr">
        <is>
          <t>Number of class B shares converted into class A shares</t>
        </is>
      </c>
      <c r="B38" s="6" t="n">
        <v>400212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under shares conversion ratio</t>
        </is>
      </c>
      <c r="B39" s="6"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under Shares | Anchor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in initial public offering ( in shares)</t>
        </is>
      </c>
      <c r="B42" s="4" t="inlineStr">
        <is>
          <t xml:space="preserve"> </t>
        </is>
      </c>
      <c r="C42" s="4" t="inlineStr">
        <is>
          <t xml:space="preserve"> </t>
        </is>
      </c>
      <c r="D42" s="6" t="n">
        <v>1747879</v>
      </c>
      <c r="E42" s="4" t="inlineStr">
        <is>
          <t xml:space="preserve"> </t>
        </is>
      </c>
      <c r="F42" s="4" t="inlineStr">
        <is>
          <t xml:space="preserve"> </t>
        </is>
      </c>
      <c r="G42" s="4" t="inlineStr">
        <is>
          <t xml:space="preserve"> </t>
        </is>
      </c>
    </row>
    <row r="43">
      <c r="A43" s="4" t="inlineStr">
        <is>
          <t>Share price | $ / shares</t>
        </is>
      </c>
      <c r="B43" s="4" t="inlineStr">
        <is>
          <t xml:space="preserve"> </t>
        </is>
      </c>
      <c r="C43" s="4" t="inlineStr">
        <is>
          <t xml:space="preserve"> </t>
        </is>
      </c>
      <c r="D43" s="11" t="n">
        <v>0.004</v>
      </c>
      <c r="E43" s="4" t="inlineStr">
        <is>
          <t xml:space="preserve"> </t>
        </is>
      </c>
      <c r="F43" s="4" t="inlineStr">
        <is>
          <t xml:space="preserve"> </t>
        </is>
      </c>
      <c r="G43" s="4" t="inlineStr">
        <is>
          <t xml:space="preserve"> </t>
        </is>
      </c>
    </row>
    <row r="44">
      <c r="A44" s="4" t="inlineStr">
        <is>
          <t>Aggregate purchase price | $</t>
        </is>
      </c>
      <c r="B44" s="4" t="inlineStr">
        <is>
          <t xml:space="preserve"> </t>
        </is>
      </c>
      <c r="C44" s="4" t="inlineStr">
        <is>
          <t xml:space="preserve"> </t>
        </is>
      </c>
      <c r="D44" s="5" t="n">
        <v>6992</v>
      </c>
      <c r="E44" s="4" t="inlineStr">
        <is>
          <t xml:space="preserve"> </t>
        </is>
      </c>
      <c r="F44" s="4" t="inlineStr">
        <is>
          <t xml:space="preserve"> </t>
        </is>
      </c>
      <c r="G44" s="4" t="inlineStr">
        <is>
          <t xml:space="preserve"> </t>
        </is>
      </c>
    </row>
    <row r="45">
      <c r="A45" s="4" t="inlineStr">
        <is>
          <t>Fair value of the founder shares attributable to the anchor investors | $</t>
        </is>
      </c>
      <c r="B45" s="4" t="inlineStr">
        <is>
          <t xml:space="preserve"> </t>
        </is>
      </c>
      <c r="C45" s="4" t="inlineStr">
        <is>
          <t xml:space="preserve"> </t>
        </is>
      </c>
      <c r="D45" s="5" t="n">
        <v>13860681</v>
      </c>
      <c r="E45" s="4" t="inlineStr">
        <is>
          <t xml:space="preserve"> </t>
        </is>
      </c>
      <c r="F45" s="4" t="inlineStr">
        <is>
          <t xml:space="preserve"> </t>
        </is>
      </c>
      <c r="G45" s="4" t="inlineStr">
        <is>
          <t xml:space="preserve"> </t>
        </is>
      </c>
    </row>
    <row r="46">
      <c r="A46" s="4" t="inlineStr">
        <is>
          <t>Amount attributable to the Anchor Investors per share | $ / shares</t>
        </is>
      </c>
      <c r="B46" s="4" t="inlineStr">
        <is>
          <t xml:space="preserve"> </t>
        </is>
      </c>
      <c r="C46" s="4" t="inlineStr">
        <is>
          <t xml:space="preserve"> </t>
        </is>
      </c>
      <c r="D46" s="8" t="n">
        <v>7.93</v>
      </c>
      <c r="E46" s="4" t="inlineStr">
        <is>
          <t xml:space="preserve"> </t>
        </is>
      </c>
      <c r="F46" s="4" t="inlineStr">
        <is>
          <t xml:space="preserve"> </t>
        </is>
      </c>
      <c r="G46" s="4" t="inlineStr">
        <is>
          <t xml:space="preserve"> </t>
        </is>
      </c>
    </row>
    <row r="47">
      <c r="A47" s="4" t="inlineStr">
        <is>
          <t>Founder Shares | Eight anchor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nchor investors | item</t>
        </is>
      </c>
      <c r="B49" s="4" t="inlineStr">
        <is>
          <t xml:space="preserve"> </t>
        </is>
      </c>
      <c r="C49" s="4" t="inlineStr">
        <is>
          <t xml:space="preserve"> </t>
        </is>
      </c>
      <c r="D49" s="6" t="n">
        <v>8</v>
      </c>
      <c r="E49" s="4" t="inlineStr">
        <is>
          <t xml:space="preserve"> </t>
        </is>
      </c>
      <c r="F49" s="4" t="inlineStr">
        <is>
          <t xml:space="preserve"> </t>
        </is>
      </c>
      <c r="G49" s="4" t="inlineStr">
        <is>
          <t xml:space="preserve"> </t>
        </is>
      </c>
    </row>
    <row r="50">
      <c r="A50" s="4" t="inlineStr">
        <is>
          <t>Sale of units in initial public offering ( in shares)</t>
        </is>
      </c>
      <c r="B50" s="4" t="inlineStr">
        <is>
          <t xml:space="preserve"> </t>
        </is>
      </c>
      <c r="C50" s="4" t="inlineStr">
        <is>
          <t xml:space="preserve"> </t>
        </is>
      </c>
      <c r="D50" s="6" t="n">
        <v>1980000</v>
      </c>
      <c r="E50" s="4" t="inlineStr">
        <is>
          <t xml:space="preserve"> </t>
        </is>
      </c>
      <c r="F50" s="4" t="inlineStr">
        <is>
          <t xml:space="preserve"> </t>
        </is>
      </c>
      <c r="G50" s="4" t="inlineStr">
        <is>
          <t xml:space="preserve"> </t>
        </is>
      </c>
    </row>
    <row r="51">
      <c r="A51" s="4" t="inlineStr">
        <is>
          <t>Founder Shares | Eight anchor investor |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units in initial public offering ( in shares)</t>
        </is>
      </c>
      <c r="B53" s="4" t="inlineStr">
        <is>
          <t xml:space="preserve"> </t>
        </is>
      </c>
      <c r="C53" s="4" t="inlineStr">
        <is>
          <t xml:space="preserve"> </t>
        </is>
      </c>
      <c r="D53" s="6" t="n">
        <v>1980000</v>
      </c>
      <c r="E53" s="4" t="inlineStr">
        <is>
          <t xml:space="preserve"> </t>
        </is>
      </c>
      <c r="F53" s="4" t="inlineStr">
        <is>
          <t xml:space="preserve"> </t>
        </is>
      </c>
      <c r="G53" s="4" t="inlineStr">
        <is>
          <t xml:space="preserve"> </t>
        </is>
      </c>
    </row>
    <row r="54">
      <c r="A54" s="4" t="inlineStr">
        <is>
          <t>Offering price | $ / shares</t>
        </is>
      </c>
      <c r="B54" s="4" t="inlineStr">
        <is>
          <t xml:space="preserve"> </t>
        </is>
      </c>
      <c r="C54" s="4" t="inlineStr">
        <is>
          <t xml:space="preserve"> </t>
        </is>
      </c>
      <c r="D54" s="5" t="n">
        <v>10</v>
      </c>
      <c r="E54" s="4" t="inlineStr">
        <is>
          <t xml:space="preserve"> </t>
        </is>
      </c>
      <c r="F54" s="4" t="inlineStr">
        <is>
          <t xml:space="preserve"> </t>
        </is>
      </c>
      <c r="G54" s="4" t="inlineStr">
        <is>
          <t xml:space="preserve"> </t>
        </is>
      </c>
    </row>
    <row r="55">
      <c r="A55" s="4" t="inlineStr">
        <is>
          <t>Founder Shares | Six Anchor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anchor investors | item</t>
        </is>
      </c>
      <c r="B57" s="4" t="inlineStr">
        <is>
          <t xml:space="preserve"> </t>
        </is>
      </c>
      <c r="C57" s="4" t="inlineStr">
        <is>
          <t xml:space="preserve"> </t>
        </is>
      </c>
      <c r="D57" s="6" t="n">
        <v>6</v>
      </c>
      <c r="E57" s="4" t="inlineStr">
        <is>
          <t xml:space="preserve"> </t>
        </is>
      </c>
      <c r="F57" s="4" t="inlineStr">
        <is>
          <t xml:space="preserve"> </t>
        </is>
      </c>
      <c r="G57" s="4" t="inlineStr">
        <is>
          <t xml:space="preserve"> </t>
        </is>
      </c>
    </row>
    <row r="58">
      <c r="A58" s="4" t="inlineStr">
        <is>
          <t>Sale of units in initial public offering ( in shares)</t>
        </is>
      </c>
      <c r="B58" s="4" t="inlineStr">
        <is>
          <t xml:space="preserve"> </t>
        </is>
      </c>
      <c r="C58" s="4" t="inlineStr">
        <is>
          <t xml:space="preserve"> </t>
        </is>
      </c>
      <c r="D58" s="6" t="n">
        <v>980000</v>
      </c>
      <c r="E58" s="4" t="inlineStr">
        <is>
          <t xml:space="preserve"> </t>
        </is>
      </c>
      <c r="F58" s="4" t="inlineStr">
        <is>
          <t xml:space="preserve"> </t>
        </is>
      </c>
      <c r="G58" s="4" t="inlineStr">
        <is>
          <t xml:space="preserve"> </t>
        </is>
      </c>
    </row>
    <row r="59">
      <c r="A59" s="4" t="inlineStr">
        <is>
          <t>Offering price | $ / shares</t>
        </is>
      </c>
      <c r="B59" s="4" t="inlineStr">
        <is>
          <t xml:space="preserve"> </t>
        </is>
      </c>
      <c r="C59" s="4" t="inlineStr">
        <is>
          <t xml:space="preserve"> </t>
        </is>
      </c>
      <c r="D59" s="5" t="n">
        <v>10</v>
      </c>
      <c r="E59" s="4" t="inlineStr">
        <is>
          <t xml:space="preserve"> </t>
        </is>
      </c>
      <c r="F59" s="4" t="inlineStr">
        <is>
          <t xml:space="preserve"> </t>
        </is>
      </c>
      <c r="G59" s="4" t="inlineStr">
        <is>
          <t xml:space="preserve"> </t>
        </is>
      </c>
    </row>
    <row r="60">
      <c r="A60" s="4" t="inlineStr">
        <is>
          <t>Founder Shares | Six Anchor investor |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 of units in initial public offering ( in shares)</t>
        </is>
      </c>
      <c r="B62" s="4" t="inlineStr">
        <is>
          <t xml:space="preserve"> </t>
        </is>
      </c>
      <c r="C62" s="4" t="inlineStr">
        <is>
          <t xml:space="preserve"> </t>
        </is>
      </c>
      <c r="D62" s="6" t="n">
        <v>980000</v>
      </c>
      <c r="E62" s="4" t="inlineStr">
        <is>
          <t xml:space="preserve"> </t>
        </is>
      </c>
      <c r="F62" s="4" t="inlineStr">
        <is>
          <t xml:space="preserve"> </t>
        </is>
      </c>
      <c r="G62" s="4" t="inlineStr">
        <is>
          <t xml:space="preserve"> </t>
        </is>
      </c>
    </row>
    <row r="63">
      <c r="A63" s="4" t="inlineStr">
        <is>
          <t>Offering price | $ / shares</t>
        </is>
      </c>
      <c r="B63" s="4" t="inlineStr">
        <is>
          <t xml:space="preserve"> </t>
        </is>
      </c>
      <c r="C63" s="4" t="inlineStr">
        <is>
          <t xml:space="preserve"> </t>
        </is>
      </c>
      <c r="D63" s="5" t="n">
        <v>10</v>
      </c>
      <c r="E63" s="4" t="inlineStr">
        <is>
          <t xml:space="preserve"> </t>
        </is>
      </c>
      <c r="F63" s="4" t="inlineStr">
        <is>
          <t xml:space="preserve"> </t>
        </is>
      </c>
      <c r="G63" s="4" t="inlineStr">
        <is>
          <t xml:space="preserve"> </t>
        </is>
      </c>
    </row>
    <row r="64">
      <c r="A64" s="4" t="inlineStr">
        <is>
          <t>Founder Shares | Anchor investor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anchor investors | item</t>
        </is>
      </c>
      <c r="B66" s="4" t="inlineStr">
        <is>
          <t xml:space="preserve"> </t>
        </is>
      </c>
      <c r="C66" s="4" t="inlineStr">
        <is>
          <t xml:space="preserve"> </t>
        </is>
      </c>
      <c r="D66" s="6" t="n">
        <v>1</v>
      </c>
      <c r="E66" s="4" t="inlineStr">
        <is>
          <t xml:space="preserve"> </t>
        </is>
      </c>
      <c r="F66" s="4" t="inlineStr">
        <is>
          <t xml:space="preserve"> </t>
        </is>
      </c>
      <c r="G66" s="4" t="inlineStr">
        <is>
          <t xml:space="preserve"> </t>
        </is>
      </c>
    </row>
    <row r="67">
      <c r="A67" s="4" t="inlineStr">
        <is>
          <t>Sale of units in initial public offering ( in shares)</t>
        </is>
      </c>
      <c r="B67" s="4" t="inlineStr">
        <is>
          <t xml:space="preserve"> </t>
        </is>
      </c>
      <c r="C67" s="4" t="inlineStr">
        <is>
          <t xml:space="preserve"> </t>
        </is>
      </c>
      <c r="D67" s="6" t="n">
        <v>780000</v>
      </c>
      <c r="E67" s="4" t="inlineStr">
        <is>
          <t xml:space="preserve"> </t>
        </is>
      </c>
      <c r="F67" s="4" t="inlineStr">
        <is>
          <t xml:space="preserve"> </t>
        </is>
      </c>
      <c r="G67" s="4" t="inlineStr">
        <is>
          <t xml:space="preserve"> </t>
        </is>
      </c>
    </row>
    <row r="68">
      <c r="A68" s="4" t="inlineStr">
        <is>
          <t>Founder Shares | Anchor investor One |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 of units in initial public offering ( in shares)</t>
        </is>
      </c>
      <c r="B70" s="4" t="inlineStr">
        <is>
          <t xml:space="preserve"> </t>
        </is>
      </c>
      <c r="C70" s="4" t="inlineStr">
        <is>
          <t xml:space="preserve"> </t>
        </is>
      </c>
      <c r="D70" s="6" t="n">
        <v>780000</v>
      </c>
      <c r="E70" s="4" t="inlineStr">
        <is>
          <t xml:space="preserve"> </t>
        </is>
      </c>
      <c r="F70" s="4" t="inlineStr">
        <is>
          <t xml:space="preserve"> </t>
        </is>
      </c>
      <c r="G70" s="4" t="inlineStr">
        <is>
          <t xml:space="preserve"> </t>
        </is>
      </c>
    </row>
    <row r="71">
      <c r="A71" s="4" t="inlineStr">
        <is>
          <t>Offering price | $ / shares</t>
        </is>
      </c>
      <c r="B71" s="4" t="inlineStr">
        <is>
          <t xml:space="preserve"> </t>
        </is>
      </c>
      <c r="C71" s="4" t="inlineStr">
        <is>
          <t xml:space="preserve"> </t>
        </is>
      </c>
      <c r="D71" s="5" t="n">
        <v>10</v>
      </c>
      <c r="E71" s="4" t="inlineStr">
        <is>
          <t xml:space="preserve"> </t>
        </is>
      </c>
      <c r="F71" s="4" t="inlineStr">
        <is>
          <t xml:space="preserve"> </t>
        </is>
      </c>
      <c r="G71" s="4" t="inlineStr">
        <is>
          <t xml:space="preserve"> </t>
        </is>
      </c>
    </row>
    <row r="72">
      <c r="A72" s="4" t="inlineStr">
        <is>
          <t>Founder Shares | Anchor investor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anchor investors | item</t>
        </is>
      </c>
      <c r="B74" s="4" t="inlineStr">
        <is>
          <t xml:space="preserve"> </t>
        </is>
      </c>
      <c r="C74" s="4" t="inlineStr">
        <is>
          <t xml:space="preserve"> </t>
        </is>
      </c>
      <c r="D74" s="6" t="n">
        <v>1</v>
      </c>
      <c r="E74" s="4" t="inlineStr">
        <is>
          <t xml:space="preserve"> </t>
        </is>
      </c>
      <c r="F74" s="4" t="inlineStr">
        <is>
          <t xml:space="preserve"> </t>
        </is>
      </c>
      <c r="G74" s="4" t="inlineStr">
        <is>
          <t xml:space="preserve"> </t>
        </is>
      </c>
    </row>
    <row r="75">
      <c r="A75" s="4" t="inlineStr">
        <is>
          <t>Sale of units in initial public offering ( in shares)</t>
        </is>
      </c>
      <c r="B75" s="4" t="inlineStr">
        <is>
          <t xml:space="preserve"> </t>
        </is>
      </c>
      <c r="C75" s="4" t="inlineStr">
        <is>
          <t xml:space="preserve"> </t>
        </is>
      </c>
      <c r="D75" s="6" t="n">
        <v>500000</v>
      </c>
      <c r="E75" s="4" t="inlineStr">
        <is>
          <t xml:space="preserve"> </t>
        </is>
      </c>
      <c r="F75" s="4" t="inlineStr">
        <is>
          <t xml:space="preserve"> </t>
        </is>
      </c>
      <c r="G75" s="4" t="inlineStr">
        <is>
          <t xml:space="preserve"> </t>
        </is>
      </c>
    </row>
    <row r="76">
      <c r="A76" s="4" t="inlineStr">
        <is>
          <t>Offering price | $ / shares</t>
        </is>
      </c>
      <c r="B76" s="4" t="inlineStr">
        <is>
          <t xml:space="preserve"> </t>
        </is>
      </c>
      <c r="C76" s="4" t="inlineStr">
        <is>
          <t xml:space="preserve"> </t>
        </is>
      </c>
      <c r="D76" s="5" t="n">
        <v>10</v>
      </c>
      <c r="E76" s="4" t="inlineStr">
        <is>
          <t xml:space="preserve"> </t>
        </is>
      </c>
      <c r="F76" s="4" t="inlineStr">
        <is>
          <t xml:space="preserve"> </t>
        </is>
      </c>
      <c r="G76" s="4" t="inlineStr">
        <is>
          <t xml:space="preserve"> </t>
        </is>
      </c>
    </row>
    <row r="77">
      <c r="A77" s="4" t="inlineStr">
        <is>
          <t>Founder Shares | Anchor investor Two | Initial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ale of units in initial public offering ( in shares)</t>
        </is>
      </c>
      <c r="B79" s="4" t="inlineStr">
        <is>
          <t xml:space="preserve"> </t>
        </is>
      </c>
      <c r="C79" s="4" t="inlineStr">
        <is>
          <t xml:space="preserve"> </t>
        </is>
      </c>
      <c r="D79" s="6" t="n">
        <v>500000</v>
      </c>
      <c r="E79" s="4" t="inlineStr">
        <is>
          <t xml:space="preserve"> </t>
        </is>
      </c>
      <c r="F79" s="4" t="inlineStr">
        <is>
          <t xml:space="preserve"> </t>
        </is>
      </c>
      <c r="G79" s="4" t="inlineStr">
        <is>
          <t xml:space="preserve"> </t>
        </is>
      </c>
    </row>
    <row r="80">
      <c r="A80" s="4" t="inlineStr">
        <is>
          <t>Offering price | $ / shares</t>
        </is>
      </c>
      <c r="B80" s="4" t="inlineStr">
        <is>
          <t xml:space="preserve"> </t>
        </is>
      </c>
      <c r="C80" s="4" t="inlineStr">
        <is>
          <t xml:space="preserve"> </t>
        </is>
      </c>
      <c r="D80" s="5" t="n">
        <v>10</v>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sory note-related party (Details) - Sponsor - Promissory Note with Related Party - USD ($)</t>
        </is>
      </c>
      <c r="B1" s="2" t="inlineStr">
        <is>
          <t>Oct. 12, 2021</t>
        </is>
      </c>
      <c r="C1" s="2" t="inlineStr">
        <is>
          <t>Apr. 18, 2024</t>
        </is>
      </c>
      <c r="D1" s="2" t="inlineStr">
        <is>
          <t>Mar. 11, 2021</t>
        </is>
      </c>
    </row>
    <row r="2">
      <c r="A2" s="3" t="inlineStr">
        <is>
          <t>RELATED PARTY TRANSACTIONS</t>
        </is>
      </c>
      <c r="B2" s="4" t="inlineStr">
        <is>
          <t xml:space="preserve"> </t>
        </is>
      </c>
      <c r="C2" s="4" t="inlineStr">
        <is>
          <t xml:space="preserve"> </t>
        </is>
      </c>
      <c r="D2" s="4" t="inlineStr">
        <is>
          <t xml:space="preserve"> </t>
        </is>
      </c>
    </row>
    <row r="3">
      <c r="A3" s="4" t="inlineStr">
        <is>
          <t>Maximum borrowing capacity of related party promissory note</t>
        </is>
      </c>
      <c r="B3" s="4" t="inlineStr">
        <is>
          <t xml:space="preserve"> </t>
        </is>
      </c>
      <c r="C3" s="5" t="n">
        <v>3500000</v>
      </c>
      <c r="D3" s="5" t="n">
        <v>300000</v>
      </c>
    </row>
    <row r="4">
      <c r="A4" s="4" t="inlineStr">
        <is>
          <t>Proceeds from IPO promissory notes</t>
        </is>
      </c>
      <c r="B4" s="5" t="n">
        <v>250000</v>
      </c>
      <c r="C4" s="4" t="inlineStr">
        <is>
          <t xml:space="preserve"> </t>
        </is>
      </c>
      <c r="D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ministrative support agreement (Details) - Administrative Support Agreement - USD ($)</t>
        </is>
      </c>
      <c r="C1" s="2" t="inlineStr">
        <is>
          <t>12 Months Ended</t>
        </is>
      </c>
    </row>
    <row r="2">
      <c r="B2" s="2" t="inlineStr">
        <is>
          <t>Oct. 06, 2021</t>
        </is>
      </c>
      <c r="C2" s="2" t="inlineStr">
        <is>
          <t>Dec. 31, 2023</t>
        </is>
      </c>
      <c r="D2" s="2" t="inlineStr">
        <is>
          <t>Dec. 31, 2022</t>
        </is>
      </c>
    </row>
    <row r="3">
      <c r="A3" s="4" t="inlineStr">
        <is>
          <t>IX acquisition spons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dministrative expenses per month</t>
        </is>
      </c>
      <c r="B5" s="5" t="n">
        <v>10000</v>
      </c>
      <c r="C5" s="4" t="inlineStr">
        <is>
          <t xml:space="preserve"> </t>
        </is>
      </c>
      <c r="D5" s="4" t="inlineStr">
        <is>
          <t xml:space="preserve"> </t>
        </is>
      </c>
    </row>
    <row r="6">
      <c r="A6" s="4" t="inlineStr">
        <is>
          <t>IX Acquisition Services LL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dministrative expenses per month</t>
        </is>
      </c>
      <c r="B8" s="5" t="n">
        <v>10000</v>
      </c>
      <c r="C8" s="4" t="inlineStr">
        <is>
          <t xml:space="preserve"> </t>
        </is>
      </c>
      <c r="D8" s="4" t="inlineStr">
        <is>
          <t xml:space="preserve"> </t>
        </is>
      </c>
    </row>
    <row r="9">
      <c r="A9" s="4" t="inlineStr">
        <is>
          <t>Administrative expenses incurred</t>
        </is>
      </c>
      <c r="B9" s="4" t="inlineStr">
        <is>
          <t xml:space="preserve"> </t>
        </is>
      </c>
      <c r="C9" s="5" t="n">
        <v>0</v>
      </c>
      <c r="D9" s="5" t="n">
        <v>103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 Related party loans (Details) - USD ($)</t>
        </is>
      </c>
      <c r="D1" s="2" t="inlineStr">
        <is>
          <t>6 Months Ended</t>
        </is>
      </c>
      <c r="E1" s="2" t="inlineStr">
        <is>
          <t>12 Months Ended</t>
        </is>
      </c>
    </row>
    <row r="2">
      <c r="B2" s="2" t="inlineStr">
        <is>
          <t>Sep. 08, 2023</t>
        </is>
      </c>
      <c r="C2" s="2" t="inlineStr">
        <is>
          <t>Apr. 13, 2023</t>
        </is>
      </c>
      <c r="D2" s="2" t="inlineStr">
        <is>
          <t>Jun. 30, 2024</t>
        </is>
      </c>
      <c r="E2" s="2" t="inlineStr">
        <is>
          <t>Dec. 31, 2023</t>
        </is>
      </c>
      <c r="F2" s="2" t="inlineStr">
        <is>
          <t>Apr. 18, 2024</t>
        </is>
      </c>
      <c r="G2" s="2" t="inlineStr">
        <is>
          <t>Dec. 31, 2022</t>
        </is>
      </c>
      <c r="H2" s="2" t="inlineStr">
        <is>
          <t>Mar. 1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of warra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Extension promissory note</t>
        </is>
      </c>
      <c r="B5" s="4" t="inlineStr">
        <is>
          <t xml:space="preserve"> </t>
        </is>
      </c>
      <c r="C5" s="4" t="inlineStr">
        <is>
          <t xml:space="preserve"> </t>
        </is>
      </c>
      <c r="D5" s="5" t="n">
        <v>3103268</v>
      </c>
      <c r="E5" s="5" t="n">
        <v>1889768</v>
      </c>
      <c r="F5" s="4" t="inlineStr">
        <is>
          <t xml:space="preserve"> </t>
        </is>
      </c>
      <c r="G5" s="5" t="n">
        <v>0</v>
      </c>
      <c r="H5" s="4" t="inlineStr">
        <is>
          <t xml:space="preserve"> </t>
        </is>
      </c>
    </row>
    <row r="6">
      <c r="A6" s="4" t="inlineStr">
        <is>
          <t>Advance from sponsor</t>
        </is>
      </c>
      <c r="B6" s="4" t="inlineStr">
        <is>
          <t xml:space="preserve"> </t>
        </is>
      </c>
      <c r="C6" s="4" t="inlineStr">
        <is>
          <t xml:space="preserve"> </t>
        </is>
      </c>
      <c r="D6" s="4" t="inlineStr">
        <is>
          <t xml:space="preserve"> </t>
        </is>
      </c>
      <c r="E6" s="6" t="n">
        <v>1889768</v>
      </c>
      <c r="F6" s="4" t="inlineStr">
        <is>
          <t xml:space="preserve"> </t>
        </is>
      </c>
      <c r="G6" s="4" t="inlineStr">
        <is>
          <t xml:space="preserve"> </t>
        </is>
      </c>
      <c r="H6" s="4" t="inlineStr">
        <is>
          <t xml:space="preserve"> </t>
        </is>
      </c>
    </row>
    <row r="7">
      <c r="A7" s="4" t="inlineStr">
        <is>
          <t>Sponsor | Class A common stock | 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Related Party Loan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 of related party loans</t>
        </is>
      </c>
      <c r="B12" s="4" t="inlineStr">
        <is>
          <t xml:space="preserve"> </t>
        </is>
      </c>
      <c r="C12" s="4" t="inlineStr">
        <is>
          <t xml:space="preserve"> </t>
        </is>
      </c>
      <c r="D12" s="4" t="inlineStr">
        <is>
          <t xml:space="preserve"> </t>
        </is>
      </c>
      <c r="E12" s="5" t="n">
        <v>1400000</v>
      </c>
      <c r="F12" s="4" t="inlineStr">
        <is>
          <t xml:space="preserve"> </t>
        </is>
      </c>
      <c r="G12" s="4" t="inlineStr">
        <is>
          <t xml:space="preserve"> </t>
        </is>
      </c>
      <c r="H12" s="4" t="inlineStr">
        <is>
          <t xml:space="preserve"> </t>
        </is>
      </c>
    </row>
    <row r="13">
      <c r="A13" s="4" t="inlineStr">
        <is>
          <t>Offering price</t>
        </is>
      </c>
      <c r="B13" s="4" t="inlineStr">
        <is>
          <t xml:space="preserve"> </t>
        </is>
      </c>
      <c r="C13" s="4" t="inlineStr">
        <is>
          <t xml:space="preserve"> </t>
        </is>
      </c>
      <c r="D13" s="4" t="inlineStr">
        <is>
          <t xml:space="preserve"> </t>
        </is>
      </c>
      <c r="E13" s="8" t="n">
        <v>11.5</v>
      </c>
      <c r="F13" s="4" t="inlineStr">
        <is>
          <t xml:space="preserve"> </t>
        </is>
      </c>
      <c r="G13" s="4" t="inlineStr">
        <is>
          <t xml:space="preserve"> </t>
        </is>
      </c>
      <c r="H13" s="4" t="inlineStr">
        <is>
          <t xml:space="preserve"> </t>
        </is>
      </c>
    </row>
    <row r="14">
      <c r="A14" s="4" t="inlineStr">
        <is>
          <t>Related Party Loans | Sponso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able per warrant</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Exercise price of warrant</t>
        </is>
      </c>
      <c r="B17" s="4" t="inlineStr">
        <is>
          <t xml:space="preserve"> </t>
        </is>
      </c>
      <c r="C17" s="4" t="inlineStr">
        <is>
          <t xml:space="preserve"> </t>
        </is>
      </c>
      <c r="D17" s="4" t="inlineStr">
        <is>
          <t xml:space="preserve"> </t>
        </is>
      </c>
      <c r="E17" s="8" t="n">
        <v>11.5</v>
      </c>
      <c r="F17" s="4" t="inlineStr">
        <is>
          <t xml:space="preserve"> </t>
        </is>
      </c>
      <c r="G17" s="4" t="inlineStr">
        <is>
          <t xml:space="preserve"> </t>
        </is>
      </c>
      <c r="H17" s="4" t="inlineStr">
        <is>
          <t xml:space="preserve"> </t>
        </is>
      </c>
    </row>
    <row r="18">
      <c r="A18" s="4" t="inlineStr">
        <is>
          <t>Price of warrant</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row>
    <row r="19">
      <c r="A19" s="4" t="inlineStr">
        <is>
          <t>Loan conversion agreement warrant</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row>
    <row r="20">
      <c r="A20" s="4" t="inlineStr">
        <is>
          <t>Other liabilitie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row>
    <row r="21">
      <c r="A21" s="4" t="inlineStr">
        <is>
          <t>Entity price</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Principal amount of promissory note</t>
        </is>
      </c>
      <c r="B22" s="4" t="inlineStr">
        <is>
          <t xml:space="preserve"> </t>
        </is>
      </c>
      <c r="C22" s="4" t="inlineStr">
        <is>
          <t xml:space="preserve"> </t>
        </is>
      </c>
      <c r="D22" s="4" t="inlineStr">
        <is>
          <t xml:space="preserve"> </t>
        </is>
      </c>
      <c r="E22" s="5" t="n">
        <v>1400000</v>
      </c>
      <c r="F22" s="4" t="inlineStr">
        <is>
          <t xml:space="preserve"> </t>
        </is>
      </c>
      <c r="G22" s="4" t="inlineStr">
        <is>
          <t xml:space="preserve"> </t>
        </is>
      </c>
      <c r="H22" s="4" t="inlineStr">
        <is>
          <t xml:space="preserve"> </t>
        </is>
      </c>
    </row>
    <row r="23">
      <c r="A23" s="4" t="inlineStr">
        <is>
          <t>Related Party Loans | Sponsor | Class A common stock | Working capital loan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liabilities</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tity pric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orking Capital Loan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 of related party loans</t>
        </is>
      </c>
      <c r="B31" s="4" t="inlineStr">
        <is>
          <t xml:space="preserve"> </t>
        </is>
      </c>
      <c r="C31" s="4" t="inlineStr">
        <is>
          <t xml:space="preserve"> </t>
        </is>
      </c>
      <c r="D31" s="5" t="n">
        <v>1400000</v>
      </c>
      <c r="E31" s="4" t="inlineStr">
        <is>
          <t xml:space="preserve"> </t>
        </is>
      </c>
      <c r="F31" s="4" t="inlineStr">
        <is>
          <t xml:space="preserve"> </t>
        </is>
      </c>
      <c r="G31" s="4" t="inlineStr">
        <is>
          <t xml:space="preserve"> </t>
        </is>
      </c>
      <c r="H31" s="4" t="inlineStr">
        <is>
          <t xml:space="preserve"> </t>
        </is>
      </c>
    </row>
    <row r="32">
      <c r="A32" s="4" t="inlineStr">
        <is>
          <t>Price of warrant</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Loan conversion agreement warrant</t>
        </is>
      </c>
      <c r="B33" s="4" t="inlineStr">
        <is>
          <t xml:space="preserve"> </t>
        </is>
      </c>
      <c r="C33" s="4" t="inlineStr">
        <is>
          <t xml:space="preserve"> </t>
        </is>
      </c>
      <c r="D33" s="5" t="n">
        <v>1400000</v>
      </c>
      <c r="E33" s="4" t="inlineStr">
        <is>
          <t xml:space="preserve"> </t>
        </is>
      </c>
      <c r="F33" s="4" t="inlineStr">
        <is>
          <t xml:space="preserve"> </t>
        </is>
      </c>
      <c r="G33" s="4" t="inlineStr">
        <is>
          <t xml:space="preserve"> </t>
        </is>
      </c>
      <c r="H33" s="4" t="inlineStr">
        <is>
          <t xml:space="preserve"> </t>
        </is>
      </c>
    </row>
    <row r="34">
      <c r="A34" s="4" t="inlineStr">
        <is>
          <t>Working Capital Loans | Sponsor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t>
        </is>
      </c>
      <c r="B36" s="4" t="inlineStr">
        <is>
          <t xml:space="preserve"> </t>
        </is>
      </c>
      <c r="C36" s="4" t="inlineStr">
        <is>
          <t xml:space="preserve"> </t>
        </is>
      </c>
      <c r="D36" s="8" t="n">
        <v>11.5</v>
      </c>
      <c r="E36" s="4" t="inlineStr">
        <is>
          <t xml:space="preserve"> </t>
        </is>
      </c>
      <c r="F36" s="4" t="inlineStr">
        <is>
          <t xml:space="preserve"> </t>
        </is>
      </c>
      <c r="G36" s="4" t="inlineStr">
        <is>
          <t xml:space="preserve"> </t>
        </is>
      </c>
      <c r="H36" s="4" t="inlineStr">
        <is>
          <t xml:space="preserve"> </t>
        </is>
      </c>
    </row>
    <row r="37">
      <c r="A37" s="4" t="inlineStr">
        <is>
          <t>Extension Promissory Note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 of related party loan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9"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ance from sponsor</t>
        </is>
      </c>
      <c r="B41" s="4" t="inlineStr">
        <is>
          <t xml:space="preserve"> </t>
        </is>
      </c>
      <c r="C41" s="5" t="n">
        <v>16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ed and Restated Extension Promissory Note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9"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 of promissory note</t>
        </is>
      </c>
      <c r="B45" s="5"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ended and Restated Extension Promissory Note | Sponsor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t>
        </is>
      </c>
      <c r="B48" s="5" t="n">
        <v>1</v>
      </c>
      <c r="C48" s="4" t="inlineStr">
        <is>
          <t xml:space="preserve"> </t>
        </is>
      </c>
      <c r="D48" s="5" t="n">
        <v>1</v>
      </c>
      <c r="E48" s="5" t="n">
        <v>1</v>
      </c>
      <c r="F48" s="4" t="inlineStr">
        <is>
          <t xml:space="preserve"> </t>
        </is>
      </c>
      <c r="G48" s="4" t="inlineStr">
        <is>
          <t xml:space="preserve"> </t>
        </is>
      </c>
      <c r="H48" s="4" t="inlineStr">
        <is>
          <t xml:space="preserve"> </t>
        </is>
      </c>
    </row>
    <row r="49">
      <c r="A49" s="4" t="inlineStr">
        <is>
          <t>Unpaid principal balance converted into warrants</t>
        </is>
      </c>
      <c r="B49" s="5" t="n">
        <v>1500000</v>
      </c>
      <c r="C49" s="4" t="inlineStr">
        <is>
          <t xml:space="preserve"> </t>
        </is>
      </c>
      <c r="D49" s="5" t="n">
        <v>1500000</v>
      </c>
      <c r="E49" s="4" t="inlineStr">
        <is>
          <t xml:space="preserve"> </t>
        </is>
      </c>
      <c r="F49" s="4" t="inlineStr">
        <is>
          <t xml:space="preserve"> </t>
        </is>
      </c>
      <c r="G49" s="4" t="inlineStr">
        <is>
          <t xml:space="preserve"> </t>
        </is>
      </c>
      <c r="H49" s="4" t="inlineStr">
        <is>
          <t xml:space="preserve"> </t>
        </is>
      </c>
    </row>
    <row r="50">
      <c r="A50" s="4" t="inlineStr">
        <is>
          <t>Promissory Note with Related Party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 of promissory note</t>
        </is>
      </c>
      <c r="B52" s="4" t="inlineStr">
        <is>
          <t xml:space="preserve"> </t>
        </is>
      </c>
      <c r="C52" s="4" t="inlineStr">
        <is>
          <t xml:space="preserve"> </t>
        </is>
      </c>
      <c r="D52" s="4" t="inlineStr">
        <is>
          <t xml:space="preserve"> </t>
        </is>
      </c>
      <c r="E52" s="4" t="inlineStr">
        <is>
          <t xml:space="preserve"> </t>
        </is>
      </c>
      <c r="F52" s="5" t="n">
        <v>3500000</v>
      </c>
      <c r="G52" s="4" t="inlineStr">
        <is>
          <t xml:space="preserve"> </t>
        </is>
      </c>
      <c r="H52" s="5"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CONDENSED CONSOLIDATED BALANCE SHEETS (Parenthetical) - $ / shares</t>
        </is>
      </c>
      <c r="B1" s="2" t="inlineStr">
        <is>
          <t>Jun. 30, 2024</t>
        </is>
      </c>
      <c r="C1" s="2" t="inlineStr">
        <is>
          <t>Dec. 31, 2023</t>
        </is>
      </c>
      <c r="D1" s="2" t="inlineStr">
        <is>
          <t>Dec. 12, 2023</t>
        </is>
      </c>
      <c r="E1" s="2" t="inlineStr">
        <is>
          <t>May 09, 2023</t>
        </is>
      </c>
      <c r="F1" s="2" t="inlineStr">
        <is>
          <t>Dec. 31, 2022</t>
        </is>
      </c>
    </row>
    <row r="2">
      <c r="A2" s="4" t="inlineStr">
        <is>
          <t>Preference shares, par value, (in dollars per share)</t>
        </is>
      </c>
      <c r="B2" s="7" t="n">
        <v>0.0001</v>
      </c>
      <c r="C2" s="7" t="n">
        <v>0.0001</v>
      </c>
      <c r="D2" s="4" t="inlineStr">
        <is>
          <t xml:space="preserve"> </t>
        </is>
      </c>
      <c r="E2" s="4" t="inlineStr">
        <is>
          <t xml:space="preserve"> </t>
        </is>
      </c>
      <c r="F2" s="7" t="n">
        <v>0.0001</v>
      </c>
    </row>
    <row r="3">
      <c r="A3" s="4" t="inlineStr">
        <is>
          <t>Preference shares, shares authorized</t>
        </is>
      </c>
      <c r="B3" s="6" t="n">
        <v>1000000</v>
      </c>
      <c r="C3" s="6" t="n">
        <v>1000000</v>
      </c>
      <c r="D3" s="4" t="inlineStr">
        <is>
          <t xml:space="preserve"> </t>
        </is>
      </c>
      <c r="E3" s="4" t="inlineStr">
        <is>
          <t xml:space="preserve"> </t>
        </is>
      </c>
      <c r="F3" s="6" t="n">
        <v>1000000</v>
      </c>
    </row>
    <row r="4">
      <c r="A4" s="4" t="inlineStr">
        <is>
          <t>Preference shares, shares issued</t>
        </is>
      </c>
      <c r="B4" s="6" t="n">
        <v>0</v>
      </c>
      <c r="C4" s="6" t="n">
        <v>0</v>
      </c>
      <c r="D4" s="4" t="inlineStr">
        <is>
          <t xml:space="preserve"> </t>
        </is>
      </c>
      <c r="E4" s="4" t="inlineStr">
        <is>
          <t xml:space="preserve"> </t>
        </is>
      </c>
      <c r="F4" s="6" t="n">
        <v>0</v>
      </c>
    </row>
    <row r="5">
      <c r="A5" s="4" t="inlineStr">
        <is>
          <t>Preference shares, shares outstanding</t>
        </is>
      </c>
      <c r="B5" s="6" t="n">
        <v>0</v>
      </c>
      <c r="C5" s="6" t="n">
        <v>0</v>
      </c>
      <c r="D5" s="4" t="inlineStr">
        <is>
          <t xml:space="preserve"> </t>
        </is>
      </c>
      <c r="E5" s="4" t="inlineStr">
        <is>
          <t xml:space="preserve"> </t>
        </is>
      </c>
      <c r="F5" s="6" t="n">
        <v>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in dollars per share)</t>
        </is>
      </c>
      <c r="B7" s="7" t="n">
        <v>0.0001</v>
      </c>
      <c r="C7" s="7" t="n">
        <v>0.0001</v>
      </c>
      <c r="D7" s="4" t="inlineStr">
        <is>
          <t xml:space="preserve"> </t>
        </is>
      </c>
      <c r="E7" s="4" t="inlineStr">
        <is>
          <t xml:space="preserve"> </t>
        </is>
      </c>
      <c r="F7" s="7" t="n">
        <v>0.0001</v>
      </c>
    </row>
    <row r="8">
      <c r="A8" s="4" t="inlineStr">
        <is>
          <t>Common shares, shares authorized</t>
        </is>
      </c>
      <c r="B8" s="6" t="n">
        <v>200000000</v>
      </c>
      <c r="C8" s="6" t="n">
        <v>200000000</v>
      </c>
      <c r="D8" s="4" t="inlineStr">
        <is>
          <t xml:space="preserve"> </t>
        </is>
      </c>
      <c r="E8" s="4" t="inlineStr">
        <is>
          <t xml:space="preserve"> </t>
        </is>
      </c>
      <c r="F8" s="6" t="n">
        <v>200000000</v>
      </c>
    </row>
    <row r="9">
      <c r="A9" s="4" t="inlineStr">
        <is>
          <t>Common shares, shares issued</t>
        </is>
      </c>
      <c r="B9" s="4" t="inlineStr">
        <is>
          <t xml:space="preserve"> </t>
        </is>
      </c>
      <c r="C9" s="6" t="n">
        <v>4002121</v>
      </c>
      <c r="D9" s="4" t="inlineStr">
        <is>
          <t xml:space="preserve"> </t>
        </is>
      </c>
      <c r="E9" s="6" t="n">
        <v>8665842</v>
      </c>
      <c r="F9" s="6" t="n">
        <v>0</v>
      </c>
    </row>
    <row r="10">
      <c r="A10" s="4" t="inlineStr">
        <is>
          <t>Common shares, shares outstanding</t>
        </is>
      </c>
      <c r="B10" s="6" t="n">
        <v>4002121</v>
      </c>
      <c r="C10" s="6" t="n">
        <v>4002121</v>
      </c>
      <c r="D10" s="4" t="inlineStr">
        <is>
          <t xml:space="preserve"> </t>
        </is>
      </c>
      <c r="E10" s="6" t="n">
        <v>8665842</v>
      </c>
      <c r="F10" s="6" t="n">
        <v>0</v>
      </c>
    </row>
    <row r="11">
      <c r="A11" s="4" t="inlineStr">
        <is>
          <t>Class A Redeem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A ordinary shares subject to possible redemption, par value</t>
        </is>
      </c>
      <c r="B12" s="7" t="n">
        <v>0.0001</v>
      </c>
      <c r="C12" s="7" t="n">
        <v>0.0001</v>
      </c>
      <c r="D12" s="4" t="inlineStr">
        <is>
          <t xml:space="preserve"> </t>
        </is>
      </c>
      <c r="E12" s="4" t="inlineStr">
        <is>
          <t xml:space="preserve"> </t>
        </is>
      </c>
      <c r="F12" s="7" t="n">
        <v>0.0001</v>
      </c>
    </row>
    <row r="13">
      <c r="A13" s="4" t="inlineStr">
        <is>
          <t>Class A ordinary shares subject to possible redemption, redemption value per share</t>
        </is>
      </c>
      <c r="B13" s="8" t="n">
        <v>11.39</v>
      </c>
      <c r="C13" s="8" t="n">
        <v>11.05</v>
      </c>
      <c r="D13" s="5" t="n">
        <v>11</v>
      </c>
      <c r="E13" s="4" t="inlineStr">
        <is>
          <t xml:space="preserve"> </t>
        </is>
      </c>
      <c r="F13" s="8" t="n">
        <v>10.19</v>
      </c>
    </row>
    <row r="14">
      <c r="A14" s="4" t="inlineStr">
        <is>
          <t>Class A ordinary shares subject to possible redemption, shares issued</t>
        </is>
      </c>
      <c r="B14" s="6" t="n">
        <v>2846071</v>
      </c>
      <c r="C14" s="6" t="n">
        <v>2846071</v>
      </c>
      <c r="D14" s="4" t="inlineStr">
        <is>
          <t xml:space="preserve"> </t>
        </is>
      </c>
      <c r="E14" s="4" t="inlineStr">
        <is>
          <t xml:space="preserve"> </t>
        </is>
      </c>
      <c r="F14" s="6" t="n">
        <v>23000000</v>
      </c>
    </row>
    <row r="15">
      <c r="A15" s="4" t="inlineStr">
        <is>
          <t>Class A ordinary shares subject to possible redemption, shares outstanding</t>
        </is>
      </c>
      <c r="B15" s="6" t="n">
        <v>2846071</v>
      </c>
      <c r="C15" s="6" t="n">
        <v>2846071</v>
      </c>
      <c r="D15" s="4" t="inlineStr">
        <is>
          <t xml:space="preserve"> </t>
        </is>
      </c>
      <c r="E15" s="4" t="inlineStr">
        <is>
          <t xml:space="preserve"> </t>
        </is>
      </c>
      <c r="F15" s="6" t="n">
        <v>23000000</v>
      </c>
    </row>
    <row r="16">
      <c r="A16" s="4" t="inlineStr">
        <is>
          <t>Class A Common Stock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subject to possible redemption, redemption value per share</t>
        </is>
      </c>
      <c r="B17" s="4" t="inlineStr">
        <is>
          <t xml:space="preserve"> </t>
        </is>
      </c>
      <c r="C17" s="4" t="inlineStr">
        <is>
          <t xml:space="preserve"> </t>
        </is>
      </c>
      <c r="D17" s="5" t="n">
        <v>11</v>
      </c>
      <c r="E17" s="4" t="inlineStr">
        <is>
          <t xml:space="preserve"> </t>
        </is>
      </c>
      <c r="F17" s="4" t="inlineStr">
        <is>
          <t xml:space="preserve"> </t>
        </is>
      </c>
    </row>
    <row r="18">
      <c r="A18" s="4" t="inlineStr">
        <is>
          <t>Common shares, shares issued</t>
        </is>
      </c>
      <c r="B18" s="6" t="n">
        <v>4002121</v>
      </c>
      <c r="C18" s="6" t="n">
        <v>4002121</v>
      </c>
      <c r="D18" s="4" t="inlineStr">
        <is>
          <t xml:space="preserve"> </t>
        </is>
      </c>
      <c r="E18" s="4" t="inlineStr">
        <is>
          <t xml:space="preserve"> </t>
        </is>
      </c>
      <c r="F18" s="4" t="inlineStr">
        <is>
          <t xml:space="preserve"> </t>
        </is>
      </c>
    </row>
    <row r="19">
      <c r="A19" s="4" t="inlineStr">
        <is>
          <t>Common shares, shares outstanding</t>
        </is>
      </c>
      <c r="B19" s="6" t="n">
        <v>4002121</v>
      </c>
      <c r="C19" s="6" t="n">
        <v>4002121</v>
      </c>
      <c r="D19" s="4" t="inlineStr">
        <is>
          <t xml:space="preserve"> </t>
        </is>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par value (in dollars per share)</t>
        </is>
      </c>
      <c r="B21" s="7" t="n">
        <v>0.0001</v>
      </c>
      <c r="C21" s="7" t="n">
        <v>0.0001</v>
      </c>
      <c r="D21" s="4" t="inlineStr">
        <is>
          <t xml:space="preserve"> </t>
        </is>
      </c>
      <c r="E21" s="4" t="inlineStr">
        <is>
          <t xml:space="preserve"> </t>
        </is>
      </c>
      <c r="F21" s="7" t="n">
        <v>0.0001</v>
      </c>
    </row>
    <row r="22">
      <c r="A22" s="4" t="inlineStr">
        <is>
          <t>Common shares, shares authorized</t>
        </is>
      </c>
      <c r="B22" s="6" t="n">
        <v>20000000</v>
      </c>
      <c r="C22" s="6" t="n">
        <v>20000000</v>
      </c>
      <c r="D22" s="4" t="inlineStr">
        <is>
          <t xml:space="preserve"> </t>
        </is>
      </c>
      <c r="E22" s="4" t="inlineStr">
        <is>
          <t xml:space="preserve"> </t>
        </is>
      </c>
      <c r="F22" s="6" t="n">
        <v>20000000</v>
      </c>
    </row>
    <row r="23">
      <c r="A23" s="4" t="inlineStr">
        <is>
          <t>Common shares, shares issued</t>
        </is>
      </c>
      <c r="B23" s="6" t="n">
        <v>1747879</v>
      </c>
      <c r="C23" s="6" t="n">
        <v>1747879</v>
      </c>
      <c r="D23" s="4" t="inlineStr">
        <is>
          <t xml:space="preserve"> </t>
        </is>
      </c>
      <c r="E23" s="6" t="n">
        <v>1747879</v>
      </c>
      <c r="F23" s="6" t="n">
        <v>5750000</v>
      </c>
    </row>
    <row r="24">
      <c r="A24" s="4" t="inlineStr">
        <is>
          <t>Common shares, shares outstanding</t>
        </is>
      </c>
      <c r="B24" s="6" t="n">
        <v>1747879</v>
      </c>
      <c r="C24" s="6" t="n">
        <v>1747879</v>
      </c>
      <c r="D24" s="4" t="inlineStr">
        <is>
          <t xml:space="preserve"> </t>
        </is>
      </c>
      <c r="E24" s="6" t="n">
        <v>1747879</v>
      </c>
      <c r="F24"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5" customWidth="1" min="5" max="5"/>
    <col width="45" customWidth="1" min="6" max="6"/>
    <col width="33" customWidth="1" min="7" max="7"/>
    <col width="33" customWidth="1" min="8" max="8"/>
    <col width="22" customWidth="1" min="9" max="9"/>
  </cols>
  <sheetData>
    <row r="1">
      <c r="A1" s="1" t="inlineStr">
        <is>
          <t>COMMITMENTS AND CONTINGENCIES (Details)</t>
        </is>
      </c>
      <c r="F1" s="2" t="inlineStr">
        <is>
          <t>6 Months Ended</t>
        </is>
      </c>
      <c r="G1" s="2" t="inlineStr">
        <is>
          <t>12 Months Ended</t>
        </is>
      </c>
    </row>
    <row r="2">
      <c r="B2" s="2" t="inlineStr">
        <is>
          <t>Apr. 04, 2024 USD ($)</t>
        </is>
      </c>
      <c r="C2" s="2" t="inlineStr">
        <is>
          <t>Mar. 29, 2024 USD ($) $ / shares</t>
        </is>
      </c>
      <c r="D2" s="2" t="inlineStr">
        <is>
          <t>Apr. 12, 2023 USD ($)</t>
        </is>
      </c>
      <c r="E2" s="2" t="inlineStr">
        <is>
          <t>Oct. 12, 2021 USD ($) item $ / shares shares</t>
        </is>
      </c>
      <c r="F2" s="2" t="inlineStr">
        <is>
          <t>Jun. 30, 2024 USD ($) item $ / shares shares</t>
        </is>
      </c>
      <c r="G2" s="2" t="inlineStr">
        <is>
          <t>Dec. 31, 2023 USD ($) $ / shares</t>
        </is>
      </c>
      <c r="H2" s="2" t="inlineStr">
        <is>
          <t>Aug. 12, 2024 USD ($) $ / shares</t>
        </is>
      </c>
      <c r="I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3</v>
      </c>
      <c r="F4" s="6" t="n">
        <v>3</v>
      </c>
      <c r="G4" s="4" t="inlineStr">
        <is>
          <t xml:space="preserve"> </t>
        </is>
      </c>
      <c r="H4" s="4" t="inlineStr">
        <is>
          <t xml:space="preserve"> </t>
        </is>
      </c>
      <c r="I4" s="4" t="inlineStr">
        <is>
          <t xml:space="preserve"> </t>
        </is>
      </c>
    </row>
    <row r="5">
      <c r="A5" s="4" t="inlineStr">
        <is>
          <t>Granted underwriters option term</t>
        </is>
      </c>
      <c r="B5" s="4" t="inlineStr">
        <is>
          <t xml:space="preserve"> </t>
        </is>
      </c>
      <c r="C5" s="4" t="inlineStr">
        <is>
          <t xml:space="preserve"> </t>
        </is>
      </c>
      <c r="D5" s="4" t="inlineStr">
        <is>
          <t xml:space="preserve"> </t>
        </is>
      </c>
      <c r="E5" s="4" t="inlineStr">
        <is>
          <t xml:space="preserve"> </t>
        </is>
      </c>
      <c r="F5" s="4" t="inlineStr">
        <is>
          <t>45 days</t>
        </is>
      </c>
      <c r="G5" s="4" t="inlineStr">
        <is>
          <t xml:space="preserve"> </t>
        </is>
      </c>
      <c r="H5" s="4" t="inlineStr">
        <is>
          <t xml:space="preserve"> </t>
        </is>
      </c>
      <c r="I5" s="4" t="inlineStr">
        <is>
          <t xml:space="preserve"> </t>
        </is>
      </c>
    </row>
    <row r="6">
      <c r="A6" s="4" t="inlineStr">
        <is>
          <t>Purchase price, per unit | $ / shares</t>
        </is>
      </c>
      <c r="B6" s="4" t="inlineStr">
        <is>
          <t xml:space="preserve"> </t>
        </is>
      </c>
      <c r="C6" s="4" t="inlineStr">
        <is>
          <t xml:space="preserve"> </t>
        </is>
      </c>
      <c r="D6" s="4" t="inlineStr">
        <is>
          <t xml:space="preserve"> </t>
        </is>
      </c>
      <c r="E6" s="4" t="inlineStr">
        <is>
          <t xml:space="preserve"> </t>
        </is>
      </c>
      <c r="F6" s="8" t="n">
        <v>10.05</v>
      </c>
      <c r="G6" s="8" t="n">
        <v>10.05</v>
      </c>
      <c r="H6" s="4" t="inlineStr">
        <is>
          <t xml:space="preserve"> </t>
        </is>
      </c>
      <c r="I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5" t="n">
        <v>6050000</v>
      </c>
      <c r="G7" s="5" t="n">
        <v>6050000</v>
      </c>
      <c r="H7" s="4" t="inlineStr">
        <is>
          <t xml:space="preserve"> </t>
        </is>
      </c>
      <c r="I7" s="5" t="n">
        <v>12100000</v>
      </c>
    </row>
    <row r="8">
      <c r="A8" s="4" t="inlineStr">
        <is>
          <t>AERKOMM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 $ / shares</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PE and SAFE minimum investment amount</t>
        </is>
      </c>
      <c r="B11" s="4" t="inlineStr">
        <is>
          <t xml:space="preserve"> </t>
        </is>
      </c>
      <c r="C11" s="5" t="n">
        <v>6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IPE minimum investment amount</t>
        </is>
      </c>
      <c r="B12" s="4" t="inlineStr">
        <is>
          <t xml:space="preserve"> </t>
        </is>
      </c>
      <c r="C12" s="6" t="n">
        <v>4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FE minimum investment amount</t>
        </is>
      </c>
      <c r="B13" s="4" t="inlineStr">
        <is>
          <t xml:space="preserve"> </t>
        </is>
      </c>
      <c r="C13" s="6"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tor Fitzgerald &amp;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fee to be forfeited</t>
        </is>
      </c>
      <c r="B16" s="5" t="n">
        <v>64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Underwriting Fee Payable</t>
        </is>
      </c>
      <c r="B17" s="6" t="n">
        <v>199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deon Capital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underwriting fee to be forfeited</t>
        </is>
      </c>
      <c r="B20" s="6" t="n">
        <v>27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Underwriting Fee Payable</t>
        </is>
      </c>
      <c r="B21" s="5" t="n">
        <v>85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e redu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underwriting commissions</t>
        </is>
      </c>
      <c r="B24" s="4" t="inlineStr">
        <is>
          <t xml:space="preserve"> </t>
        </is>
      </c>
      <c r="C24" s="4" t="inlineStr">
        <is>
          <t xml:space="preserve"> </t>
        </is>
      </c>
      <c r="D24" s="5" t="n">
        <v>12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mount of reduction</t>
        </is>
      </c>
      <c r="B25" s="4" t="inlineStr">
        <is>
          <t xml:space="preserve"> </t>
        </is>
      </c>
      <c r="C25" s="4" t="inlineStr">
        <is>
          <t xml:space="preserve"> </t>
        </is>
      </c>
      <c r="D25" s="6" t="n">
        <v>8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 reduction agreement | Target at a pre-money valuation above $100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underwriting commissions</t>
        </is>
      </c>
      <c r="B28" s="4" t="inlineStr">
        <is>
          <t xml:space="preserve"> </t>
        </is>
      </c>
      <c r="C28" s="4" t="inlineStr">
        <is>
          <t xml:space="preserve"> </t>
        </is>
      </c>
      <c r="D28" s="5" t="n">
        <v>12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ggregate deferred underwriting commissions forfeit</t>
        </is>
      </c>
      <c r="B29" s="4" t="inlineStr">
        <is>
          <t xml:space="preserve"> </t>
        </is>
      </c>
      <c r="C29" s="4" t="inlineStr">
        <is>
          <t xml:space="preserve"> </t>
        </is>
      </c>
      <c r="D29" s="14" t="n">
        <v>0.66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mount of reduction</t>
        </is>
      </c>
      <c r="B30" s="4" t="inlineStr">
        <is>
          <t xml:space="preserve"> </t>
        </is>
      </c>
      <c r="C30" s="4" t="inlineStr">
        <is>
          <t xml:space="preserve"> </t>
        </is>
      </c>
      <c r="D30" s="5" t="n">
        <v>60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pre money valuation</t>
        </is>
      </c>
      <c r="B31" s="4" t="inlineStr">
        <is>
          <t xml:space="preserve"> </t>
        </is>
      </c>
      <c r="C31" s="4" t="inlineStr">
        <is>
          <t xml:space="preserve"> </t>
        </is>
      </c>
      <c r="D31" s="5" t="n">
        <v>1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e reduction agreement | Target at a pre-money valuation above $100 mill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aggregate deferred underwriting commissions forfeit</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1.5</v>
      </c>
      <c r="I37" s="4" t="inlineStr">
        <is>
          <t xml:space="preserve"> </t>
        </is>
      </c>
    </row>
    <row r="38">
      <c r="A38" s="4" t="inlineStr">
        <is>
          <t>Aggregat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85200</v>
      </c>
      <c r="I38" s="4" t="inlineStr">
        <is>
          <t xml:space="preserve"> </t>
        </is>
      </c>
    </row>
    <row r="39">
      <c r="A39" s="4" t="inlineStr">
        <is>
          <t>Subsequent event | AERKOMM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00000</v>
      </c>
      <c r="I41" s="4" t="inlineStr">
        <is>
          <t xml:space="preserve"> </t>
        </is>
      </c>
    </row>
    <row r="42">
      <c r="A42" s="4" t="inlineStr">
        <is>
          <t>Over Allo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nits issued | shares</t>
        </is>
      </c>
      <c r="B44" s="4" t="inlineStr">
        <is>
          <t xml:space="preserve"> </t>
        </is>
      </c>
      <c r="C44" s="4" t="inlineStr">
        <is>
          <t xml:space="preserve"> </t>
        </is>
      </c>
      <c r="D44" s="4" t="inlineStr">
        <is>
          <t xml:space="preserve"> </t>
        </is>
      </c>
      <c r="E44" s="6" t="n">
        <v>3000000</v>
      </c>
      <c r="F44" s="6" t="n">
        <v>3000000</v>
      </c>
      <c r="G44" s="4" t="inlineStr">
        <is>
          <t xml:space="preserve"> </t>
        </is>
      </c>
      <c r="H44" s="4" t="inlineStr">
        <is>
          <t xml:space="preserve"> </t>
        </is>
      </c>
      <c r="I44" s="4" t="inlineStr">
        <is>
          <t xml:space="preserve"> </t>
        </is>
      </c>
    </row>
    <row r="45">
      <c r="A45" s="4" t="inlineStr">
        <is>
          <t>Purchase price, per unit | $ / shares</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row>
    <row r="46">
      <c r="A46" s="4" t="inlineStr">
        <is>
          <t>Aggregate purchase price</t>
        </is>
      </c>
      <c r="B46" s="4" t="inlineStr">
        <is>
          <t xml:space="preserve"> </t>
        </is>
      </c>
      <c r="C46" s="4" t="inlineStr">
        <is>
          <t xml:space="preserve"> </t>
        </is>
      </c>
      <c r="D46" s="4" t="inlineStr">
        <is>
          <t xml:space="preserve"> </t>
        </is>
      </c>
      <c r="E46" s="5" t="n">
        <v>30000000</v>
      </c>
      <c r="F46" s="4" t="inlineStr">
        <is>
          <t xml:space="preserve"> </t>
        </is>
      </c>
      <c r="G46" s="4" t="inlineStr">
        <is>
          <t xml:space="preserve"> </t>
        </is>
      </c>
      <c r="H46" s="4" t="inlineStr">
        <is>
          <t xml:space="preserve"> </t>
        </is>
      </c>
      <c r="I46" s="4" t="inlineStr">
        <is>
          <t xml:space="preserve"> </t>
        </is>
      </c>
    </row>
    <row r="47">
      <c r="A47" s="4" t="inlineStr">
        <is>
          <t>Aggregate underwriter cash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12100000</v>
      </c>
      <c r="H47" s="4" t="inlineStr">
        <is>
          <t xml:space="preserve"> </t>
        </is>
      </c>
      <c r="I47" s="4" t="inlineStr">
        <is>
          <t xml:space="preserve"> </t>
        </is>
      </c>
    </row>
    <row r="48">
      <c r="A48" s="4" t="inlineStr">
        <is>
          <t>Deferred fee per unit | $ / shares</t>
        </is>
      </c>
      <c r="B48" s="4" t="inlineStr">
        <is>
          <t xml:space="preserve"> </t>
        </is>
      </c>
      <c r="C48" s="4" t="inlineStr">
        <is>
          <t xml:space="preserve"> </t>
        </is>
      </c>
      <c r="D48" s="4" t="inlineStr">
        <is>
          <t xml:space="preserve"> </t>
        </is>
      </c>
      <c r="E48" s="4" t="inlineStr">
        <is>
          <t xml:space="preserve"> </t>
        </is>
      </c>
      <c r="F48" s="8" t="n">
        <v>0.7</v>
      </c>
      <c r="G48" s="8" t="n">
        <v>0.7</v>
      </c>
      <c r="H48" s="4" t="inlineStr">
        <is>
          <t xml:space="preserve"> </t>
        </is>
      </c>
      <c r="I48" s="4" t="inlineStr">
        <is>
          <t xml:space="preserve"> </t>
        </is>
      </c>
    </row>
    <row r="49">
      <c r="A49" s="4" t="inlineStr">
        <is>
          <t>Aggregate deferred underwriting fee payable</t>
        </is>
      </c>
      <c r="B49" s="4" t="inlineStr">
        <is>
          <t xml:space="preserve"> </t>
        </is>
      </c>
      <c r="C49" s="4" t="inlineStr">
        <is>
          <t xml:space="preserve"> </t>
        </is>
      </c>
      <c r="D49" s="4" t="inlineStr">
        <is>
          <t xml:space="preserve"> </t>
        </is>
      </c>
      <c r="E49" s="4" t="inlineStr">
        <is>
          <t xml:space="preserve"> </t>
        </is>
      </c>
      <c r="F49" s="5" t="n">
        <v>12100000</v>
      </c>
      <c r="G49" s="4" t="inlineStr">
        <is>
          <t xml:space="preserve"> </t>
        </is>
      </c>
      <c r="H49" s="4" t="inlineStr">
        <is>
          <t xml:space="preserve"> </t>
        </is>
      </c>
      <c r="I49" s="4" t="inlineStr">
        <is>
          <t xml:space="preserve"> </t>
        </is>
      </c>
    </row>
    <row r="50">
      <c r="A50" s="4" t="inlineStr">
        <is>
          <t>Working capital loans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fee per unit | $ / shares</t>
        </is>
      </c>
      <c r="B52" s="4" t="inlineStr">
        <is>
          <t xml:space="preserve"> </t>
        </is>
      </c>
      <c r="C52" s="4" t="inlineStr">
        <is>
          <t xml:space="preserve"> </t>
        </is>
      </c>
      <c r="D52" s="4" t="inlineStr">
        <is>
          <t xml:space="preserve"> </t>
        </is>
      </c>
      <c r="E52" s="4" t="inlineStr">
        <is>
          <t xml:space="preserve"> </t>
        </is>
      </c>
      <c r="F52" s="8" t="n">
        <v>0.5</v>
      </c>
      <c r="G52" s="12" t="n">
        <v>0.5</v>
      </c>
      <c r="H52" s="4" t="inlineStr">
        <is>
          <t xml:space="preserve"> </t>
        </is>
      </c>
      <c r="I52" s="4" t="inlineStr">
        <is>
          <t xml:space="preserve"> </t>
        </is>
      </c>
    </row>
    <row r="53">
      <c r="A53" s="4" t="inlineStr">
        <is>
          <t>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s issued | shares</t>
        </is>
      </c>
      <c r="B55" s="4" t="inlineStr">
        <is>
          <t xml:space="preserve"> </t>
        </is>
      </c>
      <c r="C55" s="4" t="inlineStr">
        <is>
          <t xml:space="preserve"> </t>
        </is>
      </c>
      <c r="D55" s="4" t="inlineStr">
        <is>
          <t xml:space="preserve"> </t>
        </is>
      </c>
      <c r="E55" s="6" t="n">
        <v>23000000</v>
      </c>
      <c r="F55" s="4" t="inlineStr">
        <is>
          <t xml:space="preserve"> </t>
        </is>
      </c>
      <c r="G55" s="4" t="inlineStr">
        <is>
          <t xml:space="preserve"> </t>
        </is>
      </c>
      <c r="H55" s="4" t="inlineStr">
        <is>
          <t xml:space="preserve"> </t>
        </is>
      </c>
      <c r="I55" s="4" t="inlineStr">
        <is>
          <t xml:space="preserve"> </t>
        </is>
      </c>
    </row>
    <row r="56">
      <c r="A56" s="4" t="inlineStr">
        <is>
          <t>Purchase price, per unit | $ / shares</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row>
    <row r="57">
      <c r="A57" s="4" t="inlineStr">
        <is>
          <t>Underwriting cash discount per unit | $ / shares</t>
        </is>
      </c>
      <c r="B57" s="4" t="inlineStr">
        <is>
          <t xml:space="preserve"> </t>
        </is>
      </c>
      <c r="C57" s="4" t="inlineStr">
        <is>
          <t xml:space="preserve"> </t>
        </is>
      </c>
      <c r="D57" s="4" t="inlineStr">
        <is>
          <t xml:space="preserve"> </t>
        </is>
      </c>
      <c r="E57" s="4" t="inlineStr">
        <is>
          <t xml:space="preserve"> </t>
        </is>
      </c>
      <c r="F57" s="8" t="n">
        <v>0.2</v>
      </c>
      <c r="G57" s="8" t="n">
        <v>0.2</v>
      </c>
      <c r="H57" s="4" t="inlineStr">
        <is>
          <t xml:space="preserve"> </t>
        </is>
      </c>
      <c r="I57" s="4" t="inlineStr">
        <is>
          <t xml:space="preserve"> </t>
        </is>
      </c>
    </row>
    <row r="58">
      <c r="A58" s="4" t="inlineStr">
        <is>
          <t>Aggregate underwriter cash discount</t>
        </is>
      </c>
      <c r="B58" s="4" t="inlineStr">
        <is>
          <t xml:space="preserve"> </t>
        </is>
      </c>
      <c r="C58" s="4" t="inlineStr">
        <is>
          <t xml:space="preserve"> </t>
        </is>
      </c>
      <c r="D58" s="4" t="inlineStr">
        <is>
          <t xml:space="preserve"> </t>
        </is>
      </c>
      <c r="E58" s="4" t="inlineStr">
        <is>
          <t xml:space="preserve"> </t>
        </is>
      </c>
      <c r="F58" s="5" t="n">
        <v>4000000</v>
      </c>
      <c r="G58" s="5" t="n">
        <v>4000000</v>
      </c>
      <c r="H58" s="4" t="inlineStr">
        <is>
          <t xml:space="preserve"> </t>
        </is>
      </c>
      <c r="I58" s="4" t="inlineStr">
        <is>
          <t xml:space="preserve"> </t>
        </is>
      </c>
    </row>
    <row r="59">
      <c r="A59" s="4" t="inlineStr">
        <is>
          <t>Initial Public Offering | Fee reduc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underwriting commissions</t>
        </is>
      </c>
      <c r="B61" s="4" t="inlineStr">
        <is>
          <t xml:space="preserve"> </t>
        </is>
      </c>
      <c r="C61" s="4" t="inlineStr">
        <is>
          <t xml:space="preserve"> </t>
        </is>
      </c>
      <c r="D61" s="5" t="n">
        <v>121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IPE investment, consideration to be received on transaction</t>
        </is>
      </c>
      <c r="B64" s="4" t="inlineStr">
        <is>
          <t xml:space="preserve"> </t>
        </is>
      </c>
      <c r="C64" s="5" t="n">
        <v>3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price | $ / shares</t>
        </is>
      </c>
      <c r="B65" s="4" t="inlineStr">
        <is>
          <t xml:space="preserve"> </t>
        </is>
      </c>
      <c r="C65" s="8" t="n">
        <v>1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vate placement | Within 20 Business Days Of Merger Agreement | AERKOMM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FE investment, consideration to be received on transaction</t>
        </is>
      </c>
      <c r="B68" s="4" t="inlineStr">
        <is>
          <t xml:space="preserve"> </t>
        </is>
      </c>
      <c r="C68" s="5"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hreshold number of business days from date of merger agreement for completion of SAFE investment</t>
        </is>
      </c>
      <c r="B69" s="4" t="inlineStr">
        <is>
          <t xml:space="preserve"> </t>
        </is>
      </c>
      <c r="C69" s="4" t="inlineStr">
        <is>
          <t>2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vate placement | Within 40 Business Days Of Merger Agreement | AERKOMM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FE investment, consideration to be received on transaction</t>
        </is>
      </c>
      <c r="B72" s="4" t="inlineStr">
        <is>
          <t xml:space="preserve"> </t>
        </is>
      </c>
      <c r="C72" s="5" t="n">
        <v>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hreshold number of business days from date of merger agreement for completion of SAFE investment</t>
        </is>
      </c>
      <c r="B73" s="4" t="inlineStr">
        <is>
          <t xml:space="preserve"> </t>
        </is>
      </c>
      <c r="C73" s="4" t="inlineStr">
        <is>
          <t>4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vate placement | Within 60 Business Days Of Merger Agreement | AERKOMM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FE investment, consideration to be received on transaction</t>
        </is>
      </c>
      <c r="B76" s="4" t="inlineStr">
        <is>
          <t xml:space="preserve"> </t>
        </is>
      </c>
      <c r="C76" s="5" t="n">
        <v>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reshold number of business days from date of merger agreement for completion of SAFE investment</t>
        </is>
      </c>
      <c r="B77" s="4" t="inlineStr">
        <is>
          <t xml:space="preserve"> </t>
        </is>
      </c>
      <c r="C77" s="4" t="inlineStr">
        <is>
          <t>6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WARRANTS (Details)</t>
        </is>
      </c>
      <c r="B1" s="2" t="inlineStr">
        <is>
          <t>6 Months Ended</t>
        </is>
      </c>
      <c r="C1" s="2" t="inlineStr">
        <is>
          <t>12 Months Ended</t>
        </is>
      </c>
    </row>
    <row r="2">
      <c r="B2" s="2" t="inlineStr">
        <is>
          <t>Jun. 30, 2024 D $ / shares shares</t>
        </is>
      </c>
      <c r="C2" s="2" t="inlineStr">
        <is>
          <t>Dec. 31, 2023 D $ / shares shares</t>
        </is>
      </c>
      <c r="D2" s="2" t="inlineStr">
        <is>
          <t>Dec. 31, 2022 shares</t>
        </is>
      </c>
    </row>
    <row r="3">
      <c r="A3" s="4" t="inlineStr">
        <is>
          <t>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Number of warrants outstanding | shares</t>
        </is>
      </c>
      <c r="B5" s="6" t="n">
        <v>18650000</v>
      </c>
      <c r="C5" s="6" t="n">
        <v>18650000</v>
      </c>
      <c r="D5" s="6" t="n">
        <v>18650000</v>
      </c>
    </row>
    <row r="6">
      <c r="A6" s="4" t="inlineStr">
        <is>
          <t>Private Placement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Number of warrants outstanding | shares</t>
        </is>
      </c>
      <c r="B8" s="6" t="n">
        <v>7150000</v>
      </c>
      <c r="C8" s="6" t="n">
        <v>7150000</v>
      </c>
      <c r="D8" s="6" t="n">
        <v>7150000</v>
      </c>
    </row>
    <row r="9">
      <c r="A9" s="4" t="inlineStr">
        <is>
          <t>Public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Number of warrants outstanding | shares</t>
        </is>
      </c>
      <c r="B11" s="6" t="n">
        <v>11500000</v>
      </c>
      <c r="C11" s="6" t="n">
        <v>11500000</v>
      </c>
      <c r="D11" s="6" t="n">
        <v>11500000</v>
      </c>
    </row>
    <row r="12">
      <c r="A12" s="4" t="inlineStr">
        <is>
          <t>Warrants and rights outstanding exercisable term after business combination</t>
        </is>
      </c>
      <c r="B12" s="4" t="inlineStr">
        <is>
          <t>30 days</t>
        </is>
      </c>
      <c r="C12" s="4" t="inlineStr">
        <is>
          <t>30 days</t>
        </is>
      </c>
      <c r="D12" s="4" t="inlineStr">
        <is>
          <t xml:space="preserve"> </t>
        </is>
      </c>
    </row>
    <row r="13">
      <c r="A13" s="4" t="inlineStr">
        <is>
          <t>Warrants and rights outstanding exercisable term after closing of initial public offering</t>
        </is>
      </c>
      <c r="B13" s="4" t="inlineStr">
        <is>
          <t>12 months</t>
        </is>
      </c>
      <c r="C13" s="4" t="inlineStr">
        <is>
          <t>12 months</t>
        </is>
      </c>
      <c r="D13" s="4" t="inlineStr">
        <is>
          <t xml:space="preserve"> </t>
        </is>
      </c>
    </row>
    <row r="14">
      <c r="A14" s="4" t="inlineStr">
        <is>
          <t>Public warrants expiration term</t>
        </is>
      </c>
      <c r="B14" s="4" t="inlineStr">
        <is>
          <t>5 years</t>
        </is>
      </c>
      <c r="C14" s="4" t="inlineStr">
        <is>
          <t>5 years</t>
        </is>
      </c>
      <c r="D14" s="4" t="inlineStr">
        <is>
          <t xml:space="preserve"> </t>
        </is>
      </c>
    </row>
    <row r="15">
      <c r="A15" s="4" t="inlineStr">
        <is>
          <t>Threshold period for filling registration statement after business combination</t>
        </is>
      </c>
      <c r="B15" s="4" t="inlineStr">
        <is>
          <t>15 days</t>
        </is>
      </c>
      <c r="C15" s="4" t="inlineStr">
        <is>
          <t>15 days</t>
        </is>
      </c>
      <c r="D15" s="4" t="inlineStr">
        <is>
          <t xml:space="preserve"> </t>
        </is>
      </c>
    </row>
    <row r="16">
      <c r="A16" s="4" t="inlineStr">
        <is>
          <t>Threshold period for filling registration statement within number of days of business combination</t>
        </is>
      </c>
      <c r="B16" s="4" t="inlineStr">
        <is>
          <t>60 days</t>
        </is>
      </c>
      <c r="C16" s="4" t="inlineStr">
        <is>
          <t xml:space="preserve"> </t>
        </is>
      </c>
      <c r="D16" s="4" t="inlineStr">
        <is>
          <t xml:space="preserve"> </t>
        </is>
      </c>
    </row>
    <row r="17">
      <c r="A17" s="4" t="inlineStr">
        <is>
          <t>Number of trading days on which fair market value of shares is reported</t>
        </is>
      </c>
      <c r="B17" s="6" t="n">
        <v>10</v>
      </c>
      <c r="C17" s="6" t="n">
        <v>10</v>
      </c>
      <c r="D17" s="4" t="inlineStr">
        <is>
          <t xml:space="preserve"> </t>
        </is>
      </c>
    </row>
    <row r="18">
      <c r="A18" s="4" t="inlineStr">
        <is>
          <t>Issue price | $ / shares</t>
        </is>
      </c>
      <c r="B18" s="8" t="n">
        <v>9.199999999999999</v>
      </c>
      <c r="C18" s="8" t="n">
        <v>9.199999999999999</v>
      </c>
      <c r="D18" s="4" t="inlineStr">
        <is>
          <t xml:space="preserve"> </t>
        </is>
      </c>
    </row>
    <row r="19">
      <c r="A19" s="4" t="inlineStr">
        <is>
          <t>Percentage of gross new proceeds to total equity proceeds used to measure dilution of warrant</t>
        </is>
      </c>
      <c r="B19" s="6" t="n">
        <v>60</v>
      </c>
      <c r="C19" s="6" t="n">
        <v>60</v>
      </c>
      <c r="D19" s="4" t="inlineStr">
        <is>
          <t xml:space="preserve"> </t>
        </is>
      </c>
    </row>
    <row r="20">
      <c r="A20" s="4" t="inlineStr">
        <is>
          <t>Threshold consecutive trading days for redemption of public warrants</t>
        </is>
      </c>
      <c r="B20" s="6" t="n">
        <v>20</v>
      </c>
      <c r="C20" s="6" t="n">
        <v>20</v>
      </c>
      <c r="D20" s="4" t="inlineStr">
        <is>
          <t xml:space="preserve"> </t>
        </is>
      </c>
    </row>
    <row r="21">
      <c r="A21" s="4" t="inlineStr">
        <is>
          <t>Warrant exercise price adjustment multiple</t>
        </is>
      </c>
      <c r="B21" s="6" t="n">
        <v>115</v>
      </c>
      <c r="C21" s="6" t="n">
        <v>115</v>
      </c>
      <c r="D21" s="4" t="inlineStr">
        <is>
          <t xml:space="preserve"> </t>
        </is>
      </c>
    </row>
    <row r="22">
      <c r="A22" s="4" t="inlineStr">
        <is>
          <t>Adjustment one of redemption price of stock based on market value and newly issued price (as a percent)</t>
        </is>
      </c>
      <c r="B22" s="9" t="n">
        <v>1.8</v>
      </c>
      <c r="C22" s="9" t="n">
        <v>1.8</v>
      </c>
      <c r="D22" s="4" t="inlineStr">
        <is>
          <t xml:space="preserve"> </t>
        </is>
      </c>
    </row>
    <row r="23">
      <c r="A23" s="4" t="inlineStr">
        <is>
          <t>Restrictions on transfer period of time after business combination completion</t>
        </is>
      </c>
      <c r="B23" s="4" t="inlineStr">
        <is>
          <t>30 days</t>
        </is>
      </c>
      <c r="C23" s="4" t="inlineStr">
        <is>
          <t>30 days</t>
        </is>
      </c>
      <c r="D23" s="4" t="inlineStr">
        <is>
          <t xml:space="preserve"> </t>
        </is>
      </c>
    </row>
    <row r="24">
      <c r="A24" s="4" t="inlineStr">
        <is>
          <t>Public Warrants | Redemption of Warrants When the Price per Class A Ordinary Share Equals or Exceeds $18.00</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Threshold period for filling registration statement after business combination</t>
        </is>
      </c>
      <c r="B26" s="4" t="inlineStr">
        <is>
          <t>30 days</t>
        </is>
      </c>
      <c r="C26" s="4" t="inlineStr">
        <is>
          <t>30 days</t>
        </is>
      </c>
      <c r="D26" s="4" t="inlineStr">
        <is>
          <t xml:space="preserve"> </t>
        </is>
      </c>
    </row>
    <row r="27">
      <c r="A27" s="4" t="inlineStr">
        <is>
          <t>Redemption price per public warrant (in dollars per share) | $ / shares</t>
        </is>
      </c>
      <c r="B27" s="8" t="n">
        <v>0.01</v>
      </c>
      <c r="C27" s="8" t="n">
        <v>0.01</v>
      </c>
      <c r="D27" s="4" t="inlineStr">
        <is>
          <t xml:space="preserve"> </t>
        </is>
      </c>
    </row>
    <row r="28">
      <c r="A28" s="4" t="inlineStr">
        <is>
          <t>Redemption period</t>
        </is>
      </c>
      <c r="B28" s="4" t="inlineStr">
        <is>
          <t>30 days</t>
        </is>
      </c>
      <c r="C28" s="4" t="inlineStr">
        <is>
          <t>30 days</t>
        </is>
      </c>
      <c r="D28" s="4" t="inlineStr">
        <is>
          <t xml:space="preserve"> </t>
        </is>
      </c>
    </row>
    <row r="29">
      <c r="A29" s="4" t="inlineStr">
        <is>
          <t>Warrant redemption condition minimum share price | $ / shares</t>
        </is>
      </c>
      <c r="B29" s="5" t="n">
        <v>18</v>
      </c>
      <c r="C29" s="5" t="n">
        <v>18</v>
      </c>
      <c r="D29" s="4" t="inlineStr">
        <is>
          <t xml:space="preserve"> </t>
        </is>
      </c>
    </row>
    <row r="30">
      <c r="A30" s="4" t="inlineStr">
        <is>
          <t>Threshold consecutive trading days for transfer, assign or sale of shares or warrants, after the completion of the initial business combination</t>
        </is>
      </c>
      <c r="B30" s="6" t="n">
        <v>20</v>
      </c>
      <c r="C30" s="6" t="n">
        <v>20</v>
      </c>
      <c r="D30" s="4" t="inlineStr">
        <is>
          <t xml:space="preserve"> </t>
        </is>
      </c>
    </row>
    <row r="31">
      <c r="A31" s="4" t="inlineStr">
        <is>
          <t>Threshold number of business days before sending notice of redemption to warrant holders</t>
        </is>
      </c>
      <c r="B31" s="6" t="n">
        <v>3</v>
      </c>
      <c r="C31" s="6" t="n">
        <v>3</v>
      </c>
      <c r="D31" s="4" t="inlineStr">
        <is>
          <t xml:space="preserve"> </t>
        </is>
      </c>
    </row>
    <row r="32">
      <c r="A32" s="4" t="inlineStr">
        <is>
          <t>Minimum threshold written notice period for redemption of public warrants</t>
        </is>
      </c>
      <c r="B32" s="4" t="inlineStr">
        <is>
          <t>30 days</t>
        </is>
      </c>
      <c r="C32" s="4" t="inlineStr">
        <is>
          <t>30 days</t>
        </is>
      </c>
      <c r="D3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AND SHAREHOLDERS' DEFICIT - Preferred shares (Details) - $ / shares</t>
        </is>
      </c>
      <c r="B1" s="2" t="inlineStr">
        <is>
          <t>Jun. 30, 2024</t>
        </is>
      </c>
      <c r="C1" s="2" t="inlineStr">
        <is>
          <t>Dec. 31, 2023</t>
        </is>
      </c>
      <c r="D1" s="2" t="inlineStr">
        <is>
          <t>Dec. 31, 2022</t>
        </is>
      </c>
    </row>
    <row r="2">
      <c r="A2" s="3" t="inlineStr">
        <is>
          <t>CLASS A ORDINARY SHARES SUBJECT TO POSSIBLE REDEMPTION AND SHAREHOLDERS' DEFICIT</t>
        </is>
      </c>
      <c r="B2" s="4" t="inlineStr">
        <is>
          <t xml:space="preserve"> </t>
        </is>
      </c>
      <c r="C2" s="4" t="inlineStr">
        <is>
          <t xml:space="preserve"> </t>
        </is>
      </c>
      <c r="D2" s="4" t="inlineStr">
        <is>
          <t xml:space="preserve"> </t>
        </is>
      </c>
    </row>
    <row r="3">
      <c r="A3" s="4" t="inlineStr">
        <is>
          <t>Preference shares, shares authorized</t>
        </is>
      </c>
      <c r="B3" s="6" t="n">
        <v>1000000</v>
      </c>
      <c r="C3" s="6" t="n">
        <v>1000000</v>
      </c>
      <c r="D3" s="6" t="n">
        <v>1000000</v>
      </c>
    </row>
    <row r="4">
      <c r="A4" s="4" t="inlineStr">
        <is>
          <t>Preference shares, par value, (in dollars per shar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42" customWidth="1" min="3" max="3"/>
    <col width="20" customWidth="1" min="4" max="4"/>
    <col width="32" customWidth="1" min="5" max="5"/>
  </cols>
  <sheetData>
    <row r="1">
      <c r="A1" s="1" t="inlineStr">
        <is>
          <t>CLASS A ORDINARY SHARES SUBJECT TO POSSIBLE REDEMPTION AND SHAREHOLDERS' DEFICIT - Common shares (Details)</t>
        </is>
      </c>
      <c r="B1" s="2" t="inlineStr">
        <is>
          <t>6 Months Ended</t>
        </is>
      </c>
      <c r="C1" s="2" t="inlineStr">
        <is>
          <t>12 Months Ended</t>
        </is>
      </c>
    </row>
    <row r="2">
      <c r="B2" s="2" t="inlineStr">
        <is>
          <t>Jun. 30, 2024 Vote item $ / shares shares</t>
        </is>
      </c>
      <c r="C2" s="2" t="inlineStr">
        <is>
          <t>Dec. 31, 2023 item Vote $ / shares shares</t>
        </is>
      </c>
      <c r="D2" s="2" t="inlineStr">
        <is>
          <t>May 09, 2023 shares</t>
        </is>
      </c>
      <c r="E2" s="2" t="inlineStr">
        <is>
          <t>Dec. 31, 2022 $ / shares shares</t>
        </is>
      </c>
    </row>
    <row r="3">
      <c r="A3" s="3" t="inlineStr">
        <is>
          <t>CLASS A ORDINARY SHARES SUBJECT TO POSSIBLE REDEMPTION AND SHAREHOLDERS' DEFICIT</t>
        </is>
      </c>
      <c r="B3" s="4" t="inlineStr">
        <is>
          <t xml:space="preserve"> </t>
        </is>
      </c>
      <c r="C3" s="4" t="inlineStr">
        <is>
          <t xml:space="preserve"> </t>
        </is>
      </c>
      <c r="D3" s="4" t="inlineStr">
        <is>
          <t xml:space="preserve"> </t>
        </is>
      </c>
      <c r="E3" s="4" t="inlineStr">
        <is>
          <t xml:space="preserve"> </t>
        </is>
      </c>
    </row>
    <row r="4">
      <c r="A4" s="4" t="inlineStr">
        <is>
          <t>Common shares, votes per share | Vote</t>
        </is>
      </c>
      <c r="B4" s="6" t="n">
        <v>1</v>
      </c>
      <c r="C4" s="6" t="n">
        <v>1</v>
      </c>
      <c r="D4" s="4" t="inlineStr">
        <is>
          <t xml:space="preserve"> </t>
        </is>
      </c>
      <c r="E4" s="4" t="inlineStr">
        <is>
          <t xml:space="preserve"> </t>
        </is>
      </c>
    </row>
    <row r="5">
      <c r="A5" s="4" t="inlineStr">
        <is>
          <t>Number of class of board of directors | item</t>
        </is>
      </c>
      <c r="B5" s="6" t="n">
        <v>3</v>
      </c>
      <c r="C5" s="6" t="n">
        <v>3</v>
      </c>
      <c r="D5" s="4" t="inlineStr">
        <is>
          <t xml:space="preserve"> </t>
        </is>
      </c>
      <c r="E5" s="4" t="inlineStr">
        <is>
          <t xml:space="preserve"> </t>
        </is>
      </c>
    </row>
    <row r="6">
      <c r="A6" s="4" t="inlineStr">
        <is>
          <t>Director's service term</t>
        </is>
      </c>
      <c r="B6" s="4" t="inlineStr">
        <is>
          <t>3 years</t>
        </is>
      </c>
      <c r="C6" s="4" t="inlineStr">
        <is>
          <t>3 years</t>
        </is>
      </c>
      <c r="D6" s="4" t="inlineStr">
        <is>
          <t xml:space="preserve"> </t>
        </is>
      </c>
      <c r="E6" s="4" t="inlineStr">
        <is>
          <t xml:space="preserve"> </t>
        </is>
      </c>
    </row>
    <row r="7">
      <c r="A7" s="4" t="inlineStr">
        <is>
          <t>Number of class of director appointed each year | item</t>
        </is>
      </c>
      <c r="B7" s="6" t="n">
        <v>1</v>
      </c>
      <c r="C7" s="6" t="n">
        <v>1</v>
      </c>
      <c r="D7" s="4" t="inlineStr">
        <is>
          <t xml:space="preserve"> </t>
        </is>
      </c>
      <c r="E7" s="4" t="inlineStr">
        <is>
          <t xml:space="preserve"> </t>
        </is>
      </c>
    </row>
    <row r="8">
      <c r="A8" s="4" t="inlineStr">
        <is>
          <t>Prior to Initial Business Combination</t>
        </is>
      </c>
      <c r="B8" s="4" t="inlineStr">
        <is>
          <t xml:space="preserve"> </t>
        </is>
      </c>
      <c r="C8" s="4" t="inlineStr">
        <is>
          <t xml:space="preserve"> </t>
        </is>
      </c>
      <c r="D8" s="4" t="inlineStr">
        <is>
          <t xml:space="preserve"> </t>
        </is>
      </c>
      <c r="E8" s="4" t="inlineStr">
        <is>
          <t xml:space="preserve"> </t>
        </is>
      </c>
    </row>
    <row r="9">
      <c r="A9" s="3" t="inlineStr">
        <is>
          <t>CLASS A ORDINARY SHARES SUBJECT TO POSSIBLE REDEMPTION AND SHAREHOLDERS' DEFICIT</t>
        </is>
      </c>
      <c r="B9" s="4" t="inlineStr">
        <is>
          <t xml:space="preserve"> </t>
        </is>
      </c>
      <c r="C9" s="4" t="inlineStr">
        <is>
          <t xml:space="preserve"> </t>
        </is>
      </c>
      <c r="D9" s="4" t="inlineStr">
        <is>
          <t xml:space="preserve"> </t>
        </is>
      </c>
      <c r="E9" s="4" t="inlineStr">
        <is>
          <t xml:space="preserve"> </t>
        </is>
      </c>
    </row>
    <row r="10">
      <c r="A10" s="4" t="inlineStr">
        <is>
          <t>Threshold voting percentage under special resolution to amend memorandum and articles of association</t>
        </is>
      </c>
      <c r="B10" s="9" t="n">
        <v>0.9</v>
      </c>
      <c r="C10" s="9" t="n">
        <v>0.9</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A ORDINARY SHARES SUBJECT TO POSSIBLE REDEMPTION AND SHAREHOLDERS' DEFICIT</t>
        </is>
      </c>
      <c r="B12" s="4" t="inlineStr">
        <is>
          <t xml:space="preserve"> </t>
        </is>
      </c>
      <c r="C12" s="4" t="inlineStr">
        <is>
          <t xml:space="preserve"> </t>
        </is>
      </c>
      <c r="D12" s="4" t="inlineStr">
        <is>
          <t xml:space="preserve"> </t>
        </is>
      </c>
      <c r="E12" s="4" t="inlineStr">
        <is>
          <t xml:space="preserve"> </t>
        </is>
      </c>
    </row>
    <row r="13">
      <c r="A13" s="4" t="inlineStr">
        <is>
          <t>Common shares, shares authorized (in shares)</t>
        </is>
      </c>
      <c r="B13" s="6" t="n">
        <v>200000000</v>
      </c>
      <c r="C13" s="6" t="n">
        <v>200000000</v>
      </c>
      <c r="D13" s="4" t="inlineStr">
        <is>
          <t xml:space="preserve"> </t>
        </is>
      </c>
      <c r="E13" s="6" t="n">
        <v>200000000</v>
      </c>
    </row>
    <row r="14">
      <c r="A14" s="4" t="inlineStr">
        <is>
          <t>Common shares, par value (in dollars per share) | $ / shares</t>
        </is>
      </c>
      <c r="B14" s="7" t="n">
        <v>0.0001</v>
      </c>
      <c r="C14" s="7" t="n">
        <v>0.0001</v>
      </c>
      <c r="D14" s="4" t="inlineStr">
        <is>
          <t xml:space="preserve"> </t>
        </is>
      </c>
      <c r="E14" s="7" t="n">
        <v>0.0001</v>
      </c>
    </row>
    <row r="15">
      <c r="A15" s="4" t="inlineStr">
        <is>
          <t>Common shares, votes per share | Vote</t>
        </is>
      </c>
      <c r="B15" s="6" t="n">
        <v>1</v>
      </c>
      <c r="C15" s="6" t="n">
        <v>1</v>
      </c>
      <c r="D15" s="4" t="inlineStr">
        <is>
          <t xml:space="preserve"> </t>
        </is>
      </c>
      <c r="E15" s="4" t="inlineStr">
        <is>
          <t xml:space="preserve"> </t>
        </is>
      </c>
    </row>
    <row r="16">
      <c r="A16" s="4" t="inlineStr">
        <is>
          <t>Number of shares issued</t>
        </is>
      </c>
      <c r="B16" s="4" t="inlineStr">
        <is>
          <t xml:space="preserve"> </t>
        </is>
      </c>
      <c r="C16" s="6" t="n">
        <v>4002121</v>
      </c>
      <c r="D16" s="6" t="n">
        <v>8665842</v>
      </c>
      <c r="E16" s="6" t="n">
        <v>0</v>
      </c>
    </row>
    <row r="17">
      <c r="A17" s="4" t="inlineStr">
        <is>
          <t>Number of shares outstanding</t>
        </is>
      </c>
      <c r="B17" s="6" t="n">
        <v>4002121</v>
      </c>
      <c r="C17" s="6" t="n">
        <v>4002121</v>
      </c>
      <c r="D17" s="6" t="n">
        <v>8665842</v>
      </c>
      <c r="E17" s="6" t="n">
        <v>0</v>
      </c>
    </row>
    <row r="18">
      <c r="A18" s="4" t="inlineStr">
        <is>
          <t>Class A common stock | Prior to Initial Business Combination</t>
        </is>
      </c>
      <c r="B18" s="4" t="inlineStr">
        <is>
          <t xml:space="preserve"> </t>
        </is>
      </c>
      <c r="C18" s="4" t="inlineStr">
        <is>
          <t xml:space="preserve"> </t>
        </is>
      </c>
      <c r="D18" s="4" t="inlineStr">
        <is>
          <t xml:space="preserve"> </t>
        </is>
      </c>
      <c r="E18" s="4" t="inlineStr">
        <is>
          <t xml:space="preserve"> </t>
        </is>
      </c>
    </row>
    <row r="19">
      <c r="A19" s="3" t="inlineStr">
        <is>
          <t>CLASS A ORDINARY SHARES SUBJECT TO POSSIBLE REDEMPTION AND SHAREHOLDERS' DEFICIT</t>
        </is>
      </c>
      <c r="B19" s="4" t="inlineStr">
        <is>
          <t xml:space="preserve"> </t>
        </is>
      </c>
      <c r="C19" s="4" t="inlineStr">
        <is>
          <t xml:space="preserve"> </t>
        </is>
      </c>
      <c r="D19" s="4" t="inlineStr">
        <is>
          <t xml:space="preserve"> </t>
        </is>
      </c>
      <c r="E19" s="4" t="inlineStr">
        <is>
          <t xml:space="preserve"> </t>
        </is>
      </c>
    </row>
    <row r="20">
      <c r="A20" s="4" t="inlineStr">
        <is>
          <t>Common shares, votes per share | Vote</t>
        </is>
      </c>
      <c r="B20" s="6" t="n">
        <v>1</v>
      </c>
      <c r="C20" s="6" t="n">
        <v>1</v>
      </c>
      <c r="D20" s="4" t="inlineStr">
        <is>
          <t xml:space="preserve"> </t>
        </is>
      </c>
      <c r="E20" s="4" t="inlineStr">
        <is>
          <t xml:space="preserve"> </t>
        </is>
      </c>
    </row>
    <row r="21">
      <c r="A21" s="4" t="inlineStr">
        <is>
          <t>Class A common stock subject to possible redemption</t>
        </is>
      </c>
      <c r="B21" s="4" t="inlineStr">
        <is>
          <t xml:space="preserve"> </t>
        </is>
      </c>
      <c r="C21" s="4" t="inlineStr">
        <is>
          <t xml:space="preserve"> </t>
        </is>
      </c>
      <c r="D21" s="4" t="inlineStr">
        <is>
          <t xml:space="preserve"> </t>
        </is>
      </c>
      <c r="E21" s="4" t="inlineStr">
        <is>
          <t xml:space="preserve"> </t>
        </is>
      </c>
    </row>
    <row r="22">
      <c r="A22" s="3" t="inlineStr">
        <is>
          <t>CLASS A ORDINARY SHARES SUBJECT TO POSSIBLE REDEMPTION AND SHAREHOLDERS' DEFICIT</t>
        </is>
      </c>
      <c r="B22" s="4" t="inlineStr">
        <is>
          <t xml:space="preserve"> </t>
        </is>
      </c>
      <c r="C22" s="4" t="inlineStr">
        <is>
          <t xml:space="preserve"> </t>
        </is>
      </c>
      <c r="D22" s="4" t="inlineStr">
        <is>
          <t xml:space="preserve"> </t>
        </is>
      </c>
      <c r="E22" s="4" t="inlineStr">
        <is>
          <t xml:space="preserve"> </t>
        </is>
      </c>
    </row>
    <row r="23">
      <c r="A23" s="4" t="inlineStr">
        <is>
          <t>Class A ordinary shares subject to possible redemption, shares issued</t>
        </is>
      </c>
      <c r="B23" s="6" t="n">
        <v>2846071</v>
      </c>
      <c r="C23" s="6" t="n">
        <v>2846071</v>
      </c>
      <c r="D23" s="4" t="inlineStr">
        <is>
          <t xml:space="preserve"> </t>
        </is>
      </c>
      <c r="E23" s="6" t="n">
        <v>23000000</v>
      </c>
    </row>
    <row r="24">
      <c r="A24" s="4" t="inlineStr">
        <is>
          <t>Class A ordinary shares subject to possible redemption, shares outstanding</t>
        </is>
      </c>
      <c r="B24" s="6" t="n">
        <v>2846071</v>
      </c>
      <c r="C24" s="6" t="n">
        <v>2846071</v>
      </c>
      <c r="D24" s="4" t="inlineStr">
        <is>
          <t xml:space="preserve"> </t>
        </is>
      </c>
      <c r="E24" s="6" t="n">
        <v>23000000</v>
      </c>
    </row>
    <row r="25">
      <c r="A25" s="4" t="inlineStr">
        <is>
          <t>Class A Common Stock Not Subject to Redemption</t>
        </is>
      </c>
      <c r="B25" s="4" t="inlineStr">
        <is>
          <t xml:space="preserve"> </t>
        </is>
      </c>
      <c r="C25" s="4" t="inlineStr">
        <is>
          <t xml:space="preserve"> </t>
        </is>
      </c>
      <c r="D25" s="4" t="inlineStr">
        <is>
          <t xml:space="preserve"> </t>
        </is>
      </c>
      <c r="E25" s="4" t="inlineStr">
        <is>
          <t xml:space="preserve"> </t>
        </is>
      </c>
    </row>
    <row r="26">
      <c r="A26" s="3" t="inlineStr">
        <is>
          <t>CLASS A ORDINARY SHARES SUBJECT TO POSSIBLE REDEMPTION AND SHAREHOLDERS' DEFICIT</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6" t="n">
        <v>4002121</v>
      </c>
      <c r="C27" s="6" t="n">
        <v>4002121</v>
      </c>
      <c r="D27" s="4" t="inlineStr">
        <is>
          <t xml:space="preserve"> </t>
        </is>
      </c>
      <c r="E27" s="4" t="inlineStr">
        <is>
          <t xml:space="preserve"> </t>
        </is>
      </c>
    </row>
    <row r="28">
      <c r="A28" s="4" t="inlineStr">
        <is>
          <t>Number of shares outstanding</t>
        </is>
      </c>
      <c r="B28" s="6" t="n">
        <v>4002121</v>
      </c>
      <c r="C28" s="6" t="n">
        <v>4002121</v>
      </c>
      <c r="D28" s="4" t="inlineStr">
        <is>
          <t xml:space="preserve"> </t>
        </is>
      </c>
      <c r="E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CLASS A ORDINARY SHARES SUBJECT TO POSSIBLE REDEMPTION AND SHAREHOLDERS' DEFICIT</t>
        </is>
      </c>
      <c r="B30" s="4" t="inlineStr">
        <is>
          <t xml:space="preserve"> </t>
        </is>
      </c>
      <c r="C30" s="4" t="inlineStr">
        <is>
          <t xml:space="preserve"> </t>
        </is>
      </c>
      <c r="D30" s="4" t="inlineStr">
        <is>
          <t xml:space="preserve"> </t>
        </is>
      </c>
      <c r="E30" s="4" t="inlineStr">
        <is>
          <t xml:space="preserve"> </t>
        </is>
      </c>
    </row>
    <row r="31">
      <c r="A31" s="4" t="inlineStr">
        <is>
          <t>Common shares, shares authorized (in shares)</t>
        </is>
      </c>
      <c r="B31" s="6" t="n">
        <v>20000000</v>
      </c>
      <c r="C31" s="6" t="n">
        <v>20000000</v>
      </c>
      <c r="D31" s="4" t="inlineStr">
        <is>
          <t xml:space="preserve"> </t>
        </is>
      </c>
      <c r="E31" s="6" t="n">
        <v>20000000</v>
      </c>
    </row>
    <row r="32">
      <c r="A32" s="4" t="inlineStr">
        <is>
          <t>Common shares, par value (in dollars per share) | $ / shares</t>
        </is>
      </c>
      <c r="B32" s="7" t="n">
        <v>0.0001</v>
      </c>
      <c r="C32" s="7" t="n">
        <v>0.0001</v>
      </c>
      <c r="D32" s="4" t="inlineStr">
        <is>
          <t xml:space="preserve"> </t>
        </is>
      </c>
      <c r="E32" s="7" t="n">
        <v>0.0001</v>
      </c>
    </row>
    <row r="33">
      <c r="A33" s="4" t="inlineStr">
        <is>
          <t>Common shares, votes per share | Vote</t>
        </is>
      </c>
      <c r="B33" s="6" t="n">
        <v>1</v>
      </c>
      <c r="C33" s="6" t="n">
        <v>1</v>
      </c>
      <c r="D33" s="4" t="inlineStr">
        <is>
          <t xml:space="preserve"> </t>
        </is>
      </c>
      <c r="E33" s="4" t="inlineStr">
        <is>
          <t xml:space="preserve"> </t>
        </is>
      </c>
    </row>
    <row r="34">
      <c r="A34" s="4" t="inlineStr">
        <is>
          <t>Number of shares issued</t>
        </is>
      </c>
      <c r="B34" s="6" t="n">
        <v>1747879</v>
      </c>
      <c r="C34" s="6" t="n">
        <v>1747879</v>
      </c>
      <c r="D34" s="6" t="n">
        <v>1747879</v>
      </c>
      <c r="E34" s="6" t="n">
        <v>5750000</v>
      </c>
    </row>
    <row r="35">
      <c r="A35" s="4" t="inlineStr">
        <is>
          <t>Number of shares outstanding</t>
        </is>
      </c>
      <c r="B35" s="6" t="n">
        <v>1747879</v>
      </c>
      <c r="C35" s="6" t="n">
        <v>1747879</v>
      </c>
      <c r="D35" s="6" t="n">
        <v>1747879</v>
      </c>
      <c r="E35" s="6" t="n">
        <v>5750000</v>
      </c>
    </row>
    <row r="36">
      <c r="A36" s="4" t="inlineStr">
        <is>
          <t>Class B common stock | Prior to Initial Business Combination</t>
        </is>
      </c>
      <c r="B36" s="4" t="inlineStr">
        <is>
          <t xml:space="preserve"> </t>
        </is>
      </c>
      <c r="C36" s="4" t="inlineStr">
        <is>
          <t xml:space="preserve"> </t>
        </is>
      </c>
      <c r="D36" s="4" t="inlineStr">
        <is>
          <t xml:space="preserve"> </t>
        </is>
      </c>
      <c r="E36" s="4" t="inlineStr">
        <is>
          <t xml:space="preserve"> </t>
        </is>
      </c>
    </row>
    <row r="37">
      <c r="A37" s="3" t="inlineStr">
        <is>
          <t>CLASS A ORDINARY SHARES SUBJECT TO POSSIBLE REDEMPTION AND SHAREHOLDERS' DEFICIT</t>
        </is>
      </c>
      <c r="B37" s="4" t="inlineStr">
        <is>
          <t xml:space="preserve"> </t>
        </is>
      </c>
      <c r="C37" s="4" t="inlineStr">
        <is>
          <t xml:space="preserve"> </t>
        </is>
      </c>
      <c r="D37" s="4" t="inlineStr">
        <is>
          <t xml:space="preserve"> </t>
        </is>
      </c>
      <c r="E37" s="4" t="inlineStr">
        <is>
          <t xml:space="preserve"> </t>
        </is>
      </c>
    </row>
    <row r="38">
      <c r="A38" s="4" t="inlineStr">
        <is>
          <t>Common shares, votes per share | Vote</t>
        </is>
      </c>
      <c r="B38" s="6" t="n">
        <v>10</v>
      </c>
      <c r="C38" s="6" t="n">
        <v>10</v>
      </c>
      <c r="D38" s="4" t="inlineStr">
        <is>
          <t xml:space="preserve"> </t>
        </is>
      </c>
      <c r="E38" s="4" t="inlineStr">
        <is>
          <t xml:space="preserve"> </t>
        </is>
      </c>
    </row>
    <row r="39">
      <c r="A39" s="4" t="inlineStr">
        <is>
          <t>Class B common stock | Sponsor</t>
        </is>
      </c>
      <c r="B39" s="4" t="inlineStr">
        <is>
          <t xml:space="preserve"> </t>
        </is>
      </c>
      <c r="C39" s="4" t="inlineStr">
        <is>
          <t xml:space="preserve"> </t>
        </is>
      </c>
      <c r="D39" s="4" t="inlineStr">
        <is>
          <t xml:space="preserve"> </t>
        </is>
      </c>
      <c r="E39" s="4" t="inlineStr">
        <is>
          <t xml:space="preserve"> </t>
        </is>
      </c>
    </row>
    <row r="40">
      <c r="A40" s="3" t="inlineStr">
        <is>
          <t>CLASS A ORDINARY SHARES SUBJECT TO POSSIBLE REDEMPTION AND SHAREHOLDERS' DEFICIT</t>
        </is>
      </c>
      <c r="B40" s="4" t="inlineStr">
        <is>
          <t xml:space="preserve"> </t>
        </is>
      </c>
      <c r="C40" s="4" t="inlineStr">
        <is>
          <t xml:space="preserve"> </t>
        </is>
      </c>
      <c r="D40" s="4" t="inlineStr">
        <is>
          <t xml:space="preserve"> </t>
        </is>
      </c>
      <c r="E40" s="4" t="inlineStr">
        <is>
          <t xml:space="preserve"> </t>
        </is>
      </c>
    </row>
    <row r="41">
      <c r="A41" s="4" t="inlineStr">
        <is>
          <t>Percentage of issued and outstanding shares after the initial public offering collectively held by initial stockholders</t>
        </is>
      </c>
      <c r="B41" s="9" t="n">
        <v>0.67</v>
      </c>
      <c r="C41" s="9" t="n">
        <v>0.67</v>
      </c>
      <c r="D41" s="4" t="inlineStr">
        <is>
          <t xml:space="preserve"> </t>
        </is>
      </c>
      <c r="E41" s="4" t="inlineStr">
        <is>
          <t xml:space="preserve"> </t>
        </is>
      </c>
    </row>
    <row r="42">
      <c r="A42" s="4" t="inlineStr">
        <is>
          <t>Common stock subject to redemption</t>
        </is>
      </c>
      <c r="B42" s="4" t="inlineStr">
        <is>
          <t xml:space="preserve"> </t>
        </is>
      </c>
      <c r="C42" s="4" t="inlineStr">
        <is>
          <t xml:space="preserve"> </t>
        </is>
      </c>
      <c r="D42" s="4" t="inlineStr">
        <is>
          <t xml:space="preserve"> </t>
        </is>
      </c>
      <c r="E42" s="4" t="inlineStr">
        <is>
          <t xml:space="preserve"> </t>
        </is>
      </c>
    </row>
    <row r="43">
      <c r="A43" s="3" t="inlineStr">
        <is>
          <t>CLASS A ORDINARY SHARES SUBJECT TO POSSIBLE REDEMPTION AND SHAREHOLDERS' DEFICIT</t>
        </is>
      </c>
      <c r="B43" s="4" t="inlineStr">
        <is>
          <t xml:space="preserve"> </t>
        </is>
      </c>
      <c r="C43" s="4" t="inlineStr">
        <is>
          <t xml:space="preserve"> </t>
        </is>
      </c>
      <c r="D43" s="4" t="inlineStr">
        <is>
          <t xml:space="preserve"> </t>
        </is>
      </c>
      <c r="E43" s="4" t="inlineStr">
        <is>
          <t xml:space="preserve"> </t>
        </is>
      </c>
    </row>
    <row r="44">
      <c r="A44" s="4" t="inlineStr">
        <is>
          <t>Class A ordinary shares subject to possible redemption, shares issued</t>
        </is>
      </c>
      <c r="B44" s="4" t="inlineStr">
        <is>
          <t xml:space="preserve"> </t>
        </is>
      </c>
      <c r="C44" s="6" t="n">
        <v>2846071</v>
      </c>
      <c r="D44" s="4" t="inlineStr">
        <is>
          <t xml:space="preserve"> </t>
        </is>
      </c>
      <c r="E44" s="6" t="n">
        <v>2846071</v>
      </c>
    </row>
    <row r="45">
      <c r="A45" s="4" t="inlineStr">
        <is>
          <t>Class A ordinary shares subject to possible redemption, shares outstanding</t>
        </is>
      </c>
      <c r="B45" s="4" t="inlineStr">
        <is>
          <t xml:space="preserve"> </t>
        </is>
      </c>
      <c r="C45" s="6" t="n">
        <v>23000000</v>
      </c>
      <c r="D45" s="4" t="inlineStr">
        <is>
          <t xml:space="preserve"> </t>
        </is>
      </c>
      <c r="E45" s="6" t="n">
        <v>23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that are measured at fair value on a recurring basis (Details) - Recurring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y</t>
        </is>
      </c>
      <c r="B3" s="5" t="n">
        <v>1492000</v>
      </c>
      <c r="C3" s="5" t="n">
        <v>373000</v>
      </c>
      <c r="D3" s="5" t="n">
        <v>373000</v>
      </c>
    </row>
    <row r="4">
      <c r="A4" s="4" t="inlineStr">
        <is>
          <t>Public Warrant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y</t>
        </is>
      </c>
      <c r="B6" s="6" t="n">
        <v>920000</v>
      </c>
      <c r="C6" s="6" t="n">
        <v>230000</v>
      </c>
      <c r="D6" s="6" t="n">
        <v>230000</v>
      </c>
    </row>
    <row r="7">
      <c r="A7" s="4" t="inlineStr">
        <is>
          <t>Private Placement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6" t="n">
        <v>572000</v>
      </c>
      <c r="C9" s="6" t="n">
        <v>143000</v>
      </c>
      <c r="D9" s="6" t="n">
        <v>143000</v>
      </c>
    </row>
    <row r="10">
      <c r="A10" s="4" t="inlineStr">
        <is>
          <t>Level 2</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6" t="n">
        <v>920000</v>
      </c>
      <c r="C12" s="6" t="n">
        <v>230000</v>
      </c>
      <c r="D12" s="6" t="n">
        <v>230000</v>
      </c>
    </row>
    <row r="13">
      <c r="A13" s="4" t="inlineStr">
        <is>
          <t>Level 2 | Public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6" t="n">
        <v>920000</v>
      </c>
      <c r="C15" s="6" t="n">
        <v>230000</v>
      </c>
      <c r="D15" s="6" t="n">
        <v>230000</v>
      </c>
    </row>
    <row r="16">
      <c r="A16" s="4" t="inlineStr">
        <is>
          <t>Level 3</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6" t="n">
        <v>572000</v>
      </c>
      <c r="C18" s="6" t="n">
        <v>143000</v>
      </c>
      <c r="D18" s="6" t="n">
        <v>143000</v>
      </c>
    </row>
    <row r="19">
      <c r="A19" s="4" t="inlineStr">
        <is>
          <t>Level 3 | Private Placement Warran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 liability</t>
        </is>
      </c>
      <c r="B21" s="5" t="n">
        <v>572000</v>
      </c>
      <c r="C21" s="5" t="n">
        <v>143000</v>
      </c>
      <c r="D21" s="5" t="n">
        <v>14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of private placement warrants (Details) - Private Placement Warrants</t>
        </is>
      </c>
      <c r="B1" s="2" t="inlineStr">
        <is>
          <t>Jun. 30, 2024 $ / shares</t>
        </is>
      </c>
      <c r="C1" s="2" t="inlineStr">
        <is>
          <t>Dec. 31, 2023 $ / shares</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2" t="n">
        <v>11.4</v>
      </c>
      <c r="C4" s="12" t="n">
        <v>11.05</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2" t="n">
        <v>11.5</v>
      </c>
      <c r="C7" s="12" t="n">
        <v>11.5</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2" t="n">
        <v>5.28</v>
      </c>
      <c r="C10" s="12" t="n">
        <v>5.28</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5" t="n">
        <v>0.041</v>
      </c>
      <c r="C13" s="15" t="n">
        <v>0.028</v>
      </c>
    </row>
    <row r="14">
      <c r="A14" s="4" t="inlineStr">
        <is>
          <t>Risk-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5" t="n">
        <v>0.0424</v>
      </c>
      <c r="C16" s="15" t="n">
        <v>0.0377</v>
      </c>
    </row>
    <row r="17">
      <c r="A17" s="4" t="inlineStr">
        <is>
          <t>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2" t="n">
        <v>0.08</v>
      </c>
      <c r="C19" s="12" t="n">
        <v>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16" customWidth="1" min="6" max="6"/>
  </cols>
  <sheetData>
    <row r="1">
      <c r="A1" s="1" t="inlineStr">
        <is>
          <t>FAIR VALUE MEASUREMENTS - Level 3 financial instruments that are measured at fair value on a recurring basis (Details) - Level 3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beginning of period</t>
        </is>
      </c>
      <c r="B4" s="5" t="n">
        <v>214500</v>
      </c>
      <c r="C4" s="5" t="n">
        <v>143000</v>
      </c>
      <c r="D4" s="5" t="n">
        <v>286000</v>
      </c>
      <c r="E4" s="5" t="n">
        <v>143000</v>
      </c>
      <c r="F4" s="5" t="n">
        <v>143000</v>
      </c>
    </row>
    <row r="5">
      <c r="A5" s="4" t="inlineStr">
        <is>
          <t>Change in fair value of Private Placement Warrants</t>
        </is>
      </c>
      <c r="B5" s="5" t="n">
        <v>357500</v>
      </c>
      <c r="C5" s="5" t="n">
        <v>71500</v>
      </c>
      <c r="D5" s="5" t="n">
        <v>-71500</v>
      </c>
      <c r="E5" s="5" t="n">
        <v>143000</v>
      </c>
      <c r="F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Fair Value Adjustment of Warrants</t>
        </is>
      </c>
      <c r="E6" s="4" t="inlineStr">
        <is>
          <t>Fair Value Adjustment of Warrants</t>
        </is>
      </c>
      <c r="F6" s="4" t="inlineStr">
        <is>
          <t xml:space="preserve"> </t>
        </is>
      </c>
    </row>
    <row r="7">
      <c r="A7" s="4" t="inlineStr">
        <is>
          <t>Fair value at end of period</t>
        </is>
      </c>
      <c r="B7" s="5" t="n">
        <v>572000</v>
      </c>
      <c r="C7" s="5" t="n">
        <v>214500</v>
      </c>
      <c r="D7" s="5" t="n">
        <v>214500</v>
      </c>
      <c r="E7" s="5" t="n">
        <v>286000</v>
      </c>
      <c r="F7" s="5" t="n">
        <v>143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FAIR VALUE MEASUREMENT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dividend</t>
        </is>
      </c>
      <c r="G2" s="2" t="inlineStr">
        <is>
          <t>Dec. 31, 2022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eld in the Trust Account</t>
        </is>
      </c>
      <c r="B4" s="5" t="n">
        <v>32430440</v>
      </c>
      <c r="C4" s="4" t="inlineStr">
        <is>
          <t xml:space="preserve"> </t>
        </is>
      </c>
      <c r="D4" s="5" t="n">
        <v>32430440</v>
      </c>
      <c r="E4" s="4" t="inlineStr">
        <is>
          <t xml:space="preserve"> </t>
        </is>
      </c>
      <c r="F4" s="5" t="n">
        <v>31440528</v>
      </c>
      <c r="G4" s="5" t="n">
        <v>234364451</v>
      </c>
    </row>
    <row r="5">
      <c r="A5" s="4" t="inlineStr">
        <is>
          <t>Change in fair value of warrant liabilities</t>
        </is>
      </c>
      <c r="B5" s="6" t="n">
        <v>-932500</v>
      </c>
      <c r="C5" s="5" t="n">
        <v>186500</v>
      </c>
      <c r="D5" s="6" t="n">
        <v>-1119000</v>
      </c>
      <c r="E5" s="5" t="n">
        <v>-186500</v>
      </c>
      <c r="F5" s="6" t="n">
        <v>0</v>
      </c>
      <c r="G5" s="5" t="n">
        <v>7516000</v>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convertible promissory notes</t>
        </is>
      </c>
      <c r="B8" s="5" t="n">
        <v>0</v>
      </c>
      <c r="C8" s="4" t="inlineStr">
        <is>
          <t xml:space="preserve"> </t>
        </is>
      </c>
      <c r="D8" s="5" t="n">
        <v>0</v>
      </c>
      <c r="E8" s="4" t="inlineStr">
        <is>
          <t xml:space="preserve"> </t>
        </is>
      </c>
      <c r="F8" s="5" t="n">
        <v>0</v>
      </c>
      <c r="G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 measurement input</t>
        </is>
      </c>
      <c r="B11" s="6" t="n">
        <v>0</v>
      </c>
      <c r="C11" s="4" t="inlineStr">
        <is>
          <t xml:space="preserve"> </t>
        </is>
      </c>
      <c r="D11" s="6" t="n">
        <v>0</v>
      </c>
      <c r="E11" s="4" t="inlineStr">
        <is>
          <t xml:space="preserve"> </t>
        </is>
      </c>
      <c r="F11" s="6" t="n">
        <v>0</v>
      </c>
      <c r="G11"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6" customWidth="1" min="13" max="13"/>
    <col width="14" customWidth="1" min="14" max="14"/>
  </cols>
  <sheetData>
    <row r="1">
      <c r="A1" s="1" t="inlineStr">
        <is>
          <t>SUBSEQUENT EVENTS (Details) - USD ($)</t>
        </is>
      </c>
      <c r="K1" s="2" t="inlineStr">
        <is>
          <t>6 Months Ended</t>
        </is>
      </c>
      <c r="M1" s="2" t="inlineStr">
        <is>
          <t>12 Months Ended</t>
        </is>
      </c>
    </row>
    <row r="2">
      <c r="B2" s="2" t="inlineStr">
        <is>
          <t>Aug. 16, 2024</t>
        </is>
      </c>
      <c r="C2" s="2" t="inlineStr">
        <is>
          <t>Jul. 23, 2024</t>
        </is>
      </c>
      <c r="D2" s="2" t="inlineStr">
        <is>
          <t>Nov. 13, 2023</t>
        </is>
      </c>
      <c r="E2" s="2" t="inlineStr">
        <is>
          <t>Oct. 13, 2023</t>
        </is>
      </c>
      <c r="F2" s="2" t="inlineStr">
        <is>
          <t>Sep. 12, 2023</t>
        </is>
      </c>
      <c r="G2" s="2" t="inlineStr">
        <is>
          <t>Aug. 11, 2023</t>
        </is>
      </c>
      <c r="H2" s="2" t="inlineStr">
        <is>
          <t>Jul. 12, 2023</t>
        </is>
      </c>
      <c r="I2" s="2" t="inlineStr">
        <is>
          <t>Jun. 12, 2023</t>
        </is>
      </c>
      <c r="J2" s="2" t="inlineStr">
        <is>
          <t>May 12, 2023</t>
        </is>
      </c>
      <c r="K2" s="2" t="inlineStr">
        <is>
          <t>Jun. 30, 2024</t>
        </is>
      </c>
      <c r="L2" s="2" t="inlineStr">
        <is>
          <t>Jun. 30, 2023</t>
        </is>
      </c>
      <c r="M2" s="2" t="inlineStr">
        <is>
          <t>Dec. 31, 2023</t>
        </is>
      </c>
      <c r="N2" s="2" t="inlineStr">
        <is>
          <t>Aug. 12,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eposit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v>
      </c>
      <c r="L4" s="5" t="n">
        <v>480000</v>
      </c>
      <c r="M4" s="5" t="n">
        <v>1330000</v>
      </c>
      <c r="N4" s="4" t="inlineStr">
        <is>
          <t xml:space="preserve"> </t>
        </is>
      </c>
    </row>
    <row r="5">
      <c r="A5" s="4" t="inlineStr">
        <is>
          <t>Extension Promissory Note |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eposited in trust account</t>
        </is>
      </c>
      <c r="B7" s="4" t="inlineStr">
        <is>
          <t xml:space="preserve"> </t>
        </is>
      </c>
      <c r="C7" s="4" t="inlineStr">
        <is>
          <t xml:space="preserve"> </t>
        </is>
      </c>
      <c r="D7" s="5" t="n">
        <v>160000</v>
      </c>
      <c r="E7" s="5" t="n">
        <v>160000</v>
      </c>
      <c r="F7" s="5" t="n">
        <v>160000</v>
      </c>
      <c r="G7" s="5" t="n">
        <v>160000</v>
      </c>
      <c r="H7" s="5" t="n">
        <v>160000</v>
      </c>
      <c r="I7" s="5" t="n">
        <v>160000</v>
      </c>
      <c r="J7" s="5" t="n">
        <v>160000</v>
      </c>
      <c r="K7" s="4" t="inlineStr">
        <is>
          <t xml:space="preserve"> </t>
        </is>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85200</v>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1.5</v>
      </c>
    </row>
    <row r="12">
      <c r="A12" s="4" t="inlineStr">
        <is>
          <t>Subsequent event | Extension Promissory Note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eposited in trust account</t>
        </is>
      </c>
      <c r="B14" s="5" t="n">
        <v>50000</v>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2">
    <mergeCell ref="A1:A2"/>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7655</v>
      </c>
      <c r="C3" s="4" t="inlineStr">
        <is>
          <t xml:space="preserve"> </t>
        </is>
      </c>
      <c r="D3" s="5" t="n">
        <v>24278</v>
      </c>
      <c r="E3" s="4" t="inlineStr">
        <is>
          <t xml:space="preserve"> </t>
        </is>
      </c>
      <c r="F3" s="4" t="inlineStr">
        <is>
          <t xml:space="preserve"> </t>
        </is>
      </c>
      <c r="G3" s="5" t="n">
        <v>70236</v>
      </c>
      <c r="H3" s="4" t="inlineStr">
        <is>
          <t xml:space="preserve"> </t>
        </is>
      </c>
    </row>
    <row r="4">
      <c r="A4" s="4" t="inlineStr">
        <is>
          <t>Prepaid expenses</t>
        </is>
      </c>
      <c r="B4" s="6" t="n">
        <v>41505</v>
      </c>
      <c r="C4" s="4" t="inlineStr">
        <is>
          <t xml:space="preserve"> </t>
        </is>
      </c>
      <c r="D4" s="6" t="n">
        <v>30030</v>
      </c>
      <c r="E4" s="4" t="inlineStr">
        <is>
          <t xml:space="preserve"> </t>
        </is>
      </c>
      <c r="F4" s="4" t="inlineStr">
        <is>
          <t xml:space="preserve"> </t>
        </is>
      </c>
      <c r="G4" s="6" t="n">
        <v>233901</v>
      </c>
      <c r="H4" s="4" t="inlineStr">
        <is>
          <t xml:space="preserve"> </t>
        </is>
      </c>
    </row>
    <row r="5">
      <c r="A5" s="4" t="inlineStr">
        <is>
          <t>Due from related party</t>
        </is>
      </c>
      <c r="B5" s="6" t="n">
        <v>43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urrent assets</t>
        </is>
      </c>
      <c r="B6" s="6" t="n">
        <v>53540</v>
      </c>
      <c r="C6" s="4" t="inlineStr">
        <is>
          <t xml:space="preserve"> </t>
        </is>
      </c>
      <c r="D6" s="6" t="n">
        <v>54308</v>
      </c>
      <c r="E6" s="4" t="inlineStr">
        <is>
          <t xml:space="preserve"> </t>
        </is>
      </c>
      <c r="F6" s="4" t="inlineStr">
        <is>
          <t xml:space="preserve"> </t>
        </is>
      </c>
      <c r="G6" s="6" t="n">
        <v>304137</v>
      </c>
      <c r="H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held in the Trust Account</t>
        </is>
      </c>
      <c r="B8" s="6" t="n">
        <v>32430440</v>
      </c>
      <c r="C8" s="4" t="inlineStr">
        <is>
          <t xml:space="preserve"> </t>
        </is>
      </c>
      <c r="D8" s="6" t="n">
        <v>31440528</v>
      </c>
      <c r="E8" s="4" t="inlineStr">
        <is>
          <t xml:space="preserve"> </t>
        </is>
      </c>
      <c r="F8" s="4" t="inlineStr">
        <is>
          <t xml:space="preserve"> </t>
        </is>
      </c>
      <c r="G8" s="6" t="n">
        <v>234364451</v>
      </c>
      <c r="H8" s="4" t="inlineStr">
        <is>
          <t xml:space="preserve"> </t>
        </is>
      </c>
    </row>
    <row r="9">
      <c r="A9" s="4" t="inlineStr">
        <is>
          <t>Total Assets</t>
        </is>
      </c>
      <c r="B9" s="6" t="n">
        <v>32483980</v>
      </c>
      <c r="C9" s="4" t="inlineStr">
        <is>
          <t xml:space="preserve"> </t>
        </is>
      </c>
      <c r="D9" s="6" t="n">
        <v>31494836</v>
      </c>
      <c r="E9" s="4" t="inlineStr">
        <is>
          <t xml:space="preserve"> </t>
        </is>
      </c>
      <c r="F9" s="4" t="inlineStr">
        <is>
          <t xml:space="preserve"> </t>
        </is>
      </c>
      <c r="G9" s="6" t="n">
        <v>234668588</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6" t="n">
        <v>116281</v>
      </c>
      <c r="C11" s="4" t="inlineStr">
        <is>
          <t xml:space="preserve"> </t>
        </is>
      </c>
      <c r="D11" s="4" t="inlineStr">
        <is>
          <t xml:space="preserve"> </t>
        </is>
      </c>
      <c r="E11" s="4" t="inlineStr">
        <is>
          <t xml:space="preserve"> </t>
        </is>
      </c>
      <c r="F11" s="4" t="inlineStr">
        <is>
          <t xml:space="preserve"> </t>
        </is>
      </c>
      <c r="G11" s="6" t="n">
        <v>32419</v>
      </c>
      <c r="H11" s="4" t="inlineStr">
        <is>
          <t xml:space="preserve"> </t>
        </is>
      </c>
    </row>
    <row r="12">
      <c r="A12" s="4" t="inlineStr">
        <is>
          <t>Accrued expenses</t>
        </is>
      </c>
      <c r="B12" s="6" t="n">
        <v>1836656</v>
      </c>
      <c r="C12" s="4" t="inlineStr">
        <is>
          <t xml:space="preserve"> </t>
        </is>
      </c>
      <c r="D12" s="6" t="n">
        <v>1256667</v>
      </c>
      <c r="E12" s="4" t="inlineStr">
        <is>
          <t xml:space="preserve"> </t>
        </is>
      </c>
      <c r="F12" s="4" t="inlineStr">
        <is>
          <t xml:space="preserve"> </t>
        </is>
      </c>
      <c r="G12" s="6" t="n">
        <v>990312</v>
      </c>
      <c r="H12" s="4" t="inlineStr">
        <is>
          <t xml:space="preserve"> </t>
        </is>
      </c>
    </row>
    <row r="13">
      <c r="A13" s="4" t="inlineStr">
        <is>
          <t>Extension Promissory Note</t>
        </is>
      </c>
      <c r="B13" s="6" t="n">
        <v>3103268</v>
      </c>
      <c r="C13" s="4" t="inlineStr">
        <is>
          <t xml:space="preserve"> </t>
        </is>
      </c>
      <c r="D13" s="6" t="n">
        <v>1889768</v>
      </c>
      <c r="E13" s="4" t="inlineStr">
        <is>
          <t xml:space="preserve"> </t>
        </is>
      </c>
      <c r="F13" s="4" t="inlineStr">
        <is>
          <t xml:space="preserve"> </t>
        </is>
      </c>
      <c r="G13" s="6" t="n">
        <v>0</v>
      </c>
      <c r="H13" s="4" t="inlineStr">
        <is>
          <t xml:space="preserve"> </t>
        </is>
      </c>
    </row>
    <row r="14">
      <c r="A14" s="4" t="inlineStr">
        <is>
          <t>Total current liabilities</t>
        </is>
      </c>
      <c r="B14" s="6" t="n">
        <v>5056205</v>
      </c>
      <c r="C14" s="4" t="inlineStr">
        <is>
          <t xml:space="preserve"> </t>
        </is>
      </c>
      <c r="D14" s="6" t="n">
        <v>3146435</v>
      </c>
      <c r="E14" s="4" t="inlineStr">
        <is>
          <t xml:space="preserve"> </t>
        </is>
      </c>
      <c r="F14" s="4" t="inlineStr">
        <is>
          <t xml:space="preserve"> </t>
        </is>
      </c>
      <c r="G14" s="6" t="n">
        <v>1022731</v>
      </c>
      <c r="H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warrant liabilities</t>
        </is>
      </c>
      <c r="B16" s="6" t="n">
        <v>1492000</v>
      </c>
      <c r="C16" s="4" t="inlineStr">
        <is>
          <t xml:space="preserve"> </t>
        </is>
      </c>
      <c r="D16" s="6" t="n">
        <v>373000</v>
      </c>
      <c r="E16" s="4" t="inlineStr">
        <is>
          <t xml:space="preserve"> </t>
        </is>
      </c>
      <c r="F16" s="4" t="inlineStr">
        <is>
          <t xml:space="preserve"> </t>
        </is>
      </c>
      <c r="G16" s="6" t="n">
        <v>373000</v>
      </c>
      <c r="H16" s="4" t="inlineStr">
        <is>
          <t xml:space="preserve"> </t>
        </is>
      </c>
    </row>
    <row r="17">
      <c r="A17" s="4" t="inlineStr">
        <is>
          <t>Deferred underwriting fee payable</t>
        </is>
      </c>
      <c r="B17" s="6" t="n">
        <v>6050000</v>
      </c>
      <c r="C17" s="4" t="inlineStr">
        <is>
          <t xml:space="preserve"> </t>
        </is>
      </c>
      <c r="D17" s="6" t="n">
        <v>6050000</v>
      </c>
      <c r="E17" s="4" t="inlineStr">
        <is>
          <t xml:space="preserve"> </t>
        </is>
      </c>
      <c r="F17" s="4" t="inlineStr">
        <is>
          <t xml:space="preserve"> </t>
        </is>
      </c>
      <c r="G17" s="6" t="n">
        <v>12100000</v>
      </c>
      <c r="H17" s="4" t="inlineStr">
        <is>
          <t xml:space="preserve"> </t>
        </is>
      </c>
    </row>
    <row r="18">
      <c r="A18" s="4" t="inlineStr">
        <is>
          <t>Total non-current liabilities</t>
        </is>
      </c>
      <c r="B18" s="6" t="n">
        <v>7542000</v>
      </c>
      <c r="C18" s="4" t="inlineStr">
        <is>
          <t xml:space="preserve"> </t>
        </is>
      </c>
      <c r="D18" s="6" t="n">
        <v>6423000</v>
      </c>
      <c r="E18" s="4" t="inlineStr">
        <is>
          <t xml:space="preserve"> </t>
        </is>
      </c>
      <c r="F18" s="4" t="inlineStr">
        <is>
          <t xml:space="preserve"> </t>
        </is>
      </c>
      <c r="G18" s="6" t="n">
        <v>12473000</v>
      </c>
      <c r="H18" s="4" t="inlineStr">
        <is>
          <t xml:space="preserve"> </t>
        </is>
      </c>
    </row>
    <row r="19">
      <c r="A19" s="4" t="inlineStr">
        <is>
          <t>Total Liabilities</t>
        </is>
      </c>
      <c r="B19" s="6" t="n">
        <v>12598205</v>
      </c>
      <c r="C19" s="4" t="inlineStr">
        <is>
          <t xml:space="preserve"> </t>
        </is>
      </c>
      <c r="D19" s="6" t="n">
        <v>9569435</v>
      </c>
      <c r="E19" s="4" t="inlineStr">
        <is>
          <t xml:space="preserve"> </t>
        </is>
      </c>
      <c r="F19" s="4" t="inlineStr">
        <is>
          <t xml:space="preserve"> </t>
        </is>
      </c>
      <c r="G19" s="6" t="n">
        <v>13495731</v>
      </c>
      <c r="H19" s="4" t="inlineStr">
        <is>
          <t xml:space="preserve"> </t>
        </is>
      </c>
    </row>
    <row r="20">
      <c r="A20" s="4" t="inlineStr">
        <is>
          <t>Commitments and Contingencies (Note 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ordinary shares subject to possible redemption, $0.0001 par value, at approximately $11.39 and $11.05 per share, respectively; 2,846,071 shares issued and outstanding as of June 30, 2024 and December 31, 2023, respectively</t>
        </is>
      </c>
      <c r="B21" s="6" t="n">
        <v>32430440</v>
      </c>
      <c r="C21" s="5" t="n">
        <v>31936145</v>
      </c>
      <c r="D21" s="6" t="n">
        <v>31440528</v>
      </c>
      <c r="E21" s="4" t="inlineStr">
        <is>
          <t xml:space="preserve"> </t>
        </is>
      </c>
      <c r="F21" s="4" t="inlineStr">
        <is>
          <t xml:space="preserve"> </t>
        </is>
      </c>
      <c r="G21" s="6" t="n">
        <v>234364451</v>
      </c>
      <c r="H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ence shares, $0.0001 par value; 1,000,000 shares authorized; none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paid-in capital</t>
        </is>
      </c>
      <c r="B24" s="6" t="n">
        <v>776644</v>
      </c>
      <c r="C24" s="4" t="inlineStr">
        <is>
          <t xml:space="preserve"> </t>
        </is>
      </c>
      <c r="D24" s="6" t="n">
        <v>1766556</v>
      </c>
      <c r="E24" s="4" t="inlineStr">
        <is>
          <t xml:space="preserve"> </t>
        </is>
      </c>
      <c r="F24" s="4" t="inlineStr">
        <is>
          <t xml:space="preserve"> </t>
        </is>
      </c>
      <c r="G24" s="4" t="inlineStr">
        <is>
          <t xml:space="preserve"> </t>
        </is>
      </c>
      <c r="H24" s="4" t="inlineStr">
        <is>
          <t xml:space="preserve"> </t>
        </is>
      </c>
    </row>
    <row r="25">
      <c r="A25" s="4" t="inlineStr">
        <is>
          <t>Accumulated deficit</t>
        </is>
      </c>
      <c r="B25" s="6" t="n">
        <v>-13321884</v>
      </c>
      <c r="C25" s="4" t="inlineStr">
        <is>
          <t xml:space="preserve"> </t>
        </is>
      </c>
      <c r="D25" s="6" t="n">
        <v>-11282258</v>
      </c>
      <c r="E25" s="4" t="inlineStr">
        <is>
          <t xml:space="preserve"> </t>
        </is>
      </c>
      <c r="F25" s="4" t="inlineStr">
        <is>
          <t xml:space="preserve"> </t>
        </is>
      </c>
      <c r="G25" s="6" t="n">
        <v>-13192169</v>
      </c>
      <c r="H25" s="4" t="inlineStr">
        <is>
          <t xml:space="preserve"> </t>
        </is>
      </c>
    </row>
    <row r="26">
      <c r="A26" s="4" t="inlineStr">
        <is>
          <t>Total shareholders' deficit</t>
        </is>
      </c>
      <c r="B26" s="6" t="n">
        <v>-12544665</v>
      </c>
      <c r="C26" s="5" t="n">
        <v>-10732486</v>
      </c>
      <c r="D26" s="6" t="n">
        <v>-9515127</v>
      </c>
      <c r="E26" s="5" t="n">
        <v>-8311252</v>
      </c>
      <c r="F26" s="5" t="n">
        <v>-13842057</v>
      </c>
      <c r="G26" s="6" t="n">
        <v>-13191594</v>
      </c>
      <c r="H26" s="5" t="n">
        <v>-19285433</v>
      </c>
    </row>
    <row r="27">
      <c r="A27" s="4" t="inlineStr">
        <is>
          <t>Total Liabilities, Class A Ordinary Shares Subject to Possible Redemption and Shareholders' Deficit</t>
        </is>
      </c>
      <c r="B27" s="6" t="n">
        <v>32483980</v>
      </c>
      <c r="C27" s="4" t="inlineStr">
        <is>
          <t xml:space="preserve"> </t>
        </is>
      </c>
      <c r="D27" s="6" t="n">
        <v>31494836</v>
      </c>
      <c r="E27" s="4" t="inlineStr">
        <is>
          <t xml:space="preserve"> </t>
        </is>
      </c>
      <c r="F27" s="4" t="inlineStr">
        <is>
          <t xml:space="preserve"> </t>
        </is>
      </c>
      <c r="G27" s="6" t="n">
        <v>234668588</v>
      </c>
      <c r="H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t>
        </is>
      </c>
      <c r="B30" s="6" t="n">
        <v>401</v>
      </c>
      <c r="C30" s="4" t="inlineStr">
        <is>
          <t xml:space="preserve"> </t>
        </is>
      </c>
      <c r="D30" s="6" t="n">
        <v>401</v>
      </c>
      <c r="E30" s="4" t="inlineStr">
        <is>
          <t xml:space="preserve"> </t>
        </is>
      </c>
      <c r="F30" s="4" t="inlineStr">
        <is>
          <t xml:space="preserve"> </t>
        </is>
      </c>
      <c r="G30" s="6" t="n">
        <v>0</v>
      </c>
      <c r="H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dinary shares</t>
        </is>
      </c>
      <c r="B33" s="5" t="n">
        <v>174</v>
      </c>
      <c r="C33" s="4" t="inlineStr">
        <is>
          <t xml:space="preserve"> </t>
        </is>
      </c>
      <c r="D33" s="5" t="n">
        <v>174</v>
      </c>
      <c r="E33" s="4" t="inlineStr">
        <is>
          <t xml:space="preserve"> </t>
        </is>
      </c>
      <c r="F33" s="4" t="inlineStr">
        <is>
          <t xml:space="preserve"> </t>
        </is>
      </c>
      <c r="G33" s="5" t="n">
        <v>575</v>
      </c>
      <c r="H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UNAUDITED CONDENSED CONSOLIDATED 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Operating and formation expenses</t>
        </is>
      </c>
      <c r="B3" s="5" t="n">
        <v>729679</v>
      </c>
      <c r="C3" s="4" t="inlineStr">
        <is>
          <t xml:space="preserve"> </t>
        </is>
      </c>
      <c r="D3" s="5" t="n">
        <v>225714</v>
      </c>
      <c r="E3" s="4" t="inlineStr">
        <is>
          <t xml:space="preserve"> </t>
        </is>
      </c>
      <c r="F3" s="5" t="n">
        <v>1610470</v>
      </c>
      <c r="G3" s="5" t="n">
        <v>503246</v>
      </c>
      <c r="H3" s="5" t="n">
        <v>1043627</v>
      </c>
      <c r="I3" s="5" t="n">
        <v>1443062</v>
      </c>
    </row>
    <row r="4">
      <c r="A4" s="4" t="inlineStr">
        <is>
          <t>Loss from operations</t>
        </is>
      </c>
      <c r="B4" s="6" t="n">
        <v>-729679</v>
      </c>
      <c r="C4" s="4" t="inlineStr">
        <is>
          <t xml:space="preserve"> </t>
        </is>
      </c>
      <c r="D4" s="6" t="n">
        <v>-225714</v>
      </c>
      <c r="E4" s="4" t="inlineStr">
        <is>
          <t xml:space="preserve"> </t>
        </is>
      </c>
      <c r="F4" s="6" t="n">
        <v>-1610470</v>
      </c>
      <c r="G4" s="6" t="n">
        <v>-503246</v>
      </c>
      <c r="H4" s="6" t="n">
        <v>-1043627</v>
      </c>
      <c r="I4" s="6" t="n">
        <v>-144306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from cash and investments held in the Trust Account</t>
        </is>
      </c>
      <c r="B6" s="6" t="n">
        <v>344295</v>
      </c>
      <c r="C6" s="4" t="inlineStr">
        <is>
          <t xml:space="preserve"> </t>
        </is>
      </c>
      <c r="D6" s="6" t="n">
        <v>1372568</v>
      </c>
      <c r="E6" s="4" t="inlineStr">
        <is>
          <t xml:space="preserve"> </t>
        </is>
      </c>
      <c r="F6" s="6" t="n">
        <v>689912</v>
      </c>
      <c r="G6" s="6" t="n">
        <v>3481050</v>
      </c>
      <c r="H6" s="6" t="n">
        <v>4724941</v>
      </c>
      <c r="I6" s="6" t="n">
        <v>3212946</v>
      </c>
    </row>
    <row r="7">
      <c r="A7" s="4" t="inlineStr">
        <is>
          <t>Interest income (expense) on operating account</t>
        </is>
      </c>
      <c r="B7" s="4" t="inlineStr">
        <is>
          <t xml:space="preserve"> </t>
        </is>
      </c>
      <c r="C7" s="4" t="inlineStr">
        <is>
          <t xml:space="preserve"> </t>
        </is>
      </c>
      <c r="D7" s="6" t="n">
        <v>19</v>
      </c>
      <c r="E7" s="4" t="inlineStr">
        <is>
          <t xml:space="preserve"> </t>
        </is>
      </c>
      <c r="F7" s="6" t="n">
        <v>-68</v>
      </c>
      <c r="G7" s="6" t="n">
        <v>88</v>
      </c>
      <c r="H7" s="6" t="n">
        <v>94</v>
      </c>
      <c r="I7" s="6" t="n">
        <v>919</v>
      </c>
    </row>
    <row r="8">
      <c r="A8" s="4" t="inlineStr">
        <is>
          <t>Gain on forfeiture of deferred underwriting fee payable</t>
        </is>
      </c>
      <c r="B8" s="4" t="inlineStr">
        <is>
          <t xml:space="preserve"> </t>
        </is>
      </c>
      <c r="C8" s="4" t="inlineStr">
        <is>
          <t xml:space="preserve"> </t>
        </is>
      </c>
      <c r="D8" s="6" t="n">
        <v>336985</v>
      </c>
      <c r="E8" s="4" t="inlineStr">
        <is>
          <t xml:space="preserve"> </t>
        </is>
      </c>
      <c r="F8" s="4" t="inlineStr">
        <is>
          <t xml:space="preserve"> </t>
        </is>
      </c>
      <c r="G8" s="6" t="n">
        <v>336985</v>
      </c>
      <c r="H8" s="6" t="n">
        <v>336985</v>
      </c>
      <c r="I8" s="4" t="inlineStr">
        <is>
          <t xml:space="preserve"> </t>
        </is>
      </c>
    </row>
    <row r="9">
      <c r="A9" s="4" t="inlineStr">
        <is>
          <t>Change in fair value of derivative warrant liabilities</t>
        </is>
      </c>
      <c r="B9" s="6" t="n">
        <v>-932500</v>
      </c>
      <c r="C9" s="4" t="inlineStr">
        <is>
          <t xml:space="preserve"> </t>
        </is>
      </c>
      <c r="D9" s="6" t="n">
        <v>186500</v>
      </c>
      <c r="E9" s="4" t="inlineStr">
        <is>
          <t xml:space="preserve"> </t>
        </is>
      </c>
      <c r="F9" s="6" t="n">
        <v>-1119000</v>
      </c>
      <c r="G9" s="6" t="n">
        <v>-186500</v>
      </c>
      <c r="H9" s="6" t="n">
        <v>0</v>
      </c>
      <c r="I9" s="6" t="n">
        <v>7516000</v>
      </c>
    </row>
    <row r="10">
      <c r="A10" s="4" t="inlineStr">
        <is>
          <t>Total other income (expense), net</t>
        </is>
      </c>
      <c r="B10" s="6" t="n">
        <v>-588205</v>
      </c>
      <c r="C10" s="4" t="inlineStr">
        <is>
          <t xml:space="preserve"> </t>
        </is>
      </c>
      <c r="D10" s="6" t="n">
        <v>1896072</v>
      </c>
      <c r="E10" s="4" t="inlineStr">
        <is>
          <t xml:space="preserve"> </t>
        </is>
      </c>
      <c r="F10" s="6" t="n">
        <v>-429156</v>
      </c>
      <c r="G10" s="6" t="n">
        <v>3631623</v>
      </c>
      <c r="H10" s="6" t="n">
        <v>5062020</v>
      </c>
      <c r="I10" s="6" t="n">
        <v>10729865</v>
      </c>
    </row>
    <row r="11">
      <c r="A11" s="4" t="inlineStr">
        <is>
          <t>Net (loss) income</t>
        </is>
      </c>
      <c r="B11" s="5" t="n">
        <v>-1317884</v>
      </c>
      <c r="C11" s="5" t="n">
        <v>-721742</v>
      </c>
      <c r="D11" s="5" t="n">
        <v>1670358</v>
      </c>
      <c r="E11" s="5" t="n">
        <v>1458019</v>
      </c>
      <c r="F11" s="5" t="n">
        <v>-2039626</v>
      </c>
      <c r="G11" s="5" t="n">
        <v>3128377</v>
      </c>
      <c r="H11" s="5" t="n">
        <v>4018393</v>
      </c>
      <c r="I11" s="5" t="n">
        <v>9286803</v>
      </c>
    </row>
    <row r="12">
      <c r="A12" s="4" t="inlineStr">
        <is>
          <t>Class A Redeem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s outstanding - basic</t>
        </is>
      </c>
      <c r="B14" s="6" t="n">
        <v>2846071</v>
      </c>
      <c r="C14" s="4" t="inlineStr">
        <is>
          <t xml:space="preserve"> </t>
        </is>
      </c>
      <c r="D14" s="6" t="n">
        <v>4951910</v>
      </c>
      <c r="E14" s="4" t="inlineStr">
        <is>
          <t xml:space="preserve"> </t>
        </is>
      </c>
      <c r="F14" s="6" t="n">
        <v>2846071</v>
      </c>
      <c r="G14" s="6" t="n">
        <v>2503465</v>
      </c>
      <c r="H14" s="6" t="n">
        <v>9753411</v>
      </c>
      <c r="I14" s="6" t="n">
        <v>23000000</v>
      </c>
    </row>
    <row r="15">
      <c r="A15" s="4" t="inlineStr">
        <is>
          <t>Weighted average shares outstanding - diluted</t>
        </is>
      </c>
      <c r="B15" s="6" t="n">
        <v>2846071</v>
      </c>
      <c r="C15" s="4" t="inlineStr">
        <is>
          <t xml:space="preserve"> </t>
        </is>
      </c>
      <c r="D15" s="6" t="n">
        <v>4951910</v>
      </c>
      <c r="E15" s="4" t="inlineStr">
        <is>
          <t xml:space="preserve"> </t>
        </is>
      </c>
      <c r="F15" s="6" t="n">
        <v>2846071</v>
      </c>
      <c r="G15" s="6" t="n">
        <v>2503465</v>
      </c>
      <c r="H15" s="6" t="n">
        <v>9753411</v>
      </c>
      <c r="I15" s="6" t="n">
        <v>23000000</v>
      </c>
    </row>
    <row r="16">
      <c r="A16" s="4" t="inlineStr">
        <is>
          <t>Net (loss) income per share - basic</t>
        </is>
      </c>
      <c r="B16" s="8" t="n">
        <v>-0.15</v>
      </c>
      <c r="C16" s="4" t="inlineStr">
        <is>
          <t xml:space="preserve"> </t>
        </is>
      </c>
      <c r="D16" s="8" t="n">
        <v>0.28</v>
      </c>
      <c r="E16" s="4" t="inlineStr">
        <is>
          <t xml:space="preserve"> </t>
        </is>
      </c>
      <c r="F16" s="8" t="n">
        <v>-0.24</v>
      </c>
      <c r="G16" s="8" t="n">
        <v>1.04</v>
      </c>
      <c r="H16" s="8" t="n">
        <v>0.26</v>
      </c>
      <c r="I16" s="8" t="n">
        <v>0.32</v>
      </c>
    </row>
    <row r="17">
      <c r="A17" s="4" t="inlineStr">
        <is>
          <t>Net (loss) income per share - diluted</t>
        </is>
      </c>
      <c r="B17" s="8" t="n">
        <v>-0.15</v>
      </c>
      <c r="C17" s="4" t="inlineStr">
        <is>
          <t xml:space="preserve"> </t>
        </is>
      </c>
      <c r="D17" s="8" t="n">
        <v>0.28</v>
      </c>
      <c r="E17" s="4" t="inlineStr">
        <is>
          <t xml:space="preserve"> </t>
        </is>
      </c>
      <c r="F17" s="8" t="n">
        <v>-0.24</v>
      </c>
      <c r="G17" s="8" t="n">
        <v>1.04</v>
      </c>
      <c r="H17" s="8" t="n">
        <v>0.26</v>
      </c>
      <c r="I17" s="8" t="n">
        <v>0.32</v>
      </c>
    </row>
    <row r="18">
      <c r="A18" s="4" t="inlineStr">
        <is>
          <t>Class A (non-redeemable) and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shares outstanding - basic</t>
        </is>
      </c>
      <c r="B20" s="6" t="n">
        <v>5750000</v>
      </c>
      <c r="C20" s="4" t="inlineStr">
        <is>
          <t xml:space="preserve"> </t>
        </is>
      </c>
      <c r="D20" s="6" t="n">
        <v>998788</v>
      </c>
      <c r="E20" s="4" t="inlineStr">
        <is>
          <t xml:space="preserve"> </t>
        </is>
      </c>
      <c r="F20" s="6" t="n">
        <v>5750000</v>
      </c>
      <c r="G20" s="6" t="n">
        <v>504943</v>
      </c>
      <c r="H20" s="6" t="n">
        <v>5750000</v>
      </c>
      <c r="I20" s="6" t="n">
        <v>5750000</v>
      </c>
    </row>
    <row r="21">
      <c r="A21" s="4" t="inlineStr">
        <is>
          <t>Weighted average shares outstanding - diluted</t>
        </is>
      </c>
      <c r="B21" s="6" t="n">
        <v>5750000</v>
      </c>
      <c r="C21" s="4" t="inlineStr">
        <is>
          <t xml:space="preserve"> </t>
        </is>
      </c>
      <c r="D21" s="6" t="n">
        <v>998788</v>
      </c>
      <c r="E21" s="4" t="inlineStr">
        <is>
          <t xml:space="preserve"> </t>
        </is>
      </c>
      <c r="F21" s="6" t="n">
        <v>5750000</v>
      </c>
      <c r="G21" s="6" t="n">
        <v>504943</v>
      </c>
      <c r="H21" s="6" t="n">
        <v>5750000</v>
      </c>
      <c r="I21" s="6" t="n">
        <v>5750000</v>
      </c>
    </row>
    <row r="22">
      <c r="A22" s="4" t="inlineStr">
        <is>
          <t>Net (loss) income per share - basic</t>
        </is>
      </c>
      <c r="B22" s="8" t="n">
        <v>-0.15</v>
      </c>
      <c r="C22" s="4" t="inlineStr">
        <is>
          <t xml:space="preserve"> </t>
        </is>
      </c>
      <c r="D22" s="8" t="n">
        <v>0.28</v>
      </c>
      <c r="E22" s="4" t="inlineStr">
        <is>
          <t xml:space="preserve"> </t>
        </is>
      </c>
      <c r="F22" s="8" t="n">
        <v>-0.24</v>
      </c>
      <c r="G22" s="8" t="n">
        <v>1.04</v>
      </c>
      <c r="H22" s="8" t="n">
        <v>0.26</v>
      </c>
      <c r="I22" s="8" t="n">
        <v>0.32</v>
      </c>
    </row>
    <row r="23">
      <c r="A23" s="4" t="inlineStr">
        <is>
          <t>Net (loss) income per share - diluted</t>
        </is>
      </c>
      <c r="B23" s="8" t="n">
        <v>-0.15</v>
      </c>
      <c r="C23" s="4" t="inlineStr">
        <is>
          <t xml:space="preserve"> </t>
        </is>
      </c>
      <c r="D23" s="8" t="n">
        <v>0.28</v>
      </c>
      <c r="E23" s="4" t="inlineStr">
        <is>
          <t xml:space="preserve"> </t>
        </is>
      </c>
      <c r="F23" s="8" t="n">
        <v>-0.24</v>
      </c>
      <c r="G23" s="8" t="n">
        <v>1.04</v>
      </c>
      <c r="H23" s="8" t="n">
        <v>0.26</v>
      </c>
      <c r="I23" s="8" t="n">
        <v>0.32</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ALANCE SHEETS (Parenthetical) - $ / shares</t>
        </is>
      </c>
      <c r="B1" s="2" t="inlineStr">
        <is>
          <t>Jun. 30, 2024</t>
        </is>
      </c>
      <c r="C1" s="2" t="inlineStr">
        <is>
          <t>Dec. 31, 2023</t>
        </is>
      </c>
      <c r="D1" s="2" t="inlineStr">
        <is>
          <t>Dec. 12, 2023</t>
        </is>
      </c>
      <c r="E1" s="2" t="inlineStr">
        <is>
          <t>May 09, 2023</t>
        </is>
      </c>
      <c r="F1" s="2" t="inlineStr">
        <is>
          <t>Dec. 31, 2022</t>
        </is>
      </c>
    </row>
    <row r="2">
      <c r="A2" s="4" t="inlineStr">
        <is>
          <t>Preference shares, par value, (in dollars per share)</t>
        </is>
      </c>
      <c r="B2" s="7" t="n">
        <v>0.0001</v>
      </c>
      <c r="C2" s="7" t="n">
        <v>0.0001</v>
      </c>
      <c r="D2" s="4" t="inlineStr">
        <is>
          <t xml:space="preserve"> </t>
        </is>
      </c>
      <c r="E2" s="4" t="inlineStr">
        <is>
          <t xml:space="preserve"> </t>
        </is>
      </c>
      <c r="F2" s="7" t="n">
        <v>0.0001</v>
      </c>
    </row>
    <row r="3">
      <c r="A3" s="4" t="inlineStr">
        <is>
          <t>Preference shares, shares authorized</t>
        </is>
      </c>
      <c r="B3" s="6" t="n">
        <v>1000000</v>
      </c>
      <c r="C3" s="6" t="n">
        <v>1000000</v>
      </c>
      <c r="D3" s="4" t="inlineStr">
        <is>
          <t xml:space="preserve"> </t>
        </is>
      </c>
      <c r="E3" s="4" t="inlineStr">
        <is>
          <t xml:space="preserve"> </t>
        </is>
      </c>
      <c r="F3" s="6" t="n">
        <v>1000000</v>
      </c>
    </row>
    <row r="4">
      <c r="A4" s="4" t="inlineStr">
        <is>
          <t>Preference shares, shares issued</t>
        </is>
      </c>
      <c r="B4" s="6" t="n">
        <v>0</v>
      </c>
      <c r="C4" s="6" t="n">
        <v>0</v>
      </c>
      <c r="D4" s="4" t="inlineStr">
        <is>
          <t xml:space="preserve"> </t>
        </is>
      </c>
      <c r="E4" s="4" t="inlineStr">
        <is>
          <t xml:space="preserve"> </t>
        </is>
      </c>
      <c r="F4" s="6" t="n">
        <v>0</v>
      </c>
    </row>
    <row r="5">
      <c r="A5" s="4" t="inlineStr">
        <is>
          <t>Preference shares, shares outstanding</t>
        </is>
      </c>
      <c r="B5" s="6" t="n">
        <v>0</v>
      </c>
      <c r="C5" s="6" t="n">
        <v>0</v>
      </c>
      <c r="D5" s="4" t="inlineStr">
        <is>
          <t xml:space="preserve"> </t>
        </is>
      </c>
      <c r="E5" s="4" t="inlineStr">
        <is>
          <t xml:space="preserve"> </t>
        </is>
      </c>
      <c r="F5" s="6" t="n">
        <v>0</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par value (in dollars per share)</t>
        </is>
      </c>
      <c r="B7" s="7" t="n">
        <v>0.0001</v>
      </c>
      <c r="C7" s="7" t="n">
        <v>0.0001</v>
      </c>
      <c r="D7" s="4" t="inlineStr">
        <is>
          <t xml:space="preserve"> </t>
        </is>
      </c>
      <c r="E7" s="4" t="inlineStr">
        <is>
          <t xml:space="preserve"> </t>
        </is>
      </c>
      <c r="F7" s="7" t="n">
        <v>0.0001</v>
      </c>
    </row>
    <row r="8">
      <c r="A8" s="4" t="inlineStr">
        <is>
          <t>Common shares, shares authorized</t>
        </is>
      </c>
      <c r="B8" s="6" t="n">
        <v>200000000</v>
      </c>
      <c r="C8" s="6" t="n">
        <v>200000000</v>
      </c>
      <c r="D8" s="4" t="inlineStr">
        <is>
          <t xml:space="preserve"> </t>
        </is>
      </c>
      <c r="E8" s="4" t="inlineStr">
        <is>
          <t xml:space="preserve"> </t>
        </is>
      </c>
      <c r="F8" s="6" t="n">
        <v>200000000</v>
      </c>
    </row>
    <row r="9">
      <c r="A9" s="4" t="inlineStr">
        <is>
          <t>Common shares, shares issued</t>
        </is>
      </c>
      <c r="B9" s="4" t="inlineStr">
        <is>
          <t xml:space="preserve"> </t>
        </is>
      </c>
      <c r="C9" s="6" t="n">
        <v>4002121</v>
      </c>
      <c r="D9" s="4" t="inlineStr">
        <is>
          <t xml:space="preserve"> </t>
        </is>
      </c>
      <c r="E9" s="6" t="n">
        <v>8665842</v>
      </c>
      <c r="F9" s="6" t="n">
        <v>0</v>
      </c>
    </row>
    <row r="10">
      <c r="A10" s="4" t="inlineStr">
        <is>
          <t>Common shares, shares outstanding</t>
        </is>
      </c>
      <c r="B10" s="6" t="n">
        <v>4002121</v>
      </c>
      <c r="C10" s="6" t="n">
        <v>4002121</v>
      </c>
      <c r="D10" s="4" t="inlineStr">
        <is>
          <t xml:space="preserve"> </t>
        </is>
      </c>
      <c r="E10" s="6" t="n">
        <v>8665842</v>
      </c>
      <c r="F10" s="6" t="n">
        <v>0</v>
      </c>
    </row>
    <row r="11">
      <c r="A11" s="4" t="inlineStr">
        <is>
          <t>Class A Redeem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ss A ordinary shares subject to possible redemption, par value</t>
        </is>
      </c>
      <c r="B12" s="7" t="n">
        <v>0.0001</v>
      </c>
      <c r="C12" s="7" t="n">
        <v>0.0001</v>
      </c>
      <c r="D12" s="4" t="inlineStr">
        <is>
          <t xml:space="preserve"> </t>
        </is>
      </c>
      <c r="E12" s="4" t="inlineStr">
        <is>
          <t xml:space="preserve"> </t>
        </is>
      </c>
      <c r="F12" s="7" t="n">
        <v>0.0001</v>
      </c>
    </row>
    <row r="13">
      <c r="A13" s="4" t="inlineStr">
        <is>
          <t>Class A ordinary shares subject to possible redemption, redemption value per share</t>
        </is>
      </c>
      <c r="B13" s="8" t="n">
        <v>11.39</v>
      </c>
      <c r="C13" s="8" t="n">
        <v>11.05</v>
      </c>
      <c r="D13" s="5" t="n">
        <v>11</v>
      </c>
      <c r="E13" s="4" t="inlineStr">
        <is>
          <t xml:space="preserve"> </t>
        </is>
      </c>
      <c r="F13" s="8" t="n">
        <v>10.19</v>
      </c>
    </row>
    <row r="14">
      <c r="A14" s="4" t="inlineStr">
        <is>
          <t>Class A ordinary shares subject to possible redemption, shares issued</t>
        </is>
      </c>
      <c r="B14" s="6" t="n">
        <v>2846071</v>
      </c>
      <c r="C14" s="6" t="n">
        <v>2846071</v>
      </c>
      <c r="D14" s="4" t="inlineStr">
        <is>
          <t xml:space="preserve"> </t>
        </is>
      </c>
      <c r="E14" s="4" t="inlineStr">
        <is>
          <t xml:space="preserve"> </t>
        </is>
      </c>
      <c r="F14" s="6" t="n">
        <v>23000000</v>
      </c>
    </row>
    <row r="15">
      <c r="A15" s="4" t="inlineStr">
        <is>
          <t>Class A ordinary shares subject to possible redemption, shares outstanding</t>
        </is>
      </c>
      <c r="B15" s="6" t="n">
        <v>2846071</v>
      </c>
      <c r="C15" s="6" t="n">
        <v>2846071</v>
      </c>
      <c r="D15" s="4" t="inlineStr">
        <is>
          <t xml:space="preserve"> </t>
        </is>
      </c>
      <c r="E15" s="4" t="inlineStr">
        <is>
          <t xml:space="preserve"> </t>
        </is>
      </c>
      <c r="F15" s="6" t="n">
        <v>23000000</v>
      </c>
    </row>
    <row r="16">
      <c r="A16" s="4" t="inlineStr">
        <is>
          <t>Class A Common Stock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subject to possible redemption, redemption value per share</t>
        </is>
      </c>
      <c r="B17" s="4" t="inlineStr">
        <is>
          <t xml:space="preserve"> </t>
        </is>
      </c>
      <c r="C17" s="4" t="inlineStr">
        <is>
          <t xml:space="preserve"> </t>
        </is>
      </c>
      <c r="D17" s="5" t="n">
        <v>11</v>
      </c>
      <c r="E17" s="4" t="inlineStr">
        <is>
          <t xml:space="preserve"> </t>
        </is>
      </c>
      <c r="F17" s="4" t="inlineStr">
        <is>
          <t xml:space="preserve"> </t>
        </is>
      </c>
    </row>
    <row r="18">
      <c r="A18" s="4" t="inlineStr">
        <is>
          <t>Common shares, shares issued</t>
        </is>
      </c>
      <c r="B18" s="6" t="n">
        <v>4002121</v>
      </c>
      <c r="C18" s="6" t="n">
        <v>4002121</v>
      </c>
      <c r="D18" s="4" t="inlineStr">
        <is>
          <t xml:space="preserve"> </t>
        </is>
      </c>
      <c r="E18" s="4" t="inlineStr">
        <is>
          <t xml:space="preserve"> </t>
        </is>
      </c>
      <c r="F18" s="4" t="inlineStr">
        <is>
          <t xml:space="preserve"> </t>
        </is>
      </c>
    </row>
    <row r="19">
      <c r="A19" s="4" t="inlineStr">
        <is>
          <t>Common shares, shares outstanding</t>
        </is>
      </c>
      <c r="B19" s="6" t="n">
        <v>4002121</v>
      </c>
      <c r="C19" s="6" t="n">
        <v>4002121</v>
      </c>
      <c r="D19" s="4" t="inlineStr">
        <is>
          <t xml:space="preserve"> </t>
        </is>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par value (in dollars per share)</t>
        </is>
      </c>
      <c r="B21" s="7" t="n">
        <v>0.0001</v>
      </c>
      <c r="C21" s="7" t="n">
        <v>0.0001</v>
      </c>
      <c r="D21" s="4" t="inlineStr">
        <is>
          <t xml:space="preserve"> </t>
        </is>
      </c>
      <c r="E21" s="4" t="inlineStr">
        <is>
          <t xml:space="preserve"> </t>
        </is>
      </c>
      <c r="F21" s="7" t="n">
        <v>0.0001</v>
      </c>
    </row>
    <row r="22">
      <c r="A22" s="4" t="inlineStr">
        <is>
          <t>Common shares, shares authorized</t>
        </is>
      </c>
      <c r="B22" s="6" t="n">
        <v>20000000</v>
      </c>
      <c r="C22" s="6" t="n">
        <v>20000000</v>
      </c>
      <c r="D22" s="4" t="inlineStr">
        <is>
          <t xml:space="preserve"> </t>
        </is>
      </c>
      <c r="E22" s="4" t="inlineStr">
        <is>
          <t xml:space="preserve"> </t>
        </is>
      </c>
      <c r="F22" s="6" t="n">
        <v>20000000</v>
      </c>
    </row>
    <row r="23">
      <c r="A23" s="4" t="inlineStr">
        <is>
          <t>Common shares, shares issued</t>
        </is>
      </c>
      <c r="B23" s="6" t="n">
        <v>1747879</v>
      </c>
      <c r="C23" s="6" t="n">
        <v>1747879</v>
      </c>
      <c r="D23" s="4" t="inlineStr">
        <is>
          <t xml:space="preserve"> </t>
        </is>
      </c>
      <c r="E23" s="6" t="n">
        <v>1747879</v>
      </c>
      <c r="F23" s="6" t="n">
        <v>5750000</v>
      </c>
    </row>
    <row r="24">
      <c r="A24" s="4" t="inlineStr">
        <is>
          <t>Common shares, shares outstanding</t>
        </is>
      </c>
      <c r="B24" s="6" t="n">
        <v>1747879</v>
      </c>
      <c r="C24" s="6" t="n">
        <v>1747879</v>
      </c>
      <c r="D24" s="4" t="inlineStr">
        <is>
          <t xml:space="preserve"> </t>
        </is>
      </c>
      <c r="E24" s="6" t="n">
        <v>1747879</v>
      </c>
      <c r="F24" s="6" t="n">
        <v>5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Operating and formation expenses</t>
        </is>
      </c>
      <c r="B3" s="5" t="n">
        <v>729679</v>
      </c>
      <c r="C3" s="4" t="inlineStr">
        <is>
          <t xml:space="preserve"> </t>
        </is>
      </c>
      <c r="D3" s="5" t="n">
        <v>225714</v>
      </c>
      <c r="E3" s="4" t="inlineStr">
        <is>
          <t xml:space="preserve"> </t>
        </is>
      </c>
      <c r="F3" s="5" t="n">
        <v>1610470</v>
      </c>
      <c r="G3" s="5" t="n">
        <v>503246</v>
      </c>
      <c r="H3" s="5" t="n">
        <v>1043627</v>
      </c>
      <c r="I3" s="5" t="n">
        <v>1443062</v>
      </c>
    </row>
    <row r="4">
      <c r="A4" s="4" t="inlineStr">
        <is>
          <t>Loss from operations</t>
        </is>
      </c>
      <c r="B4" s="6" t="n">
        <v>-729679</v>
      </c>
      <c r="C4" s="4" t="inlineStr">
        <is>
          <t xml:space="preserve"> </t>
        </is>
      </c>
      <c r="D4" s="6" t="n">
        <v>-225714</v>
      </c>
      <c r="E4" s="4" t="inlineStr">
        <is>
          <t xml:space="preserve"> </t>
        </is>
      </c>
      <c r="F4" s="6" t="n">
        <v>-1610470</v>
      </c>
      <c r="G4" s="6" t="n">
        <v>-503246</v>
      </c>
      <c r="H4" s="6" t="n">
        <v>-1043627</v>
      </c>
      <c r="I4" s="6" t="n">
        <v>-144306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from cash and investments held in the Trust Account</t>
        </is>
      </c>
      <c r="B6" s="6" t="n">
        <v>344295</v>
      </c>
      <c r="C6" s="4" t="inlineStr">
        <is>
          <t xml:space="preserve"> </t>
        </is>
      </c>
      <c r="D6" s="6" t="n">
        <v>1372568</v>
      </c>
      <c r="E6" s="4" t="inlineStr">
        <is>
          <t xml:space="preserve"> </t>
        </is>
      </c>
      <c r="F6" s="6" t="n">
        <v>689912</v>
      </c>
      <c r="G6" s="6" t="n">
        <v>3481050</v>
      </c>
      <c r="H6" s="6" t="n">
        <v>4724941</v>
      </c>
      <c r="I6" s="6" t="n">
        <v>3212946</v>
      </c>
    </row>
    <row r="7">
      <c r="A7" s="4" t="inlineStr">
        <is>
          <t>Interest income (expense) on operating account</t>
        </is>
      </c>
      <c r="B7" s="4" t="inlineStr">
        <is>
          <t xml:space="preserve"> </t>
        </is>
      </c>
      <c r="C7" s="4" t="inlineStr">
        <is>
          <t xml:space="preserve"> </t>
        </is>
      </c>
      <c r="D7" s="6" t="n">
        <v>19</v>
      </c>
      <c r="E7" s="4" t="inlineStr">
        <is>
          <t xml:space="preserve"> </t>
        </is>
      </c>
      <c r="F7" s="6" t="n">
        <v>-68</v>
      </c>
      <c r="G7" s="6" t="n">
        <v>88</v>
      </c>
      <c r="H7" s="6" t="n">
        <v>94</v>
      </c>
      <c r="I7" s="6" t="n">
        <v>919</v>
      </c>
    </row>
    <row r="8">
      <c r="A8" s="4" t="inlineStr">
        <is>
          <t>Gain on forfeiture of deferred underwriting fee payable</t>
        </is>
      </c>
      <c r="B8" s="4" t="inlineStr">
        <is>
          <t xml:space="preserve"> </t>
        </is>
      </c>
      <c r="C8" s="4" t="inlineStr">
        <is>
          <t xml:space="preserve"> </t>
        </is>
      </c>
      <c r="D8" s="6" t="n">
        <v>336985</v>
      </c>
      <c r="E8" s="4" t="inlineStr">
        <is>
          <t xml:space="preserve"> </t>
        </is>
      </c>
      <c r="F8" s="4" t="inlineStr">
        <is>
          <t xml:space="preserve"> </t>
        </is>
      </c>
      <c r="G8" s="6" t="n">
        <v>336985</v>
      </c>
      <c r="H8" s="6" t="n">
        <v>336985</v>
      </c>
      <c r="I8" s="4" t="inlineStr">
        <is>
          <t xml:space="preserve"> </t>
        </is>
      </c>
    </row>
    <row r="9">
      <c r="A9" s="4" t="inlineStr">
        <is>
          <t>Change in fair value of derivative warrant liabilities</t>
        </is>
      </c>
      <c r="B9" s="6" t="n">
        <v>-932500</v>
      </c>
      <c r="C9" s="4" t="inlineStr">
        <is>
          <t xml:space="preserve"> </t>
        </is>
      </c>
      <c r="D9" s="6" t="n">
        <v>186500</v>
      </c>
      <c r="E9" s="4" t="inlineStr">
        <is>
          <t xml:space="preserve"> </t>
        </is>
      </c>
      <c r="F9" s="6" t="n">
        <v>-1119000</v>
      </c>
      <c r="G9" s="6" t="n">
        <v>-186500</v>
      </c>
      <c r="H9" s="6" t="n">
        <v>0</v>
      </c>
      <c r="I9" s="6" t="n">
        <v>7516000</v>
      </c>
    </row>
    <row r="10">
      <c r="A10" s="4" t="inlineStr">
        <is>
          <t>Total other income (expense), net</t>
        </is>
      </c>
      <c r="B10" s="6" t="n">
        <v>-588205</v>
      </c>
      <c r="C10" s="4" t="inlineStr">
        <is>
          <t xml:space="preserve"> </t>
        </is>
      </c>
      <c r="D10" s="6" t="n">
        <v>1896072</v>
      </c>
      <c r="E10" s="4" t="inlineStr">
        <is>
          <t xml:space="preserve"> </t>
        </is>
      </c>
      <c r="F10" s="6" t="n">
        <v>-429156</v>
      </c>
      <c r="G10" s="6" t="n">
        <v>3631623</v>
      </c>
      <c r="H10" s="6" t="n">
        <v>5062020</v>
      </c>
      <c r="I10" s="6" t="n">
        <v>10729865</v>
      </c>
    </row>
    <row r="11">
      <c r="A11" s="4" t="inlineStr">
        <is>
          <t>Net (loss) income</t>
        </is>
      </c>
      <c r="B11" s="5" t="n">
        <v>-1317884</v>
      </c>
      <c r="C11" s="5" t="n">
        <v>-721742</v>
      </c>
      <c r="D11" s="5" t="n">
        <v>1670358</v>
      </c>
      <c r="E11" s="5" t="n">
        <v>1458019</v>
      </c>
      <c r="F11" s="5" t="n">
        <v>-2039626</v>
      </c>
      <c r="G11" s="5" t="n">
        <v>3128377</v>
      </c>
      <c r="H11" s="5" t="n">
        <v>4018393</v>
      </c>
      <c r="I11" s="5" t="n">
        <v>9286803</v>
      </c>
    </row>
    <row r="12">
      <c r="A12" s="4" t="inlineStr">
        <is>
          <t>Class A Redeem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s outstanding - basic</t>
        </is>
      </c>
      <c r="B14" s="6" t="n">
        <v>2846071</v>
      </c>
      <c r="C14" s="4" t="inlineStr">
        <is>
          <t xml:space="preserve"> </t>
        </is>
      </c>
      <c r="D14" s="6" t="n">
        <v>4951910</v>
      </c>
      <c r="E14" s="4" t="inlineStr">
        <is>
          <t xml:space="preserve"> </t>
        </is>
      </c>
      <c r="F14" s="6" t="n">
        <v>2846071</v>
      </c>
      <c r="G14" s="6" t="n">
        <v>2503465</v>
      </c>
      <c r="H14" s="6" t="n">
        <v>9753411</v>
      </c>
      <c r="I14" s="6" t="n">
        <v>23000000</v>
      </c>
    </row>
    <row r="15">
      <c r="A15" s="4" t="inlineStr">
        <is>
          <t>Weighted average shares outstanding - diluted</t>
        </is>
      </c>
      <c r="B15" s="6" t="n">
        <v>2846071</v>
      </c>
      <c r="C15" s="4" t="inlineStr">
        <is>
          <t xml:space="preserve"> </t>
        </is>
      </c>
      <c r="D15" s="6" t="n">
        <v>4951910</v>
      </c>
      <c r="E15" s="4" t="inlineStr">
        <is>
          <t xml:space="preserve"> </t>
        </is>
      </c>
      <c r="F15" s="6" t="n">
        <v>2846071</v>
      </c>
      <c r="G15" s="6" t="n">
        <v>2503465</v>
      </c>
      <c r="H15" s="6" t="n">
        <v>9753411</v>
      </c>
      <c r="I15" s="6" t="n">
        <v>23000000</v>
      </c>
    </row>
    <row r="16">
      <c r="A16" s="4" t="inlineStr">
        <is>
          <t>Net (loss) income per share - basic</t>
        </is>
      </c>
      <c r="B16" s="8" t="n">
        <v>-0.15</v>
      </c>
      <c r="C16" s="4" t="inlineStr">
        <is>
          <t xml:space="preserve"> </t>
        </is>
      </c>
      <c r="D16" s="8" t="n">
        <v>0.28</v>
      </c>
      <c r="E16" s="4" t="inlineStr">
        <is>
          <t xml:space="preserve"> </t>
        </is>
      </c>
      <c r="F16" s="8" t="n">
        <v>-0.24</v>
      </c>
      <c r="G16" s="8" t="n">
        <v>1.04</v>
      </c>
      <c r="H16" s="8" t="n">
        <v>0.26</v>
      </c>
      <c r="I16" s="8" t="n">
        <v>0.32</v>
      </c>
    </row>
    <row r="17">
      <c r="A17" s="4" t="inlineStr">
        <is>
          <t>Net (loss) income per share - diluted</t>
        </is>
      </c>
      <c r="B17" s="8" t="n">
        <v>-0.15</v>
      </c>
      <c r="C17" s="4" t="inlineStr">
        <is>
          <t xml:space="preserve"> </t>
        </is>
      </c>
      <c r="D17" s="8" t="n">
        <v>0.28</v>
      </c>
      <c r="E17" s="4" t="inlineStr">
        <is>
          <t xml:space="preserve"> </t>
        </is>
      </c>
      <c r="F17" s="8" t="n">
        <v>-0.24</v>
      </c>
      <c r="G17" s="8" t="n">
        <v>1.04</v>
      </c>
      <c r="H17" s="8" t="n">
        <v>0.26</v>
      </c>
      <c r="I17" s="8" t="n">
        <v>0.32</v>
      </c>
    </row>
    <row r="18">
      <c r="A18" s="4" t="inlineStr">
        <is>
          <t>Class A (non-redeemable) and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shares outstanding - basic</t>
        </is>
      </c>
      <c r="B20" s="6" t="n">
        <v>5750000</v>
      </c>
      <c r="C20" s="4" t="inlineStr">
        <is>
          <t xml:space="preserve"> </t>
        </is>
      </c>
      <c r="D20" s="6" t="n">
        <v>998788</v>
      </c>
      <c r="E20" s="4" t="inlineStr">
        <is>
          <t xml:space="preserve"> </t>
        </is>
      </c>
      <c r="F20" s="6" t="n">
        <v>5750000</v>
      </c>
      <c r="G20" s="6" t="n">
        <v>504943</v>
      </c>
      <c r="H20" s="6" t="n">
        <v>5750000</v>
      </c>
      <c r="I20" s="6" t="n">
        <v>5750000</v>
      </c>
    </row>
    <row r="21">
      <c r="A21" s="4" t="inlineStr">
        <is>
          <t>Weighted average shares outstanding - diluted</t>
        </is>
      </c>
      <c r="B21" s="6" t="n">
        <v>5750000</v>
      </c>
      <c r="C21" s="4" t="inlineStr">
        <is>
          <t xml:space="preserve"> </t>
        </is>
      </c>
      <c r="D21" s="6" t="n">
        <v>998788</v>
      </c>
      <c r="E21" s="4" t="inlineStr">
        <is>
          <t xml:space="preserve"> </t>
        </is>
      </c>
      <c r="F21" s="6" t="n">
        <v>5750000</v>
      </c>
      <c r="G21" s="6" t="n">
        <v>504943</v>
      </c>
      <c r="H21" s="6" t="n">
        <v>5750000</v>
      </c>
      <c r="I21" s="6" t="n">
        <v>5750000</v>
      </c>
    </row>
    <row r="22">
      <c r="A22" s="4" t="inlineStr">
        <is>
          <t>Net (loss) income per share - basic</t>
        </is>
      </c>
      <c r="B22" s="8" t="n">
        <v>-0.15</v>
      </c>
      <c r="C22" s="4" t="inlineStr">
        <is>
          <t xml:space="preserve"> </t>
        </is>
      </c>
      <c r="D22" s="8" t="n">
        <v>0.28</v>
      </c>
      <c r="E22" s="4" t="inlineStr">
        <is>
          <t xml:space="preserve"> </t>
        </is>
      </c>
      <c r="F22" s="8" t="n">
        <v>-0.24</v>
      </c>
      <c r="G22" s="8" t="n">
        <v>1.04</v>
      </c>
      <c r="H22" s="8" t="n">
        <v>0.26</v>
      </c>
      <c r="I22" s="8" t="n">
        <v>0.32</v>
      </c>
    </row>
    <row r="23">
      <c r="A23" s="4" t="inlineStr">
        <is>
          <t>Net (loss) income per share - diluted</t>
        </is>
      </c>
      <c r="B23" s="8" t="n">
        <v>-0.15</v>
      </c>
      <c r="C23" s="4" t="inlineStr">
        <is>
          <t xml:space="preserve"> </t>
        </is>
      </c>
      <c r="D23" s="8" t="n">
        <v>0.28</v>
      </c>
      <c r="E23" s="4" t="inlineStr">
        <is>
          <t xml:space="preserve"> </t>
        </is>
      </c>
      <c r="F23" s="8" t="n">
        <v>-0.24</v>
      </c>
      <c r="G23" s="8" t="n">
        <v>1.04</v>
      </c>
      <c r="H23" s="8" t="n">
        <v>0.26</v>
      </c>
      <c r="I23" s="8" t="n">
        <v>0.32</v>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2" customWidth="1" min="1" max="1"/>
    <col width="34" customWidth="1" min="2" max="2"/>
    <col width="34" customWidth="1" min="3" max="3"/>
    <col width="27" customWidth="1" min="4" max="4"/>
    <col width="24" customWidth="1" min="5" max="5"/>
    <col width="20" customWidth="1" min="6" max="6"/>
    <col width="13" customWidth="1" min="7" max="7"/>
  </cols>
  <sheetData>
    <row r="1">
      <c r="A1" s="1" t="inlineStr">
        <is>
          <t>STATEMENTS OF CHANGES IN SHAREHOLDERS' DEFICIT - USD ($)</t>
        </is>
      </c>
      <c r="B1" s="2" t="inlineStr">
        <is>
          <t>Class A common stock Common Stock</t>
        </is>
      </c>
      <c r="C1" s="2" t="inlineStr">
        <is>
          <t>Class B common stock Common Stock</t>
        </is>
      </c>
      <c r="D1" s="2" t="inlineStr">
        <is>
          <t>Additional Paid-in Capital</t>
        </is>
      </c>
      <c r="E1" s="2" t="inlineStr">
        <is>
          <t>Subscription Receivable</t>
        </is>
      </c>
      <c r="F1" s="2" t="inlineStr">
        <is>
          <t>Accumulated Deficit</t>
        </is>
      </c>
      <c r="G1" s="2" t="inlineStr">
        <is>
          <t>Total</t>
        </is>
      </c>
    </row>
    <row r="2">
      <c r="A2" s="4" t="inlineStr">
        <is>
          <t>Balance at the beginning at Dec. 31, 2021</t>
        </is>
      </c>
      <c r="B2" s="5" t="n">
        <v>0</v>
      </c>
      <c r="C2" s="5" t="n">
        <v>575</v>
      </c>
      <c r="D2" s="5" t="n">
        <v>0</v>
      </c>
      <c r="E2" s="5" t="n">
        <v>-19982</v>
      </c>
      <c r="F2" s="5" t="n">
        <v>-19266026</v>
      </c>
      <c r="G2" s="5" t="n">
        <v>-19285433</v>
      </c>
    </row>
    <row r="3">
      <c r="A3" s="4" t="inlineStr">
        <is>
          <t>Balance at the beginning (in shares) at Dec. 31, 2021</t>
        </is>
      </c>
      <c r="B3" s="6" t="n">
        <v>0</v>
      </c>
      <c r="C3" s="6" t="n">
        <v>5750000</v>
      </c>
      <c r="D3" s="4" t="inlineStr">
        <is>
          <t xml:space="preserve"> </t>
        </is>
      </c>
      <c r="E3" s="4" t="inlineStr">
        <is>
          <t xml:space="preserve"> </t>
        </is>
      </c>
      <c r="F3" s="4" t="inlineStr">
        <is>
          <t xml:space="preserve"> </t>
        </is>
      </c>
      <c r="G3" s="4" t="inlineStr">
        <is>
          <t xml:space="preserve"> </t>
        </is>
      </c>
    </row>
    <row r="4">
      <c r="A4" s="3" t="inlineStr">
        <is>
          <t>CONDENSED 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ordinary shares to redemption amount</t>
        </is>
      </c>
      <c r="B5" s="4" t="inlineStr">
        <is>
          <t xml:space="preserve"> </t>
        </is>
      </c>
      <c r="C5" s="4" t="inlineStr">
        <is>
          <t xml:space="preserve"> </t>
        </is>
      </c>
      <c r="D5" s="4" t="inlineStr">
        <is>
          <t xml:space="preserve"> </t>
        </is>
      </c>
      <c r="E5" s="4" t="inlineStr">
        <is>
          <t xml:space="preserve"> </t>
        </is>
      </c>
      <c r="F5" s="6" t="n">
        <v>-3212946</v>
      </c>
      <c r="G5" s="6" t="n">
        <v>-3212946</v>
      </c>
    </row>
    <row r="6">
      <c r="A6" s="4" t="inlineStr">
        <is>
          <t>Repayment of subscription receivable</t>
        </is>
      </c>
      <c r="B6" s="4" t="inlineStr">
        <is>
          <t xml:space="preserve"> </t>
        </is>
      </c>
      <c r="C6" s="4" t="inlineStr">
        <is>
          <t xml:space="preserve"> </t>
        </is>
      </c>
      <c r="D6" s="4" t="inlineStr">
        <is>
          <t xml:space="preserve"> </t>
        </is>
      </c>
      <c r="E6" s="5" t="n">
        <v>19982</v>
      </c>
      <c r="F6" s="4" t="inlineStr">
        <is>
          <t xml:space="preserve"> </t>
        </is>
      </c>
      <c r="G6" s="6" t="n">
        <v>19982</v>
      </c>
    </row>
    <row r="7">
      <c r="A7" s="4" t="inlineStr">
        <is>
          <t>Net (loss) income</t>
        </is>
      </c>
      <c r="B7" s="4" t="inlineStr">
        <is>
          <t xml:space="preserve"> </t>
        </is>
      </c>
      <c r="C7" s="4" t="inlineStr">
        <is>
          <t xml:space="preserve"> </t>
        </is>
      </c>
      <c r="D7" s="4" t="inlineStr">
        <is>
          <t xml:space="preserve"> </t>
        </is>
      </c>
      <c r="E7" s="4" t="inlineStr">
        <is>
          <t xml:space="preserve"> </t>
        </is>
      </c>
      <c r="F7" s="6" t="n">
        <v>9286803</v>
      </c>
      <c r="G7" s="6" t="n">
        <v>9286803</v>
      </c>
    </row>
    <row r="8">
      <c r="A8" s="4" t="inlineStr">
        <is>
          <t>Balance at the end at Dec. 31, 2022</t>
        </is>
      </c>
      <c r="B8" s="4" t="inlineStr">
        <is>
          <t xml:space="preserve"> </t>
        </is>
      </c>
      <c r="C8" s="5" t="n">
        <v>575</v>
      </c>
      <c r="D8" s="4" t="inlineStr">
        <is>
          <t xml:space="preserve"> </t>
        </is>
      </c>
      <c r="E8" s="4" t="inlineStr">
        <is>
          <t xml:space="preserve"> </t>
        </is>
      </c>
      <c r="F8" s="6" t="n">
        <v>-13192169</v>
      </c>
      <c r="G8" s="6" t="n">
        <v>-13191594</v>
      </c>
    </row>
    <row r="9">
      <c r="A9" s="4" t="inlineStr">
        <is>
          <t>Balance at the end (in shares) at Dec. 31, 2022</t>
        </is>
      </c>
      <c r="B9" s="4" t="inlineStr">
        <is>
          <t xml:space="preserve"> </t>
        </is>
      </c>
      <c r="C9" s="6" t="n">
        <v>5750000</v>
      </c>
      <c r="D9" s="4" t="inlineStr">
        <is>
          <t xml:space="preserve"> </t>
        </is>
      </c>
      <c r="E9" s="4" t="inlineStr">
        <is>
          <t xml:space="preserve"> </t>
        </is>
      </c>
      <c r="F9" s="4" t="inlineStr">
        <is>
          <t xml:space="preserve"> </t>
        </is>
      </c>
      <c r="G9" s="4" t="inlineStr">
        <is>
          <t xml:space="preserve"> </t>
        </is>
      </c>
    </row>
    <row r="10">
      <c r="A10" s="3" t="inlineStr">
        <is>
          <t>CONDENSED STATEMENTS OF CHANGES IN 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easurement of Class A ordinary shares to redemption amount</t>
        </is>
      </c>
      <c r="B11" s="4" t="inlineStr">
        <is>
          <t xml:space="preserve"> </t>
        </is>
      </c>
      <c r="C11" s="4" t="inlineStr">
        <is>
          <t xml:space="preserve"> </t>
        </is>
      </c>
      <c r="D11" s="4" t="inlineStr">
        <is>
          <t xml:space="preserve"> </t>
        </is>
      </c>
      <c r="E11" s="4" t="inlineStr">
        <is>
          <t xml:space="preserve"> </t>
        </is>
      </c>
      <c r="F11" s="6" t="n">
        <v>-2108482</v>
      </c>
      <c r="G11" s="6" t="n">
        <v>-2108482</v>
      </c>
    </row>
    <row r="12">
      <c r="A12" s="4" t="inlineStr">
        <is>
          <t>Net (loss) income</t>
        </is>
      </c>
      <c r="B12" s="5" t="n">
        <v>0</v>
      </c>
      <c r="C12" s="5" t="n">
        <v>0</v>
      </c>
      <c r="D12" s="6" t="n">
        <v>0</v>
      </c>
      <c r="E12" s="4" t="inlineStr">
        <is>
          <t xml:space="preserve"> </t>
        </is>
      </c>
      <c r="F12" s="6" t="n">
        <v>1458019</v>
      </c>
      <c r="G12" s="6" t="n">
        <v>1458019</v>
      </c>
    </row>
    <row r="13">
      <c r="A13" s="4" t="inlineStr">
        <is>
          <t>Balance at the end at Mar. 31, 2023</t>
        </is>
      </c>
      <c r="B13" s="4" t="inlineStr">
        <is>
          <t xml:space="preserve"> </t>
        </is>
      </c>
      <c r="C13" s="5" t="n">
        <v>575</v>
      </c>
      <c r="D13" s="4" t="inlineStr">
        <is>
          <t xml:space="preserve"> </t>
        </is>
      </c>
      <c r="E13" s="4" t="inlineStr">
        <is>
          <t xml:space="preserve"> </t>
        </is>
      </c>
      <c r="F13" s="6" t="n">
        <v>-13842632</v>
      </c>
      <c r="G13" s="6" t="n">
        <v>-13842057</v>
      </c>
    </row>
    <row r="14">
      <c r="A14" s="4" t="inlineStr">
        <is>
          <t>Balance at the end (in shares) at Mar. 31, 2023</t>
        </is>
      </c>
      <c r="B14" s="4" t="inlineStr">
        <is>
          <t xml:space="preserve"> </t>
        </is>
      </c>
      <c r="C14" s="6" t="n">
        <v>5750000</v>
      </c>
      <c r="D14" s="4" t="inlineStr">
        <is>
          <t xml:space="preserve"> </t>
        </is>
      </c>
      <c r="E14" s="4" t="inlineStr">
        <is>
          <t xml:space="preserve"> </t>
        </is>
      </c>
      <c r="F14" s="4" t="inlineStr">
        <is>
          <t xml:space="preserve"> </t>
        </is>
      </c>
      <c r="G14" s="4" t="inlineStr">
        <is>
          <t xml:space="preserve"> </t>
        </is>
      </c>
    </row>
    <row r="15">
      <c r="A15" s="4" t="inlineStr">
        <is>
          <t>Balance at the beginning at Dec. 31, 2022</t>
        </is>
      </c>
      <c r="B15" s="4" t="inlineStr">
        <is>
          <t xml:space="preserve"> </t>
        </is>
      </c>
      <c r="C15" s="5" t="n">
        <v>575</v>
      </c>
      <c r="D15" s="4" t="inlineStr">
        <is>
          <t xml:space="preserve"> </t>
        </is>
      </c>
      <c r="E15" s="4" t="inlineStr">
        <is>
          <t xml:space="preserve"> </t>
        </is>
      </c>
      <c r="F15" s="6" t="n">
        <v>-13192169</v>
      </c>
      <c r="G15" s="6" t="n">
        <v>-13191594</v>
      </c>
    </row>
    <row r="16">
      <c r="A16" s="4" t="inlineStr">
        <is>
          <t>Balance at the beginning (in shares) at Dec. 31, 2022</t>
        </is>
      </c>
      <c r="B16" s="4" t="inlineStr">
        <is>
          <t xml:space="preserve"> </t>
        </is>
      </c>
      <c r="C16" s="6" t="n">
        <v>5750000</v>
      </c>
      <c r="D16" s="4" t="inlineStr">
        <is>
          <t xml:space="preserve"> </t>
        </is>
      </c>
      <c r="E16" s="4" t="inlineStr">
        <is>
          <t xml:space="preserve"> </t>
        </is>
      </c>
      <c r="F16" s="4" t="inlineStr">
        <is>
          <t xml:space="preserve"> </t>
        </is>
      </c>
      <c r="G16" s="4" t="inlineStr">
        <is>
          <t xml:space="preserve"> </t>
        </is>
      </c>
    </row>
    <row r="17">
      <c r="A17" s="3" t="inlineStr">
        <is>
          <t>CONDENSED STATEMENTS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6" t="n">
        <v>3128377</v>
      </c>
    </row>
    <row r="19">
      <c r="A19" s="4" t="inlineStr">
        <is>
          <t>Balance at the end at Jun. 30, 2023</t>
        </is>
      </c>
      <c r="B19" s="5" t="n">
        <v>401</v>
      </c>
      <c r="C19" s="5" t="n">
        <v>174</v>
      </c>
      <c r="D19" s="6" t="n">
        <v>3860447</v>
      </c>
      <c r="E19" s="4" t="inlineStr">
        <is>
          <t xml:space="preserve"> </t>
        </is>
      </c>
      <c r="F19" s="6" t="n">
        <v>-12172274</v>
      </c>
      <c r="G19" s="6" t="n">
        <v>-8311252</v>
      </c>
    </row>
    <row r="20">
      <c r="A20" s="4" t="inlineStr">
        <is>
          <t>Balance at the end (in shares) at Jun. 30, 2023</t>
        </is>
      </c>
      <c r="B20" s="6" t="n">
        <v>4002121</v>
      </c>
      <c r="C20" s="6" t="n">
        <v>1747879</v>
      </c>
      <c r="D20" s="4" t="inlineStr">
        <is>
          <t xml:space="preserve"> </t>
        </is>
      </c>
      <c r="E20" s="4" t="inlineStr">
        <is>
          <t xml:space="preserve"> </t>
        </is>
      </c>
      <c r="F20" s="4" t="inlineStr">
        <is>
          <t xml:space="preserve"> </t>
        </is>
      </c>
      <c r="G20" s="4" t="inlineStr">
        <is>
          <t xml:space="preserve"> </t>
        </is>
      </c>
    </row>
    <row r="21">
      <c r="A21" s="4" t="inlineStr">
        <is>
          <t>Balance at the beginning at Dec. 31, 2022</t>
        </is>
      </c>
      <c r="B21" s="4" t="inlineStr">
        <is>
          <t xml:space="preserve"> </t>
        </is>
      </c>
      <c r="C21" s="5" t="n">
        <v>575</v>
      </c>
      <c r="D21" s="4" t="inlineStr">
        <is>
          <t xml:space="preserve"> </t>
        </is>
      </c>
      <c r="E21" s="4" t="inlineStr">
        <is>
          <t xml:space="preserve"> </t>
        </is>
      </c>
      <c r="F21" s="6" t="n">
        <v>-13192169</v>
      </c>
      <c r="G21" s="6" t="n">
        <v>-13191594</v>
      </c>
    </row>
    <row r="22">
      <c r="A22" s="4" t="inlineStr">
        <is>
          <t>Balance at the beginning (in shares) at Dec. 31, 2022</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row>
    <row r="23">
      <c r="A23" s="3" t="inlineStr">
        <is>
          <t>CONDENSED STATEMENTS OF CHANGES IN 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easurement of Class A ordinary shares to redemption amount</t>
        </is>
      </c>
      <c r="B24" s="4" t="inlineStr">
        <is>
          <t xml:space="preserve"> </t>
        </is>
      </c>
      <c r="C24" s="4" t="inlineStr">
        <is>
          <t xml:space="preserve"> </t>
        </is>
      </c>
      <c r="D24" s="6" t="n">
        <v>-3946459</v>
      </c>
      <c r="E24" s="4" t="inlineStr">
        <is>
          <t xml:space="preserve"> </t>
        </is>
      </c>
      <c r="F24" s="6" t="n">
        <v>-2108482</v>
      </c>
      <c r="G24" s="6" t="n">
        <v>-6054941</v>
      </c>
    </row>
    <row r="25">
      <c r="A25" s="4" t="inlineStr">
        <is>
          <t>Gain on forfeiture of deferred underwriting fee payable</t>
        </is>
      </c>
      <c r="B25" s="4" t="inlineStr">
        <is>
          <t xml:space="preserve"> </t>
        </is>
      </c>
      <c r="C25" s="4" t="inlineStr">
        <is>
          <t xml:space="preserve"> </t>
        </is>
      </c>
      <c r="D25" s="6" t="n">
        <v>5713015</v>
      </c>
      <c r="E25" s="4" t="inlineStr">
        <is>
          <t xml:space="preserve"> </t>
        </is>
      </c>
      <c r="F25" s="4" t="inlineStr">
        <is>
          <t xml:space="preserve"> </t>
        </is>
      </c>
      <c r="G25" s="6" t="n">
        <v>5713015</v>
      </c>
    </row>
    <row r="26">
      <c r="A26" s="4" t="inlineStr">
        <is>
          <t>Class B to Class A Conversion</t>
        </is>
      </c>
      <c r="B26" s="5" t="n">
        <v>401</v>
      </c>
      <c r="C26" s="5" t="n">
        <v>-401</v>
      </c>
      <c r="D26" s="4" t="inlineStr">
        <is>
          <t xml:space="preserve"> </t>
        </is>
      </c>
      <c r="E26" s="4" t="inlineStr">
        <is>
          <t xml:space="preserve"> </t>
        </is>
      </c>
      <c r="F26" s="4" t="inlineStr">
        <is>
          <t xml:space="preserve"> </t>
        </is>
      </c>
      <c r="G26" s="4" t="inlineStr">
        <is>
          <t xml:space="preserve"> </t>
        </is>
      </c>
    </row>
    <row r="27">
      <c r="A27" s="4" t="inlineStr">
        <is>
          <t>Class B to Class A conversion (in shares)</t>
        </is>
      </c>
      <c r="B27" s="6" t="n">
        <v>4002121</v>
      </c>
      <c r="C27" s="6" t="n">
        <v>-4002121</v>
      </c>
      <c r="D27" s="4" t="inlineStr">
        <is>
          <t xml:space="preserve"> </t>
        </is>
      </c>
      <c r="E27" s="4" t="inlineStr">
        <is>
          <t xml:space="preserve"> </t>
        </is>
      </c>
      <c r="F27" s="4" t="inlineStr">
        <is>
          <t xml:space="preserve"> </t>
        </is>
      </c>
      <c r="G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6" t="n">
        <v>4018393</v>
      </c>
      <c r="G28" s="6" t="n">
        <v>4018393</v>
      </c>
    </row>
    <row r="29">
      <c r="A29" s="4" t="inlineStr">
        <is>
          <t>Balance at the end at Dec. 31, 2023</t>
        </is>
      </c>
      <c r="B29" s="5" t="n">
        <v>401</v>
      </c>
      <c r="C29" s="5" t="n">
        <v>174</v>
      </c>
      <c r="D29" s="6" t="n">
        <v>1766556</v>
      </c>
      <c r="E29" s="4" t="inlineStr">
        <is>
          <t xml:space="preserve"> </t>
        </is>
      </c>
      <c r="F29" s="6" t="n">
        <v>-11282258</v>
      </c>
      <c r="G29" s="6" t="n">
        <v>-9515127</v>
      </c>
    </row>
    <row r="30">
      <c r="A30" s="4" t="inlineStr">
        <is>
          <t>Balance at the end (in shares) at Dec. 31, 2023</t>
        </is>
      </c>
      <c r="B30" s="6" t="n">
        <v>4002121</v>
      </c>
      <c r="C30" s="6" t="n">
        <v>1747879</v>
      </c>
      <c r="D30" s="4" t="inlineStr">
        <is>
          <t xml:space="preserve"> </t>
        </is>
      </c>
      <c r="E30" s="4" t="inlineStr">
        <is>
          <t xml:space="preserve"> </t>
        </is>
      </c>
      <c r="F30" s="4" t="inlineStr">
        <is>
          <t xml:space="preserve"> </t>
        </is>
      </c>
      <c r="G30" s="4" t="inlineStr">
        <is>
          <t xml:space="preserve"> </t>
        </is>
      </c>
    </row>
    <row r="31">
      <c r="A31" s="4" t="inlineStr">
        <is>
          <t>Balance at the beginning at Mar. 31, 2023</t>
        </is>
      </c>
      <c r="B31" s="4" t="inlineStr">
        <is>
          <t xml:space="preserve"> </t>
        </is>
      </c>
      <c r="C31" s="5" t="n">
        <v>575</v>
      </c>
      <c r="D31" s="4" t="inlineStr">
        <is>
          <t xml:space="preserve"> </t>
        </is>
      </c>
      <c r="E31" s="4" t="inlineStr">
        <is>
          <t xml:space="preserve"> </t>
        </is>
      </c>
      <c r="F31" s="6" t="n">
        <v>-13842632</v>
      </c>
      <c r="G31" s="6" t="n">
        <v>-13842057</v>
      </c>
    </row>
    <row r="32">
      <c r="A32" s="4" t="inlineStr">
        <is>
          <t>Balance at the beginning (in shares) at Mar. 31, 2023</t>
        </is>
      </c>
      <c r="B32" s="4" t="inlineStr">
        <is>
          <t xml:space="preserve"> </t>
        </is>
      </c>
      <c r="C32" s="6" t="n">
        <v>5750000</v>
      </c>
      <c r="D32" s="4" t="inlineStr">
        <is>
          <t xml:space="preserve"> </t>
        </is>
      </c>
      <c r="E32" s="4" t="inlineStr">
        <is>
          <t xml:space="preserve"> </t>
        </is>
      </c>
      <c r="F32" s="4" t="inlineStr">
        <is>
          <t xml:space="preserve"> </t>
        </is>
      </c>
      <c r="G32" s="4" t="inlineStr">
        <is>
          <t xml:space="preserve"> </t>
        </is>
      </c>
    </row>
    <row r="33">
      <c r="A33" s="3" t="inlineStr">
        <is>
          <t>CONDENSED STATEMENTS OF CHANGES IN 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easurement of Class A ordinary shares to redemption amount</t>
        </is>
      </c>
      <c r="B34" s="4" t="inlineStr">
        <is>
          <t xml:space="preserve"> </t>
        </is>
      </c>
      <c r="C34" s="4" t="inlineStr">
        <is>
          <t xml:space="preserve"> </t>
        </is>
      </c>
      <c r="D34" s="6" t="n">
        <v>-1852568</v>
      </c>
      <c r="E34" s="4" t="inlineStr">
        <is>
          <t xml:space="preserve"> </t>
        </is>
      </c>
      <c r="F34" s="4" t="inlineStr">
        <is>
          <t xml:space="preserve"> </t>
        </is>
      </c>
      <c r="G34" s="6" t="n">
        <v>-1852568</v>
      </c>
    </row>
    <row r="35">
      <c r="A35" s="4" t="inlineStr">
        <is>
          <t>Gain on forfeiture of deferred underwriting fee payable</t>
        </is>
      </c>
      <c r="B35" s="4" t="inlineStr">
        <is>
          <t xml:space="preserve"> </t>
        </is>
      </c>
      <c r="C35" s="4" t="inlineStr">
        <is>
          <t xml:space="preserve"> </t>
        </is>
      </c>
      <c r="D35" s="6" t="n">
        <v>5713015</v>
      </c>
      <c r="E35" s="4" t="inlineStr">
        <is>
          <t xml:space="preserve"> </t>
        </is>
      </c>
      <c r="F35" s="4" t="inlineStr">
        <is>
          <t xml:space="preserve"> </t>
        </is>
      </c>
      <c r="G35" s="6" t="n">
        <v>5713015</v>
      </c>
    </row>
    <row r="36">
      <c r="A36" s="4" t="inlineStr">
        <is>
          <t>Class B to Class A Conversion</t>
        </is>
      </c>
      <c r="B36" s="5" t="n">
        <v>401</v>
      </c>
      <c r="C36" s="5" t="n">
        <v>-401</v>
      </c>
      <c r="D36" s="4" t="inlineStr">
        <is>
          <t xml:space="preserve"> </t>
        </is>
      </c>
      <c r="E36" s="4" t="inlineStr">
        <is>
          <t xml:space="preserve"> </t>
        </is>
      </c>
      <c r="F36" s="4" t="inlineStr">
        <is>
          <t xml:space="preserve"> </t>
        </is>
      </c>
      <c r="G36" s="4" t="inlineStr">
        <is>
          <t xml:space="preserve"> </t>
        </is>
      </c>
    </row>
    <row r="37">
      <c r="A37" s="4" t="inlineStr">
        <is>
          <t>Class B to Class A conversion (in shares)</t>
        </is>
      </c>
      <c r="B37" s="6" t="n">
        <v>4002121</v>
      </c>
      <c r="C37" s="6" t="n">
        <v>-4002121</v>
      </c>
      <c r="D37" s="4" t="inlineStr">
        <is>
          <t xml:space="preserve"> </t>
        </is>
      </c>
      <c r="E37" s="4" t="inlineStr">
        <is>
          <t xml:space="preserve"> </t>
        </is>
      </c>
      <c r="F37" s="4" t="inlineStr">
        <is>
          <t xml:space="preserve"> </t>
        </is>
      </c>
      <c r="G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6" t="n">
        <v>1670358</v>
      </c>
      <c r="G38" s="6" t="n">
        <v>1670358</v>
      </c>
    </row>
    <row r="39">
      <c r="A39" s="4" t="inlineStr">
        <is>
          <t>Balance at the end at Jun. 30, 2023</t>
        </is>
      </c>
      <c r="B39" s="5" t="n">
        <v>401</v>
      </c>
      <c r="C39" s="5" t="n">
        <v>174</v>
      </c>
      <c r="D39" s="6" t="n">
        <v>3860447</v>
      </c>
      <c r="E39" s="4" t="inlineStr">
        <is>
          <t xml:space="preserve"> </t>
        </is>
      </c>
      <c r="F39" s="6" t="n">
        <v>-12172274</v>
      </c>
      <c r="G39" s="6" t="n">
        <v>-8311252</v>
      </c>
    </row>
    <row r="40">
      <c r="A40" s="4" t="inlineStr">
        <is>
          <t>Balance at the end (in shares) at Jun. 30, 2023</t>
        </is>
      </c>
      <c r="B40" s="6" t="n">
        <v>4002121</v>
      </c>
      <c r="C40" s="6" t="n">
        <v>1747879</v>
      </c>
      <c r="D40" s="4" t="inlineStr">
        <is>
          <t xml:space="preserve"> </t>
        </is>
      </c>
      <c r="E40" s="4" t="inlineStr">
        <is>
          <t xml:space="preserve"> </t>
        </is>
      </c>
      <c r="F40" s="4" t="inlineStr">
        <is>
          <t xml:space="preserve"> </t>
        </is>
      </c>
      <c r="G40" s="4" t="inlineStr">
        <is>
          <t xml:space="preserve"> </t>
        </is>
      </c>
    </row>
    <row r="41">
      <c r="A41" s="4" t="inlineStr">
        <is>
          <t>Balance at the beginning at Dec. 31, 2023</t>
        </is>
      </c>
      <c r="B41" s="5" t="n">
        <v>401</v>
      </c>
      <c r="C41" s="5" t="n">
        <v>174</v>
      </c>
      <c r="D41" s="6" t="n">
        <v>1766556</v>
      </c>
      <c r="E41" s="4" t="inlineStr">
        <is>
          <t xml:space="preserve"> </t>
        </is>
      </c>
      <c r="F41" s="6" t="n">
        <v>-11282258</v>
      </c>
      <c r="G41" s="6" t="n">
        <v>-9515127</v>
      </c>
    </row>
    <row r="42">
      <c r="A42" s="4" t="inlineStr">
        <is>
          <t>Balance at the beginning (in shares) at Dec. 31, 2023</t>
        </is>
      </c>
      <c r="B42" s="6" t="n">
        <v>4002121</v>
      </c>
      <c r="C42" s="6" t="n">
        <v>1747879</v>
      </c>
      <c r="D42" s="4" t="inlineStr">
        <is>
          <t xml:space="preserve"> </t>
        </is>
      </c>
      <c r="E42" s="4" t="inlineStr">
        <is>
          <t xml:space="preserve"> </t>
        </is>
      </c>
      <c r="F42" s="4" t="inlineStr">
        <is>
          <t xml:space="preserve"> </t>
        </is>
      </c>
      <c r="G42" s="4" t="inlineStr">
        <is>
          <t xml:space="preserve"> </t>
        </is>
      </c>
    </row>
    <row r="43">
      <c r="A43" s="3" t="inlineStr">
        <is>
          <t>CONDENSED STATEMENTS OF CHANGES IN SHARE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easurement of Class A ordinary shares to redemption amount</t>
        </is>
      </c>
      <c r="B44" s="4" t="inlineStr">
        <is>
          <t xml:space="preserve"> </t>
        </is>
      </c>
      <c r="C44" s="4" t="inlineStr">
        <is>
          <t xml:space="preserve"> </t>
        </is>
      </c>
      <c r="D44" s="6" t="n">
        <v>-495617</v>
      </c>
      <c r="E44" s="4" t="inlineStr">
        <is>
          <t xml:space="preserve"> </t>
        </is>
      </c>
      <c r="F44" s="4" t="inlineStr">
        <is>
          <t xml:space="preserve"> </t>
        </is>
      </c>
      <c r="G44" s="6" t="n">
        <v>-495617</v>
      </c>
    </row>
    <row r="45">
      <c r="A45" s="4" t="inlineStr">
        <is>
          <t>Net (loss) income</t>
        </is>
      </c>
      <c r="B45" s="4" t="inlineStr">
        <is>
          <t xml:space="preserve"> </t>
        </is>
      </c>
      <c r="C45" s="4" t="inlineStr">
        <is>
          <t xml:space="preserve"> </t>
        </is>
      </c>
      <c r="D45" s="4" t="inlineStr">
        <is>
          <t xml:space="preserve"> </t>
        </is>
      </c>
      <c r="E45" s="4" t="inlineStr">
        <is>
          <t xml:space="preserve"> </t>
        </is>
      </c>
      <c r="F45" s="6" t="n">
        <v>-721742</v>
      </c>
      <c r="G45" s="6" t="n">
        <v>-721742</v>
      </c>
    </row>
    <row r="46">
      <c r="A46" s="4" t="inlineStr">
        <is>
          <t>Balance at the end at Mar. 31, 2024</t>
        </is>
      </c>
      <c r="B46" s="5" t="n">
        <v>401</v>
      </c>
      <c r="C46" s="5" t="n">
        <v>174</v>
      </c>
      <c r="D46" s="6" t="n">
        <v>1270939</v>
      </c>
      <c r="E46" s="4" t="inlineStr">
        <is>
          <t xml:space="preserve"> </t>
        </is>
      </c>
      <c r="F46" s="6" t="n">
        <v>-12004000</v>
      </c>
      <c r="G46" s="6" t="n">
        <v>-10732486</v>
      </c>
    </row>
    <row r="47">
      <c r="A47" s="4" t="inlineStr">
        <is>
          <t>Balance at the end (in shares) at Mar. 31, 2024</t>
        </is>
      </c>
      <c r="B47" s="6" t="n">
        <v>4002121</v>
      </c>
      <c r="C47" s="6" t="n">
        <v>1747879</v>
      </c>
      <c r="D47" s="4" t="inlineStr">
        <is>
          <t xml:space="preserve"> </t>
        </is>
      </c>
      <c r="E47" s="4" t="inlineStr">
        <is>
          <t xml:space="preserve"> </t>
        </is>
      </c>
      <c r="F47" s="4" t="inlineStr">
        <is>
          <t xml:space="preserve"> </t>
        </is>
      </c>
      <c r="G47" s="4" t="inlineStr">
        <is>
          <t xml:space="preserve"> </t>
        </is>
      </c>
    </row>
    <row r="48">
      <c r="A48" s="4" t="inlineStr">
        <is>
          <t>Balance at the beginning at Dec. 31, 2023</t>
        </is>
      </c>
      <c r="B48" s="5" t="n">
        <v>401</v>
      </c>
      <c r="C48" s="5" t="n">
        <v>174</v>
      </c>
      <c r="D48" s="6" t="n">
        <v>1766556</v>
      </c>
      <c r="E48" s="4" t="inlineStr">
        <is>
          <t xml:space="preserve"> </t>
        </is>
      </c>
      <c r="F48" s="6" t="n">
        <v>-11282258</v>
      </c>
      <c r="G48" s="6" t="n">
        <v>-9515127</v>
      </c>
    </row>
    <row r="49">
      <c r="A49" s="4" t="inlineStr">
        <is>
          <t>Balance at the beginning (in shares) at Dec. 31, 2023</t>
        </is>
      </c>
      <c r="B49" s="6" t="n">
        <v>4002121</v>
      </c>
      <c r="C49" s="6" t="n">
        <v>1747879</v>
      </c>
      <c r="D49" s="4" t="inlineStr">
        <is>
          <t xml:space="preserve"> </t>
        </is>
      </c>
      <c r="E49" s="4" t="inlineStr">
        <is>
          <t xml:space="preserve"> </t>
        </is>
      </c>
      <c r="F49" s="4" t="inlineStr">
        <is>
          <t xml:space="preserve"> </t>
        </is>
      </c>
      <c r="G49" s="4" t="inlineStr">
        <is>
          <t xml:space="preserve"> </t>
        </is>
      </c>
    </row>
    <row r="50">
      <c r="A50" s="3" t="inlineStr">
        <is>
          <t>CONDENSED STATEMENTS OF CHANGES IN SHARE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6" t="n">
        <v>-2039626</v>
      </c>
    </row>
    <row r="52">
      <c r="A52" s="4" t="inlineStr">
        <is>
          <t>Balance at the end at Jun. 30, 2024</t>
        </is>
      </c>
      <c r="B52" s="5" t="n">
        <v>401</v>
      </c>
      <c r="C52" s="5" t="n">
        <v>174</v>
      </c>
      <c r="D52" s="6" t="n">
        <v>776644</v>
      </c>
      <c r="E52" s="4" t="inlineStr">
        <is>
          <t xml:space="preserve"> </t>
        </is>
      </c>
      <c r="F52" s="6" t="n">
        <v>-13321884</v>
      </c>
      <c r="G52" s="6" t="n">
        <v>-12544665</v>
      </c>
    </row>
    <row r="53">
      <c r="A53" s="4" t="inlineStr">
        <is>
          <t>Balance at the end (in shares) at Jun. 30, 2024</t>
        </is>
      </c>
      <c r="B53" s="6" t="n">
        <v>4002121</v>
      </c>
      <c r="C53" s="6" t="n">
        <v>1747879</v>
      </c>
      <c r="D53" s="4" t="inlineStr">
        <is>
          <t xml:space="preserve"> </t>
        </is>
      </c>
      <c r="E53" s="4" t="inlineStr">
        <is>
          <t xml:space="preserve"> </t>
        </is>
      </c>
      <c r="F53" s="4" t="inlineStr">
        <is>
          <t xml:space="preserve"> </t>
        </is>
      </c>
      <c r="G53" s="4" t="inlineStr">
        <is>
          <t xml:space="preserve"> </t>
        </is>
      </c>
    </row>
    <row r="54">
      <c r="A54" s="4" t="inlineStr">
        <is>
          <t>Balance at the beginning at Mar. 31, 2024</t>
        </is>
      </c>
      <c r="B54" s="5" t="n">
        <v>401</v>
      </c>
      <c r="C54" s="5" t="n">
        <v>174</v>
      </c>
      <c r="D54" s="6" t="n">
        <v>1270939</v>
      </c>
      <c r="E54" s="4" t="inlineStr">
        <is>
          <t xml:space="preserve"> </t>
        </is>
      </c>
      <c r="F54" s="6" t="n">
        <v>-12004000</v>
      </c>
      <c r="G54" s="6" t="n">
        <v>-10732486</v>
      </c>
    </row>
    <row r="55">
      <c r="A55" s="4" t="inlineStr">
        <is>
          <t>Balance at the beginning (in shares) at Mar. 31, 2024</t>
        </is>
      </c>
      <c r="B55" s="6" t="n">
        <v>4002121</v>
      </c>
      <c r="C55" s="6" t="n">
        <v>1747879</v>
      </c>
      <c r="D55" s="4" t="inlineStr">
        <is>
          <t xml:space="preserve"> </t>
        </is>
      </c>
      <c r="E55" s="4" t="inlineStr">
        <is>
          <t xml:space="preserve"> </t>
        </is>
      </c>
      <c r="F55" s="4" t="inlineStr">
        <is>
          <t xml:space="preserve"> </t>
        </is>
      </c>
      <c r="G55" s="4" t="inlineStr">
        <is>
          <t xml:space="preserve"> </t>
        </is>
      </c>
    </row>
    <row r="56">
      <c r="A56" s="3" t="inlineStr">
        <is>
          <t>CONDENSED STATEMENTS OF CHANGES IN 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measurement of Class A ordinary shares to redemption amount</t>
        </is>
      </c>
      <c r="B57" s="4" t="inlineStr">
        <is>
          <t xml:space="preserve"> </t>
        </is>
      </c>
      <c r="C57" s="4" t="inlineStr">
        <is>
          <t xml:space="preserve"> </t>
        </is>
      </c>
      <c r="D57" s="6" t="n">
        <v>-494295</v>
      </c>
      <c r="E57" s="4" t="inlineStr">
        <is>
          <t xml:space="preserve"> </t>
        </is>
      </c>
      <c r="F57" s="4" t="inlineStr">
        <is>
          <t xml:space="preserve"> </t>
        </is>
      </c>
      <c r="G57" s="6" t="n">
        <v>-494295</v>
      </c>
    </row>
    <row r="58">
      <c r="A58" s="4" t="inlineStr">
        <is>
          <t>Net (loss) income</t>
        </is>
      </c>
      <c r="B58" s="4" t="inlineStr">
        <is>
          <t xml:space="preserve"> </t>
        </is>
      </c>
      <c r="C58" s="4" t="inlineStr">
        <is>
          <t xml:space="preserve"> </t>
        </is>
      </c>
      <c r="D58" s="4" t="inlineStr">
        <is>
          <t xml:space="preserve"> </t>
        </is>
      </c>
      <c r="E58" s="4" t="inlineStr">
        <is>
          <t xml:space="preserve"> </t>
        </is>
      </c>
      <c r="F58" s="6" t="n">
        <v>-1317884</v>
      </c>
      <c r="G58" s="6" t="n">
        <v>-1317884</v>
      </c>
    </row>
    <row r="59">
      <c r="A59" s="4" t="inlineStr">
        <is>
          <t>Balance at the end at Jun. 30, 2024</t>
        </is>
      </c>
      <c r="B59" s="5" t="n">
        <v>401</v>
      </c>
      <c r="C59" s="5" t="n">
        <v>174</v>
      </c>
      <c r="D59" s="5" t="n">
        <v>776644</v>
      </c>
      <c r="E59" s="4" t="inlineStr">
        <is>
          <t xml:space="preserve"> </t>
        </is>
      </c>
      <c r="F59" s="5" t="n">
        <v>-13321884</v>
      </c>
      <c r="G59" s="5" t="n">
        <v>-12544665</v>
      </c>
    </row>
    <row r="60">
      <c r="A60" s="4" t="inlineStr">
        <is>
          <t>Balance at the end (in shares) at Jun. 30, 2024</t>
        </is>
      </c>
      <c r="B60" s="6" t="n">
        <v>4002121</v>
      </c>
      <c r="C60" s="6" t="n">
        <v>1747879</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ATEMENTS OF CASH FLOW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5" t="n">
        <v>-2039626</v>
      </c>
      <c r="D4" s="5" t="n">
        <v>3128377</v>
      </c>
      <c r="E4" s="5" t="n">
        <v>4018393</v>
      </c>
      <c r="F4" s="5" t="n">
        <v>9286803</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warrant liabilities</t>
        </is>
      </c>
      <c r="B6" s="5" t="n">
        <v>-186500</v>
      </c>
      <c r="C6" s="6" t="n">
        <v>1119000</v>
      </c>
      <c r="D6" s="6" t="n">
        <v>186500</v>
      </c>
      <c r="E6" s="6" t="n">
        <v>0</v>
      </c>
      <c r="F6" s="6" t="n">
        <v>-7516000</v>
      </c>
    </row>
    <row r="7">
      <c r="A7" s="4" t="inlineStr">
        <is>
          <t>Income from cash and investments held in the Trust Account</t>
        </is>
      </c>
      <c r="B7" s="4" t="inlineStr">
        <is>
          <t xml:space="preserve"> </t>
        </is>
      </c>
      <c r="C7" s="6" t="n">
        <v>-689912</v>
      </c>
      <c r="D7" s="6" t="n">
        <v>-3481050</v>
      </c>
      <c r="E7" s="6" t="n">
        <v>-4724941</v>
      </c>
      <c r="F7" s="6" t="n">
        <v>-3212946</v>
      </c>
    </row>
    <row r="8">
      <c r="A8" s="4" t="inlineStr">
        <is>
          <t>Gain on forfeiture deferred underwriting fee payable</t>
        </is>
      </c>
      <c r="B8" s="6" t="n">
        <v>-336985</v>
      </c>
      <c r="C8" s="4" t="inlineStr">
        <is>
          <t xml:space="preserve"> </t>
        </is>
      </c>
      <c r="D8" s="6" t="n">
        <v>-336985</v>
      </c>
      <c r="E8" s="6" t="n">
        <v>-336985</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t>
        </is>
      </c>
      <c r="B10" s="4" t="inlineStr">
        <is>
          <t xml:space="preserve"> </t>
        </is>
      </c>
      <c r="C10" s="6" t="n">
        <v>-15855</v>
      </c>
      <c r="D10" s="6" t="n">
        <v>127000</v>
      </c>
      <c r="E10" s="6" t="n">
        <v>203871</v>
      </c>
      <c r="F10" s="6" t="n">
        <v>251344</v>
      </c>
    </row>
    <row r="11">
      <c r="A11" s="4" t="inlineStr">
        <is>
          <t>Accounts payable</t>
        </is>
      </c>
      <c r="B11" s="4" t="inlineStr">
        <is>
          <t xml:space="preserve"> </t>
        </is>
      </c>
      <c r="C11" s="6" t="n">
        <v>116280</v>
      </c>
      <c r="D11" s="6" t="n">
        <v>119661</v>
      </c>
      <c r="E11" s="6" t="n">
        <v>-32419</v>
      </c>
      <c r="F11" s="6" t="n">
        <v>16830</v>
      </c>
    </row>
    <row r="12">
      <c r="A12" s="4" t="inlineStr">
        <is>
          <t>Accrued expenses</t>
        </is>
      </c>
      <c r="B12" s="4" t="inlineStr">
        <is>
          <t xml:space="preserve"> </t>
        </is>
      </c>
      <c r="C12" s="6" t="n">
        <v>579990</v>
      </c>
      <c r="D12" s="6" t="n">
        <v>76615</v>
      </c>
      <c r="E12" s="6" t="n">
        <v>266355</v>
      </c>
      <c r="F12" s="6" t="n">
        <v>615288</v>
      </c>
    </row>
    <row r="13">
      <c r="A13" s="4" t="inlineStr">
        <is>
          <t>Net cash used in operating activities</t>
        </is>
      </c>
      <c r="B13" s="4" t="inlineStr">
        <is>
          <t xml:space="preserve"> </t>
        </is>
      </c>
      <c r="C13" s="6" t="n">
        <v>-930123</v>
      </c>
      <c r="D13" s="6" t="n">
        <v>-179882</v>
      </c>
      <c r="E13" s="6" t="n">
        <v>-605726</v>
      </c>
      <c r="F13" s="6" t="n">
        <v>-55868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withdrawn from Trust Account in connection with Redemptions</t>
        </is>
      </c>
      <c r="B15" s="4" t="inlineStr">
        <is>
          <t xml:space="preserve"> </t>
        </is>
      </c>
      <c r="C15" s="4" t="inlineStr">
        <is>
          <t xml:space="preserve"> </t>
        </is>
      </c>
      <c r="D15" s="6" t="n">
        <v>188985305</v>
      </c>
      <c r="E15" s="6" t="n">
        <v>208978864</v>
      </c>
      <c r="F15" s="4" t="inlineStr">
        <is>
          <t xml:space="preserve"> </t>
        </is>
      </c>
    </row>
    <row r="16">
      <c r="A16" s="4" t="inlineStr">
        <is>
          <t>Cash deposited in Trust Account</t>
        </is>
      </c>
      <c r="B16" s="4" t="inlineStr">
        <is>
          <t xml:space="preserve"> </t>
        </is>
      </c>
      <c r="C16" s="6" t="n">
        <v>-300000</v>
      </c>
      <c r="D16" s="6" t="n">
        <v>-480000</v>
      </c>
      <c r="E16" s="6" t="n">
        <v>-1330000</v>
      </c>
      <c r="F16" s="4" t="inlineStr">
        <is>
          <t xml:space="preserve"> </t>
        </is>
      </c>
    </row>
    <row r="17">
      <c r="A17" s="4" t="inlineStr">
        <is>
          <t>Net cash used in investing activities</t>
        </is>
      </c>
      <c r="B17" s="4" t="inlineStr">
        <is>
          <t xml:space="preserve"> </t>
        </is>
      </c>
      <c r="C17" s="6" t="n">
        <v>-300000</v>
      </c>
      <c r="D17" s="6" t="n">
        <v>188505305</v>
      </c>
      <c r="E17" s="6" t="n">
        <v>207648864</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ubscription receivable</t>
        </is>
      </c>
      <c r="B19" s="4" t="inlineStr">
        <is>
          <t xml:space="preserve"> </t>
        </is>
      </c>
      <c r="C19" s="4" t="inlineStr">
        <is>
          <t xml:space="preserve"> </t>
        </is>
      </c>
      <c r="D19" s="4" t="inlineStr">
        <is>
          <t xml:space="preserve"> </t>
        </is>
      </c>
      <c r="E19" s="4" t="inlineStr">
        <is>
          <t xml:space="preserve"> </t>
        </is>
      </c>
      <c r="F19" s="6" t="n">
        <v>19982</v>
      </c>
    </row>
    <row r="20">
      <c r="A20" s="4" t="inlineStr">
        <is>
          <t>Repayment from advance to related party, net</t>
        </is>
      </c>
      <c r="B20" s="4" t="inlineStr">
        <is>
          <t xml:space="preserve"> </t>
        </is>
      </c>
      <c r="C20" s="4" t="inlineStr">
        <is>
          <t xml:space="preserve"> </t>
        </is>
      </c>
      <c r="D20" s="4" t="inlineStr">
        <is>
          <t xml:space="preserve"> </t>
        </is>
      </c>
      <c r="E20" s="4" t="inlineStr">
        <is>
          <t xml:space="preserve"> </t>
        </is>
      </c>
      <c r="F20" s="6" t="n">
        <v>3495</v>
      </c>
    </row>
    <row r="21">
      <c r="A21" s="4" t="inlineStr">
        <is>
          <t>Proceeds from convertible promissory note-related party</t>
        </is>
      </c>
      <c r="B21" s="4" t="inlineStr">
        <is>
          <t xml:space="preserve"> </t>
        </is>
      </c>
      <c r="C21" s="6" t="n">
        <v>1213500</v>
      </c>
      <c r="D21" s="6" t="n">
        <v>689968</v>
      </c>
      <c r="E21" s="4" t="inlineStr">
        <is>
          <t xml:space="preserve"> </t>
        </is>
      </c>
      <c r="F21" s="4" t="inlineStr">
        <is>
          <t xml:space="preserve"> </t>
        </is>
      </c>
    </row>
    <row r="22">
      <c r="A22" s="4" t="inlineStr">
        <is>
          <t>Redemption of ordinary shares</t>
        </is>
      </c>
      <c r="B22" s="4" t="inlineStr">
        <is>
          <t xml:space="preserve"> </t>
        </is>
      </c>
      <c r="C22" s="4" t="inlineStr">
        <is>
          <t xml:space="preserve"> </t>
        </is>
      </c>
      <c r="D22" s="6" t="n">
        <v>-188985305</v>
      </c>
      <c r="E22" s="6" t="n">
        <v>-208978864</v>
      </c>
      <c r="F22" s="4" t="inlineStr">
        <is>
          <t xml:space="preserve"> </t>
        </is>
      </c>
    </row>
    <row r="23">
      <c r="A23" s="4" t="inlineStr">
        <is>
          <t>Proceeds from note payable/promissory to related party</t>
        </is>
      </c>
      <c r="B23" s="4" t="inlineStr">
        <is>
          <t xml:space="preserve"> </t>
        </is>
      </c>
      <c r="C23" s="4" t="inlineStr">
        <is>
          <t xml:space="preserve"> </t>
        </is>
      </c>
      <c r="D23" s="4" t="inlineStr">
        <is>
          <t xml:space="preserve"> </t>
        </is>
      </c>
      <c r="E23" s="6" t="n">
        <v>1889768</v>
      </c>
      <c r="F23" s="4" t="inlineStr">
        <is>
          <t xml:space="preserve"> </t>
        </is>
      </c>
    </row>
    <row r="24">
      <c r="A24" s="4" t="inlineStr">
        <is>
          <t>Offering costs paid</t>
        </is>
      </c>
      <c r="B24" s="4" t="inlineStr">
        <is>
          <t xml:space="preserve"> </t>
        </is>
      </c>
      <c r="C24" s="4" t="inlineStr">
        <is>
          <t xml:space="preserve"> </t>
        </is>
      </c>
      <c r="D24" s="4" t="inlineStr">
        <is>
          <t xml:space="preserve"> </t>
        </is>
      </c>
      <c r="E24" s="4" t="inlineStr">
        <is>
          <t xml:space="preserve"> </t>
        </is>
      </c>
      <c r="F24" s="6" t="n">
        <v>-6180</v>
      </c>
    </row>
    <row r="25">
      <c r="A25" s="4" t="inlineStr">
        <is>
          <t>Net cash provided by (used in) financing activities</t>
        </is>
      </c>
      <c r="B25" s="4" t="inlineStr">
        <is>
          <t xml:space="preserve"> </t>
        </is>
      </c>
      <c r="C25" s="6" t="n">
        <v>1213500</v>
      </c>
      <c r="D25" s="6" t="n">
        <v>-188295337</v>
      </c>
      <c r="E25" s="6" t="n">
        <v>-207089096</v>
      </c>
      <c r="F25" s="6" t="n">
        <v>17297</v>
      </c>
    </row>
    <row r="26">
      <c r="A26" s="4" t="inlineStr">
        <is>
          <t>Net change in cash</t>
        </is>
      </c>
      <c r="B26" s="4" t="inlineStr">
        <is>
          <t xml:space="preserve"> </t>
        </is>
      </c>
      <c r="C26" s="6" t="n">
        <v>-16623</v>
      </c>
      <c r="D26" s="6" t="n">
        <v>30086</v>
      </c>
      <c r="E26" s="6" t="n">
        <v>-45958</v>
      </c>
      <c r="F26" s="6" t="n">
        <v>-541384</v>
      </c>
    </row>
    <row r="27">
      <c r="A27" s="4" t="inlineStr">
        <is>
          <t>Cash - beginning of the period</t>
        </is>
      </c>
      <c r="B27" s="4" t="inlineStr">
        <is>
          <t xml:space="preserve"> </t>
        </is>
      </c>
      <c r="C27" s="6" t="n">
        <v>24278</v>
      </c>
      <c r="D27" s="6" t="n">
        <v>70236</v>
      </c>
      <c r="E27" s="6" t="n">
        <v>70236</v>
      </c>
      <c r="F27" s="6" t="n">
        <v>611620</v>
      </c>
    </row>
    <row r="28">
      <c r="A28" s="4" t="inlineStr">
        <is>
          <t>Cash - end of the period</t>
        </is>
      </c>
      <c r="B28" s="5" t="n">
        <v>100322</v>
      </c>
      <c r="C28" s="6" t="n">
        <v>7655</v>
      </c>
      <c r="D28" s="6" t="n">
        <v>100322</v>
      </c>
      <c r="E28" s="6" t="n">
        <v>24278</v>
      </c>
      <c r="F28" s="6" t="n">
        <v>70236</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underwriting fee reduction</t>
        </is>
      </c>
      <c r="B30" s="4" t="inlineStr">
        <is>
          <t xml:space="preserve"> </t>
        </is>
      </c>
      <c r="C30" s="4" t="inlineStr">
        <is>
          <t xml:space="preserve"> </t>
        </is>
      </c>
      <c r="D30" s="6" t="n">
        <v>5713015</v>
      </c>
      <c r="E30" s="6" t="n">
        <v>5713015</v>
      </c>
      <c r="F30" s="4" t="inlineStr">
        <is>
          <t xml:space="preserve"> </t>
        </is>
      </c>
    </row>
    <row r="31">
      <c r="A31" s="4" t="inlineStr">
        <is>
          <t>Remeasurement of Class A ordinary shares to redemption amount</t>
        </is>
      </c>
      <c r="B31" s="4" t="inlineStr">
        <is>
          <t xml:space="preserve"> </t>
        </is>
      </c>
      <c r="C31" s="5" t="n">
        <v>989912</v>
      </c>
      <c r="D31" s="5" t="n">
        <v>3961050</v>
      </c>
      <c r="E31" s="6" t="n">
        <v>6054941</v>
      </c>
      <c r="F31" s="5" t="n">
        <v>3212946</v>
      </c>
    </row>
    <row r="32">
      <c r="A32" s="4" t="inlineStr">
        <is>
          <t>Conversion of Class B shares to Class A</t>
        </is>
      </c>
      <c r="B32" s="4" t="inlineStr">
        <is>
          <t xml:space="preserve"> </t>
        </is>
      </c>
      <c r="C32" s="4" t="inlineStr">
        <is>
          <t xml:space="preserve"> </t>
        </is>
      </c>
      <c r="D32" s="4" t="inlineStr">
        <is>
          <t xml:space="preserve"> </t>
        </is>
      </c>
      <c r="E32" s="5" t="n">
        <v>401</v>
      </c>
      <c r="F3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Overview IX Acquisition Corp. (the “Company”, “our Company,” “we” or “us”)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a wholly-owned subsidiary that was created on March 15, 2024, AKOM Merger Sub, Inc., a Nevada corporation and a wholly owned subsidiary of the Company (“Merger Sub”) and AERKOMM Inc., a Nevada corporation (“AERKOMM”). The transactions contemplated by the Merger Agreement are intended to serve as the Company’s initial Business Combination. See Note 6 for further information. As of June 30, 2024, the Company had not commenced any operations. All activity for the period from March 1, 2021 (inception) through June 30, 2024 relates to the Company’s formation and the initial public offering consummated on October 12, 2021 (“Initial Public Offering”), which is described below, and since the Initial Public Offering, the search for a prospective initial Business Combination. The Company generates non-operating income in the form of interest income from the amount held in the Trust Account (as defined below). The Registration Statement on Form S-1 initially filed with the U.S. Securities and Exchange Commission (the “SEC”) on September 16, 2021 (File No. 333-259567), as amended (the “Registration Statement) for the Initial Public Offering was declared effective on October 6, 2021. On October 12, 2021, the Company consummated the Initial Public Offering of 23,000,000 Units (the “Units” and, with respect to the Class A ordinary shares included in the Units sold, the “Public Shares”, and the warrants included in the Units sold, the “Public Warrants”), including 3,000,000 Units that were issued pursuant to the underwriter’s exercise of its over-allotment option in full, at $10.00 per Unit, generating total gross proceeds of $230,000,000 (see Note 3). Simultaneously with the closing of the Initial Public Offering, the Company consummated the sale of 7,150,000 warrants (the “Private Placement Warrants”, and together with the Public Warrants, the “warrants”) at a price of $1.00 per Private Placement Warrant in a private placement to IX Acquisition Sponsor, LLC (the “Sponsor”), Cantor Fitzgerald &amp; Co. (“Cantor”) and Odeon Capital Group, LLC (“Odeon”), generating gross proceeds of $7,150,000 (the “Private Placement”) (see Note 4). Transaction costs amounted to $30,639,304 , consisting of $4,000,000 of underwriting fees, $12,100,000 of deferred underwriting fees (See Note 6 for the difference on underwriting agreement), $13,853,689 for the excess of the fair value over the sales price of Founder Shares (as defined in Note 5) sold to the Anchor Investors (as defined in Note 5), and $685,615 of other offering costs. Upon the closing of the Initial Public Offering on October 12, 2021, an amount of $231,150,000 from the net proceeds of the sale of the Units in the Initial Public Offering and the sale of the Private Placement Warrants in the Private Placement was placed in a U.S.-based trust account (the “Trust Account”) and was initially invested only in the U.S. Department of the Treasury (the “Treasury”) obligations with maturities of 185 days or less or in money market funds meeting certain conditions under Rule 2a-7 under the Investment Company Act of 1940, as amended (the “Investment Company Act”), which invest only in direct Treasury obligations. To mitigate the risk that the Company might be deemed to be an investment company for purposes of the Investment Company Act, on November 13, 2023 the Company instructed Continental Stock Transfer &amp; Trust Company (“Continental”) to liquidate the investments held in the Trust Account, and instead to hold the funds in the Trust Account in an interest-bearing demand deposit account at a bank, with Continental continuing to act as trustee, until the earliest of: (i) the completion of the initial Business Combination; (ii) the redemption of any Public Shares properly tendered in connection with a shareholder vote to amend the amended and restated memorandum and articles of association of the Company currently in effect, as amended, (the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the return of the funds held in the Trust Account to the Public Shareholders (as defined below)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x) any pro rata interest earned on the funds held in the Trust Account and not previously released to the Company to pay its tax obligations and (y) the per share portion of the Contribution (as defined below) (see Notes 5).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Founder Shares prior to the Initial Public Offering (other than the Anchor Investors) (the “Initial Shareholders”), the Anchor Investors, and the Company’s executive officers and directors (“Management” or “Management Team”) agreed to vote any Founder Shares held by them, and any Public Shares purchased in or after the Initial Public Offering in favor of approving a Business Combination. Additionally, each Public Shareholder may elect to redeem their Public Shares irrespective of whether they (i) vote for or against the proposed transaction or (ii)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the Combination Period and (iii) waive their rights to liquidating distributions from the Trust Account with respect to any Founder Shares they hold if the Company fails to complete an initial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 Combination Period and Share Redemption/Conversion Events If the Company is unable to complete a Business Combination within a certain period of time as outlined below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Company initially had 18 months from the closing of the Initial Public Offering (by April 12, 2023) to consummate a Business Combination as the Combination Period, prior to any amendments to the Amended and Restated Memorandum and Articles of Association to extend the duration of the Combination Period. As outlined through a series of proposals below, the Combination Period has since been extended. The Company had until January 12, 2024 to complete a Business Combination, with the right to extend the Combination Period through no later than October 12, 2024, subject to making required monthly extension deposits into the Trust Account of the lesser of (x) $50,000 or (y) $0.025 for each Class A Ordinary Share included as part of the units sold in the IPO. The Company made three $ 50,000 monthly extension payment deposits into the Trust Account during the three-months ended June 30, 2024, extending the Combination Period to July 12, 2024. Subsequent to June 30, 2024, the Company has made each of the applicable extension deposits into the Trust allowing for the Business Combination Period to extend to September 12, 2024 (see Note 10). On April 10, 2023, the Company held an extraordinary general meeting of shareholders (the “2023 Extraordinary Meeting”). At the 2023 Extraordinary Meeting, the Company’s shareholders approved, among other things, a proposal to grant the Company the right to extend the Combination Period, from April 12, 2023 to May 12, 2023 (the “Extended Date”), and to allow the Company, without another shareholder vote, by resolution of the Company’s board of directors (the “Board of Directors”), to elect to further extend the Extended Date in one-month increments up to eleven additional times, or a total of up to twelve months total, up to April 12, 2024 (the “Extension Proposal”) by amending the Amended and Restated Memorandum and Articles of Association. Under Cayman Islands law, such amendment of the Amended and Restated Memorandum and Articles of Association took effect upon approval of the Extension Proposal. As a result of the approval of the Extension Proposal, the Company was provided the ability, with monthly extension payments, but without another shareholder vote and by resolution of the Board of Directors, to extend the Extended Date in one-month increments through April 12, 2024, and further extending the Combination Period up to October 12 , 2024 to complete a Business Combination which was approved during the Extraordinary General Meeting held on December 11, 2023. At the 2023 Extraordinary Meeting, the Company’s shareholders also approved to further amend the Amended and Restated Memorandum and Articles of Association (i) to eliminate (x) the limitation that the Company may not redeem Public Shares in an amount that would cause the Company’s net tangible assets to be less than $5,000,001 and (y)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Redemption Limitation Amendment Proposal”) and (ii) to provide for the right of a holder of the Class B ordinary shares, par value $0.0001 per share, to convert into Class A ordinary shares, par value $0.0001 per share, on a one -for-one basis at any time and from time to time prior to the closing of a Business Combination at the election of the holder (the “Founder Share Amendment Proposal”). Those amendments to the Amended and Restated Memorandum and Articles of Association took effect upon the approval of the Company’s shareholders. In connection with the votes to approve the Extension Proposal, the Redemption Limitation Amendment Proposal and the Founder Share Amendment Proposal, the holders of 18,336,279 Class A ordinary shares properly exercised their right to redeem their shares for cash at a redemption price of approximately $10.31 per share (the “Redemptions”), for an aggregate redemption amount of approximately $189 million. After the satisfaction of such Redemptions, the balance in the Trust Account was approximately $48 million. Additionally, the Sponsor agreed that if the Extension Proposal was approved, it or its designee would deposit into the Trust Account as a loan, an amount equal to the lesser of (x) $160,000 or (y) $0.04 per Public Share multiplied by the number of Public Shares outstanding (the “Contribution”), on each of the following dates: (i) April 13, 2023; and (ii) one business day following the public announcement by the Company disclosing that the Board of Directors has determined to extend the Extended Date for an additional month in accordance with the Extension Proposal. In connection with the Contribution and advances the Sponsor may make in the future to the Company for working capital expenses, on April 13, 2023, the Company issued a convertible promissory note to the Sponsor with a principal amount up to $1 million (the “Original Extension Promissory Note”), which was amended and restated as described below (see Note 5). On April 13, 2023, the Sponsor advanced $160,000 for the first Contribution. On May 9, 2023, the Board of Directors elected to extend the Extended Date from May 12, 2023 to June 12, 2023. In connection with such election, the Board of Directors delivered the Sponsor a written request to draw down $160,000 under the Extension Promissory Note (as defined below). On May 12, 2023, the Sponsor deposited the $160,000 Contribution into the Trust Account in connection with this second extension of the Extended Date. On June 9, 2023, the Board of Directors elected to extend the Extended Date from June 12, 2023 to July 12, 2023. On June 12, 2023, the Sponsor deposited the $160,000 Contribution into the Trust Account in connection with this third extension. On July 11, 2023, the Board of Directors elected to extend the Extended Date from July 12, 2023 to August 12, 2023. On July 12, 2023, the Sponsor deposited the $160,000 Contribution into the Trust Account in connection with this fourth extension. On August 9, 2023, the Board of Directors elected to extend the Extended Date from August 12, 2023 to September 12, 2023. On August 11, 2023, the Sponsor deposited the $160,000 Contribution into the Trust Account in connection with this fifth extension. On September 12, 2023, the Sponsor deposited the $160,000 Contribution into the Trust Account in connection with this sixth extension, extending the Combination Period to October 12, 2023. On May 9, 2023, pursuant to the terms of the Amended and Restated Memorandum and Articles of Association, the Sponsor, the holder of an aggregate of 4,002,121 of the Class B ordinary shares, elected to convert each outstanding Class B ordinary share held by it on a one -for-one basis into Class A ordinary shares, with immediate effect (the “Founder Conversion”). Following the Founder Conversion, the Company had an aggregate of 8,665,842 Class A ordinary shares and 1,747,879 Class B ordinary shares issued and outstanding. On September 8, 2023, the Company issued an amended and restated promissory note in the principal amount of up to $2.5 million to the Sponsor (the “Amended and Restated Extension Promissory Note” and together with the Original Extension Promissory Note, the “Extension Promissory Note”), to amend and restate the Original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warrants of the Company (the “Conversion Warrants”) at the price of $1.00 per warrant. Such Conversion Warrants will have terms identical to the warrants issued to the Sponsor in the Private Placement. On October 12, 2023, the Company issued a press release announcing that the Board of Directors has elected to extend the Combination Period for an additional month, from October 12, 2023 to November 12, 2023. In connection with the seventh extension of the Extended Date, the Board of Directors delivered the Sponsor a written request to draw down $160,000 under the Extension Promissory Note. On October 13, 2023, the Sponsor deposited the $160,000 Contribution into the Trust Account in connection with this seventh extension. On November 13, 2023, the Company issued a press release announcing that the Board of Directors has elected to extend the Combination Period for an additional month, from November 12, 2023 to December 12, 2023. In connection with the eighth extension of the Extended Date, the Board of Directors delivered the Sponsor a written request to draw down $160,000 under the Extension Promissory Note. On November 13, 2023, the Sponsor deposited the $160,000 Contribution into the Trust Account in connection with this eighth extension. On December 11, 2023, the Company held the Meeting. At the Meeting, the Second Extension Amendment Proposal to give the Board the right to extend the date by which the Company must consummate a Business Combination from December 12, 2023 on a monthly basis up to ten (10) times until October 12, 2024 (or such earlier date as determined by the Board) (the “Second Extension Amendment”) was approved. Under the law of the Cayman Islands, upon approval of the Second Extension Amendment Proposal by the affirmative vote of at least two -thirds (2/3) of the shareholders entitled to vote, who attended and voted at the Meeting (including those who voted online), the Second Extension Amendment became effective. The Company filed the Second Extension Amendment with the Cayman Islands Registrar of Companies on December 12, 2023. The Meeting was held, in part, to satisfy the annual meeting requirement pursuant to Listing Rule 5620(a) (the “Rule”) of The Nasdaq Stock Market LLC. Pursuant to the Rule, the Company was required to hold its first annual meeting of shareholders on or prior to December 31, 2023. Because the Meeting did not technically constitute an “annual general meeting” under Cayman Islands law, the terms of the Company’s Class I directors did not expire at the Meeting. In connection with the approval of the Second Extension Amendment Proposal, the Sponsor agreed to contribute to the Company, as a loan (the “Contribution”), the lesser of (x) $50,000 or (y) $0.025 for each Class A Ordinary Share included as part of the units sold in the IPO (the “Public Shares”) that remains outstanding and was not redeemed for each calendar month (commencing on December 12, 2023 and on the 12th day of each subsequent month) until October 12, 2024, or portion thereof, that is needed to complete a Business Combination. In connection with the vote to approve the Second Extension Amendment Proposal, the holders of 1,817,650 Public Shares properly exercised their right to redeem such shares for cash at a redemption price of approximately $11.00 per share, for an aggregate redemption amount of approximately $19.99 million. Consequently, the Contribution will be $50,000 per month needed for the Company to continue to extend the Combination Period monthly. On December 12, 2023, the Company made deposits of $50,000 for December extension contribution. The underwriters of the Initial Public Offering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might be less than the Initial Public Offering price per Unit ( $10.00 ).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anuary 19, 2024, the Company issued a press release announcing that the Board had elected to extend the date by which the Company has to consummate a business combination from January 12, 2024 for an additional month to February 12, 2024 and further extend March 12, 2024 and April 12, 2024. The Company’s Amended and Restated Memorandum and Articles of Association provides the Company with the right to extend the Deadline Date eighteen times for an additional one month each time, from April 12, 2023, the initial Deadline Date, to up to October 12, 2024. In connection with the tenth Extension, the Board delivered the Sponsor a written request to draw down $50,000 under its previously-disclosed promissory note. The Sponsor deposited $50,000 each into the Company’s trust account in connection with the tenth, eleventh, twelfth, thirteenth, fourteenth, fifteenth, sixteenth and seventeenth Extension on January 12, 2024, February 17, 2024, March 12, 2024, April 19, 2024, May 17, 2024, June 20, 2024, July 23, 2024 and August 16, 2024 respectively, to extend the life until September 12, 2024. Nasdaq listing On October 9, 2023, the Company received a letter (the “Total Shareholders Notice”) from the Listing Qualifications Department of the Nasdaq Stock Market (“Nasdaq”) notifying the Company that it was not in compliance with Nasdaq Listing Rule 5450(a)(2), which required the Company to main at least 400 total holders for continued listing on the Nasdaq Global Market (the “Minimum Total Holders Rule”). The Total Shareholders Notice stated that the Company had until November 24, 2023 to provide Nasdaq with a plan to regain compliance. If the plan was accepted, Nasdaq might grant an extension of up to 180 calendar days from the date of the Total Shareholders Notice to evidence compliance. If Nasdaq did not accept the Company’s plan, the Company would have the opportunity to appeal that decision to a Nasdaq Hearings Panel (the “Panel”). The Total Shareholders Notice had no immediate effect on the listing of the Company’s securities, and the Company’s securities continued to trade on the Nasdaq Global Market. On November 24, 2023, the Company provided plan to Nasdaq for meeting the requirements under Nasdaq Listing Rule 5450(a)(2), and evaluated available options to regain compliance. However, there could be no assurance that the Company would be able to regain compliance under Nasdaq Listing Rule 5450(a)(2), or would otherwise be in compliance with other Nasdaq listing criteria. On October 12, 2023, the Company filed a Current Report on Form 8-K with the SEC (the “Oct. 2023 Current Report”) to disclose its receipt of the Total Shareholders Notice in accordance with Nasdaq Listing Rule 5810(b). On January 18, 2024 the Company provided an update to Nasdaq of its progress on fulfilling the plan to regain compliance and received a request to provide an additional update to Nasdaq on February 20, 2024. On February 20, 2024 the Company again updated Nasdaq on its progress in fulfilling the plan to regain compliance and continues to be proactive in regaining compliance. Pursuant to the 180-day deadline from the letter received October 9, 2023, the date for the Company to demonstrate compliance is April 6, 2024. In the event that the Company is not able to demonstrate compliance to Nasdaq on such date, there is a reasonable possibility that the Company may receive a de-list letter from Nasdaq, at which point the Company would need to request a hearing (see Note 10 for subsequent update on Nasdaq listing status). On April 30, 2024, the Company received a Total Shareholders Notice from Nasdaq indicating that the Company did not regain compliance with the Minimum Total Holders Rule. The Company timely requested a hearing before the Panel to appeal the Total Shareholders Notice from Nasdaq and the hearing was held on June 18, 2024. On August 5, 2024, the Panel granted the Company’s request for continued listing on the Nasdaq Global Market and confirmed that the Company was in compliance with the Minimum Total Holders Rule. ​</t>
        </is>
      </c>
      <c r="C4" s="4" t="inlineStr">
        <is>
          <t>NOTE 1. DESCRIPTION OF ORGANIZATION AND BUSINESS OPERATIONS Overview IX Acquisition Corp. (the “Company”, “our Company,” “we” or “us”)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March 1, 2021 (inception) through December 31, 2023 relates to the Company’s formation and the initial public offering consummated on October 12, 2021 (“Initial Public Offering”), which is described below, and since the Initial Public Offering, the search for a prospective initial Business Combination. The Company generates non-operating income in the form of interest income from the amount held in the Trust Account (as defined below). The Registration Statement on Form S-1 initially filed with the U.S. Securities and Exchange Commission (the “SEC”) on September 16, 2021 (File No. 333-259567), as amended (the “Registration Statement) for the Initial Public Offering was declared effective on October 6, 2021. On October 12, 2021, the Company consummated the Initial Public Offering of 23,000,000 Units (the “Units” and, with respect to the Class A ordinary shares included in the Units sold, the “Public Shares”, and the warrants included in the Units sold, the “Public Warrants”), including 3,000,000 Units that were issued pursuant to the underwriter’s exercise of its over-allotment option in full, at $10.00 per Unit, generating total gross proceeds of $230,000,000 (see Note 3). Simultaneously with the closing of the Initial Public Offering, the Company consummated the sale of 7,150,000 warrants (the “Private Placement Warrants”, and together with the Public Warrants, the “warrants”) at a price of $1.00 per Private Placement Warrant in a private placement to IX Acquisition Sponsor, LLC (the “Sponsor”), Cantor Fitzgerald &amp; Co. (“Cantor”) and Odeon Capital Group, LLC (“Odeon”), generating gross proceeds of $7,150,000 (the “Private Placement”) (see Note 4). Transaction costs amounted to $30,639,304, consisting of $4,000,000 of underwriting fees, $12,100,000 of deferred underwriting fees, $13,853,689 for the excess of the fair value over the sales price of Founder Shares (as defined in Note 5) sold to the Anchor Investors (as defined in Note 5), and $685,615 of other offering costs. Upon the closing of the Initial Public Offering on October 12, 2021, an amount of $231,150,000 from the net proceeds of the sale of the Units in the Initial Public Offering and the sale of the Private Placement Warrants in the Private Placement was placed in a U.S.-based trust account (the “Trust Account”) and was initially invested only in the U.S. Department of the Treasury (the “Treasury”) obligations with maturities of 185 days or less or in money market funds meeting certain conditions under Rule 2a-7 under the Investment Company Act of 1940, as amended (the “Investment Company Act”), which invest only in direct Treasury obligations. To mitigate the risk that the Company might be deemed to be an investment company for purposes of the Investment Company Act, on November 13, 2023 the Company instructed Continental Stock Transfer &amp; Trust Company (“Continental”) to liquidate the investments held in the Trust Account, and instead to hold the funds in the Trust Account in an interest-bearing demand deposit account at a bank, with Continental continuing to act as trustee, until the earliest of: (i) the completion of the initial Business Combination; (ii) the redemption of any Public Shares properly tendered in connection with a shareholder vote to amend the amended and restated memorandum and articles of association of the Company currently in effect, as amended, (the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the return of the funds held in the Trust Account to the Public Shareholders (as defined below)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x) any pro rata interest earned on the funds held in the Trust Account and not previously released to the Company to pay its tax obligations and (y) the per share portion of the Contribution (as defined below) (see Notes 5).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Founder Shares prior to the Initial Public Offering (other than the Anchor Investors) (the “Initial Shareholders”), the Anchor Investors, and the Company’s executive officers and directors (“Management” or “Management Team”) agreed to vote any Founder Shares held by them, and any Public Shares purchased in or after the Initial Public Offering in favor of approving a Business Combination. Additionally, each Public Shareholder may elect to redeem their Public Shares irrespective of whether they (i) vote for or against the proposed transaction or (ii)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the Combination Period and (iii) waive their rights to liquidating distributions from the Trust Account with respect to any Founder Shares they hold if the Company fails to complete an initial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Combination Period and Share Redemption/Conversion Events If the Company is unable to complete a Business Combination within a certain period of time as outlined below (“the Combination Period”), the Company will (i) cease all operations except for the purpose of winding up, (ii) as promptly as reasonably possible but not more than ten The Company initially had 18 months from the closing of the Initial Public Offering (by April 12, 2023) to consummate a Business Combination as the Combination Period, prior to any amendments to the Amended and Restated Memorandum and Articles of Association to extend the duration of the Combination Period. As outlined through a series of proposals below, the Combination Period has since been extended. As of December 31, 2023, the Company had until January 12, 2024 to complete a Business Combination, with the right to extend the Combination Period through no later than October 12, 2024, subject to making required monthly extension deposits into the Trust Account of the lesser of (x) $50,000 or (y) $0.025 for each Class A Ordinary Share included as part of the units sold in the IPO. Subsequent to December 31, 2023, the Company has made each of the applicable extension deposits into the Trust allowing for the Business Combination Period to extend to April 12, 2024 as of the date these financial statements (see Note 10). On April 10, 2023, the Company held an extraordinary general meeting of shareholders (the “2023 Extraordinary Meeting”). At the 2023 Extraordinary Meeting, the Company’s shareholders approved, among other things, a proposal to grant the Company the right to extend the Combination Period, from April 12, 2023 to May 12, 2023 (the “Extended Date”), and to allow the Company, without another shareholder vote, by resolution of the Company’s board of directors (the “Board of Directors”), to elect to further extend the Extended Date in one-month increments up to eleven additional times, or a total of up to twelve months total, up to April 12, 2024 (the “Extension Proposal”) by amending the Amended and Restated Memorandum and Articles of Association. Under Cayman Islands law, such amendment of the Amended and Restated Memorandum and Articles of Association took effect upon approval of the Extension Proposal. As a result of the approval of the Extension Proposal, the Company was provided the ability, with monthly extension payments, but without another shareholder vote and by resolution of the Board of Directors, to extend the Extended Date in one-month increments through April 12, 2024; extending the Combination Period up to April 12, 2024 to complete a Business Combination. At the 2023 Extraordinary Meeting, the Company’s shareholders also approved to further amend the Amended and Restated Memorandum and Articles of Association (i) to eliminate (x) the limitation that the Company may not redeem Public Shares in an amount that would cause the Company’s net tangible assets to be less than $5,000,001 and (y)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Redemption Limitation Amendment Proposal”) and (ii) to provide for the right of a holder of the Class B ordinary shares, par value $0.0001 per share, to convert into Class A ordinary shares, par value $0.0001 per share, on a one-for-one basis at any time and from time to time prior to the closing of a Business Combination at the election of the holder (the “Founder Share Amendment Proposal”). Those amendments to the Amended and Restated Memorandum and Articles of Association took effect upon the approval of the Company’s shareholders. In connection with the votes to approve the Extension Proposal, the Redemption Limitation Amendment Proposal and the Founder Share Amendment Proposal, the holders of 18,336,279 Class A ordinary shares properly exercised their right to redeem their shares for cash at a redemption price of approximately $10.31 per share (the “Redemptions”), for an aggregate redemption amount of approximately $189 million. After the satisfaction of such Redemptions, the balance in the Trust Account was approximately $48 million. Additionally, the Sponsor agreed that if the Extension Proposal was approved, it or its designee would deposit into the Trust Account as a loan, an amount equal to the lesser of (x) $160,000 or (y) $0.04 per Public Share multiplied by the number of Public Shares outstanding (the “Contribution”), on each of the following dates: (i) April 13, 2023; and (ii) one business day following the public announcement by the Company disclosing that the Board of Directors has determined to extend the Extended Date for an additional month in accordance with the Extension Proposal. In connection with the Contribution and advances the Sponsor may make in the future to the Company for working capital expenses, on April 13, 2023, the Company issued a convertible promissory note to the Sponsor with a principal amount up to $1 million (the “Original Extension Promissory Note”), which was amended and restated as described below (see Note 5). On April 13, 2023, the Sponsor advanced $160,000 for the first Contribution. On May 9, 2023, the Board of Directors elected to extend the Extended Date from May 12, 2023 to June 12, 2023. In connection with such election, the Board of Directors delivered the Sponsor a written request to draw down $160,000 under the Extension Promissory Note (as defined below). On May 12, 2023, the Sponsor deposited the $160,000 Contribution into the Trust Account in connection with this second extension of the Extended Date. On June 9, 2023, the Board of Directors elected to extend the Extended Date from June 12, 2023 to July 12, 2023. On June 12, 2023, the Sponsor deposited the $160,000 Contribution into the Trust Account in connection with this third extension. On July 11, 2023, the Board of Directors elected to extend the Extended Date from July 12, 2023 to August 12, 2023. On July 12, 2023, the Sponsor deposited the $160,000 Contribution into the Trust Account in connection with this fourth extension. On August 9, 2023, the Board of Directors elected to extend the Extended Date from August 12, 2023 to September 12, 2023. On August 11, 2023, the Sponsor deposited the $160,000 Contribution into the Trust Account in connection with this fifth extension. On September 12, 2023, the Sponsor deposited the $160,000 Contribution into the Trust Account in connection with this sixth extension, extending the Combination Period to October 12, 2023. On May 9, 2023, pursuant to the terms of the Amended and Restated Memorandum and Articles of Association, the Sponsor, the holder of an aggregate of 4,002,121 of the Class B ordinary shares, elected to convert each outstanding Class B ordinary share held by it on a one-for-one basis into Class A ordinary shares, with immediate effect (the “Founder Conversion”). Following the Founder Conversion, the Company had an aggregate of 8,665,842 Class A ordinary shares and 1,747,879 Class B ordinary shares issued and outstanding. On September 8, 2023, the Company issued an amended and restated promissory note in the principal amount of up to $2.5 million to the Sponsor (the “Amended and Restated Extension Promissory Note” and together with the Original Extension Promissory Note, the “Extension Promissory Note”), to amend and restate the Original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warrants of the Company (the “Conversion Warrants”) at the price of $1.00 per warrant. Such Conversion Warrants will have terms identical to the warrants issued to the Sponsor in the Private Placement. On October 12, 2023, the Company issued a press release announcing that the Board of Directors has elected to extend the Combination Period for an additional month, from October 12, 2023 to November 12, 2023. In connection with the seventh extension of the Extended Date, the Board of Directors delivered the Sponsor a written request to draw down $160,000 under the Extension Promissory Note. On October 13, 2023, the Sponsor deposited the $160,000 Contribution into the Trust Account in connection with this seventh extension. On November 13, 2023, the Company issued a press release announcing that the Board of Directors has elected to extend the Combination Period for an additional month, from November 12, 2023 to December 12, 2023. In connection with the eighth extension of the Extended Date, the Board of Directors delivered the Sponsor a written request to draw down $160,000 under the Extension Promissory Note. On November 13, 2023, the Sponsor deposited the $160,000 Contribution into the Trust Account in connection with this eighth extension. On December 11, 2023, the Company held the Meeting. At the Meeting, the Second Extension Amendment Proposal to give the Board the right to extend the date by which the Company must consummate a Business Combination from December 12, 2023 on a monthly basis up to ten (10) times until October 12, 2024 (or such earlier date as determined by the Board) (the “Second Extension Amendment”) was approved. Under the law of the Cayman Islands, upon approval of the Second Extension Amendment Proposal by the affirmative vote of at least two The Meeting was held, in part, to satisfy the annual meeting requirement pursuant to Listing Rule 5620(a) (the “Rule”) of The Nasdaq Stock Market LLC. Pursuant to the Rule, the Company was required to hold its first annual meeting of shareholders on or prior to December 31, 2023. Because the Meeting did not technically constitute an “annual general meeting” under Cayman Islands law, the terms of the Company’s Class I directors did not expire at the Meeting. In connection with the approval of the Second Extension Amendment Proposal, the Sponsor agreed to contribute to the Company, as a loan (the “Contribution”), the lesser of (x) $50,000 or (y) $0.025 for each Class A Ordinary Share included as part of the units sold in the IPO (the “Public Shares”) that remains outstanding and was not redeemed for each calendar month (commencing on December 12, 2023 and on the 12th day of each subsequent month) until October 12, 2024, or portion thereof, that is needed to complete a Business Combination. In connection with the vote to approve the Second Extension Amendment Proposal, the holders of 1,817,650 Public Shares properly exercised their right to redeem such shares for cash at a redemption price of approximately $11.00 per share, for an aggregate redemption amount of approximately $19.99 million. Consequently, the Contribution will be $50,000 per month needed for the Company to continue to extend the Combination Period monthly. On December 12, 2023, the Company made deposits of $50,000 for December extension contribution. The underwriters of the Initial Public Offering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might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Nasdaq listing On October 9, 2023, the Company received a letter (the “Total Shareholders Notice”) from the Listing Qualifications Department of the Nasdaq Stock Market (“Nasdaq”) notifying the Company that it was not in compliance with Nasdaq Listing Rule 5450(a)(2), which required the Company to main at least 400 total holders for continued listing on the Nasdaq Global Market. The Total Shareholders Notice stated that the Company had until November 24, 2023 to provide Nasdaq with a plan to regain compliance. If the plan was accepted, Nasdaq might grant an extension of up to 180 calendar days from the date of the Total Shareholders Notice to evidence compliance. If Nasdaq did not accept the Company’s plan, the Company would have the opportunity to appeal that decision to a Nasdaq Hearings Panel. The Total Shareholders Notice had no immediate effect on the listing of the Company’s securities, and the Company’s securities continued to trade on the Nasdaq Global Market. On November 24, 2023, the Company provided plan to Nasdaq for meeting the requirements under Nasdaq Listing Rule 5450(a)(2), and evaluated available options to regain compliance. However, there could be no assurance that the Company would be able to regain compliance under Nasdaq Listing Rule 5450(a)(2), or would otherwise be in compliance with other Nasdaq listing criteria. On October 12, 2023, the Company filed a Current Report on Form 8-K with the SEC (the “Oct. 2023 Current Report”) to disclose its receipt of the Total Shareholders Notice in accordance with Nasdaq Listing Rule 5810(b). On January 18, 2024 the Company provided an update to Nasdaq of its progress on fulfilling the plan to regain compliance and received a request to provide an additional update to Nasdaq on February 20, 2024. On February 20, 2024 the Company again updated Nasdaq on its progress in fulfilling the plan to regain compliance and continues to be proactive in regaining compliance. Pursuant to the 180-day deadline from the letter received October 9, 2023, the date for the Company to demonstrate compliance is April 6, 2024. In the event that the Company is not able to demonstrate compliance to Nasdaq on such date, there is a reasonable possibility that the Company may receive a de-list letter from Nasdaq, at which point the Company would need to request a hearing.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BASIS OF PRESENTATION AND SUMMARY OF SIGNIFICANT ACCOUNTING POLICIES AND GOING CONCERN</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Going Concern Consideration As of December 31, 2023, the Company had approximately $24,000 in cash held outside of the Trust Account and a working capital deficit of approximately $3.1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accompanying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ese accounts. Cash and Cash Equivalents The Company considers all short-term investments with an original maturity of three months or less when purchased to be cash equivalents. The Company did not have any cash equivalents as of December 31, 2023 and 2022. Cash and Investments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As of December 31, 2023, the assets held in the Trust Account were in cash. As of December 31, 2022, the assets held in the Trust Account were in Treasury securities.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financial statements. 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3 and 2022, the Class A ordinary shares subject to redemption reflected in the accompanying balance sheets are reconciled in the following table: ​ Class A ordinary shares subject to possible redemption — January 1, 2023 $ 234,364,451 Less: ​ Redemption of ordinary shares ​ (208,978,864) Plus: ​ ​ ​ Increase in redemption value of Class A ordinary shares subject to redemption ​ ​ 6,054,941 Class A ordinary shares subject to possible redemption — December 31, 2023 ​ $ 31,440,528 ​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FASB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financial statement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financial statements. Net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redeemable and non-redeemable ordinary shares. The Company has not considered the effect of the exercise of the Public Warrants and Private Placement Warrants to purchase an aggregate of 18,650,000 shares in the calculation of diluted income per share, since the exercise of the warrants is contingent upon the occurrence of future events. The following tables reflect the calculation of basic and diluted net income per ordinary share (in dollars, except per share amounts): ​ ​ For the Year ​ ​ Ended December 31, ​ ​ 2023 2022 Class A Ordinary Shares subject to possible redemption ​ ​ ​ ​ ​ ​ Numerator: Net income allocable to Class A ordinary shares (Redeemable) ​ $ 2,528,027 ​ $ 7,429,442 Denominator: Weighted Average Class A ordinary shares (Redeemable) ​ ​ ​ ​ ​ ​ Basic and diluted weighted average shares outstanding ​ ​ 9,753,411 ​ ​ 23,000,000 Basic and diluted net income per share ​ $ 0.26 ​ $ 0.32 Class A (non-redeemable) and Class B Ordinary Shares ​ ​ ​ ​ Numerator: Net income allocable to Class A ordinary shares (non-redeemable) and Class B ordinary shares ​ ​ 1,490,366 ​ 1,857,361 Denominator: ​ ​ ​ ​ ​ ​ Weighted Average Class A (non-redeemable) and Class B ordinary shares — Basic and diluted weighted average shares outstanding ​ ​ 5,750,000 ​ ​ 5,750,000 Basic and diluted net income per share ​ $ 0.26 ​ $ 0.32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June 2016, the FASB issued Accounting Standards Update (“ASU”) 2016-13 – Financial Instruments – Credit Losses (Topic 326): Measurement of Credit Losses on Financial Instruments (“ASU 2016-13” Management does not believe there are any material recently issued, but not yet effective, accounting standards that, if currently adopted, would have a material effect on the accompanying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Public Share and one-half of one Public Warrant. Each Public Warrant entitles the holder to purchase one Class A ordinary share at an exercise price of $11.50 per whole share (see Note 7). ​</t>
        </is>
      </c>
      <c r="C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Public Share and one-half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t>
        </is>
      </c>
      <c r="B3" s="4" t="inlineStr">
        <is>
          <t xml:space="preserve"> </t>
        </is>
      </c>
      <c r="C3" s="4" t="inlineStr">
        <is>
          <t xml:space="preserve"> </t>
        </is>
      </c>
    </row>
    <row r="4">
      <c r="A4" s="4" t="inlineStr">
        <is>
          <t>PRIVATE PLACEMENT</t>
        </is>
      </c>
      <c r="B4" s="4" t="inlineStr">
        <is>
          <t>​ NOTE 4. PRIVATE PLACEMENT Simultaneously with the closing of the Initial Public Offering, the Sponsor, Cantor and Odeon purchased an aggregate of 7,150,000 Private Placement Warrants at a price of $1.00 per Private Placement Warrant ( $7,150,000 in the aggregate), $19,982 of which was not funded by the Sponsor at the time of the Private Placement and recorded as a subscription receivable as of December 31, 2021. The subscription receivable was paid on April 12, 2022. Each Private Placement Warrant is exercisable to purchase one Class A ordinary share at a price of $11.50 per share. The proceeds from the Private Placement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 ​</t>
        </is>
      </c>
      <c r="C4" s="4" t="inlineStr">
        <is>
          <t>NOTE 4. PRIVATE PLACEMENT Simultaneously with the closing of the Initial Public Offering, the Sponsor, Cantor and Odeon purchased an aggregate of 7,150,000 Private Placement Warrants at a price of $1.00 per Private Placement Warrant ($7,150,000 in the aggregate), $19,982 of which was not funded by the Sponsor at the time of the Private Placement and recorded as a subscription receivable as of December 31, 2021. The subscription receivable was paid on April 12, 2022. Each Private Placement Warrant is exercisable to purchase one Class A ordinary share at a price of $11.50 per share. The proceeds from the Private Placement were added to the net proceeds from the Initial Public Offering held in the Trust Account. If the Company does not complete a Business Combination within the Combination Period, the proceeds from the Private Placeme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would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On May 9, 2023, pursuant to the terms of the Amended and Restated Memorandum and Articles of Association, the Sponsor elected to convert all 4,002,121 Founder Shares it held on a one-for-one basis into Class A ordinary shares, with immediate effect. Following this Founder Conversion and the Redemptions, the Company had an aggregate of 8,665,842 Class A ordinary shares and 1,747,879 Class B ordinary shares issued and outstanding . The Initial Shareholder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 -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i) eight investors (the “Anchor Investors”), purchased 1,980,000 Units in the Initial Public Offering at the offering price of $10.00 per Unit: (ii) six Anchor Investors purchased 980,000 Units in the Initial Public Offering at the offering price of $10.00 per Unit; (iii) one Anchor Investor purchased 780,000 Units in the Initial Public Offering at the offering price of $10.00 per Unit; and (iv)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x) hold any Units, Class A ordinary shares or warrants they may purchase in the Initial Public Offering or thereafter for any amount of time, (y) vote any Class A ordinary shares they may own at the applicable time in favor of the Business Combination or (z) refrain from exercising their right to redeem their Public Shares at the time of the Business Combination. The Anchor Investors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the “Anchor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Expenses of Offering”. Accordingly, the offering cost was allocated to the separable financial instruments issued in the Initial Public Offering based on a relative fair value basis, compared to total proceeds received. Offering costs allocated to derivative warrant liabilities were expensed in the accompanying statements of operations. Offering costs allocated to the Public Shares were charged to temporary equity upon the completion of the Initial Public Offering. Prior to the First Extension vote in April 12, 2023, the owners of all of the Founders Shares distributed pursuant to the Anchor Investment Agreements all entered into a first amendment of such agreement, such that the transferred shares shall, in the same proportion applicable to the Founder Shares held by the Sponsor, be automatically, and without further action of any of the parties, subject to any cut-back, reduction, mandatory repurchase, redemption, forfeiture, vesting or revesting, earnouts or other concessions agreed upon by the Company and the Sponsor in connection with the Company’s entry into an agreement with respect to, or the consummation of, an initial business combination. Administrative Support Agreement On October 6, 2021, the Company entered into an agreement with IX Services, to pay up to $10,000 per month for office space, secretarial and administrative services. Upon completion of a Business Combination or the Company’s liquidation, the Company will cease paying these monthly fees; however, IX Services waived these fees for the three and six months ended June 30, 2024 and 2023.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any such Working Capital Loans. In the event that the initial Business Combination does not close, the Company may use a portion of the working capital held outside the Trust Account to repay any such Working Capital Loans but no proceeds from the Trust Account would be used for such repayment. Up to $1,400,000 of such loans (which amount includes the Committed Sponsor Loans) may be convertible into warrants of the post Business Combination entity at a price of $1.00 per warrant at the option of the lender. The warrants would be identical to the Private Placement Warrants. As of June 30, 2024 and December 31, 2023, there were no borrowings under any Working Capital Loans. In connection with the Contribution and advances the Sponsor may make in the future to the Company for working capital expenses, on April 13, 2023, the Company issued the Extension Promissory Note to the Sponsor with a principal amount up to $1 million.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On September 8, 2023, the Company issued the Amended and Restated Extension Promissory Note in the principal amount of up to $2.5 million to the Sponsor, to amend and restate the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On April 18, 2024, the Company amended and restated the convertible promissory note, dated as of September 8, 2023, previously issued to Sponsor, to increase the aggregate principal amount to up to $3,500,000 (as amended and restated, the “Note”). The Note was issued in connection with advances the Sponsor may make, in its discretion, to the Company for working capital expenses. The Note bears no interest and is due and payable upon the earlier to occur of (i) the date on which the Company consummates its initial business combination and (ii) the date of the liquidation of the Company. At the election of the Sponsor, up to $1,500,000 of the unpaid principal balance under the Amended and Restated Extension Promissory Note may be converted into Conversion Warrants at the price of $1.00 per warrant. Such Conversion Warrants will have terms identical to the warrants issued to the Sponsor in the Private Placement. As of June 30, 2024 and December 31, 2023, the Company had a total of $3,103,268 and $1,889,768 drawn on the Extension Promissory Note, respectively. In accordance with ASC 815 the Company analyzed the fair value of the derivative included in the conversion options and determined its value at zero since inception of each advance under the note, see note 9 for further information. ​</t>
        </is>
      </c>
      <c r="C4" s="4" t="inlineStr">
        <is>
          <t>NOTE 5. RELATED PARTY TRANSACTIONS Founder Shares On March 11, 2021, the Sponsor was issued 5,750,000 Class B ordinary shares (the “Founder Shares”) for an aggregate of $25,000 paid to cover certain expenses on behalf of the Company. The Founder Shares included an aggregate of up to 750,000 Class B ordinary shares subject to forfeiture by the Sponsor to the extent that the underwriters’ over-allotment option was not exercised in full or in part, so that the Sponsor and its permitted transferees would own, on an as-converted basis, 20% of the Company’s issued and outstanding shares after the Initial Public Offering. The underwriters exercised the over-allotment in full simultaneously with the closing of the Initial Public Offering, thus the 750,000 Class B ordinary shares are no longer subject to forfeiture. On May 9, 2023, pursuant to the terms of the Amended and Restated Memorandum and Articles of Association, the Sponsor elected to convert all 4,002,121 Founder Shares it held on a one-for-one basis into Class A ordinary shares, with immediate effect. Following this Founder Conversion and the Redemptions, the Company had an aggregate of 8,665,842 Class A ordinary shares and 1,747,879 Class B ordinary shares issued outstanding The Initial Shareholder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A total of (i) eight investors (the “Anchor Investors”), purchased 1,980,000 Units in the Initial Public Offering at the offering price of $10.00 per Unit: (ii) six Anchor Investors purchased 980,000 Units in the Initial Public Offering at the offering price of $10.00 per Unit; (iii) one Anchor Investor purchased 780,000 Units in the Initial Public Offering at the offering price of $10.00 per Unit; and (iv) one Anchor Investor purchased 500,000 Units in the Initial Public Offering at the offering price of $10.00 per Unit. Pursuant to such Units, the Anchor Investors have not been granted any shareholder or other rights in addition to those afforded to the Company’s other Public Shareholders. Further, the Anchor Investors are not required to (x) hold any Units, Class A ordinary shares or warrants they may purchase in the Initial Public Offering or thereafter for any amount of time, (y) vote any Class A ordinary shares they may own at the applicable time in favor of the Business Combination or (z) refrain from exercising their right to redeem their Public Shares at the time of the Business Combination. The Anchor Investors have the same rights to the funds held in the Trust Account with respect to the Class A ordinary shares underlying the Units purchased in the Initial Public Offering as the rights afforded to the Company’s other Public Shareholders. Each Anchor Investor entered into separate investment agreements (the “Anchor Investment Agreements”) with the Company and the Sponsor pursuant to which each Anchor Investor purchased a specified number of Founder Shares, or an aggregate of 1,747,879 Founder Shares, from the Sponsor for $0.004 per share, or an aggregate purchase price of $6,992 at the closing of the Initial Public Offering. Pursuant to the investment agreements, the Anchor Investors agreed to (a) vote any Founder Shares held by them in favor of the Business Combination and (b) subject any Founder Shares held by them to the same lock-up restrictions as the Founder Shares held by the Sponsor and independent directors. The Company estimated the fair value of the Founder Shares attributable to the Anchor Investors to be $13,860,681 or $7.93 per share recognized upon the Initial Public Offering. The Company determined the fair value based on a stock price simulation performed by a third party. The excess of the fair value of the Founder Shares sold over the purchase price of $6,992 (or $0.004 per share) was determined to be an offering cost in accordance with Staff Accounting Bulletin Topic 5A, “Expenses of Offering”. Accordingly, the offering cost was allocated to the separable financial instruments issued in the Initial Public Offering based on a relative fair value basis, compared to total proceeds received. Offering costs allocated to derivative warrant liabilities were expensed in the accompanying statements of operations. Offering costs allocated to the Public Shares were charged to temporary equity upon the completion of the Initial Public Offering. Prior to the First Extension vote in April 12, 2023, the owners of all of the Founders Shares distributed pursuant to the Anchor Investment Agreements all entered into a first amendment of such agreement, such that the transferred shares shall, in the same proportion applicable to the Founder Shares held by the Sponsor, be automatically, and without further action of any of the parties, subject to any cut-back, reduction, mandatory repurchase, redemption, forfeiture, vesting or revesting, earnouts or other concessions agreed upon by the Company and the Sponsor in connection with the Company’s entry into an agreement with respect to, or the consummation of, an initial business combination. Promissory Note—Related Party On March 11, 2021, the Sponsor agreed to loan the Company an aggregate of up to $300,000 to cover expenses related to the Initial Public Offering pursuant to a promissory note (the “IPO Promissory Note”). This loan was non-interest bearing and upon the consummation of the Initial Public Offering. The Company borrowed $250,000 under the IPO Promissory Note and repaid the outstanding balance on October 12, 2021. The IPO Promissory Note was no longer available after the consummation of the Initial Public Offering. Due from Related Party Due from related party consists of amounts owed from the Sponsor, due to expenses paid by the Company on behalf of IX Acquisition Services LLC, an entity owned by an affiliate of the Sponsor (“IX Services”). As of December 31, 2021, the Company had approximately $3,500 in amount due from related party outstanding, which was fully paid in April 2022. Subsequently, the Company borrowed an additional amount of approximately $2,800 and fully settled the balance in July 2022. Administrative Support Agreement On October 6, 2021, the Company entered into an agreement with IX Services, to pay up to $10,000 per month for office space, secretarial and administrative services. Upon completion of a Business Combination or the Company’s liquidation, the Company will cease paying these monthly fees; however, IX Services waived these fees for the year ended December 31, 2023. During the year ended December 31, 2023 and 2022, the Company incurred expenses in connection with such services of approximately $0 and $103,000, respectively, which are included within operating and formation expenses on the accompanying statements of operations. Related Party Loans The Sponsor has committed to loan the Company an aggregate of up to $1,400,000 for working capital purposes (“Committed Sponsor Loans”), at the Company’s request, on or after January 15, 2022. Such Committed Sponsor Loans will be convertible into Private Placement Warrants, each exercisable to purchase one Class A ordinary share at $11.50 per share, at a price of $1.00 per warrant, or up to $1,400,000 in the aggregate. In addition, in order to finance transaction costs in connection with an intended initial Business Combination, the Sponsor or an affiliate of the Sponsor or certain of the Company’s officers and directors may, but are not obligated to (except in the case of the Committed Sponsor Loans), loan the Company additional funds as may be required on a non-interest basis (together with the Committed Sponsor Loans, the “Working Capital Loans”). If the Company completes an initial Business Combination, the Company would repay any such Working Capital Loans. In the event that the initial Business Combination does not close, the Company may use a portion of the working capital held outside the Trust Account to repay any such Working Capital Loans but no proceeds from the Trust Account would be used for such repayment. Up to $1,400,000 of such loans (which amount includes the Committed Sponsor Loans) may be convertible into warrants of the post Business Combination entity at a price of $1.00 per warrant at the option of the lender. The warrants would be identical to the Private Placement Warrants. As of December 31, 2023 and 2022, there were no borrowings under any Working Capital Loans. In connection with the Contribution and advances the Sponsor may make in the future to the Company for working capital expenses, on April 13, 2023, the Company issued the Extension Promissory Note to the Sponsor with a principal amount up to $1 million. The Extension Promissory Note bears no interest and is repayable in full upon the earlier of (a) the date of the consummation of the Business Combination, or (b) the date of the Company’s liquidation. If the Company does not consummate an initial Business Combination within the Combination Period, the Extension Promissory Note will be repaid only from funds held outside of the Trust Account or will be forfeited, eliminated or otherwise forgiven. Upon maturity, the outstanding principal of the Extension Promissory Note may be converted into warrants, at a price of $1.00 per warrant, at the option of the Sponsor. Such warrants will have terms identical to the warrants issued to the Sponsor in the Private Placement. The Contribution and any drawdowns in connection with the Extension Promissory Note are subject to unanimous written consent of the Board of Directors and the consent of the Sponsor. On September 8, 2023, the Company issued the Amended and Restated Extension Promissory Note in the principal amount of up to $2.5 million to the Sponsor, to amend and restate the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Conversion Warrants at the price of $1.00 per warrant. Such Conversion Warrants will have terms identical to the warrants issued to the Sponsor in the Private Placement. During the year ended December 31, 2023, the Company had a total of $1,889,768 drawn on the Extension Promissory Note. There were no advances due under the Extension Promissory Note during the year ended December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of the Initial Public Offering may not exercise their demand and “piggyback” registration rights after five and seven years, respectively, after the effective date of the Registration Statement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at certain underwriting agreement, dated as of October 6, 2021 (the “Underwriting Agreement”). On April 12, 2023, the Company entered into a fee reduction agreement (the “Fee Reduction Agreement”), which amends the Underwriting Agreement. According to the Underwriting Agreement, the Company previously agreed to pay to the underwriters of the Initial Public Offering an aggregate of $12,100,000 as deferred underwriting commissions, a portion of which fee is payable to each underwriter in proportion to their respective commitments pursuant to the Underwriting Agreement, upon the consummation of a Business Combination. Pursuant to the Fee Reduction Agreement, the underwriters have agreed to forfeit sixty-six and 94/100 percent ( 66.94% ) of the aggregate deferred underwriting commissions of $12,100,000 for a total reduction of $8,100,000 . However, if the Company enters into a Business Combination with a target at a pre-money valuation above $100 million, the forfeiture percentage for underwriters will be reduced to no less than fifty percent ( 50% ) of the aggregate deferred underwriting commissions of $12,100,000 for an approximate reduction of $6,050,000 . On April 4, 2024, the Company entered into an Amended &amp; Restated Fee Reduction Agreement, which amends the Underwriting Agreement with Cantor Fitzgerald &amp; Co. (“CF&amp;CO”). Pursuant to the Amended and Restated Fee Reduction Agreement with CF&amp;CO, in the event that the Company consummates the Business Combination with AERKOMM, CF&amp;CO agrees that it will forfeit $6,475,000 of the aggregate original deferred fee that would otherwise be payable by the Company to CF&amp;CO, resulting in a remainder of $1,995,000 . The deferred fee will become payable to the underwriters from the amounts held in the Trust Account solely in the event that the Company completes a business combination, subject to the terms of the underwriting agreement. On April 4, 2024, the Company entered into an Amended &amp; Restated Fee Reduction Agreement, which amends the Underwriting Agreement with Odeon Capital Group LLC (“Odeon”). Pursuant to the Amended and Restated Fee Reduction Agreement with Odeon, in the event that the Company consummates the Business Combination with AERKOMM, Odeon agrees that it will forfeit $2,775,000 of the aggregate original deferred fee that would otherwise be payable by the Company to Odeon, resulting in a remainder of $855,000 . The deferred fee will become payable to the underwriters from the amounts held in the Trust Account solely in the event that the Company completes a business combination, subject to the terms of the underwriting agreement. Merger Agreement On March 29, 2024, the Company, a Cayman Islands exempted company (which will de-register from the Register of Companies in the Cayman Islands by way of continuation out of the Cayman Islands and into the State of Delaware so as to migrate to and domesticate as a Delaware corporation prior to the Closing Date) entered into a Merger Agreement, by and among the Company, AKOM Merger Sub Inc., a Nevada corporation and a wholly owned subsidiary of the Company (“Merger Sub”), and AERKOMM Inc., a Nevada corporation (the “AERKOMM”) (as it may be amended and/or restated from time to time, the “Merger Agreement”). The PIPE Investment Concurrently with the execution of the Merger Agreement, the Company and AERKOMM entered into subscription agreements (the “Subscription Agreements”) with certain accredited investors providing for investments in the Company’s Common Stock in a private placement for an aggregate cash amount of $35,000,000 at $11.50 per share of the Company’s Common Stock (the “PIPE Investment”). AERKOMM will exercise reasonable best efforts to obtain a PIPE Investment Amount of at least $65,000,000 (inclusive of investment amounts under SAFE Agreements (as defined below)) pursuant to PIPE arrangements, and will obtain a minimum PIPE Investment Amount, unless waived by the Company, of at least $ 45,000,000 minus the investment amount obtained pursuant to SAFE Agreements (the “PIPE Minimum Investment Amount”) and will consummate the transactions contemplated by the Subscription Agreements. The SAFE Investment On March 29, 2024, IX Acquisition Corp. (Parent), a Cayman Islands exempted company, entered into a Merger Agreement, by and among Parent, AKOM Merger Sub Inc., a Nevada corporation and a wholly owned subsidiary of Parent (“Merger Sub”), and AERKOMM Inc., a Nevada corporation (the “Company”) (as it may be amended and/or restated from time to time, the “Merger Agreement”). Capitalized terms used but not otherwise defined herein have the meanings given to them in the Merger Agreement. Pursuant to the Merger Agreement, the Company was obligated to enter into simple agreements for future equity (the “SAFE Agreements”) with certain investors providing for investments in shares of the Company’s Common Stock in a private placement in an aggregate amount of not less than $15,000,000 (exercising reasonable best efforts to secure $5,000,000 within twenty ( 20 ) Business Days of the date of the Merger Agreement, another $5,000,000 within forty ( 40 ) Business Days of the date of the Merger Agreement, and another $5,000,000 within sixty ( 60 ) Business Days of the date of the Merger Agreement) that will automatically convert upon the Closing at $11.50 per share of the Parent’s Common Stock and in accordance with such SAFE Agreements and the Merger Agreement (such investments in the aggregate, the “SAFE Investment”). As of August 12, 2024, an aggregate of $2.6 million of SAFE Investment has been made. The SAFE Investment will initially be placed in an escrow account and may be released from such escrow account to an account of the Company pursuant to the joint written instructions of the Company and the Parent. The Company analyzed the SAFE agreement under ASC 480 and ASC 815, noting that the Common Stock and Incentive Shares issuable under the SAFE Agreement do NOT meets the requirements for equity classification. As a result, the Common Stock and Incentive Shares are required to be classified as a liability and measured at fair value with changes in fair value recorded in earnings, the SAFE notes were issued by Aerkomm and as such the liability has been reflected in the financial statement of Aerkomm, Inc at issuance and as of June 30, 2024. Sponsor Support Agreement In connection with the execution of the Merger Agreement, the Company entered into a support agreement (the “Sponsor Support Agreement”) with the Sponsor and AERKOMM, pursuant to which the Sponsor agreed to, among other things, (i) vote all of its shares in favor of each the Company Proposal sought by the Company with respect to the Merger Agreement or the transactions contemplated thereby, (ii) vote against any Alternative Proposal or proposal relating to a business combination transaction, (iii) vote against any merger agreement or merger, consolidation, combination, sale of substantial assets, reorganization, recapitalization, dissolution, liquidation or winding up of or by the Company (other than the Merger Agreement and transactions relating to the Merger), (iv) vote against any change in the business, management or Board of Directors of the Company (other than in connection with the Merger), (v) vote against any proposal that would impede the Merger or that would result in a breach with respect to any obligation or agreement of the Company, Merger Sub or the Sponsor under the Merger Agreement or the Company Support Agreement, and (vi) vote in favor of any proposal to extend the period of time the Company is afforded under its organizational documents to consummate an initial business combination, in each case, subject to the terms and conditions of the Company Support Agreement. AERKOMM Support Agreement In connection with the execution of the Merger Agreement, the Company entered into a support agreement (the “AERKOMM Support Agreement”) with AERKOMM and certain shareholders of AERKOMM (the “AERKOMM Supporting Shareholders”) pursuant to which the AERKOMM Supporting Shareholders agreed to, among other things,(i) vote to approve and adopt the Merger Agreement and the transactions contemplated thereby, including the Merger (“AERKOMM Transaction Proposals”); (ii) vote against any merger agreement or merger, consolidation, combination, sale of substantial assets, reorganization, recapitalization, dissolution, liquidation or winding up of or by AERKOMM (other than the Merger Agreement and the transactions relating to the Merger); (iii) vote against any change in the business (to the extent in violation of the Merger Agreement), management or Board of Directors of AERKOMM (other than in connection with AERKOMM Transaction Proposals and the transactions contemplated thereby); and (iv) vote against any proposal that would impede the Merger or that would result in a breach with respect to any obligation or agreement of AERKOMM or AERKOMM Securityholders under the Merger Agreement or the AERKOMM Support Agreement. Registration Rights Agreement The Merger Agreement contemplates that, at the Closing, Pubco, the Sponsor and certain former shareholders of AERKOMM (collectively, the “Holders”) will enter into a registration rights agreement (the “Registration Rights Agreement”), pursuant to which Pubco will agree to register for resale, pursuant to Rule 415 under the Securities Act, certain the Company’s Common Shares and Domesticated the Company Warrants that are held by the Holders from time to time. The Registration Rights Agreement amends and restates the registration rights agreement that was entered into the Company, the Sponsor and the other parties thereto in connection with the Company’s initial public offering. The Registration Rights Agreement will terminate on the earlier of (a) the five year anniversary of the date of the Registration Rights Agreement or (b) with respect to any Holder, on the date that such Holder no longer holds any Registrable Securities. ​</t>
        </is>
      </c>
      <c r="C4" s="4" t="inlineStr">
        <is>
          <t>NOTE 6. COMMITMENTS AND CONTINGENCIES Registration Rights Agreement The holders of the Founder Shares, Private Placement Warrants and Public Warrants that may be issued upon conversion of Working Capital Loans (and any Class A ordinary shares issuable upon the exercise of the Private Placement Warrants and warrants issued upon conversion of the Working Capital Loans) are entitled to registration rights pursuant to a registration rights agreement signed on the effective date of the Registration Statement.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has granted Cantor and Odeon or their designees or affiliates certain registration rights relating to these securities. The underwriters of the Initial Public Offering may not exercise their demand and “piggyback” registration rights after five and seven years, respectively, after the effective date of the Registration Statement and may not exercise demand rights on more than one occasion. The Company bears the expenses incurred in connection with the filing of any such registration statements. Underwriting Agreement In connection with the Initial Public Offering, the underwriters were granted a 45-day option from the date of the prospectus to purchase up to 3,000,000 additional Units to cover over-allotments. On October 12, 2021, the underwriters fully exercised the over-allotment option to purchase an additional 3,000,000 Units at an offering price of $10.00 per Unit, generating additional gross proceeds of $30,000,000 to the Company. The underwriters were paid a cash underwriting discount of $0.20 per Unit (excluding over-allotment Units) in the Initial Public Offering, or $4,000,000 in the aggregate, upon the closing of the Initial Public Offering. In addition, $0.50 per Unit (excluding over-allotment Units) and $0.70 per over-allotment Unit (totaling $12,100,000 in the aggregate) is payable to the underwriters for deferred underwriting commissions. The deferred fee is payable to the underwriters from the amounts held in the Trust Account solely in the event that the Company completes a Business Combination, subject to the terms of that certain underwriting agreement, dated as of October 6, 2021 (the “Underwriting Agreement”). On April 12, 2023, the Company entered into a fee reduction agreement (the “Fee Reduction Agreement”), which amends the Underwriting Agreement. According to the Underwriting Agreement, the Company previously agreed to pay to the underwriters of the Initial Public Offering an aggregate of $12,100,000 as deferred underwriting commissions, a portion of which fee is payable to each underwriter in proportion to their respective commitments pursuant to the Underwriting Agreement, upon the consummation of a Business Combination. Pursuant to the Fee Reduction Agreement, the underwriters have agreed to forfeit sixty-six and 94/100 percent (66.94%) of the aggregate deferred underwriting commissions of $12,100,000 for a total reduction of $8,100,000. However, if the Company enters into a Business Combination with a target at a pre-money valuation above $100 million, the forfeiture percentage for underwriters will be reduced to no less than fifty percent (50%) of the aggregate deferred underwriting commissions of $12,100,000 for an approximate reduction of $6,0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4" customWidth="1" min="5" max="5"/>
    <col width="20" customWidth="1" min="6" max="6"/>
    <col width="13" customWidth="1" min="7" max="7"/>
  </cols>
  <sheetData>
    <row r="1">
      <c r="A1" s="1" t="inlineStr">
        <is>
          <t>UNAUDITED CONDENSED CONSOLIDATED STATEMENTS OF CHANGES IN SHAREHOLDERS' DEFICIT - USD ($)</t>
        </is>
      </c>
      <c r="B1" s="2" t="inlineStr">
        <is>
          <t>Class A common stock Common Stock</t>
        </is>
      </c>
      <c r="C1" s="2" t="inlineStr">
        <is>
          <t>Class B common stock Common Stock</t>
        </is>
      </c>
      <c r="D1" s="2" t="inlineStr">
        <is>
          <t>Additional Paid-in Capital</t>
        </is>
      </c>
      <c r="E1" s="2" t="inlineStr">
        <is>
          <t>Subscription Receivable</t>
        </is>
      </c>
      <c r="F1" s="2" t="inlineStr">
        <is>
          <t>Accumulated Deficit</t>
        </is>
      </c>
      <c r="G1" s="2" t="inlineStr">
        <is>
          <t>Total</t>
        </is>
      </c>
    </row>
    <row r="2">
      <c r="A2" s="4" t="inlineStr">
        <is>
          <t>Balance at the beginning at Dec. 31, 2021</t>
        </is>
      </c>
      <c r="B2" s="5" t="n">
        <v>0</v>
      </c>
      <c r="C2" s="5" t="n">
        <v>575</v>
      </c>
      <c r="D2" s="5" t="n">
        <v>0</v>
      </c>
      <c r="E2" s="5" t="n">
        <v>-19982</v>
      </c>
      <c r="F2" s="5" t="n">
        <v>-19266026</v>
      </c>
      <c r="G2" s="5" t="n">
        <v>-19285433</v>
      </c>
    </row>
    <row r="3">
      <c r="A3" s="4" t="inlineStr">
        <is>
          <t>Balance at the beginning (in shares) at Dec. 31, 2021</t>
        </is>
      </c>
      <c r="B3" s="6" t="n">
        <v>0</v>
      </c>
      <c r="C3" s="6" t="n">
        <v>5750000</v>
      </c>
      <c r="D3" s="4" t="inlineStr">
        <is>
          <t xml:space="preserve"> </t>
        </is>
      </c>
      <c r="E3" s="4" t="inlineStr">
        <is>
          <t xml:space="preserve"> </t>
        </is>
      </c>
      <c r="F3" s="4" t="inlineStr">
        <is>
          <t xml:space="preserve"> </t>
        </is>
      </c>
      <c r="G3" s="4" t="inlineStr">
        <is>
          <t xml:space="preserve"> </t>
        </is>
      </c>
    </row>
    <row r="4">
      <c r="A4" s="3" t="inlineStr">
        <is>
          <t>CONDENSED 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ordinary shares to redemption amount</t>
        </is>
      </c>
      <c r="B5" s="4" t="inlineStr">
        <is>
          <t xml:space="preserve"> </t>
        </is>
      </c>
      <c r="C5" s="4" t="inlineStr">
        <is>
          <t xml:space="preserve"> </t>
        </is>
      </c>
      <c r="D5" s="4" t="inlineStr">
        <is>
          <t xml:space="preserve"> </t>
        </is>
      </c>
      <c r="E5" s="4" t="inlineStr">
        <is>
          <t xml:space="preserve"> </t>
        </is>
      </c>
      <c r="F5" s="6" t="n">
        <v>-3212946</v>
      </c>
      <c r="G5" s="6" t="n">
        <v>-3212946</v>
      </c>
    </row>
    <row r="6">
      <c r="A6" s="4" t="inlineStr">
        <is>
          <t>Repayment of subscription receivable</t>
        </is>
      </c>
      <c r="B6" s="4" t="inlineStr">
        <is>
          <t xml:space="preserve"> </t>
        </is>
      </c>
      <c r="C6" s="4" t="inlineStr">
        <is>
          <t xml:space="preserve"> </t>
        </is>
      </c>
      <c r="D6" s="4" t="inlineStr">
        <is>
          <t xml:space="preserve"> </t>
        </is>
      </c>
      <c r="E6" s="5" t="n">
        <v>19982</v>
      </c>
      <c r="F6" s="4" t="inlineStr">
        <is>
          <t xml:space="preserve"> </t>
        </is>
      </c>
      <c r="G6" s="6" t="n">
        <v>19982</v>
      </c>
    </row>
    <row r="7">
      <c r="A7" s="4" t="inlineStr">
        <is>
          <t>Net (loss) income</t>
        </is>
      </c>
      <c r="B7" s="4" t="inlineStr">
        <is>
          <t xml:space="preserve"> </t>
        </is>
      </c>
      <c r="C7" s="4" t="inlineStr">
        <is>
          <t xml:space="preserve"> </t>
        </is>
      </c>
      <c r="D7" s="4" t="inlineStr">
        <is>
          <t xml:space="preserve"> </t>
        </is>
      </c>
      <c r="E7" s="4" t="inlineStr">
        <is>
          <t xml:space="preserve"> </t>
        </is>
      </c>
      <c r="F7" s="6" t="n">
        <v>9286803</v>
      </c>
      <c r="G7" s="6" t="n">
        <v>9286803</v>
      </c>
    </row>
    <row r="8">
      <c r="A8" s="4" t="inlineStr">
        <is>
          <t>Balance at the end at Dec. 31, 2022</t>
        </is>
      </c>
      <c r="B8" s="4" t="inlineStr">
        <is>
          <t xml:space="preserve"> </t>
        </is>
      </c>
      <c r="C8" s="5" t="n">
        <v>575</v>
      </c>
      <c r="D8" s="4" t="inlineStr">
        <is>
          <t xml:space="preserve"> </t>
        </is>
      </c>
      <c r="E8" s="4" t="inlineStr">
        <is>
          <t xml:space="preserve"> </t>
        </is>
      </c>
      <c r="F8" s="6" t="n">
        <v>-13192169</v>
      </c>
      <c r="G8" s="6" t="n">
        <v>-13191594</v>
      </c>
    </row>
    <row r="9">
      <c r="A9" s="4" t="inlineStr">
        <is>
          <t>Balance at the end (in shares) at Dec. 31, 2022</t>
        </is>
      </c>
      <c r="B9" s="4" t="inlineStr">
        <is>
          <t xml:space="preserve"> </t>
        </is>
      </c>
      <c r="C9" s="6" t="n">
        <v>5750000</v>
      </c>
      <c r="D9" s="4" t="inlineStr">
        <is>
          <t xml:space="preserve"> </t>
        </is>
      </c>
      <c r="E9" s="4" t="inlineStr">
        <is>
          <t xml:space="preserve"> </t>
        </is>
      </c>
      <c r="F9" s="4" t="inlineStr">
        <is>
          <t xml:space="preserve"> </t>
        </is>
      </c>
      <c r="G9" s="4" t="inlineStr">
        <is>
          <t xml:space="preserve"> </t>
        </is>
      </c>
    </row>
    <row r="10">
      <c r="A10" s="3" t="inlineStr">
        <is>
          <t>CONDENSED STATEMENTS OF CHANGES IN 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easurement of Class A ordinary shares to redemption amount</t>
        </is>
      </c>
      <c r="B11" s="4" t="inlineStr">
        <is>
          <t xml:space="preserve"> </t>
        </is>
      </c>
      <c r="C11" s="4" t="inlineStr">
        <is>
          <t xml:space="preserve"> </t>
        </is>
      </c>
      <c r="D11" s="4" t="inlineStr">
        <is>
          <t xml:space="preserve"> </t>
        </is>
      </c>
      <c r="E11" s="4" t="inlineStr">
        <is>
          <t xml:space="preserve"> </t>
        </is>
      </c>
      <c r="F11" s="6" t="n">
        <v>-2108482</v>
      </c>
      <c r="G11" s="6" t="n">
        <v>-2108482</v>
      </c>
    </row>
    <row r="12">
      <c r="A12" s="4" t="inlineStr">
        <is>
          <t>Net (loss) income</t>
        </is>
      </c>
      <c r="B12" s="5" t="n">
        <v>0</v>
      </c>
      <c r="C12" s="5" t="n">
        <v>0</v>
      </c>
      <c r="D12" s="6" t="n">
        <v>0</v>
      </c>
      <c r="E12" s="4" t="inlineStr">
        <is>
          <t xml:space="preserve"> </t>
        </is>
      </c>
      <c r="F12" s="6" t="n">
        <v>1458019</v>
      </c>
      <c r="G12" s="6" t="n">
        <v>1458019</v>
      </c>
    </row>
    <row r="13">
      <c r="A13" s="4" t="inlineStr">
        <is>
          <t>Balance at the end at Mar. 31, 2023</t>
        </is>
      </c>
      <c r="B13" s="4" t="inlineStr">
        <is>
          <t xml:space="preserve"> </t>
        </is>
      </c>
      <c r="C13" s="5" t="n">
        <v>575</v>
      </c>
      <c r="D13" s="4" t="inlineStr">
        <is>
          <t xml:space="preserve"> </t>
        </is>
      </c>
      <c r="E13" s="4" t="inlineStr">
        <is>
          <t xml:space="preserve"> </t>
        </is>
      </c>
      <c r="F13" s="6" t="n">
        <v>-13842632</v>
      </c>
      <c r="G13" s="6" t="n">
        <v>-13842057</v>
      </c>
    </row>
    <row r="14">
      <c r="A14" s="4" t="inlineStr">
        <is>
          <t>Balance at the end (in shares) at Mar. 31, 2023</t>
        </is>
      </c>
      <c r="B14" s="4" t="inlineStr">
        <is>
          <t xml:space="preserve"> </t>
        </is>
      </c>
      <c r="C14" s="6" t="n">
        <v>5750000</v>
      </c>
      <c r="D14" s="4" t="inlineStr">
        <is>
          <t xml:space="preserve"> </t>
        </is>
      </c>
      <c r="E14" s="4" t="inlineStr">
        <is>
          <t xml:space="preserve"> </t>
        </is>
      </c>
      <c r="F14" s="4" t="inlineStr">
        <is>
          <t xml:space="preserve"> </t>
        </is>
      </c>
      <c r="G14" s="4" t="inlineStr">
        <is>
          <t xml:space="preserve"> </t>
        </is>
      </c>
    </row>
    <row r="15">
      <c r="A15" s="4" t="inlineStr">
        <is>
          <t>Balance at the beginning at Dec. 31, 2022</t>
        </is>
      </c>
      <c r="B15" s="4" t="inlineStr">
        <is>
          <t xml:space="preserve"> </t>
        </is>
      </c>
      <c r="C15" s="5" t="n">
        <v>575</v>
      </c>
      <c r="D15" s="4" t="inlineStr">
        <is>
          <t xml:space="preserve"> </t>
        </is>
      </c>
      <c r="E15" s="4" t="inlineStr">
        <is>
          <t xml:space="preserve"> </t>
        </is>
      </c>
      <c r="F15" s="6" t="n">
        <v>-13192169</v>
      </c>
      <c r="G15" s="6" t="n">
        <v>-13191594</v>
      </c>
    </row>
    <row r="16">
      <c r="A16" s="4" t="inlineStr">
        <is>
          <t>Balance at the beginning (in shares) at Dec. 31, 2022</t>
        </is>
      </c>
      <c r="B16" s="4" t="inlineStr">
        <is>
          <t xml:space="preserve"> </t>
        </is>
      </c>
      <c r="C16" s="6" t="n">
        <v>5750000</v>
      </c>
      <c r="D16" s="4" t="inlineStr">
        <is>
          <t xml:space="preserve"> </t>
        </is>
      </c>
      <c r="E16" s="4" t="inlineStr">
        <is>
          <t xml:space="preserve"> </t>
        </is>
      </c>
      <c r="F16" s="4" t="inlineStr">
        <is>
          <t xml:space="preserve"> </t>
        </is>
      </c>
      <c r="G16" s="4" t="inlineStr">
        <is>
          <t xml:space="preserve"> </t>
        </is>
      </c>
    </row>
    <row r="17">
      <c r="A17" s="3" t="inlineStr">
        <is>
          <t>CONDENSED STATEMENTS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6" t="n">
        <v>3128377</v>
      </c>
    </row>
    <row r="19">
      <c r="A19" s="4" t="inlineStr">
        <is>
          <t>Balance at the end at Jun. 30, 2023</t>
        </is>
      </c>
      <c r="B19" s="5" t="n">
        <v>401</v>
      </c>
      <c r="C19" s="5" t="n">
        <v>174</v>
      </c>
      <c r="D19" s="6" t="n">
        <v>3860447</v>
      </c>
      <c r="E19" s="4" t="inlineStr">
        <is>
          <t xml:space="preserve"> </t>
        </is>
      </c>
      <c r="F19" s="6" t="n">
        <v>-12172274</v>
      </c>
      <c r="G19" s="6" t="n">
        <v>-8311252</v>
      </c>
    </row>
    <row r="20">
      <c r="A20" s="4" t="inlineStr">
        <is>
          <t>Balance at the end (in shares) at Jun. 30, 2023</t>
        </is>
      </c>
      <c r="B20" s="6" t="n">
        <v>4002121</v>
      </c>
      <c r="C20" s="6" t="n">
        <v>1747879</v>
      </c>
      <c r="D20" s="4" t="inlineStr">
        <is>
          <t xml:space="preserve"> </t>
        </is>
      </c>
      <c r="E20" s="4" t="inlineStr">
        <is>
          <t xml:space="preserve"> </t>
        </is>
      </c>
      <c r="F20" s="4" t="inlineStr">
        <is>
          <t xml:space="preserve"> </t>
        </is>
      </c>
      <c r="G20" s="4" t="inlineStr">
        <is>
          <t xml:space="preserve"> </t>
        </is>
      </c>
    </row>
    <row r="21">
      <c r="A21" s="4" t="inlineStr">
        <is>
          <t>Balance at the beginning at Dec. 31, 2022</t>
        </is>
      </c>
      <c r="B21" s="4" t="inlineStr">
        <is>
          <t xml:space="preserve"> </t>
        </is>
      </c>
      <c r="C21" s="5" t="n">
        <v>575</v>
      </c>
      <c r="D21" s="4" t="inlineStr">
        <is>
          <t xml:space="preserve"> </t>
        </is>
      </c>
      <c r="E21" s="4" t="inlineStr">
        <is>
          <t xml:space="preserve"> </t>
        </is>
      </c>
      <c r="F21" s="6" t="n">
        <v>-13192169</v>
      </c>
      <c r="G21" s="6" t="n">
        <v>-13191594</v>
      </c>
    </row>
    <row r="22">
      <c r="A22" s="4" t="inlineStr">
        <is>
          <t>Balance at the beginning (in shares) at Dec. 31, 2022</t>
        </is>
      </c>
      <c r="B22" s="4" t="inlineStr">
        <is>
          <t xml:space="preserve"> </t>
        </is>
      </c>
      <c r="C22" s="6" t="n">
        <v>5750000</v>
      </c>
      <c r="D22" s="4" t="inlineStr">
        <is>
          <t xml:space="preserve"> </t>
        </is>
      </c>
      <c r="E22" s="4" t="inlineStr">
        <is>
          <t xml:space="preserve"> </t>
        </is>
      </c>
      <c r="F22" s="4" t="inlineStr">
        <is>
          <t xml:space="preserve"> </t>
        </is>
      </c>
      <c r="G22" s="4" t="inlineStr">
        <is>
          <t xml:space="preserve"> </t>
        </is>
      </c>
    </row>
    <row r="23">
      <c r="A23" s="3" t="inlineStr">
        <is>
          <t>CONDENSED STATEMENTS OF CHANGES IN 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easurement of Class A ordinary shares to redemption amount</t>
        </is>
      </c>
      <c r="B24" s="4" t="inlineStr">
        <is>
          <t xml:space="preserve"> </t>
        </is>
      </c>
      <c r="C24" s="4" t="inlineStr">
        <is>
          <t xml:space="preserve"> </t>
        </is>
      </c>
      <c r="D24" s="6" t="n">
        <v>-3946459</v>
      </c>
      <c r="E24" s="4" t="inlineStr">
        <is>
          <t xml:space="preserve"> </t>
        </is>
      </c>
      <c r="F24" s="6" t="n">
        <v>-2108482</v>
      </c>
      <c r="G24" s="6" t="n">
        <v>-6054941</v>
      </c>
    </row>
    <row r="25">
      <c r="A25" s="4" t="inlineStr">
        <is>
          <t>Gain on forfeiture of deferred underwriting fee payable</t>
        </is>
      </c>
      <c r="B25" s="4" t="inlineStr">
        <is>
          <t xml:space="preserve"> </t>
        </is>
      </c>
      <c r="C25" s="4" t="inlineStr">
        <is>
          <t xml:space="preserve"> </t>
        </is>
      </c>
      <c r="D25" s="6" t="n">
        <v>5713015</v>
      </c>
      <c r="E25" s="4" t="inlineStr">
        <is>
          <t xml:space="preserve"> </t>
        </is>
      </c>
      <c r="F25" s="4" t="inlineStr">
        <is>
          <t xml:space="preserve"> </t>
        </is>
      </c>
      <c r="G25" s="6" t="n">
        <v>5713015</v>
      </c>
    </row>
    <row r="26">
      <c r="A26" s="4" t="inlineStr">
        <is>
          <t>Class B to Class A Conversion</t>
        </is>
      </c>
      <c r="B26" s="5" t="n">
        <v>401</v>
      </c>
      <c r="C26" s="5" t="n">
        <v>-401</v>
      </c>
      <c r="D26" s="4" t="inlineStr">
        <is>
          <t xml:space="preserve"> </t>
        </is>
      </c>
      <c r="E26" s="4" t="inlineStr">
        <is>
          <t xml:space="preserve"> </t>
        </is>
      </c>
      <c r="F26" s="4" t="inlineStr">
        <is>
          <t xml:space="preserve"> </t>
        </is>
      </c>
      <c r="G26" s="4" t="inlineStr">
        <is>
          <t xml:space="preserve"> </t>
        </is>
      </c>
    </row>
    <row r="27">
      <c r="A27" s="4" t="inlineStr">
        <is>
          <t>Class B to Class A conversion (in shares)</t>
        </is>
      </c>
      <c r="B27" s="6" t="n">
        <v>4002121</v>
      </c>
      <c r="C27" s="6" t="n">
        <v>-4002121</v>
      </c>
      <c r="D27" s="4" t="inlineStr">
        <is>
          <t xml:space="preserve"> </t>
        </is>
      </c>
      <c r="E27" s="4" t="inlineStr">
        <is>
          <t xml:space="preserve"> </t>
        </is>
      </c>
      <c r="F27" s="4" t="inlineStr">
        <is>
          <t xml:space="preserve"> </t>
        </is>
      </c>
      <c r="G27" s="4" t="inlineStr">
        <is>
          <t xml:space="preserve"> </t>
        </is>
      </c>
    </row>
    <row r="28">
      <c r="A28" s="4" t="inlineStr">
        <is>
          <t>Net (loss) income</t>
        </is>
      </c>
      <c r="B28" s="4" t="inlineStr">
        <is>
          <t xml:space="preserve"> </t>
        </is>
      </c>
      <c r="C28" s="4" t="inlineStr">
        <is>
          <t xml:space="preserve"> </t>
        </is>
      </c>
      <c r="D28" s="4" t="inlineStr">
        <is>
          <t xml:space="preserve"> </t>
        </is>
      </c>
      <c r="E28" s="4" t="inlineStr">
        <is>
          <t xml:space="preserve"> </t>
        </is>
      </c>
      <c r="F28" s="6" t="n">
        <v>4018393</v>
      </c>
      <c r="G28" s="6" t="n">
        <v>4018393</v>
      </c>
    </row>
    <row r="29">
      <c r="A29" s="4" t="inlineStr">
        <is>
          <t>Balance at the end at Dec. 31, 2023</t>
        </is>
      </c>
      <c r="B29" s="5" t="n">
        <v>401</v>
      </c>
      <c r="C29" s="5" t="n">
        <v>174</v>
      </c>
      <c r="D29" s="6" t="n">
        <v>1766556</v>
      </c>
      <c r="E29" s="4" t="inlineStr">
        <is>
          <t xml:space="preserve"> </t>
        </is>
      </c>
      <c r="F29" s="6" t="n">
        <v>-11282258</v>
      </c>
      <c r="G29" s="6" t="n">
        <v>-9515127</v>
      </c>
    </row>
    <row r="30">
      <c r="A30" s="4" t="inlineStr">
        <is>
          <t>Balance at the end (in shares) at Dec. 31, 2023</t>
        </is>
      </c>
      <c r="B30" s="6" t="n">
        <v>4002121</v>
      </c>
      <c r="C30" s="6" t="n">
        <v>1747879</v>
      </c>
      <c r="D30" s="4" t="inlineStr">
        <is>
          <t xml:space="preserve"> </t>
        </is>
      </c>
      <c r="E30" s="4" t="inlineStr">
        <is>
          <t xml:space="preserve"> </t>
        </is>
      </c>
      <c r="F30" s="4" t="inlineStr">
        <is>
          <t xml:space="preserve"> </t>
        </is>
      </c>
      <c r="G30" s="4" t="inlineStr">
        <is>
          <t xml:space="preserve"> </t>
        </is>
      </c>
    </row>
    <row r="31">
      <c r="A31" s="4" t="inlineStr">
        <is>
          <t>Balance at the beginning at Mar. 31, 2023</t>
        </is>
      </c>
      <c r="B31" s="4" t="inlineStr">
        <is>
          <t xml:space="preserve"> </t>
        </is>
      </c>
      <c r="C31" s="5" t="n">
        <v>575</v>
      </c>
      <c r="D31" s="4" t="inlineStr">
        <is>
          <t xml:space="preserve"> </t>
        </is>
      </c>
      <c r="E31" s="4" t="inlineStr">
        <is>
          <t xml:space="preserve"> </t>
        </is>
      </c>
      <c r="F31" s="6" t="n">
        <v>-13842632</v>
      </c>
      <c r="G31" s="6" t="n">
        <v>-13842057</v>
      </c>
    </row>
    <row r="32">
      <c r="A32" s="4" t="inlineStr">
        <is>
          <t>Balance at the beginning (in shares) at Mar. 31, 2023</t>
        </is>
      </c>
      <c r="B32" s="4" t="inlineStr">
        <is>
          <t xml:space="preserve"> </t>
        </is>
      </c>
      <c r="C32" s="6" t="n">
        <v>5750000</v>
      </c>
      <c r="D32" s="4" t="inlineStr">
        <is>
          <t xml:space="preserve"> </t>
        </is>
      </c>
      <c r="E32" s="4" t="inlineStr">
        <is>
          <t xml:space="preserve"> </t>
        </is>
      </c>
      <c r="F32" s="4" t="inlineStr">
        <is>
          <t xml:space="preserve"> </t>
        </is>
      </c>
      <c r="G32" s="4" t="inlineStr">
        <is>
          <t xml:space="preserve"> </t>
        </is>
      </c>
    </row>
    <row r="33">
      <c r="A33" s="3" t="inlineStr">
        <is>
          <t>CONDENSED STATEMENTS OF CHANGES IN 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easurement of Class A ordinary shares to redemption amount</t>
        </is>
      </c>
      <c r="B34" s="4" t="inlineStr">
        <is>
          <t xml:space="preserve"> </t>
        </is>
      </c>
      <c r="C34" s="4" t="inlineStr">
        <is>
          <t xml:space="preserve"> </t>
        </is>
      </c>
      <c r="D34" s="6" t="n">
        <v>-1852568</v>
      </c>
      <c r="E34" s="4" t="inlineStr">
        <is>
          <t xml:space="preserve"> </t>
        </is>
      </c>
      <c r="F34" s="4" t="inlineStr">
        <is>
          <t xml:space="preserve"> </t>
        </is>
      </c>
      <c r="G34" s="6" t="n">
        <v>-1852568</v>
      </c>
    </row>
    <row r="35">
      <c r="A35" s="4" t="inlineStr">
        <is>
          <t>Gain on forfeiture of deferred underwriting fee payable</t>
        </is>
      </c>
      <c r="B35" s="4" t="inlineStr">
        <is>
          <t xml:space="preserve"> </t>
        </is>
      </c>
      <c r="C35" s="4" t="inlineStr">
        <is>
          <t xml:space="preserve"> </t>
        </is>
      </c>
      <c r="D35" s="6" t="n">
        <v>5713015</v>
      </c>
      <c r="E35" s="4" t="inlineStr">
        <is>
          <t xml:space="preserve"> </t>
        </is>
      </c>
      <c r="F35" s="4" t="inlineStr">
        <is>
          <t xml:space="preserve"> </t>
        </is>
      </c>
      <c r="G35" s="6" t="n">
        <v>5713015</v>
      </c>
    </row>
    <row r="36">
      <c r="A36" s="4" t="inlineStr">
        <is>
          <t>Class B to Class A Conversion</t>
        </is>
      </c>
      <c r="B36" s="5" t="n">
        <v>401</v>
      </c>
      <c r="C36" s="5" t="n">
        <v>-401</v>
      </c>
      <c r="D36" s="4" t="inlineStr">
        <is>
          <t xml:space="preserve"> </t>
        </is>
      </c>
      <c r="E36" s="4" t="inlineStr">
        <is>
          <t xml:space="preserve"> </t>
        </is>
      </c>
      <c r="F36" s="4" t="inlineStr">
        <is>
          <t xml:space="preserve"> </t>
        </is>
      </c>
      <c r="G36" s="4" t="inlineStr">
        <is>
          <t xml:space="preserve"> </t>
        </is>
      </c>
    </row>
    <row r="37">
      <c r="A37" s="4" t="inlineStr">
        <is>
          <t>Class B to Class A conversion (in shares)</t>
        </is>
      </c>
      <c r="B37" s="6" t="n">
        <v>4002121</v>
      </c>
      <c r="C37" s="6" t="n">
        <v>-4002121</v>
      </c>
      <c r="D37" s="4" t="inlineStr">
        <is>
          <t xml:space="preserve"> </t>
        </is>
      </c>
      <c r="E37" s="4" t="inlineStr">
        <is>
          <t xml:space="preserve"> </t>
        </is>
      </c>
      <c r="F37" s="4" t="inlineStr">
        <is>
          <t xml:space="preserve"> </t>
        </is>
      </c>
      <c r="G37" s="4" t="inlineStr">
        <is>
          <t xml:space="preserve"> </t>
        </is>
      </c>
    </row>
    <row r="38">
      <c r="A38" s="4" t="inlineStr">
        <is>
          <t>Net (loss) income</t>
        </is>
      </c>
      <c r="B38" s="4" t="inlineStr">
        <is>
          <t xml:space="preserve"> </t>
        </is>
      </c>
      <c r="C38" s="4" t="inlineStr">
        <is>
          <t xml:space="preserve"> </t>
        </is>
      </c>
      <c r="D38" s="4" t="inlineStr">
        <is>
          <t xml:space="preserve"> </t>
        </is>
      </c>
      <c r="E38" s="4" t="inlineStr">
        <is>
          <t xml:space="preserve"> </t>
        </is>
      </c>
      <c r="F38" s="6" t="n">
        <v>1670358</v>
      </c>
      <c r="G38" s="6" t="n">
        <v>1670358</v>
      </c>
    </row>
    <row r="39">
      <c r="A39" s="4" t="inlineStr">
        <is>
          <t>Balance at the end at Jun. 30, 2023</t>
        </is>
      </c>
      <c r="B39" s="5" t="n">
        <v>401</v>
      </c>
      <c r="C39" s="5" t="n">
        <v>174</v>
      </c>
      <c r="D39" s="6" t="n">
        <v>3860447</v>
      </c>
      <c r="E39" s="4" t="inlineStr">
        <is>
          <t xml:space="preserve"> </t>
        </is>
      </c>
      <c r="F39" s="6" t="n">
        <v>-12172274</v>
      </c>
      <c r="G39" s="6" t="n">
        <v>-8311252</v>
      </c>
    </row>
    <row r="40">
      <c r="A40" s="4" t="inlineStr">
        <is>
          <t>Balance at the end (in shares) at Jun. 30, 2023</t>
        </is>
      </c>
      <c r="B40" s="6" t="n">
        <v>4002121</v>
      </c>
      <c r="C40" s="6" t="n">
        <v>1747879</v>
      </c>
      <c r="D40" s="4" t="inlineStr">
        <is>
          <t xml:space="preserve"> </t>
        </is>
      </c>
      <c r="E40" s="4" t="inlineStr">
        <is>
          <t xml:space="preserve"> </t>
        </is>
      </c>
      <c r="F40" s="4" t="inlineStr">
        <is>
          <t xml:space="preserve"> </t>
        </is>
      </c>
      <c r="G40" s="4" t="inlineStr">
        <is>
          <t xml:space="preserve"> </t>
        </is>
      </c>
    </row>
    <row r="41">
      <c r="A41" s="4" t="inlineStr">
        <is>
          <t>Balance at the beginning at Dec. 31, 2023</t>
        </is>
      </c>
      <c r="B41" s="5" t="n">
        <v>401</v>
      </c>
      <c r="C41" s="5" t="n">
        <v>174</v>
      </c>
      <c r="D41" s="6" t="n">
        <v>1766556</v>
      </c>
      <c r="E41" s="4" t="inlineStr">
        <is>
          <t xml:space="preserve"> </t>
        </is>
      </c>
      <c r="F41" s="6" t="n">
        <v>-11282258</v>
      </c>
      <c r="G41" s="6" t="n">
        <v>-9515127</v>
      </c>
    </row>
    <row r="42">
      <c r="A42" s="4" t="inlineStr">
        <is>
          <t>Balance at the beginning (in shares) at Dec. 31, 2023</t>
        </is>
      </c>
      <c r="B42" s="6" t="n">
        <v>4002121</v>
      </c>
      <c r="C42" s="6" t="n">
        <v>1747879</v>
      </c>
      <c r="D42" s="4" t="inlineStr">
        <is>
          <t xml:space="preserve"> </t>
        </is>
      </c>
      <c r="E42" s="4" t="inlineStr">
        <is>
          <t xml:space="preserve"> </t>
        </is>
      </c>
      <c r="F42" s="4" t="inlineStr">
        <is>
          <t xml:space="preserve"> </t>
        </is>
      </c>
      <c r="G42" s="4" t="inlineStr">
        <is>
          <t xml:space="preserve"> </t>
        </is>
      </c>
    </row>
    <row r="43">
      <c r="A43" s="3" t="inlineStr">
        <is>
          <t>CONDENSED STATEMENTS OF CHANGES IN SHAREHOLDER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measurement of Class A ordinary shares to redemption amount</t>
        </is>
      </c>
      <c r="B44" s="4" t="inlineStr">
        <is>
          <t xml:space="preserve"> </t>
        </is>
      </c>
      <c r="C44" s="4" t="inlineStr">
        <is>
          <t xml:space="preserve"> </t>
        </is>
      </c>
      <c r="D44" s="6" t="n">
        <v>-495617</v>
      </c>
      <c r="E44" s="4" t="inlineStr">
        <is>
          <t xml:space="preserve"> </t>
        </is>
      </c>
      <c r="F44" s="4" t="inlineStr">
        <is>
          <t xml:space="preserve"> </t>
        </is>
      </c>
      <c r="G44" s="6" t="n">
        <v>-495617</v>
      </c>
    </row>
    <row r="45">
      <c r="A45" s="4" t="inlineStr">
        <is>
          <t>Net (loss) income</t>
        </is>
      </c>
      <c r="B45" s="4" t="inlineStr">
        <is>
          <t xml:space="preserve"> </t>
        </is>
      </c>
      <c r="C45" s="4" t="inlineStr">
        <is>
          <t xml:space="preserve"> </t>
        </is>
      </c>
      <c r="D45" s="4" t="inlineStr">
        <is>
          <t xml:space="preserve"> </t>
        </is>
      </c>
      <c r="E45" s="4" t="inlineStr">
        <is>
          <t xml:space="preserve"> </t>
        </is>
      </c>
      <c r="F45" s="6" t="n">
        <v>-721742</v>
      </c>
      <c r="G45" s="6" t="n">
        <v>-721742</v>
      </c>
    </row>
    <row r="46">
      <c r="A46" s="4" t="inlineStr">
        <is>
          <t>Balance at the end at Mar. 31, 2024</t>
        </is>
      </c>
      <c r="B46" s="5" t="n">
        <v>401</v>
      </c>
      <c r="C46" s="5" t="n">
        <v>174</v>
      </c>
      <c r="D46" s="6" t="n">
        <v>1270939</v>
      </c>
      <c r="E46" s="4" t="inlineStr">
        <is>
          <t xml:space="preserve"> </t>
        </is>
      </c>
      <c r="F46" s="6" t="n">
        <v>-12004000</v>
      </c>
      <c r="G46" s="6" t="n">
        <v>-10732486</v>
      </c>
    </row>
    <row r="47">
      <c r="A47" s="4" t="inlineStr">
        <is>
          <t>Balance at the end (in shares) at Mar. 31, 2024</t>
        </is>
      </c>
      <c r="B47" s="6" t="n">
        <v>4002121</v>
      </c>
      <c r="C47" s="6" t="n">
        <v>1747879</v>
      </c>
      <c r="D47" s="4" t="inlineStr">
        <is>
          <t xml:space="preserve"> </t>
        </is>
      </c>
      <c r="E47" s="4" t="inlineStr">
        <is>
          <t xml:space="preserve"> </t>
        </is>
      </c>
      <c r="F47" s="4" t="inlineStr">
        <is>
          <t xml:space="preserve"> </t>
        </is>
      </c>
      <c r="G47" s="4" t="inlineStr">
        <is>
          <t xml:space="preserve"> </t>
        </is>
      </c>
    </row>
    <row r="48">
      <c r="A48" s="4" t="inlineStr">
        <is>
          <t>Balance at the beginning at Dec. 31, 2023</t>
        </is>
      </c>
      <c r="B48" s="5" t="n">
        <v>401</v>
      </c>
      <c r="C48" s="5" t="n">
        <v>174</v>
      </c>
      <c r="D48" s="6" t="n">
        <v>1766556</v>
      </c>
      <c r="E48" s="4" t="inlineStr">
        <is>
          <t xml:space="preserve"> </t>
        </is>
      </c>
      <c r="F48" s="6" t="n">
        <v>-11282258</v>
      </c>
      <c r="G48" s="6" t="n">
        <v>-9515127</v>
      </c>
    </row>
    <row r="49">
      <c r="A49" s="4" t="inlineStr">
        <is>
          <t>Balance at the beginning (in shares) at Dec. 31, 2023</t>
        </is>
      </c>
      <c r="B49" s="6" t="n">
        <v>4002121</v>
      </c>
      <c r="C49" s="6" t="n">
        <v>1747879</v>
      </c>
      <c r="D49" s="4" t="inlineStr">
        <is>
          <t xml:space="preserve"> </t>
        </is>
      </c>
      <c r="E49" s="4" t="inlineStr">
        <is>
          <t xml:space="preserve"> </t>
        </is>
      </c>
      <c r="F49" s="4" t="inlineStr">
        <is>
          <t xml:space="preserve"> </t>
        </is>
      </c>
      <c r="G49" s="4" t="inlineStr">
        <is>
          <t xml:space="preserve"> </t>
        </is>
      </c>
    </row>
    <row r="50">
      <c r="A50" s="3" t="inlineStr">
        <is>
          <t>CONDENSED STATEMENTS OF CHANGES IN SHARE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6" t="n">
        <v>-2039626</v>
      </c>
    </row>
    <row r="52">
      <c r="A52" s="4" t="inlineStr">
        <is>
          <t>Balance at the end at Jun. 30, 2024</t>
        </is>
      </c>
      <c r="B52" s="5" t="n">
        <v>401</v>
      </c>
      <c r="C52" s="5" t="n">
        <v>174</v>
      </c>
      <c r="D52" s="6" t="n">
        <v>776644</v>
      </c>
      <c r="E52" s="4" t="inlineStr">
        <is>
          <t xml:space="preserve"> </t>
        </is>
      </c>
      <c r="F52" s="6" t="n">
        <v>-13321884</v>
      </c>
      <c r="G52" s="6" t="n">
        <v>-12544665</v>
      </c>
    </row>
    <row r="53">
      <c r="A53" s="4" t="inlineStr">
        <is>
          <t>Balance at the end (in shares) at Jun. 30, 2024</t>
        </is>
      </c>
      <c r="B53" s="6" t="n">
        <v>4002121</v>
      </c>
      <c r="C53" s="6" t="n">
        <v>1747879</v>
      </c>
      <c r="D53" s="4" t="inlineStr">
        <is>
          <t xml:space="preserve"> </t>
        </is>
      </c>
      <c r="E53" s="4" t="inlineStr">
        <is>
          <t xml:space="preserve"> </t>
        </is>
      </c>
      <c r="F53" s="4" t="inlineStr">
        <is>
          <t xml:space="preserve"> </t>
        </is>
      </c>
      <c r="G53" s="4" t="inlineStr">
        <is>
          <t xml:space="preserve"> </t>
        </is>
      </c>
    </row>
    <row r="54">
      <c r="A54" s="4" t="inlineStr">
        <is>
          <t>Balance at the beginning at Mar. 31, 2024</t>
        </is>
      </c>
      <c r="B54" s="5" t="n">
        <v>401</v>
      </c>
      <c r="C54" s="5" t="n">
        <v>174</v>
      </c>
      <c r="D54" s="6" t="n">
        <v>1270939</v>
      </c>
      <c r="E54" s="4" t="inlineStr">
        <is>
          <t xml:space="preserve"> </t>
        </is>
      </c>
      <c r="F54" s="6" t="n">
        <v>-12004000</v>
      </c>
      <c r="G54" s="6" t="n">
        <v>-10732486</v>
      </c>
    </row>
    <row r="55">
      <c r="A55" s="4" t="inlineStr">
        <is>
          <t>Balance at the beginning (in shares) at Mar. 31, 2024</t>
        </is>
      </c>
      <c r="B55" s="6" t="n">
        <v>4002121</v>
      </c>
      <c r="C55" s="6" t="n">
        <v>1747879</v>
      </c>
      <c r="D55" s="4" t="inlineStr">
        <is>
          <t xml:space="preserve"> </t>
        </is>
      </c>
      <c r="E55" s="4" t="inlineStr">
        <is>
          <t xml:space="preserve"> </t>
        </is>
      </c>
      <c r="F55" s="4" t="inlineStr">
        <is>
          <t xml:space="preserve"> </t>
        </is>
      </c>
      <c r="G55" s="4" t="inlineStr">
        <is>
          <t xml:space="preserve"> </t>
        </is>
      </c>
    </row>
    <row r="56">
      <c r="A56" s="3" t="inlineStr">
        <is>
          <t>CONDENSED STATEMENTS OF CHANGES IN SHAREHOLDERS'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measurement of Class A ordinary shares to redemption amount</t>
        </is>
      </c>
      <c r="B57" s="4" t="inlineStr">
        <is>
          <t xml:space="preserve"> </t>
        </is>
      </c>
      <c r="C57" s="4" t="inlineStr">
        <is>
          <t xml:space="preserve"> </t>
        </is>
      </c>
      <c r="D57" s="6" t="n">
        <v>-494295</v>
      </c>
      <c r="E57" s="4" t="inlineStr">
        <is>
          <t xml:space="preserve"> </t>
        </is>
      </c>
      <c r="F57" s="4" t="inlineStr">
        <is>
          <t xml:space="preserve"> </t>
        </is>
      </c>
      <c r="G57" s="6" t="n">
        <v>-494295</v>
      </c>
    </row>
    <row r="58">
      <c r="A58" s="4" t="inlineStr">
        <is>
          <t>Net (loss) income</t>
        </is>
      </c>
      <c r="B58" s="4" t="inlineStr">
        <is>
          <t xml:space="preserve"> </t>
        </is>
      </c>
      <c r="C58" s="4" t="inlineStr">
        <is>
          <t xml:space="preserve"> </t>
        </is>
      </c>
      <c r="D58" s="4" t="inlineStr">
        <is>
          <t xml:space="preserve"> </t>
        </is>
      </c>
      <c r="E58" s="4" t="inlineStr">
        <is>
          <t xml:space="preserve"> </t>
        </is>
      </c>
      <c r="F58" s="6" t="n">
        <v>-1317884</v>
      </c>
      <c r="G58" s="6" t="n">
        <v>-1317884</v>
      </c>
    </row>
    <row r="59">
      <c r="A59" s="4" t="inlineStr">
        <is>
          <t>Balance at the end at Jun. 30, 2024</t>
        </is>
      </c>
      <c r="B59" s="5" t="n">
        <v>401</v>
      </c>
      <c r="C59" s="5" t="n">
        <v>174</v>
      </c>
      <c r="D59" s="5" t="n">
        <v>776644</v>
      </c>
      <c r="E59" s="4" t="inlineStr">
        <is>
          <t xml:space="preserve"> </t>
        </is>
      </c>
      <c r="F59" s="5" t="n">
        <v>-13321884</v>
      </c>
      <c r="G59" s="5" t="n">
        <v>-12544665</v>
      </c>
    </row>
    <row r="60">
      <c r="A60" s="4" t="inlineStr">
        <is>
          <t>Balance at the end (in shares) at Jun. 30, 2024</t>
        </is>
      </c>
      <c r="B60" s="6" t="n">
        <v>4002121</v>
      </c>
      <c r="C60" s="6" t="n">
        <v>1747879</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7. WARRANTS As of June 30, 2024 and December 31, 2023, there were an aggregate of 18,650,000 warrants outstanding, comprised of 11,500,000 Public Warrants and 7,150,000 Private Placement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agreed that as soon as practicable, but in no event later than fifteen ( 15 ) business days after the closing of an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 60 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 prior written notice of redemption (the “ 30 -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 -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 warrant liabilities are subject to re-measurement at each balance sheet date. With each such re-measurement, the warrant liabilities will be adjusted to its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
        </is>
      </c>
      <c r="C4" s="4" t="inlineStr">
        <is>
          <t>NOTE 7. WARRANTS As of December 31, 2023 and 2022, there were an aggregate of 18,650,000 warrants outstanding, comprised of 11,500,000 Public Warrants and 7,150,000 Private Placement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the obligations described below with respect to registration. No warrant will be exercisable and the Company will not be obligated to issue Class A ordinary shares upon exercise of a warrant unless the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agreed that as soon as practicable, but in no event later than fifteen ( 15 Once the warrants become exercisable, the Company may call the warrants for redemption: ● in whole and not in part; ● at a price of $0.01 per warrant; ● upon not less than 30 days ’ prior written notice of redemption (the “ 30-day redemption period”) to each warrant holder; and ● if, and only if, the closing price of the ordinary shares equals or exceeds $18.00 per share (as adjusted for share subdivision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trading day period ending three business days before the Company sends to the notice of redemption to the warrant holders. The Company will not redeem the warrants for cash unless an effective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the Company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its cash position, the number of warrants that are outstanding and the dilutive effect on the Company’s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In addition, if (x) the Company issues additional Class A ordinary shares or equity-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and Anchor Investors, or their affiliates, without taking into account any Founder Shares held by the Initial Shareholders, and Anchor Investors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the volume weighted average trading price of the Class A ordinary shares during the 20 trading day period starting on the trading day after the day on which the Company consummates an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including the Class A ordinary shares issuable upon exercise of the Private Placement Warrants) will not be transferable, assignable or salable until 30 days after the completion of an initial Business Combination (except, among other limited exceptions, to the officers and directors and other persons or entities affiliated with the initial purchasers of the Private Placement Warrants) and they will not be redeemable by the Company so long as they are held by the initial purchasers or their permitted transferees. The initial purchasers, or their permitted transferees, have the option to exercise the Private Placement Warrants on a cashless basis.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The accounting treatment of derivative financial instruments requires that the Company record the warrants as derivative liabilities at fair value upon the closing of the Initial Public Offering. The Public Warrants have been allocated a portion of the proceeds from the issuance of the Units equal to their fair value. The warrant liabilities are subject to re-measurement at each balance sheet date. With each such re-measurement, the warrant liabilities will be adjusted to its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S SUBJECT TO POSSIBLE REDEMPTION AND SHAREHOLDERS' DEFICIT</t>
        </is>
      </c>
      <c r="B1" s="2" t="inlineStr">
        <is>
          <t>6 Months Ended</t>
        </is>
      </c>
      <c r="C1" s="2" t="inlineStr">
        <is>
          <t>12 Months Ended</t>
        </is>
      </c>
    </row>
    <row r="2">
      <c r="B2" s="2" t="inlineStr">
        <is>
          <t>Jun. 30, 2024</t>
        </is>
      </c>
      <c r="C2" s="2" t="inlineStr">
        <is>
          <t>Dec. 31, 2023</t>
        </is>
      </c>
    </row>
    <row r="3">
      <c r="A3" s="3" t="inlineStr">
        <is>
          <t>CLASS A ORDINARY SHARES SUBJECT TO POSSIBLE REDEMPTION AND SHAREHOLDERS' DEFICIT</t>
        </is>
      </c>
      <c r="B3" s="4" t="inlineStr">
        <is>
          <t xml:space="preserve"> </t>
        </is>
      </c>
      <c r="C3" s="4" t="inlineStr">
        <is>
          <t xml:space="preserve"> </t>
        </is>
      </c>
    </row>
    <row r="4">
      <c r="A4" s="4" t="inlineStr">
        <is>
          <t>CLASS A ORDINARY SHARES SUBJECT TO POSSIBLE REDEMPTION AND SHAREHOLDERS' DEFICIT</t>
        </is>
      </c>
      <c r="B4" s="4" t="inlineStr">
        <is>
          <t>NOTE 8. CLASS A ORDINARY SHARES SUBJECT TO POSSIBLE REDEMPTION AND SHAREHOLDERS’ DEFICIT Preference Shares The Company is authorized to issue 1,000,000 preference shares with a par value of $0.0001 per share with such designations, voting and other rights and preferences as may be determined from time to time by the Board of Directors. As of June 30, 2024 and December 31, 2023, there were no preference shares issued or outstanding . Class A Ordinary Shares The Company is authorized to issue 200,000,000 Class A ordinary shares with a par value of $0.0001 per share. Holders of Class A ordinary shares are entitled to one vote for each share. As of June 30, 2024 and December 31, 2023, there were 4,002,121 Class A ordinary shares issued and outstanding, excluding 2,846,071 shares of Class A ordinary shares subject to possible redemption, which are presented as temporary equity, respectively. Class B Ordinary Shares The Company is authorized to issue 20,000,000 Class B ordinary shares with a par value of $0.0001 per share. Holders of Class B ordinary shares are entitled to one vote for each share. As of June 30, 2024 and December 31, 2023, there were 1,747,879 Class B ordinary shares issued and outstanding, respectively, and the Initial Shareholders, including the Anchor Investors, owned 67 % of the Company’s issued and outstanding shares on an as-converted basis.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lass B ordinary shares will have ten votes for every Class B ordinary share and holders of the Class A ordinary shares will have one vote for every Class A ordinary share. These provisions of the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t>
        </is>
      </c>
      <c r="C4" s="4" t="inlineStr">
        <is>
          <t>NOTE 8. CLASS A ORDINARY SHARES SUBJECT TO POSSIBLE REDEMPTION AND SHAREHOLDERS’ DEFICIT Preference Shares The Company is authorized to issue 1,000,000 preference shares with a par value of $0.0001 per share with such designations, voting and other rights and preferences as may be determined from time to time by the Board of Directors. As of December 31, 2023 and 2022, there were no preference shares issued or outstanding. Class A Ordinary Shares The Company is authorized to issue 200,000,000 Class A ordinary shares with a par value of $0.0001 per share. Holders of Class A ordinary shares are entitled to one vote for each share. As of December 31, 2023 and 2022, there were 4,002,121 and 0 Class A ordinary shares issued outstanding Class B Ordinary Shares The Company is authorized to issue 20,000,000 Class B ordinary shares with a par value of $0.0001 per share. Holders of Class B ordinary shares are entitled to one vote for each share. As of December 31, 2023 and 2022, there were 1,747,879 and 5,750,000 Class B ordinary shares issued outstanding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lass B ordinary shares will have ten votes for every Class B ordinary share and holders of the Class A ordinary shares will have one vote for every Class A ordinary share. These provisions of the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June 30, 2024 and December 31, 2023, and indicates the fair value hierarchy of the valuation inputs the Company utilized to determine such fair value: ​ ​ ​ ​ ​ ​ ​ ​ ​ ​ ​ ​ ​ ​ ​ Amount at Fair ​ ​ ​ ​ ​ ​ Description ​ Value ​ Level 1 ​ Level 2 ​ Level 3 June 30, 2024 ​ ​ ​ ​ ​ ​ ​ ​ Liabilities ​ ​ ​ ​ ​ ​ ​ ​ Warrant liability – Public Warrants ​ $ 920,000 ​ $ — ​ $ 920,000 ​ $ — Warrant liability – Private Placement Warrants ​ ​ 572,000 ​ ​ — ​ ​ — ​ ​ 572,000 Total Liabilities ​ $ 1,492,000 ​ $ — ​ $ 920,000 ​ $ 572,000 ​ ​ ​ ​ ​ ​ ​ ​ ​ ​ ​ ​ ​ ​ ​ Amount at Fair ​ ​ ​ ​ ​ ​ Description ​ Value ​ Level 1 ​ Level 2 ​ Level 3 December 31, 2023 ​ ​ ​ ​ ​ ​ ​ ​ Liabilities ​ ​ ​ ​ ​ ​ Warrant liability – Public Warrants ​ $ 230,000 ​ $ — ​ $ 230,000 ​ $ — Warrant liability – Private Placement Warrants ​ ​ 143,000 ​ ​ — ​ ​ — ​ ​ 143,000 Total Liabilities ​ $ 373,000 ​ $ — ​ $ 230,000 ​ $ 143,000 ​ Cash Held in Trust Account As of June 30, 2024, assets held in the Trust Account were comprised of approximately $32.4 million in cash held by Trust Account. As of December 31, 2023, assets held in the Trust Account were comprised of approximately $31.4 million in cash held by Trust Account. Fair Value Measurements Transfers to/from Levels 1, 2 and 3 are recognized at the end of the reporting period. The estimated fair value of the Public Warrants transferred from a Level 3 measurement to a Level 1 fair value measurement in November 2021, when the Public Warrants were separately listed and traded, and subsequently transferred to a Level 2 measurement during the quarter ended March 31, 2022 due to low trading volume. The Company utilized a Monte-Carlo simulation model for the initial valuation of the Public Warrants. Beginning in November 2021, the fair value of Public Warrants has been measured based on the listed market price of such Public Warrants under the ticker “IXAQW”. The Company utilized a probability-adjusted Black-Scholes method to value the Private Placement Warrants at each reporting period, with changes in fair value recognized in the statements of operations. The estimated fair value of the Private Placement Warrant liabilities is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Placement Warrants: ​ ​ ​ ​ ​ ​ ​ ​ ​ ​ June 30, 2024 December 31, 2023 ​ Stock price ​ $ 11.40 ​ $ 11.05 ​ Exercise price ​ $ 11.50 ​ $ 11.50 ​ Dividend yield ​ ​ — % ​ — % Expected term (in years) ​ ​ 5.28 ​ 5.28 ​ Volatility ​ ​ 4.10 % 2.80 % Risk-free rate ​ ​ 4.24 % ​ 3.77 % Fair value ​ $ 0.08 ​ $ 0.02 ​ ​ The following table provides a summary of the changes in the fair value of the Company’s Level 3 financial instruments that are measured at fair value on a recurring basis: ​ ​ ​ ​ ​ Fair value at December 31, 2023 $ 143,000 Change in fair value of Private Placement Warrants ​ ​ 71,500 Fair value at March 31, 2024 ​ $ 214,500 Change in fair value of Private Placement Warrants ​ ​ 357,500 Fair value at June 30, 2024 ​ $ 572,000 ​ ​ ​ ​ Fair value at December 31, 2022 ​ $ 143,000 Change in fair value of Private Placement Warrants ​ ​ 143,000 Fair value at March 31, 2023 ​ $ 286,000 Change in fair value of Private Placement Warrants ​ ​ (71,500) Fair value at June 30, 2023 ​ $ 214,500 ​ The Company recognized $932,500 loss and $186,500 gain on change in the fair value of the Public Warrants and Private Placement Warrants in the accompanying statements of operations for the three months period ended June 30, 2024 and 2023, respectively. The Company recognized $1,119,000 loss and $186,500 loss on change in the fair value of the Public Warrants and Private Placement Warrants in the accompanying statements of operations for the six months period ended June 30, 2024 and 2023, respectively. Derivative Liability-Conversion Feature The Company utilizes a Monte Carlo model to estimate the fair value of the conversion feature within the Extension Promissory Note, which is required to be recorded at its initial fair value on the date of issuance, and each balance sheet date thereafter. Changes in the estimated fair value of the conversion feature are recognized as non-cash gains or losses in the accompanying statements of operations. The key assumptions in the model relate to expected share-price volatility, risk-free interest rate, exercise price, expected term and the probability of occurrence of the transaction. The expected volatility was based on the average volatility of special purpose acquisition companies that are searching for an acquisition target. The risk-free interest rate is based on interpolation of Treasury yields with a term commensurate with the term of the warrants. The Company anticipates the dividend yield to be zero . The expected term of the warrants is assumed to be the estimated date of a Business Combination. The estimated fair value of the conversion feature related to the Extension Promissory Note as of issuance and for the period ended June 30, 2024 is zero . ​</t>
        </is>
      </c>
      <c r="C4" s="4" t="inlineStr">
        <is>
          <t>NOTE 9. FAIR VALUE MEASUREMENTS The following table presents information about the Company’s financial assets that are measured at fair value on a recurring basis as of December 31, 2023 and 2022, and indicates the fair value hierarchy of the valuation inputs the Company utilized to determine such fair value: ​ ​ ​ Amount at Fair ​ ​ ​ ​ ​ ​ ​ ​ ​ Description Value Level 1 Level 2 Level 3 December 31, 2023 ​ ​ ​ ​ ​ ​ ​ ​ ​ ​ ​ ​ Liabilities ​ ​ ​ ​ Warrant liability – Public Warrants ​ $ 230,000 ​ $ — ​ $ 230,000 ​ $ — Warrant liability – Private Placement Warrants ​ ​ 143,000 ​ ​ — ​ ​ — ​ ​ 143,000 Total Liabilities ​ $ 373,000 ​ $ — ​ $ 230,000 ​ $ 143,000 ​ ​ ​ Amount at Fair ​ ​ ​ ​ ​ ​ ​ ​ ​ Description Value Level 1 Level 2 Level 3 December 31, 2022 ​ ​ ​ ​ ​ ​ ​ ​ Assets ​ ​ ​ ​ Investments held in the Trust Account ​ $ 234,364,451 ​ $ 234,364,451 ​ $ — ​ $ — Liabilities ​ ​ ​ ​ Warrant liability – Public Warrants ​ $ 230,000 ​ $ — ​ $ 230,000 ​ $ — Warrant liability – Private Placement Warrants ​ ​ 143,000 ​ ​ — ​ ​ — ​ ​ 143,000 Total Liabilities ​ $ 373,000 ​ $ — ​ $ 230,000 ​ $ 143,000 ​ Cash and Investments Held in Trust Account As of December 31, 2023, assets held in the Trust Account were comprised of approximately $31.4 million in cash held by Trust Account. As of December 31, 2022, the investments in the Trust Account consisted of approximately $234.4 million in U.S. Treasury securities. Fair Value Measurements Transfers to/from Levels 1, 2 and 3 are recognized at the end of the reporting period. The estimated fair value of the Public Warrants transferred from a Level 3 measurement to a Level 1 fair value measurement in November 2021, when the Public Warrants were separately listed and traded, and subsequently transferred to a Level 2 measurement during the quarter ended March 31, 2022 due to low trading volume. The Company utilized a Monte-Carlo simulation model for the initial valuation of the Public Warrants. Beginning in November 2021, the fair value of Public Warrants has been measured based on the listed market price of such Public Warrants under the ticker “IXAQW”. The Company utilized a probability-adjusted Black-Scholes method to value the Private Placement Warrants at each reporting period, with changes in fair value recognized in the statements of operations. The estimated fair value of the Private Placement Warrant liabilities is determined using Level 3 inputs. Inherent in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ovides the significant inputs to the probability-adjusted Black-Scholes method for the fair value of the Private Placement Warrants: ​ ​ December 31, 2023 December 31, 2022 Stock price ​ $ 11.05 ​ $ 10.14 ​ Exercise price ​ $ 11.50 ​ $ 11.50 ​ Dividend yield ​ — % — % Expected term (in years) ​ 5.28 ​ 5.27 ​ Volatility ​ 2.80 % 2.6 % Risk-free rate ​ 3.77 % 3.91 % Fair value ​ $ 0.02 ​ $ 0.02 ​ ​ The following table provides a summary of the changes in the fair value of the Company’s Level 3 financial instruments that are measured at fair value on a recurring basis: ​ Fair value at December 31, 2022 $ 143,000 Change in fair value of Private Placement Warrants ​ — Fair value at December 31, 2023 ​ $ 143,000 Fair value at December 31, 2021 ​ $ 3,289,000 Change in fair value of Private Placement Warrants ​ ​ (3,146,000) Fair value at December 31, 2022 ​ $ 143,000 ​ The Company recognized $0 and an approximately $7.5 million gain on change in the fair value of the Public Warrants and Private Placement Warrants with a change in fair value of warrant liabilities in the accompanying statements of operations for the year ended December 31, 2023 and 2022, respectively. Derivative Liability-Conversion Feature The Company utilizes a Monte Carlo model to estimate the fair value of the conversion feature within the Extension Promissory Note, which is required to be recorded at its initial fair value on the date of issuance, and each balance sheet date thereafter. Changes in the estimated fair value of the conversion feature are recognized as non-cash gains or losses in the accompanying statements of operations. The key assumptions in the model relate to expected share-price volatility, risk-free interest rate, exercise price, expected term and the probability of occurrence of the transaction. The expected volatility was based on the average volatility of special purpose acquisition companies that are searching for an acquisition target. The risk-free interest rate is based on interpolation of Treasury yields with a term commensurate with the term of the warrants. The Company anticipates the dividend yield to be zero. The expected term of the warrants is assumed to be the estimated date of a Business Combination. The estimated fair value of the conversion feature related to the Extension Promissory Note as of issuance and for the period ended December 31, 2023 is zer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accompanying unaudited condensed consolidated financial statements were issued in the Form 10-Q filed on August 19, 2024. Based upon this review, other than below, the Company did not identify any subsequent events that would have required adjustment or disclosure in the accompanying unaudited condensed consolidated financial statements. On August 5, 2024, the Panel granted the Company’s request for continued listing on the Nasdaq Global Market and confirmed that the Company was in compliance with the Minimum Total Holders Rule. On July 23, 2024 and August 16, 2024, the Sponsor deposited $50,000 each into the Company’s trust account in connection with the thirteenth and nineteenth Extension, respectively to extend the life until September 12, 2024. On August 12, 2024, the Parent and the Company entered into one new SAFE Agreement and amended one of the SAFE Agreements previously executed on May 13, 2024. Additionally, on July 8, 2024, the Company canceled the other SAFE Agreement that was entered into on May 13, 2024. Furthermore, on June 26, 2024, the Parent and the Company entered into one new SAFE Agreement. As a result, as of August 12, 2024, SAFE Agreements for an aggregate of $2,585,200 have been entered into. The SAFE Agreements will automatically convert upon the closing of the merger at $11.50 per share of Parent Common Stock. ​</t>
        </is>
      </c>
      <c r="C4" s="4" t="inlineStr">
        <is>
          <t>NOTE 10. SUBSEQUENT EVENTS The Company evaluated subsequent events and transactions that occurred after the balance sheet date up to the date that the accompanying financial statements were issued. Based upon this review, other than below, the Company did not identify any subsequent events that would have required adjustment or disclosure in the accompanying financial statements. On January 19, 2024, the Company issued a press release announcing that the Board had elected to extend the date by which the Company has to consummate a business combination from January 12, 2024 for an additional month to February 12, 2024 and further extend March 12, 2024 and April 12, 2024. The Company’s Amended and Restated Memorandum and Articles of Association provides the Company with the right to extend the Deadline Date eighteen times for an additional one month each time, from April 12, 2023, the initial Deadline Date, to up to October 12, 2024. In connection with the tenth Extension, the Board delivered the Sponsor a written request to draw down $50,000 under its previously-disclosed promissory note. The Sponsor deposited $50,000 each into the Company’s trust account in connection with the tenth, eleventh and twelfth Extension on January 12, 2024, February 17, 2024 and March 12, 2024,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ND GOING CONCERN</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condensed consolidated financial statements as they are not required for interim condensed consolidated financial statements under GAAP and the rules of the SEC. In the opinion of management, all adjustments (consisting of normal accruals) considered for a fair presentation have been included. Operating results for the three and six months ended June 30, 2024 are not necessarily indicative of the results that may be expected for the year ending December 31, 2024 or any future period. The accompanying unaudited condensed consolidated financial statements should be read in conjunction with the Company’s Annual Report on Form 10-K for the fiscal year ended December 31, 2023, as filed with the SEC on March 28, 2024 (the “2023 Annual Report”), which contains the audited financial statements and notes thereto. The financial information as of June 30, 2024, is derived from the audited financial statements presented in the 2023 Annual Report.</t>
        </is>
      </c>
      <c r="C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unaudited condensed consolidated financial statements include the accounts of the Company and its wholly owned subsidiary, which was formed on March 15, 2024. All significant intercompany balances and transactions have been eliminated in consolidation.</t>
        </is>
      </c>
      <c r="C5" s="4" t="inlineStr">
        <is>
          <t xml:space="preserve"> </t>
        </is>
      </c>
    </row>
    <row r="6">
      <c r="A6" s="4" t="inlineStr">
        <is>
          <t>Going Concern Consideration</t>
        </is>
      </c>
      <c r="B6" s="4" t="inlineStr">
        <is>
          <t>Going Concern Consideration As of June 30, 2024, the Company had approximately $7,655 in cash held outside of the Trust Account and a working capital deficit of approximately $5.0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condensed consolidated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condensed consolidated financial statements do not include any adjustments that might result from the outcome of this uncertainty.</t>
        </is>
      </c>
      <c r="C6" s="4" t="inlineStr">
        <is>
          <t>Going Concern Consideration As of December 31, 2023, the Company had approximately $24,000 in cash held outside of the Trust Account and a working capital deficit of approximately $3.1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financial statements do not include any adjustments that might result from the outcome of this uncertainty.</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8">
      <c r="A8" s="4" t="inlineStr">
        <is>
          <t>Use of Estimates</t>
        </is>
      </c>
      <c r="B8" s="4" t="inlineStr">
        <is>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accompanying condensed consolidated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t>
        </is>
      </c>
      <c r="C8" s="4" t="inlineStr">
        <is>
          <t>Use of Estimates The preparation of the accompanying financial statements in conformity with GAAP requires Management to make estimates and assumptions that affect the reported amounts of assets and liabilities and disclosure of contingent assets and liabilities at the date of the accompanying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4 and December 31, 2023, the Company has not experienced losses on these accounts.</t>
        </is>
      </c>
      <c r="C9"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3 and 2022, the Company has not experienced losses on these account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 t have any cash equivalents as of June 30, 2024 and December 31, 2023.</t>
        </is>
      </c>
      <c r="C10" s="4" t="inlineStr">
        <is>
          <t>Cash and Cash Equivalents The Company considers all short-term investments with an original maturity of three months or less when purchased to be cash equivalents. The Company did not have any cash equivalents as of December 31, 2023 and 2022.</t>
        </is>
      </c>
    </row>
    <row r="11">
      <c r="A11" s="4" t="inlineStr">
        <is>
          <t>Cash Held in the Trust Account</t>
        </is>
      </c>
      <c r="B11" s="4" t="inlineStr">
        <is>
          <t>Cash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 As of June 30, 2024 and December 31, 2023, the assets held in the Trust Account were in cash.</t>
        </is>
      </c>
      <c r="C11" s="4" t="inlineStr">
        <is>
          <t>Cash and Investments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As of December 31, 2023, the assets held in the Trust Account were in cash. As of December 31, 2022, the assets held in the Trust Account were in Treasury securities.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condensed consolidated financial statements.</t>
        </is>
      </c>
      <c r="C12"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financial statements.</t>
        </is>
      </c>
    </row>
    <row r="13">
      <c r="A13" s="4" t="inlineStr">
        <is>
          <t>Convertible Instruments</t>
        </is>
      </c>
      <c r="B13" s="4" t="inlineStr">
        <is>
          <t>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is>
      </c>
      <c r="C13" s="4" t="inlineStr">
        <is>
          <t>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c r="C14" s="4" t="inlineStr">
        <is>
          <t>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t>
        </is>
      </c>
    </row>
    <row r="15">
      <c r="A15" s="4" t="inlineStr">
        <is>
          <t>Class A Ordinary Shares Subject to Possible Redemption</t>
        </is>
      </c>
      <c r="B15" s="4" t="inlineStr">
        <is>
          <t>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4 and December 31, 2023, the Class A ordinary shares subject to redemption reflected in the accompanying balance sheets are reconciled in the following table: ​ ​ ​ ​ ​ Class A ordinary shares subject to possible redemption — January 1, 2023 $ 234,364,451 Less: ​ ​ ​ Redemption of ordinary shares ​ (208,978,864) Plus: ​ ​ ​ Increase in redemption value of Class A ordinary shares subject to redemption ​ ​ 6,054,941 Class A ordinary shares subject to possible redemption — December 31, 2023 ​ $ 31,440,528 Plus: ​ ​ ​ Increase in redemption value of Class A ordinary shares subject to redemption ​ ​ 495,617 Class A ordinary shares subject to possible redemption — March 31, 2024 ​ $ 31,936,145 Plus: ​ ​ ​ Increase in redemption value of Class A ordinary shares subject to redemption ​ ​ 494,295 Class A ordinary shares subject to possible redemption — June 30, 2024 ​ $ 32,430,440</t>
        </is>
      </c>
      <c r="C15" s="4" t="inlineStr">
        <is>
          <t>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3 and 2022, the Class A ordinary shares subject to redemption reflected in the accompanying balance sheets are reconciled in the following table: ​ Class A ordinary shares subject to possible redemption — January 1, 2023 $ 234,364,451 Less: ​ Redemption of ordinary shares ​ (208,978,864) Plus: ​ ​ ​ Increase in redemption value of Class A ordinary shares subject to redemption ​ ​ 6,054,941 Class A ordinary shares subject to possible redemption — December 31, 2023 ​ $ 31,440,528</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t>
        </is>
      </c>
      <c r="C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t>
        </is>
      </c>
    </row>
    <row r="17">
      <c r="A17" s="4" t="inlineStr">
        <is>
          <t>Income Taxes</t>
        </is>
      </c>
      <c r="B17" s="4" t="inlineStr">
        <is>
          <t>Income Taxes The Company accounts for income taxes under FASB ASC Topic 740, “Income Taxes” (“ASC 740”). ASC 740 requires the recognition of deferred tax assets and liabilities for both the expected impact of differences between the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condensed consolidated financial statemen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condensed consolidated financial statements.</t>
        </is>
      </c>
      <c r="C17" s="4" t="inlineStr">
        <is>
          <t>Income Taxes The Company accounts for income taxes under FASB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financial statement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financial statements.</t>
        </is>
      </c>
    </row>
    <row r="18">
      <c r="A18" s="4" t="inlineStr">
        <is>
          <t>Net (Loss) Income Per Ordinary Share</t>
        </is>
      </c>
      <c r="B18" s="4" t="inlineStr">
        <is>
          <t>Net (Loss)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loss) income per ordinary share is computed by dividing net (loss) income by the weighted-average number of ordinary shares outstanding during the period. Remeasurement associated with the redeemable Class A ordinary shares is excluded from net (loss) income per share as the redemption value approximates fair value. Therefore, the (loss) income per share calculation allocates income shared pro rata between redeemable and non - redeemable ordinary shares. The Company has not considered the effect of the exercise of the Public Warrants and Private Placement Warrants to purchase an aggregate of 18,650,000 shares in the calculation of diluted (loss) income per share, since the exercise of the warrants is contingent upon the occurrence of future events. The following tables reflect the calculation of basic and diluted net (loss) income per ordinary share (in dollars, except per share amounts): ​ ​ ​ ​ ​ ​ ​ ​ ​ ​ ​ ​ ​ ​ ​ ​ For the Three Months ​ For the Six Months Ended ​ ​ Ended June 30, ​ June 30, ​ 2024 2023 2024 2023 Class A Ordinary Shares subject to possible redemption ​ ​ ​ ​ ​ ​ ​ ​ ​ ​ ​ ​ Numerator: Net (loss) income allocable to Class A ordinary shares (Redeemable) ​ $ (436,338) ​ $ 1,389,999 ​ $ (675,299) ​ $ 2,603,298 Denominator: Weighted Average Class A ordinary shares (Redeemable) ​ ​ ​ ​ ​ ​ ​ ​ ​ ​ ​ ​ Basic and diluted weighted average shares outstanding ​ 2,846,071 ​ 4,951,910 ​ 2,846,071 ​ 2,503,465 Basic and diluted net (loss) income per share ​ $ (0.15) ​ $ 0.28 ​ $ (0.24) ​ $ 1.04 ​ ​ ​ ​ ​ ​ ​ ​ ​ ​ ​ ​ ​ Class A (non-redeemable) and Class B Ordinary Shares ​ ​ ​ ​ Numerator: Net (loss) income allocable to Class A ordinary shares (non-redeemable) and Class B ordinary shares ​ (881,545) ​ 280,359 ​ (1,364,327) ​ 525,079 Denominator: ​ ​ ​ ​ Weighted Average Class A (non-redeemable) and Class B ordinary shares — Basic and diluted weighted average shares outstanding ​ ​ 5,750,000 ​ ​ 998,788 ​ ​ 5,750,000 ​ ​ 504,943 Basic and diluted net (loss) income per share ​ $ (0.15) ​ $ 0.28 ​ $ (0.24) ​ $ 1.04</t>
        </is>
      </c>
      <c r="C18" s="4" t="inlineStr">
        <is>
          <t>Net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redeemable and non-redeemable ordinary shares. The Company has not considered the effect of the exercise of the Public Warrants and Private Placement Warrants to purchase an aggregate of 18,650,000 shares in the calculation of diluted income per share, since the exercise of the warrants is contingent upon the occurrence of future events. The following tables reflect the calculation of basic and diluted net income per ordinary share (in dollars, except per share amounts): ​ ​ For the Year ​ ​ Ended December 31, ​ ​ 2023 2022 Class A Ordinary Shares subject to possible redemption ​ ​ ​ ​ ​ ​ Numerator: Net income allocable to Class A ordinary shares (Redeemable) ​ $ 2,528,027 ​ $ 7,429,442 Denominator: Weighted Average Class A ordinary shares (Redeemable) ​ ​ ​ ​ ​ ​ Basic and diluted weighted average shares outstanding ​ ​ 9,753,411 ​ ​ 23,000,000 Basic and diluted net income per share ​ $ 0.26 ​ $ 0.32 Class A (non-redeemable) and Class B Ordinary Shares ​ ​ ​ ​ Numerator: Net income allocable to Class A ordinary shares (non-redeemable) and Class B ordinary shares ​ ​ 1,490,366 ​ 1,857,361 Denominator: ​ ​ ​ ​ ​ ​ Weighted Average Class A (non-redeemable) and Class B ordinary shares — Basic and diluted weighted average shares outstanding ​ ​ 5,750,000 ​ ​ 5,750,000 Basic and diluted net income per share ​ $ 0.26 ​ $ 0.32 ​</t>
        </is>
      </c>
    </row>
    <row r="19">
      <c r="A19" s="4" t="inlineStr">
        <is>
          <t>Recent Accounting Pronouncements</t>
        </is>
      </c>
      <c r="B19"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 Management does not believe there are any material recently issued, but not yet effective, accounting standards that, if currently adopted, would have a material effect on the accompanying condensed consolidated financial statements.</t>
        </is>
      </c>
      <c r="C19"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June 2016, the FASB issued Accounting Standards Update (“ASU”) 2016-13 – Financial Instruments – Credit Losses (Topic 326): Measurement of Credit Losses on Financial Instruments (“ASU 2016-13” Management does not believe there are any material recently issued, but not yet effective, accounting standards that, if currently adopted, would have a material effect on the accompanying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BASIS OF PRESENTATION AND SUMMARY OF SIGNIFICANT ACCOUNTING POLICIES AND GOING CONCERN</t>
        </is>
      </c>
      <c r="B3" s="4" t="inlineStr">
        <is>
          <t xml:space="preserve"> </t>
        </is>
      </c>
      <c r="C3" s="4" t="inlineStr">
        <is>
          <t xml:space="preserve"> </t>
        </is>
      </c>
    </row>
    <row r="4">
      <c r="A4" s="4" t="inlineStr">
        <is>
          <t>Schedule of reconciliation of Class A ordinary shares subject to redemption reflected in the balance sheet</t>
        </is>
      </c>
      <c r="B4" s="4" t="inlineStr">
        <is>
          <t>​ ​ ​ ​ ​ Class A ordinary shares subject to possible redemption — January 1, 2023 $ 234,364,451 Less: ​ ​ ​ Redemption of ordinary shares ​ (208,978,864) Plus: ​ ​ ​ Increase in redemption value of Class A ordinary shares subject to redemption ​ ​ 6,054,941 Class A ordinary shares subject to possible redemption — December 31, 2023 ​ $ 31,440,528 Plus: ​ ​ ​ Increase in redemption value of Class A ordinary shares subject to redemption ​ ​ 495,617 Class A ordinary shares subject to possible redemption — March 31, 2024 ​ $ 31,936,145 Plus: ​ ​ ​ Increase in redemption value of Class A ordinary shares subject to redemption ​ ​ 494,295 Class A ordinary shares subject to possible redemption — June 30, 2024 ​ $ 32,430,440</t>
        </is>
      </c>
      <c r="C4" s="4" t="inlineStr">
        <is>
          <t>​ Class A ordinary shares subject to possible redemption — January 1, 2023 $ 234,364,451 Less: ​ Redemption of ordinary shares ​ (208,978,864) Plus: ​ ​ ​ Increase in redemption value of Class A ordinary shares subject to redemption ​ ​ 6,054,941 Class A ordinary shares subject to possible redemption — December 31, 2023 ​ $ 31,440,528</t>
        </is>
      </c>
    </row>
    <row r="5">
      <c r="A5" s="4" t="inlineStr">
        <is>
          <t>Schedule of calculation of basic and diluted net income per ordinary share</t>
        </is>
      </c>
      <c r="B5" s="4" t="inlineStr">
        <is>
          <t>The following tables reflect the calculation of basic and diluted net (loss) income per ordinary share (in dollars, except per share amounts): ​ ​ ​ ​ ​ ​ ​ ​ ​ ​ ​ ​ ​ ​ ​ ​ For the Three Months ​ For the Six Months Ended ​ ​ Ended June 30, ​ June 30, ​ 2024 2023 2024 2023 Class A Ordinary Shares subject to possible redemption ​ ​ ​ ​ ​ ​ ​ ​ ​ ​ ​ ​ Numerator: Net (loss) income allocable to Class A ordinary shares (Redeemable) ​ $ (436,338) ​ $ 1,389,999 ​ $ (675,299) ​ $ 2,603,298 Denominator: Weighted Average Class A ordinary shares (Redeemable) ​ ​ ​ ​ ​ ​ ​ ​ ​ ​ ​ ​ Basic and diluted weighted average shares outstanding ​ 2,846,071 ​ 4,951,910 ​ 2,846,071 ​ 2,503,465 Basic and diluted net (loss) income per share ​ $ (0.15) ​ $ 0.28 ​ $ (0.24) ​ $ 1.04 ​ ​ ​ ​ ​ ​ ​ ​ ​ ​ ​ ​ ​ Class A (non-redeemable) and Class B Ordinary Shares ​ ​ ​ ​ Numerator: Net (loss) income allocable to Class A ordinary shares (non-redeemable) and Class B ordinary shares ​ (881,545) ​ 280,359 ​ (1,364,327) ​ 525,079 Denominator: ​ ​ ​ ​ Weighted Average Class A (non-redeemable) and Class B ordinary shares — Basic and diluted weighted average shares outstanding ​ ​ 5,750,000 ​ ​ 998,788 ​ ​ 5,750,000 ​ ​ 504,943 Basic and diluted net (loss) income per share ​ $ (0.15) ​ $ 0.28 ​ $ (0.24) ​ $ 1.04</t>
        </is>
      </c>
      <c r="C5" s="4" t="inlineStr">
        <is>
          <t>​ ​ For the Year ​ ​ Ended December 31, ​ ​ 2023 2022 Class A Ordinary Shares subject to possible redemption ​ ​ ​ ​ ​ ​ Numerator: Net income allocable to Class A ordinary shares (Redeemable) ​ $ 2,528,027 ​ $ 7,429,442 Denominator: Weighted Average Class A ordinary shares (Redeemable) ​ ​ ​ ​ ​ ​ Basic and diluted weighted average shares outstanding ​ ​ 9,753,411 ​ ​ 23,000,000 Basic and diluted net income per share ​ $ 0.26 ​ $ 0.32 Class A (non-redeemable) and Class B Ordinary Shares ​ ​ ​ ​ Numerator: Net income allocable to Class A ordinary shares (non-redeemable) and Class B ordinary shares ​ ​ 1,490,366 ​ 1,857,361 Denominator: ​ ​ ​ ​ ​ ​ Weighted Average Class A (non-redeemable) and Class B ordinary shares — Basic and diluted weighted average shares outstanding ​ ​ 5,750,000 ​ ​ 5,750,000 Basic and diluted net income per share ​ $ 0.26 ​ $ 0.3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company's financial assets that are measured at fair value on a recurring basis</t>
        </is>
      </c>
      <c r="B4" s="4" t="inlineStr">
        <is>
          <t>​ ​ ​ ​ ​ ​ ​ ​ ​ ​ ​ ​ ​ ​ ​ Amount at Fair ​ ​ ​ ​ ​ ​ Description ​ Value ​ Level 1 ​ Level 2 ​ Level 3 June 30, 2024 ​ ​ ​ ​ ​ ​ ​ ​ Liabilities ​ ​ ​ ​ ​ ​ ​ ​ Warrant liability – Public Warrants ​ $ 920,000 ​ $ — ​ $ 920,000 ​ $ — Warrant liability – Private Placement Warrants ​ ​ 572,000 ​ ​ — ​ ​ — ​ ​ 572,000 Total Liabilities ​ $ 1,492,000 ​ $ — ​ $ 920,000 ​ $ 572,000 ​ ​ ​ ​ ​ ​ ​ ​ ​ ​ ​ ​ ​ ​ ​ Amount at Fair ​ ​ ​ ​ ​ ​ Description ​ Value ​ Level 1 ​ Level 2 ​ Level 3 December 31, 2023 ​ ​ ​ ​ ​ ​ ​ ​ Liabilities ​ ​ ​ ​ ​ ​ Warrant liability – Public Warrants ​ $ 230,000 ​ $ — ​ $ 230,000 ​ $ — Warrant liability – Private Placement Warrants ​ ​ 143,000 ​ ​ — ​ ​ — ​ ​ 143,000 Total Liabilities ​ $ 373,000 ​ $ — ​ $ 230,000 ​ $ 143,000 ​</t>
        </is>
      </c>
      <c r="C4" s="4" t="inlineStr">
        <is>
          <t>​ ​ ​ Amount at Fair ​ ​ ​ ​ ​ ​ ​ ​ ​ Description Value Level 1 Level 2 Level 3 December 31, 2023 ​ ​ ​ ​ ​ ​ ​ ​ ​ ​ ​ ​ Liabilities ​ ​ ​ ​ Warrant liability – Public Warrants ​ $ 230,000 ​ $ — ​ $ 230,000 ​ $ — Warrant liability – Private Placement Warrants ​ ​ 143,000 ​ ​ — ​ ​ — ​ ​ 143,000 Total Liabilities ​ $ 373,000 ​ $ — ​ $ 230,000 ​ $ 143,000 ​ ​ ​ Amount at Fair ​ ​ ​ ​ ​ ​ ​ ​ ​ Description Value Level 1 Level 2 Level 3 December 31, 2022 ​ ​ ​ ​ ​ ​ ​ ​ Assets ​ ​ ​ ​ Investments held in the Trust Account ​ $ 234,364,451 ​ $ 234,364,451 ​ $ — ​ $ — Liabilities ​ ​ ​ ​ Warrant liability – Public Warrants ​ $ 230,000 ​ $ — ​ $ 230,000 ​ $ — Warrant liability – Private Placement Warrants ​ ​ 143,000 ​ ​ — ​ ​ — ​ ​ 143,000 Total Liabilities ​ $ 373,000 ​ $ — ​ $ 230,000 ​ $ 143,000</t>
        </is>
      </c>
    </row>
    <row r="5">
      <c r="A5" s="4" t="inlineStr">
        <is>
          <t>Schedule of fair value of the private placement warrants</t>
        </is>
      </c>
      <c r="B5" s="4" t="inlineStr">
        <is>
          <t>​ ​ ​ ​ ​ ​ ​ ​ ​ ​ June 30, 2024 December 31, 2023 ​ Stock price ​ $ 11.40 ​ $ 11.05 ​ Exercise price ​ $ 11.50 ​ $ 11.50 ​ Dividend yield ​ ​ — % ​ — % Expected term (in years) ​ ​ 5.28 ​ 5.28 ​ Volatility ​ ​ 4.10 % 2.80 % Risk-free rate ​ ​ 4.24 % ​ 3.77 % Fair value ​ $ 0.08 ​ $ 0.02 ​ ​</t>
        </is>
      </c>
      <c r="C5" s="4" t="inlineStr">
        <is>
          <t>​ ​ December 31, 2023 December 31, 2022 Stock price ​ $ 11.05 ​ $ 10.14 ​ Exercise price ​ $ 11.50 ​ $ 11.50 ​ Dividend yield ​ — % — % Expected term (in years) ​ 5.28 ​ 5.27 ​ Volatility ​ 2.80 % 2.6 % Risk-free rate ​ 3.77 % 3.91 % Fair value ​ $ 0.02 ​ $ 0.02 ​</t>
        </is>
      </c>
    </row>
    <row r="6">
      <c r="A6" s="4" t="inlineStr">
        <is>
          <t>Schedule of changes in the fair value of the Company's Level 3 financial instruments that are measured at fair value on a recurring basis</t>
        </is>
      </c>
      <c r="B6" s="4" t="inlineStr">
        <is>
          <t>​ ​ ​ ​ ​ Fair value at December 31, 2023 $ 143,000 Change in fair value of Private Placement Warrants ​ ​ 71,500 Fair value at March 31, 2024 ​ $ 214,500 Change in fair value of Private Placement Warrants ​ ​ 357,500 Fair value at June 30, 2024 ​ $ 572,000 ​ ​ ​ ​ Fair value at December 31, 2022 ​ $ 143,000 Change in fair value of Private Placement Warrants ​ ​ 143,000 Fair value at March 31, 2023 ​ $ 286,000 Change in fair value of Private Placement Warrants ​ ​ (71,500) Fair value at June 30, 2023 ​ $ 214,500</t>
        </is>
      </c>
      <c r="C6" s="4" t="inlineStr">
        <is>
          <t>​ Fair value at December 31, 2022 $ 143,000 Change in fair value of Private Placement Warrants ​ — Fair value at December 31, 2023 ​ $ 143,000 Fair value at December 31, 2021 ​ $ 3,289,000 Change in fair value of Private Placement Warrants ​ ​ (3,146,000) Fair value at December 31, 2022 ​ $ 143,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Y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40" customWidth="1" min="8" max="8"/>
    <col width="19"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1" customWidth="1" min="18" max="18"/>
    <col width="28" customWidth="1" min="19" max="19"/>
    <col width="22" customWidth="1" min="20" max="20"/>
    <col width="40" customWidth="1" min="21" max="21"/>
    <col width="42" customWidth="1" min="22" max="22"/>
    <col width="22" customWidth="1" min="23" max="23"/>
    <col width="42" customWidth="1" min="24" max="24"/>
    <col width="32" customWidth="1" min="25" max="25"/>
  </cols>
  <sheetData>
    <row r="1">
      <c r="A1" s="1" t="inlineStr">
        <is>
          <t>DESCRIPTION OF ORGANIZATION AND BUSINESS OPERATIONS (Details)</t>
        </is>
      </c>
      <c r="V1" s="2" t="inlineStr">
        <is>
          <t>6 Months Ended</t>
        </is>
      </c>
      <c r="X1" s="2" t="inlineStr">
        <is>
          <t>12 Months Ended</t>
        </is>
      </c>
    </row>
    <row r="2">
      <c r="B2" s="2" t="inlineStr">
        <is>
          <t>Aug. 16, 2024 USD ($)</t>
        </is>
      </c>
      <c r="C2" s="2" t="inlineStr">
        <is>
          <t>Jul. 23, 2024 USD ($)</t>
        </is>
      </c>
      <c r="D2" s="2" t="inlineStr">
        <is>
          <t>Mar. 12, 2024 USD ($)</t>
        </is>
      </c>
      <c r="E2" s="2" t="inlineStr">
        <is>
          <t>Feb. 17, 2024 USD ($)</t>
        </is>
      </c>
      <c r="F2" s="2" t="inlineStr">
        <is>
          <t>Jan. 19, 2024 USD ($) item</t>
        </is>
      </c>
      <c r="G2" s="2" t="inlineStr">
        <is>
          <t>Jan. 12, 2024 USD ($)</t>
        </is>
      </c>
      <c r="H2" s="2" t="inlineStr">
        <is>
          <t>Dec. 12, 2023 USD ($) $ / shares shares</t>
        </is>
      </c>
      <c r="I2" s="2" t="inlineStr">
        <is>
          <t>Dec. 11, 2023 item</t>
        </is>
      </c>
      <c r="J2" s="2" t="inlineStr">
        <is>
          <t>Nov. 13, 2023 USD ($)</t>
        </is>
      </c>
      <c r="K2" s="2" t="inlineStr">
        <is>
          <t>Oct. 13, 2023 USD ($)</t>
        </is>
      </c>
      <c r="L2" s="2" t="inlineStr">
        <is>
          <t>Oct. 12, 2023 USD ($)</t>
        </is>
      </c>
      <c r="M2" s="2" t="inlineStr">
        <is>
          <t>Sep. 12, 2023 USD ($)</t>
        </is>
      </c>
      <c r="N2" s="2" t="inlineStr">
        <is>
          <t>Sep. 08, 2023 USD ($) $ / shares</t>
        </is>
      </c>
      <c r="O2" s="2" t="inlineStr">
        <is>
          <t>Aug. 11, 2023 USD ($)</t>
        </is>
      </c>
      <c r="P2" s="2" t="inlineStr">
        <is>
          <t>Jul. 12, 2023 USD ($)</t>
        </is>
      </c>
      <c r="Q2" s="2" t="inlineStr">
        <is>
          <t>Jun. 12, 2023 USD ($)</t>
        </is>
      </c>
      <c r="R2" s="2" t="inlineStr">
        <is>
          <t>May 12, 2023 USD ($)</t>
        </is>
      </c>
      <c r="S2" s="2" t="inlineStr">
        <is>
          <t>May 09, 2023 USD ($) shares</t>
        </is>
      </c>
      <c r="T2" s="2" t="inlineStr">
        <is>
          <t>Apr. 13, 2023 USD ($)</t>
        </is>
      </c>
      <c r="U2" s="2" t="inlineStr">
        <is>
          <t>Oct. 12, 2021 USD ($) $ / shares shares</t>
        </is>
      </c>
      <c r="V2" s="2" t="inlineStr">
        <is>
          <t>Jun. 30, 2024 USD ($) D $ / shares shares</t>
        </is>
      </c>
      <c r="W2" s="2" t="inlineStr">
        <is>
          <t>Jun. 30, 2023 USD ($)</t>
        </is>
      </c>
      <c r="X2" s="2" t="inlineStr">
        <is>
          <t>Dec. 31, 2023 USD ($) D $ / shares shares</t>
        </is>
      </c>
      <c r="Y2" s="2" t="inlineStr">
        <is>
          <t>Dec. 31, 2022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8" t="n">
        <v>10.05</v>
      </c>
      <c r="W4" s="4" t="inlineStr">
        <is>
          <t xml:space="preserve"> </t>
        </is>
      </c>
      <c r="X4" s="8" t="n">
        <v>10.05</v>
      </c>
      <c r="Y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v>
      </c>
      <c r="W5" s="4" t="inlineStr">
        <is>
          <t xml:space="preserve"> </t>
        </is>
      </c>
      <c r="X5" s="4" t="inlineStr">
        <is>
          <t xml:space="preserve"> </t>
        </is>
      </c>
      <c r="Y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0639304</v>
      </c>
      <c r="W6" s="4" t="inlineStr">
        <is>
          <t xml:space="preserve"> </t>
        </is>
      </c>
      <c r="X6" s="5" t="n">
        <v>30639304</v>
      </c>
      <c r="Y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000000</v>
      </c>
      <c r="W7" s="4" t="inlineStr">
        <is>
          <t xml:space="preserve"> </t>
        </is>
      </c>
      <c r="X7" s="6" t="n">
        <v>4000000</v>
      </c>
      <c r="Y7" s="4" t="inlineStr">
        <is>
          <t xml:space="preserve"> </t>
        </is>
      </c>
    </row>
    <row r="8">
      <c r="A8" s="4" t="inlineStr">
        <is>
          <t>Deferred underwriting fe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2100000</v>
      </c>
      <c r="W8" s="4" t="inlineStr">
        <is>
          <t xml:space="preserve"> </t>
        </is>
      </c>
      <c r="X8" s="6" t="n">
        <v>12100000</v>
      </c>
      <c r="Y8" s="4" t="inlineStr">
        <is>
          <t xml:space="preserve"> </t>
        </is>
      </c>
    </row>
    <row r="9">
      <c r="A9" s="4" t="inlineStr">
        <is>
          <t>Other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685615</v>
      </c>
      <c r="W9" s="4" t="inlineStr">
        <is>
          <t xml:space="preserve"> </t>
        </is>
      </c>
      <c r="X9" s="6" t="n">
        <v>685615</v>
      </c>
      <c r="Y9" s="4" t="inlineStr">
        <is>
          <t xml:space="preserve"> </t>
        </is>
      </c>
    </row>
    <row r="10">
      <c r="A10" s="4" t="inlineStr">
        <is>
          <t>Excess of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3853689</v>
      </c>
      <c r="W10" s="4" t="inlineStr">
        <is>
          <t xml:space="preserve"> </t>
        </is>
      </c>
      <c r="X10" s="5" t="n">
        <v>13853689</v>
      </c>
      <c r="Y10" s="4" t="inlineStr">
        <is>
          <t xml:space="preserve"> </t>
        </is>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1</v>
      </c>
      <c r="W11" s="4" t="inlineStr">
        <is>
          <t xml:space="preserve"> </t>
        </is>
      </c>
      <c r="X11" s="9" t="n">
        <v>1</v>
      </c>
      <c r="Y11" s="4" t="inlineStr">
        <is>
          <t xml:space="preserve"> </t>
        </is>
      </c>
    </row>
    <row r="12">
      <c r="A12" s="4" t="inlineStr">
        <is>
          <t>Redemption limit percentage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5</v>
      </c>
      <c r="W12" s="4" t="inlineStr">
        <is>
          <t xml:space="preserve"> </t>
        </is>
      </c>
      <c r="X12" s="6" t="n">
        <v>15</v>
      </c>
      <c r="Y12" s="4" t="inlineStr">
        <is>
          <t xml:space="preserve"> </t>
        </is>
      </c>
    </row>
    <row r="13">
      <c r="A13" s="4" t="inlineStr">
        <is>
          <t>Redemption period upon 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10 days</t>
        </is>
      </c>
      <c r="W13" s="4" t="inlineStr">
        <is>
          <t xml:space="preserve"> </t>
        </is>
      </c>
      <c r="X13" s="4" t="inlineStr">
        <is>
          <t>10 days</t>
        </is>
      </c>
      <c r="Y13" s="4" t="inlineStr">
        <is>
          <t xml:space="preserve"> </t>
        </is>
      </c>
    </row>
    <row r="14">
      <c r="A14" s="4" t="inlineStr">
        <is>
          <t>Maximum allowed 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00000</v>
      </c>
      <c r="W14" s="4" t="inlineStr">
        <is>
          <t xml:space="preserve"> </t>
        </is>
      </c>
      <c r="X14" s="5" t="n">
        <v>100000</v>
      </c>
      <c r="Y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000001</v>
      </c>
      <c r="W15" s="4" t="inlineStr">
        <is>
          <t xml:space="preserve"> </t>
        </is>
      </c>
      <c r="X15" s="5" t="n">
        <v>5000001</v>
      </c>
      <c r="Y15" s="4" t="inlineStr">
        <is>
          <t xml:space="preserve"> </t>
        </is>
      </c>
    </row>
    <row r="16">
      <c r="A16" s="4" t="inlineStr">
        <is>
          <t>Founder shares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v>
      </c>
      <c r="W16" s="4" t="inlineStr">
        <is>
          <t xml:space="preserve"> </t>
        </is>
      </c>
      <c r="X16" s="6" t="n">
        <v>1</v>
      </c>
      <c r="Y16" s="4" t="inlineStr">
        <is>
          <t xml:space="preserve"> </t>
        </is>
      </c>
    </row>
    <row r="17">
      <c r="A17" s="4" t="inlineStr">
        <is>
          <t>Aggregate redemp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08978864</v>
      </c>
      <c r="Y17" s="4" t="inlineStr">
        <is>
          <t xml:space="preserve"> </t>
        </is>
      </c>
    </row>
    <row r="18">
      <c r="A18" s="4" t="inlineStr">
        <is>
          <t>Balance in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48000000</v>
      </c>
      <c r="W18" s="4" t="inlineStr">
        <is>
          <t xml:space="preserve"> </t>
        </is>
      </c>
      <c r="X18" s="6" t="n">
        <v>48000000</v>
      </c>
      <c r="Y18" s="4" t="inlineStr">
        <is>
          <t xml:space="preserve"> </t>
        </is>
      </c>
    </row>
    <row r="19">
      <c r="A19" s="4" t="inlineStr">
        <is>
          <t>Advance from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889768</v>
      </c>
      <c r="Y19" s="4" t="inlineStr">
        <is>
          <t xml:space="preserve"> </t>
        </is>
      </c>
    </row>
    <row r="20">
      <c r="A20" s="4" t="inlineStr">
        <is>
          <t>Cash deposite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00000</v>
      </c>
      <c r="W20" s="5" t="n">
        <v>480000</v>
      </c>
      <c r="X20" s="5" t="n">
        <v>1330000</v>
      </c>
      <c r="Y20" s="4" t="inlineStr">
        <is>
          <t xml:space="preserve"> </t>
        </is>
      </c>
    </row>
    <row r="21">
      <c r="A21" s="4" t="inlineStr">
        <is>
          <t>Initial public offering price per unit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v>
      </c>
      <c r="W21" s="4" t="inlineStr">
        <is>
          <t xml:space="preserve"> </t>
        </is>
      </c>
      <c r="X21" s="5" t="n">
        <v>10</v>
      </c>
      <c r="Y21" s="4" t="inlineStr">
        <is>
          <t xml:space="preserve"> </t>
        </is>
      </c>
    </row>
    <row r="22">
      <c r="A22" s="4" t="inlineStr">
        <is>
          <t>Maximum number of times that the period to consummate the business combination can be extended by the company.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inimum percentage of votes required to approval of extension amend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666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ale of units, net of underwriting discount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3000000</v>
      </c>
      <c r="V26" s="4" t="inlineStr">
        <is>
          <t xml:space="preserve"> </t>
        </is>
      </c>
      <c r="W26" s="4" t="inlineStr">
        <is>
          <t xml:space="preserve"> </t>
        </is>
      </c>
      <c r="X26" s="4" t="inlineStr">
        <is>
          <t xml:space="preserve"> </t>
        </is>
      </c>
      <c r="Y26" s="4" t="inlineStr">
        <is>
          <t xml:space="preserve"> </t>
        </is>
      </c>
    </row>
    <row r="27">
      <c r="A27" s="4" t="inlineStr">
        <is>
          <t>Purchas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0</v>
      </c>
      <c r="V27" s="4" t="inlineStr">
        <is>
          <t xml:space="preserve"> </t>
        </is>
      </c>
      <c r="W27" s="4" t="inlineStr">
        <is>
          <t xml:space="preserve"> </t>
        </is>
      </c>
      <c r="X27" s="4" t="inlineStr">
        <is>
          <t xml:space="preserve"> </t>
        </is>
      </c>
      <c r="Y27" s="4" t="inlineStr">
        <is>
          <t xml:space="preserve"> </t>
        </is>
      </c>
    </row>
    <row r="28">
      <c r="A28" s="4" t="inlineStr">
        <is>
          <t>Proceeds from issuance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30000000</v>
      </c>
      <c r="V28" s="4" t="inlineStr">
        <is>
          <t xml:space="preserve"> </t>
        </is>
      </c>
      <c r="W28" s="4" t="inlineStr">
        <is>
          <t xml:space="preserve"> </t>
        </is>
      </c>
      <c r="X28" s="4" t="inlineStr">
        <is>
          <t xml:space="preserve"> </t>
        </is>
      </c>
      <c r="Y28" s="4" t="inlineStr">
        <is>
          <t xml:space="preserve"> </t>
        </is>
      </c>
    </row>
    <row r="29">
      <c r="A29" s="4" t="inlineStr">
        <is>
          <t>Initial Public Offering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vestment of cash into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231150000</v>
      </c>
      <c r="V31" s="4" t="inlineStr">
        <is>
          <t xml:space="preserve"> </t>
        </is>
      </c>
      <c r="W31" s="4" t="inlineStr">
        <is>
          <t xml:space="preserve"> </t>
        </is>
      </c>
      <c r="X31" s="4" t="inlineStr">
        <is>
          <t xml:space="preserve"> </t>
        </is>
      </c>
      <c r="Y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ale of private placement warran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7150000</v>
      </c>
      <c r="V34" s="4" t="inlineStr">
        <is>
          <t xml:space="preserve"> </t>
        </is>
      </c>
      <c r="W34" s="4" t="inlineStr">
        <is>
          <t xml:space="preserve"> </t>
        </is>
      </c>
      <c r="X34" s="4" t="inlineStr">
        <is>
          <t xml:space="preserve"> </t>
        </is>
      </c>
      <c r="Y34" s="4" t="inlineStr">
        <is>
          <t xml:space="preserve"> </t>
        </is>
      </c>
    </row>
    <row r="35">
      <c r="A35" s="4" t="inlineStr">
        <is>
          <t>Price of warran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v>
      </c>
      <c r="V35" s="4" t="inlineStr">
        <is>
          <t xml:space="preserve"> </t>
        </is>
      </c>
      <c r="W35" s="4" t="inlineStr">
        <is>
          <t xml:space="preserve"> </t>
        </is>
      </c>
      <c r="X35" s="4" t="inlineStr">
        <is>
          <t xml:space="preserve"> </t>
        </is>
      </c>
      <c r="Y35" s="4" t="inlineStr">
        <is>
          <t xml:space="preserve"> </t>
        </is>
      </c>
    </row>
    <row r="36">
      <c r="A36" s="4" t="inlineStr">
        <is>
          <t>Proceeds from sale of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7150000</v>
      </c>
      <c r="V36" s="4" t="inlineStr">
        <is>
          <t xml:space="preserve"> </t>
        </is>
      </c>
      <c r="W36" s="4" t="inlineStr">
        <is>
          <t xml:space="preserve"> </t>
        </is>
      </c>
      <c r="X36" s="4" t="inlineStr">
        <is>
          <t xml:space="preserve"> </t>
        </is>
      </c>
      <c r="Y36" s="4" t="inlineStr">
        <is>
          <t xml:space="preserve"> </t>
        </is>
      </c>
    </row>
    <row r="37">
      <c r="A37" s="4" t="inlineStr">
        <is>
          <t>Gross proceeds from issuan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7150000</v>
      </c>
      <c r="V37" s="4" t="inlineStr">
        <is>
          <t xml:space="preserve"> </t>
        </is>
      </c>
      <c r="W37" s="4" t="inlineStr">
        <is>
          <t xml:space="preserve"> </t>
        </is>
      </c>
      <c r="X37" s="4" t="inlineStr">
        <is>
          <t xml:space="preserve"> </t>
        </is>
      </c>
      <c r="Y37" s="4" t="inlineStr">
        <is>
          <t xml:space="preserve"> </t>
        </is>
      </c>
    </row>
    <row r="38">
      <c r="A38" s="4" t="inlineStr">
        <is>
          <t>Over Allo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ale of units, net of underwriting discou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000000</v>
      </c>
      <c r="V40" s="6" t="n">
        <v>3000000</v>
      </c>
      <c r="W40" s="4" t="inlineStr">
        <is>
          <t xml:space="preserve"> </t>
        </is>
      </c>
      <c r="X40" s="4" t="inlineStr">
        <is>
          <t xml:space="preserve"> </t>
        </is>
      </c>
      <c r="Y40" s="4" t="inlineStr">
        <is>
          <t xml:space="preserve"> </t>
        </is>
      </c>
    </row>
    <row r="41">
      <c r="A41" s="4" t="inlineStr">
        <is>
          <t>Purchase price, per unit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0</v>
      </c>
      <c r="V41" s="4" t="inlineStr">
        <is>
          <t xml:space="preserve"> </t>
        </is>
      </c>
      <c r="W41" s="4" t="inlineStr">
        <is>
          <t xml:space="preserve"> </t>
        </is>
      </c>
      <c r="X41" s="4" t="inlineStr">
        <is>
          <t xml:space="preserve"> </t>
        </is>
      </c>
      <c r="Y41" s="4" t="inlineStr">
        <is>
          <t xml:space="preserve"> </t>
        </is>
      </c>
    </row>
    <row r="42">
      <c r="A42" s="4" t="inlineStr">
        <is>
          <t>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Maximum amount agreed to be deposited in trust account by sponsor if the extension proposal was appro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60000</v>
      </c>
      <c r="W44" s="4" t="inlineStr">
        <is>
          <t xml:space="preserve"> </t>
        </is>
      </c>
      <c r="X44" s="5" t="n">
        <v>160000</v>
      </c>
      <c r="Y44" s="4" t="inlineStr">
        <is>
          <t xml:space="preserve"> </t>
        </is>
      </c>
    </row>
    <row r="45">
      <c r="A45" s="4" t="inlineStr">
        <is>
          <t>Share price per public share considered for amount agreed to be deposited in trust account by sponsor if the extension proposal was approv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0.04</v>
      </c>
      <c r="W45" s="4" t="inlineStr">
        <is>
          <t xml:space="preserve"> </t>
        </is>
      </c>
      <c r="X45" s="8" t="n">
        <v>0.04</v>
      </c>
      <c r="Y45" s="4" t="inlineStr">
        <is>
          <t xml:space="preserve"> </t>
        </is>
      </c>
    </row>
    <row r="46">
      <c r="A46" s="4" t="inlineStr">
        <is>
          <t>Number of business days following the public announcement of the extension, during which the amount is agreed to be deposited by sponsor in trust account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v>
      </c>
      <c r="W46" s="4" t="inlineStr">
        <is>
          <t xml:space="preserve"> </t>
        </is>
      </c>
      <c r="X46" s="6" t="n">
        <v>1</v>
      </c>
      <c r="Y46" s="4" t="inlineStr">
        <is>
          <t xml:space="preserve"> </t>
        </is>
      </c>
    </row>
    <row r="47">
      <c r="A47" s="4" t="inlineStr">
        <is>
          <t>Maximum contribution to company or tru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50000</v>
      </c>
      <c r="W47" s="4" t="inlineStr">
        <is>
          <t xml:space="preserve"> </t>
        </is>
      </c>
      <c r="X47" s="4" t="inlineStr">
        <is>
          <t xml:space="preserve"> </t>
        </is>
      </c>
      <c r="Y47" s="4" t="inlineStr">
        <is>
          <t xml:space="preserve"> </t>
        </is>
      </c>
    </row>
    <row r="48">
      <c r="A48" s="4" t="inlineStr">
        <is>
          <t>Maximum payment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hares,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7" t="n">
        <v>0.0001</v>
      </c>
      <c r="W51" s="4" t="inlineStr">
        <is>
          <t xml:space="preserve"> </t>
        </is>
      </c>
      <c r="X51" s="7" t="n">
        <v>0.0001</v>
      </c>
      <c r="Y51" s="7" t="n">
        <v>0.0001</v>
      </c>
    </row>
    <row r="52">
      <c r="A52" s="4" t="inlineStr">
        <is>
          <t>Common shares,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8665842</v>
      </c>
      <c r="T52" s="4" t="inlineStr">
        <is>
          <t xml:space="preserve"> </t>
        </is>
      </c>
      <c r="U52" s="4" t="inlineStr">
        <is>
          <t xml:space="preserve"> </t>
        </is>
      </c>
      <c r="V52" s="4" t="inlineStr">
        <is>
          <t xml:space="preserve"> </t>
        </is>
      </c>
      <c r="W52" s="4" t="inlineStr">
        <is>
          <t xml:space="preserve"> </t>
        </is>
      </c>
      <c r="X52" s="6" t="n">
        <v>4002121</v>
      </c>
      <c r="Y52" s="6" t="n">
        <v>0</v>
      </c>
    </row>
    <row r="53">
      <c r="A53" s="4" t="inlineStr">
        <is>
          <t>Common shares, shares outstanding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8665842</v>
      </c>
      <c r="T53" s="4" t="inlineStr">
        <is>
          <t xml:space="preserve"> </t>
        </is>
      </c>
      <c r="U53" s="4" t="inlineStr">
        <is>
          <t xml:space="preserve"> </t>
        </is>
      </c>
      <c r="V53" s="6" t="n">
        <v>4002121</v>
      </c>
      <c r="W53" s="4" t="inlineStr">
        <is>
          <t xml:space="preserve"> </t>
        </is>
      </c>
      <c r="X53" s="6" t="n">
        <v>4002121</v>
      </c>
      <c r="Y53" s="6" t="n">
        <v>0</v>
      </c>
    </row>
    <row r="54">
      <c r="A54" s="4" t="inlineStr">
        <is>
          <t>Class A common stock |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SCRIPTION OF ORGANIZATION AND BUSINESS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ale of units, net of underwriting discou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3000000</v>
      </c>
      <c r="V56" s="4" t="inlineStr">
        <is>
          <t xml:space="preserve"> </t>
        </is>
      </c>
      <c r="W56" s="4" t="inlineStr">
        <is>
          <t xml:space="preserve"> </t>
        </is>
      </c>
      <c r="X56" s="4" t="inlineStr">
        <is>
          <t xml:space="preserve"> </t>
        </is>
      </c>
      <c r="Y56" s="4" t="inlineStr">
        <is>
          <t xml:space="preserve"> </t>
        </is>
      </c>
    </row>
    <row r="57">
      <c r="A57" s="4" t="inlineStr">
        <is>
          <t>Class A common stock | Initial Public Offering | Public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Exercise price of warran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11.5</v>
      </c>
      <c r="V59" s="4" t="inlineStr">
        <is>
          <t xml:space="preserve"> </t>
        </is>
      </c>
      <c r="W59" s="4" t="inlineStr">
        <is>
          <t xml:space="preserve"> </t>
        </is>
      </c>
      <c r="X59" s="4" t="inlineStr">
        <is>
          <t xml:space="preserve"> </t>
        </is>
      </c>
      <c r="Y59" s="4" t="inlineStr">
        <is>
          <t xml:space="preserve"> </t>
        </is>
      </c>
    </row>
    <row r="60">
      <c r="A60" s="4" t="inlineStr">
        <is>
          <t>Class A common stock | Private Placement | Private Placem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ce of warrant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8" t="n">
        <v>11.5</v>
      </c>
      <c r="W62" s="4" t="inlineStr">
        <is>
          <t xml:space="preserve"> </t>
        </is>
      </c>
      <c r="X62" s="8" t="n">
        <v>11.5</v>
      </c>
      <c r="Y62" s="4" t="inlineStr">
        <is>
          <t xml:space="preserve"> </t>
        </is>
      </c>
    </row>
    <row r="63">
      <c r="A63" s="4" t="inlineStr">
        <is>
          <t>Class A Redeem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emporary Equity, Redemption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12" t="n">
        <v>11.39</v>
      </c>
      <c r="W65" s="4" t="inlineStr">
        <is>
          <t xml:space="preserve"> </t>
        </is>
      </c>
      <c r="X65" s="12" t="n">
        <v>11.05</v>
      </c>
      <c r="Y65" s="8" t="n">
        <v>10.19</v>
      </c>
    </row>
    <row r="66">
      <c r="A66" s="4" t="inlineStr">
        <is>
          <t>Exercised the right for redeem their shares for cash at 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8" t="n">
        <v>10.31</v>
      </c>
      <c r="W66" s="4" t="inlineStr">
        <is>
          <t xml:space="preserve"> </t>
        </is>
      </c>
      <c r="X66" s="8" t="n">
        <v>10.31</v>
      </c>
      <c r="Y66" s="4" t="inlineStr">
        <is>
          <t xml:space="preserve"> </t>
        </is>
      </c>
    </row>
    <row r="67">
      <c r="A67" s="4" t="inlineStr">
        <is>
          <t>Aggregate redempt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99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189000000</v>
      </c>
      <c r="W67" s="4" t="inlineStr">
        <is>
          <t xml:space="preserve"> </t>
        </is>
      </c>
      <c r="X67" s="5" t="n">
        <v>189000000</v>
      </c>
      <c r="Y67" s="4" t="inlineStr">
        <is>
          <t xml:space="preserve"> </t>
        </is>
      </c>
    </row>
    <row r="68">
      <c r="A68" s="4" t="inlineStr">
        <is>
          <t>Number of shares redeem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8176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8336279</v>
      </c>
      <c r="W68" s="4" t="inlineStr">
        <is>
          <t xml:space="preserve"> </t>
        </is>
      </c>
      <c r="X68" s="6" t="n">
        <v>18336279</v>
      </c>
      <c r="Y68" s="4" t="inlineStr">
        <is>
          <t xml:space="preserve"> </t>
        </is>
      </c>
    </row>
    <row r="69">
      <c r="A69" s="4" t="inlineStr">
        <is>
          <t>Class A Common Stock Not Subject to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SCRIPTION OF ORGANIZATION AND BUSINESS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Temporary Equity, Redemption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ggregate redem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99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shares,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4002121</v>
      </c>
      <c r="W73" s="4" t="inlineStr">
        <is>
          <t xml:space="preserve"> </t>
        </is>
      </c>
      <c r="X73" s="6" t="n">
        <v>4002121</v>
      </c>
      <c r="Y73" s="4" t="inlineStr">
        <is>
          <t xml:space="preserve"> </t>
        </is>
      </c>
    </row>
    <row r="74">
      <c r="A74" s="4" t="inlineStr">
        <is>
          <t>Common shares, shares outstanding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4002121</v>
      </c>
      <c r="W74" s="4" t="inlineStr">
        <is>
          <t xml:space="preserve"> </t>
        </is>
      </c>
      <c r="X74" s="6" t="n">
        <v>4002121</v>
      </c>
      <c r="Y74" s="4" t="inlineStr">
        <is>
          <t xml:space="preserve"> </t>
        </is>
      </c>
    </row>
    <row r="75">
      <c r="A75" s="4" t="inlineStr">
        <is>
          <t>Number of shares redeem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81765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hares,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7" t="n">
        <v>0.0001</v>
      </c>
      <c r="W78" s="4" t="inlineStr">
        <is>
          <t xml:space="preserve"> </t>
        </is>
      </c>
      <c r="X78" s="7" t="n">
        <v>0.0001</v>
      </c>
      <c r="Y78" s="7" t="n">
        <v>0.0001</v>
      </c>
    </row>
    <row r="79">
      <c r="A79" s="4" t="inlineStr">
        <is>
          <t>Common shares,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747879</v>
      </c>
      <c r="T79" s="4" t="inlineStr">
        <is>
          <t xml:space="preserve"> </t>
        </is>
      </c>
      <c r="U79" s="4" t="inlineStr">
        <is>
          <t xml:space="preserve"> </t>
        </is>
      </c>
      <c r="V79" s="6" t="n">
        <v>1747879</v>
      </c>
      <c r="W79" s="4" t="inlineStr">
        <is>
          <t xml:space="preserve"> </t>
        </is>
      </c>
      <c r="X79" s="6" t="n">
        <v>1747879</v>
      </c>
      <c r="Y79" s="6" t="n">
        <v>5750000</v>
      </c>
    </row>
    <row r="80">
      <c r="A80" s="4" t="inlineStr">
        <is>
          <t>Common shares, shares outstanding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747879</v>
      </c>
      <c r="T80" s="4" t="inlineStr">
        <is>
          <t xml:space="preserve"> </t>
        </is>
      </c>
      <c r="U80" s="4" t="inlineStr">
        <is>
          <t xml:space="preserve"> </t>
        </is>
      </c>
      <c r="V80" s="6" t="n">
        <v>1747879</v>
      </c>
      <c r="W80" s="4" t="inlineStr">
        <is>
          <t xml:space="preserve"> </t>
        </is>
      </c>
      <c r="X80" s="6" t="n">
        <v>1747879</v>
      </c>
      <c r="Y80" s="6" t="n">
        <v>5750000</v>
      </c>
    </row>
    <row r="81">
      <c r="A81" s="4" t="inlineStr">
        <is>
          <t>Class B common stock | 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Founder shares conversion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lass B to Class A conversion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400212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Extension Promissory Note | 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Maximum borrowing capacity of related party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1000000</v>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dvance from spons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60000</v>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Amount requested to be drawn dow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60000</v>
      </c>
      <c r="K89" s="4" t="inlineStr">
        <is>
          <t xml:space="preserve"> </t>
        </is>
      </c>
      <c r="L89" s="5" t="n">
        <v>16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1600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ash deposited in trust ac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60000</v>
      </c>
      <c r="K90" s="5" t="n">
        <v>160000</v>
      </c>
      <c r="L90" s="4" t="inlineStr">
        <is>
          <t xml:space="preserve"> </t>
        </is>
      </c>
      <c r="M90" s="5" t="n">
        <v>160000</v>
      </c>
      <c r="N90" s="4" t="inlineStr">
        <is>
          <t xml:space="preserve"> </t>
        </is>
      </c>
      <c r="O90" s="5" t="n">
        <v>160000</v>
      </c>
      <c r="P90" s="5" t="n">
        <v>160000</v>
      </c>
      <c r="Q90" s="5" t="n">
        <v>160000</v>
      </c>
      <c r="R90" s="5" t="n">
        <v>1600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Additional times of extension | item</t>
        </is>
      </c>
      <c r="B91" s="4" t="inlineStr">
        <is>
          <t xml:space="preserve"> </t>
        </is>
      </c>
      <c r="C91" s="4" t="inlineStr">
        <is>
          <t xml:space="preserve"> </t>
        </is>
      </c>
      <c r="D91" s="4" t="inlineStr">
        <is>
          <t xml:space="preserve"> </t>
        </is>
      </c>
      <c r="E91" s="4" t="inlineStr">
        <is>
          <t xml:space="preserve"> </t>
        </is>
      </c>
      <c r="F91" s="6" t="n">
        <v>1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ritten request to draw down amount under the Extension Promissory Note</t>
        </is>
      </c>
      <c r="B92" s="4" t="inlineStr">
        <is>
          <t xml:space="preserve"> </t>
        </is>
      </c>
      <c r="C92" s="4" t="inlineStr">
        <is>
          <t xml:space="preserve"> </t>
        </is>
      </c>
      <c r="D92" s="4" t="inlineStr">
        <is>
          <t xml:space="preserve"> </t>
        </is>
      </c>
      <c r="E92" s="4" t="inlineStr">
        <is>
          <t xml:space="preserve"> </t>
        </is>
      </c>
      <c r="F92" s="5" t="n">
        <v>5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ount deposited by sponsor into trust account</t>
        </is>
      </c>
      <c r="B93" s="4" t="inlineStr">
        <is>
          <t xml:space="preserve"> </t>
        </is>
      </c>
      <c r="C93" s="4" t="inlineStr">
        <is>
          <t xml:space="preserve"> </t>
        </is>
      </c>
      <c r="D93" s="4" t="inlineStr">
        <is>
          <t xml:space="preserve"> </t>
        </is>
      </c>
      <c r="E93" s="4" t="inlineStr">
        <is>
          <t xml:space="preserve"> </t>
        </is>
      </c>
      <c r="F93" s="5" t="n">
        <v>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Extension Promissory Note | Subsequent event | Spons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SCRIPTION OF ORGANIZATION AND BUSINESS OPER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Cash deposited in trust account</t>
        </is>
      </c>
      <c r="B96" s="5" t="n">
        <v>50000</v>
      </c>
      <c r="C96" s="5"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Additional times of extension | item</t>
        </is>
      </c>
      <c r="B97" s="4" t="inlineStr">
        <is>
          <t xml:space="preserve"> </t>
        </is>
      </c>
      <c r="C97" s="4" t="inlineStr">
        <is>
          <t xml:space="preserve"> </t>
        </is>
      </c>
      <c r="D97" s="4" t="inlineStr">
        <is>
          <t xml:space="preserve"> </t>
        </is>
      </c>
      <c r="E97" s="4" t="inlineStr">
        <is>
          <t xml:space="preserve"> </t>
        </is>
      </c>
      <c r="F97" s="6" t="n">
        <v>1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Written request to draw down amount under the Extension Promissory Note</t>
        </is>
      </c>
      <c r="B98" s="4" t="inlineStr">
        <is>
          <t xml:space="preserve"> </t>
        </is>
      </c>
      <c r="C98" s="4" t="inlineStr">
        <is>
          <t xml:space="preserve"> </t>
        </is>
      </c>
      <c r="D98" s="4" t="inlineStr">
        <is>
          <t xml:space="preserve"> </t>
        </is>
      </c>
      <c r="E98" s="4" t="inlineStr">
        <is>
          <t xml:space="preserve"> </t>
        </is>
      </c>
      <c r="F98" s="5" t="n">
        <v>5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mount deposited by sponsor into trust account</t>
        </is>
      </c>
      <c r="B99" s="4" t="inlineStr">
        <is>
          <t xml:space="preserve"> </t>
        </is>
      </c>
      <c r="C99" s="4" t="inlineStr">
        <is>
          <t xml:space="preserve"> </t>
        </is>
      </c>
      <c r="D99" s="5" t="n">
        <v>50000</v>
      </c>
      <c r="E99" s="5" t="n">
        <v>50000</v>
      </c>
      <c r="F99" s="4" t="inlineStr">
        <is>
          <t xml:space="preserve"> </t>
        </is>
      </c>
      <c r="G99" s="5" t="n">
        <v>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mended and Restated Extension Promissory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Cash deposited in trust ac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Amended and Restated Extension Promissory Note | Spons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DESCRIPTION OF ORGANIZATION AND BUSINESS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incipal amount of promissory no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50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Amended and Restated Extension Promissory Note | Sponsor | Private Placement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ESCRIPTION OF ORGANIZATION AND BUSINESS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Unpaid principal balance converted into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50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1500000</v>
      </c>
      <c r="W108" s="4" t="inlineStr">
        <is>
          <t xml:space="preserve"> </t>
        </is>
      </c>
      <c r="X108" s="4" t="inlineStr">
        <is>
          <t xml:space="preserve"> </t>
        </is>
      </c>
      <c r="Y108" s="4" t="inlineStr">
        <is>
          <t xml:space="preserve"> </t>
        </is>
      </c>
    </row>
    <row r="109">
      <c r="A109" s="4" t="inlineStr">
        <is>
          <t>Exercise price of warrant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1</v>
      </c>
      <c r="W109" s="4" t="inlineStr">
        <is>
          <t xml:space="preserve"> </t>
        </is>
      </c>
      <c r="X109" s="5" t="n">
        <v>1</v>
      </c>
      <c r="Y109" s="4" t="inlineStr">
        <is>
          <t xml:space="preserve"> </t>
        </is>
      </c>
    </row>
    <row r="110">
      <c r="A110" s="4" t="inlineStr">
        <is>
          <t>Amended and Restated Extension Promissory Note | Sponsor |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SCRIPTION OF ORGANIZATION AND BUSINESS OPERA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Unpaid principal balance converted into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1500000</v>
      </c>
      <c r="Y112" s="4" t="inlineStr">
        <is>
          <t xml:space="preserve"> </t>
        </is>
      </c>
    </row>
  </sheetData>
  <mergeCells count="2">
    <mergeCell ref="A1:A2"/>
    <mergeCell ref="V1:W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Details) - USD ($)</t>
        </is>
      </c>
      <c r="C1" s="2" t="inlineStr">
        <is>
          <t>6 Months Ended</t>
        </is>
      </c>
      <c r="D1" s="2" t="inlineStr">
        <is>
          <t>12 Months Ended</t>
        </is>
      </c>
    </row>
    <row r="2">
      <c r="B2" s="2" t="inlineStr">
        <is>
          <t>Oct. 12, 2021</t>
        </is>
      </c>
      <c r="C2" s="2" t="inlineStr">
        <is>
          <t>Jun. 30,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held outside the trust account</t>
        </is>
      </c>
      <c r="B4" s="4" t="inlineStr">
        <is>
          <t xml:space="preserve"> </t>
        </is>
      </c>
      <c r="C4" s="5" t="n">
        <v>7655</v>
      </c>
      <c r="D4" s="5" t="n">
        <v>24278</v>
      </c>
      <c r="E4" s="5" t="n">
        <v>70236</v>
      </c>
    </row>
    <row r="5">
      <c r="A5" s="4" t="inlineStr">
        <is>
          <t>Working capital deficit</t>
        </is>
      </c>
      <c r="B5" s="4" t="inlineStr">
        <is>
          <t xml:space="preserve"> </t>
        </is>
      </c>
      <c r="C5" s="5" t="n">
        <v>5000000</v>
      </c>
      <c r="D5" s="5" t="n">
        <v>3100000</v>
      </c>
      <c r="E5" s="4" t="inlineStr">
        <is>
          <t xml:space="preserve"> </t>
        </is>
      </c>
    </row>
    <row r="6">
      <c r="A6" s="4" t="inlineStr">
        <is>
          <t>Substantial doubt about going concern</t>
        </is>
      </c>
      <c r="B6" s="4" t="inlineStr">
        <is>
          <t xml:space="preserve"> </t>
        </is>
      </c>
      <c r="C6" s="4" t="inlineStr">
        <is>
          <t>true</t>
        </is>
      </c>
      <c r="D6" s="4" t="inlineStr">
        <is>
          <t>true</t>
        </is>
      </c>
      <c r="E6" s="4" t="inlineStr">
        <is>
          <t xml:space="preserve"> </t>
        </is>
      </c>
    </row>
    <row r="7">
      <c r="A7" s="4" t="inlineStr">
        <is>
          <t>Cash equivalents</t>
        </is>
      </c>
      <c r="B7" s="4" t="inlineStr">
        <is>
          <t xml:space="preserve"> </t>
        </is>
      </c>
      <c r="C7" s="5" t="n">
        <v>0</v>
      </c>
      <c r="D7" s="5" t="n">
        <v>0</v>
      </c>
      <c r="E7" s="6" t="n">
        <v>0</v>
      </c>
    </row>
    <row r="8">
      <c r="A8" s="4" t="inlineStr">
        <is>
          <t>Unrecognized tax benefits</t>
        </is>
      </c>
      <c r="B8" s="4" t="inlineStr">
        <is>
          <t xml:space="preserve"> </t>
        </is>
      </c>
      <c r="C8" s="6" t="n">
        <v>0</v>
      </c>
      <c r="D8" s="6" t="n">
        <v>0</v>
      </c>
      <c r="E8" s="6" t="n">
        <v>0</v>
      </c>
    </row>
    <row r="9">
      <c r="A9" s="4" t="inlineStr">
        <is>
          <t>Unrecognized tax benefits accrued for interest and penalties</t>
        </is>
      </c>
      <c r="B9" s="4" t="inlineStr">
        <is>
          <t xml:space="preserve"> </t>
        </is>
      </c>
      <c r="C9" s="5" t="n">
        <v>0</v>
      </c>
      <c r="D9" s="5" t="n">
        <v>0</v>
      </c>
      <c r="E9" s="5" t="n">
        <v>0</v>
      </c>
    </row>
    <row r="10">
      <c r="A10" s="4" t="inlineStr">
        <is>
          <t>Antidilutive securities excluded from computation of earnings per share</t>
        </is>
      </c>
      <c r="B10" s="4" t="inlineStr">
        <is>
          <t xml:space="preserve"> </t>
        </is>
      </c>
      <c r="C10" s="6" t="n">
        <v>18650000</v>
      </c>
      <c r="D10" s="4" t="inlineStr">
        <is>
          <t xml:space="preserve"> </t>
        </is>
      </c>
      <c r="E10" s="4" t="inlineStr">
        <is>
          <t xml:space="preserve"> </t>
        </is>
      </c>
    </row>
    <row r="11">
      <c r="A11" s="4" t="inlineStr">
        <is>
          <t>Antidilutive Securities Excluded from Computation of Earnings Per Share, Amount</t>
        </is>
      </c>
      <c r="B11" s="4" t="inlineStr">
        <is>
          <t xml:space="preserve"> </t>
        </is>
      </c>
      <c r="C11" s="6" t="n">
        <v>18650000</v>
      </c>
      <c r="D11" s="4" t="inlineStr">
        <is>
          <t xml:space="preserve"> </t>
        </is>
      </c>
      <c r="E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23000000</v>
      </c>
      <c r="C14" s="4" t="inlineStr">
        <is>
          <t xml:space="preserve"> </t>
        </is>
      </c>
      <c r="D14" s="4" t="inlineStr">
        <is>
          <t xml:space="preserve"> </t>
        </is>
      </c>
      <c r="E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4" t="inlineStr">
        <is>
          <t xml:space="preserve"> </t>
        </is>
      </c>
      <c r="C17" s="4" t="inlineStr">
        <is>
          <t xml:space="preserve"> </t>
        </is>
      </c>
      <c r="D17" s="6" t="n">
        <v>18650000</v>
      </c>
      <c r="E17" s="4" t="inlineStr">
        <is>
          <t xml:space="preserve"> </t>
        </is>
      </c>
    </row>
    <row r="18">
      <c r="A18" s="4" t="inlineStr">
        <is>
          <t>Antidilutive Securities Excluded from Computation of Earnings Per Share, Amount</t>
        </is>
      </c>
      <c r="B18" s="4" t="inlineStr">
        <is>
          <t xml:space="preserve"> </t>
        </is>
      </c>
      <c r="C18" s="4" t="inlineStr">
        <is>
          <t xml:space="preserve"> </t>
        </is>
      </c>
      <c r="D18" s="6" t="n">
        <v>18650000</v>
      </c>
      <c r="E18" s="4" t="inlineStr">
        <is>
          <t xml:space="preserve"> </t>
        </is>
      </c>
    </row>
    <row r="19">
      <c r="A19" s="4" t="inlineStr">
        <is>
          <t>Class A common stock | Initial Public Offering</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6" t="n">
        <v>230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Class A ordinary shares subject to redemption (Details) - USD ($)</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 - beginning balance</t>
        </is>
      </c>
      <c r="B4" s="5" t="n">
        <v>31936145</v>
      </c>
      <c r="C4" s="5" t="n">
        <v>31440528</v>
      </c>
      <c r="D4" s="5" t="n">
        <v>31440528</v>
      </c>
      <c r="E4" s="5" t="n">
        <v>234364451</v>
      </c>
    </row>
    <row r="5">
      <c r="A5" s="4" t="inlineStr">
        <is>
          <t>Less: Redemption of ordinary shares</t>
        </is>
      </c>
      <c r="B5" s="4" t="inlineStr">
        <is>
          <t xml:space="preserve"> </t>
        </is>
      </c>
      <c r="C5" s="4" t="inlineStr">
        <is>
          <t xml:space="preserve"> </t>
        </is>
      </c>
      <c r="D5" s="4" t="inlineStr">
        <is>
          <t xml:space="preserve"> </t>
        </is>
      </c>
      <c r="E5" s="6" t="n">
        <v>-208978864</v>
      </c>
    </row>
    <row r="6">
      <c r="A6" s="4" t="inlineStr">
        <is>
          <t>Plus: Increase in redemption value of Class A ordinary shares subject to redemption</t>
        </is>
      </c>
      <c r="B6" s="6" t="n">
        <v>494295</v>
      </c>
      <c r="C6" s="6" t="n">
        <v>495617</v>
      </c>
      <c r="D6" s="4" t="inlineStr">
        <is>
          <t xml:space="preserve"> </t>
        </is>
      </c>
      <c r="E6" s="6" t="n">
        <v>6054941</v>
      </c>
    </row>
    <row r="7">
      <c r="A7" s="4" t="inlineStr">
        <is>
          <t>Class A ordinary shares subject to possible redemption - ending balance</t>
        </is>
      </c>
      <c r="B7" s="5" t="n">
        <v>32430440</v>
      </c>
      <c r="C7" s="5" t="n">
        <v>31936145</v>
      </c>
      <c r="D7" s="5" t="n">
        <v>32430440</v>
      </c>
      <c r="E7" s="5" t="n">
        <v>314405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UNAUDITED CONDENSED CONSOLIDATED STATEMENTS OF CASH FLOWS - USD ($)</t>
        </is>
      </c>
      <c r="B1" s="2" t="inlineStr">
        <is>
          <t>3 Months Ended</t>
        </is>
      </c>
      <c r="C1" s="2" t="inlineStr">
        <is>
          <t>6 Months Ended</t>
        </is>
      </c>
      <c r="E1" s="2" t="inlineStr">
        <is>
          <t>12 Months Ended</t>
        </is>
      </c>
    </row>
    <row r="2">
      <c r="B2" s="2" t="inlineStr">
        <is>
          <t>Jun. 30, 2023</t>
        </is>
      </c>
      <c r="C2" s="2" t="inlineStr">
        <is>
          <t>Jun. 30, 2024</t>
        </is>
      </c>
      <c r="D2" s="2" t="inlineStr">
        <is>
          <t>Jun.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5" t="n">
        <v>-2039626</v>
      </c>
      <c r="D4" s="5" t="n">
        <v>3128377</v>
      </c>
      <c r="E4" s="5" t="n">
        <v>4018393</v>
      </c>
      <c r="F4" s="5" t="n">
        <v>9286803</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warrant liabilities</t>
        </is>
      </c>
      <c r="B6" s="5" t="n">
        <v>-186500</v>
      </c>
      <c r="C6" s="6" t="n">
        <v>1119000</v>
      </c>
      <c r="D6" s="6" t="n">
        <v>186500</v>
      </c>
      <c r="E6" s="6" t="n">
        <v>0</v>
      </c>
      <c r="F6" s="6" t="n">
        <v>-7516000</v>
      </c>
    </row>
    <row r="7">
      <c r="A7" s="4" t="inlineStr">
        <is>
          <t>Income from cash and investments held in the Trust Account</t>
        </is>
      </c>
      <c r="B7" s="4" t="inlineStr">
        <is>
          <t xml:space="preserve"> </t>
        </is>
      </c>
      <c r="C7" s="6" t="n">
        <v>-689912</v>
      </c>
      <c r="D7" s="6" t="n">
        <v>-3481050</v>
      </c>
      <c r="E7" s="6" t="n">
        <v>-4724941</v>
      </c>
      <c r="F7" s="6" t="n">
        <v>-3212946</v>
      </c>
    </row>
    <row r="8">
      <c r="A8" s="4" t="inlineStr">
        <is>
          <t>Gain on forfeiture deferred underwriting fee payable</t>
        </is>
      </c>
      <c r="B8" s="6" t="n">
        <v>-336985</v>
      </c>
      <c r="C8" s="4" t="inlineStr">
        <is>
          <t xml:space="preserve"> </t>
        </is>
      </c>
      <c r="D8" s="6" t="n">
        <v>-336985</v>
      </c>
      <c r="E8" s="6" t="n">
        <v>-336985</v>
      </c>
      <c r="F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t>
        </is>
      </c>
      <c r="B10" s="4" t="inlineStr">
        <is>
          <t xml:space="preserve"> </t>
        </is>
      </c>
      <c r="C10" s="6" t="n">
        <v>-15855</v>
      </c>
      <c r="D10" s="6" t="n">
        <v>127000</v>
      </c>
      <c r="E10" s="6" t="n">
        <v>203871</v>
      </c>
      <c r="F10" s="6" t="n">
        <v>251344</v>
      </c>
    </row>
    <row r="11">
      <c r="A11" s="4" t="inlineStr">
        <is>
          <t>Accounts payable</t>
        </is>
      </c>
      <c r="B11" s="4" t="inlineStr">
        <is>
          <t xml:space="preserve"> </t>
        </is>
      </c>
      <c r="C11" s="6" t="n">
        <v>116280</v>
      </c>
      <c r="D11" s="6" t="n">
        <v>119661</v>
      </c>
      <c r="E11" s="6" t="n">
        <v>-32419</v>
      </c>
      <c r="F11" s="6" t="n">
        <v>16830</v>
      </c>
    </row>
    <row r="12">
      <c r="A12" s="4" t="inlineStr">
        <is>
          <t>Accrued expenses</t>
        </is>
      </c>
      <c r="B12" s="4" t="inlineStr">
        <is>
          <t xml:space="preserve"> </t>
        </is>
      </c>
      <c r="C12" s="6" t="n">
        <v>579990</v>
      </c>
      <c r="D12" s="6" t="n">
        <v>76615</v>
      </c>
      <c r="E12" s="6" t="n">
        <v>266355</v>
      </c>
      <c r="F12" s="6" t="n">
        <v>615288</v>
      </c>
    </row>
    <row r="13">
      <c r="A13" s="4" t="inlineStr">
        <is>
          <t>Net cash used in operating activities</t>
        </is>
      </c>
      <c r="B13" s="4" t="inlineStr">
        <is>
          <t xml:space="preserve"> </t>
        </is>
      </c>
      <c r="C13" s="6" t="n">
        <v>-930123</v>
      </c>
      <c r="D13" s="6" t="n">
        <v>-179882</v>
      </c>
      <c r="E13" s="6" t="n">
        <v>-605726</v>
      </c>
      <c r="F13" s="6" t="n">
        <v>-558681</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withdrawn from Trust Account in connection with Redemptions</t>
        </is>
      </c>
      <c r="B15" s="4" t="inlineStr">
        <is>
          <t xml:space="preserve"> </t>
        </is>
      </c>
      <c r="C15" s="4" t="inlineStr">
        <is>
          <t xml:space="preserve"> </t>
        </is>
      </c>
      <c r="D15" s="6" t="n">
        <v>188985305</v>
      </c>
      <c r="E15" s="6" t="n">
        <v>208978864</v>
      </c>
      <c r="F15" s="4" t="inlineStr">
        <is>
          <t xml:space="preserve"> </t>
        </is>
      </c>
    </row>
    <row r="16">
      <c r="A16" s="4" t="inlineStr">
        <is>
          <t>Cash deposited in Trust Account</t>
        </is>
      </c>
      <c r="B16" s="4" t="inlineStr">
        <is>
          <t xml:space="preserve"> </t>
        </is>
      </c>
      <c r="C16" s="6" t="n">
        <v>-300000</v>
      </c>
      <c r="D16" s="6" t="n">
        <v>-480000</v>
      </c>
      <c r="E16" s="6" t="n">
        <v>-1330000</v>
      </c>
      <c r="F16" s="4" t="inlineStr">
        <is>
          <t xml:space="preserve"> </t>
        </is>
      </c>
    </row>
    <row r="17">
      <c r="A17" s="4" t="inlineStr">
        <is>
          <t>Net cash used in investing activities</t>
        </is>
      </c>
      <c r="B17" s="4" t="inlineStr">
        <is>
          <t xml:space="preserve"> </t>
        </is>
      </c>
      <c r="C17" s="6" t="n">
        <v>-300000</v>
      </c>
      <c r="D17" s="6" t="n">
        <v>188505305</v>
      </c>
      <c r="E17" s="6" t="n">
        <v>207648864</v>
      </c>
      <c r="F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ubscription receivable</t>
        </is>
      </c>
      <c r="B19" s="4" t="inlineStr">
        <is>
          <t xml:space="preserve"> </t>
        </is>
      </c>
      <c r="C19" s="4" t="inlineStr">
        <is>
          <t xml:space="preserve"> </t>
        </is>
      </c>
      <c r="D19" s="4" t="inlineStr">
        <is>
          <t xml:space="preserve"> </t>
        </is>
      </c>
      <c r="E19" s="4" t="inlineStr">
        <is>
          <t xml:space="preserve"> </t>
        </is>
      </c>
      <c r="F19" s="6" t="n">
        <v>19982</v>
      </c>
    </row>
    <row r="20">
      <c r="A20" s="4" t="inlineStr">
        <is>
          <t>Repayment from advance to related party, net</t>
        </is>
      </c>
      <c r="B20" s="4" t="inlineStr">
        <is>
          <t xml:space="preserve"> </t>
        </is>
      </c>
      <c r="C20" s="4" t="inlineStr">
        <is>
          <t xml:space="preserve"> </t>
        </is>
      </c>
      <c r="D20" s="4" t="inlineStr">
        <is>
          <t xml:space="preserve"> </t>
        </is>
      </c>
      <c r="E20" s="4" t="inlineStr">
        <is>
          <t xml:space="preserve"> </t>
        </is>
      </c>
      <c r="F20" s="6" t="n">
        <v>3495</v>
      </c>
    </row>
    <row r="21">
      <c r="A21" s="4" t="inlineStr">
        <is>
          <t>Proceeds from convertible promissory note-related party</t>
        </is>
      </c>
      <c r="B21" s="4" t="inlineStr">
        <is>
          <t xml:space="preserve"> </t>
        </is>
      </c>
      <c r="C21" s="6" t="n">
        <v>1213500</v>
      </c>
      <c r="D21" s="6" t="n">
        <v>689968</v>
      </c>
      <c r="E21" s="4" t="inlineStr">
        <is>
          <t xml:space="preserve"> </t>
        </is>
      </c>
      <c r="F21" s="4" t="inlineStr">
        <is>
          <t xml:space="preserve"> </t>
        </is>
      </c>
    </row>
    <row r="22">
      <c r="A22" s="4" t="inlineStr">
        <is>
          <t>Redemption of ordinary shares</t>
        </is>
      </c>
      <c r="B22" s="4" t="inlineStr">
        <is>
          <t xml:space="preserve"> </t>
        </is>
      </c>
      <c r="C22" s="4" t="inlineStr">
        <is>
          <t xml:space="preserve"> </t>
        </is>
      </c>
      <c r="D22" s="6" t="n">
        <v>-188985305</v>
      </c>
      <c r="E22" s="6" t="n">
        <v>-208978864</v>
      </c>
      <c r="F22" s="4" t="inlineStr">
        <is>
          <t xml:space="preserve"> </t>
        </is>
      </c>
    </row>
    <row r="23">
      <c r="A23" s="4" t="inlineStr">
        <is>
          <t>Proceeds from note payable/promissory to related party</t>
        </is>
      </c>
      <c r="B23" s="4" t="inlineStr">
        <is>
          <t xml:space="preserve"> </t>
        </is>
      </c>
      <c r="C23" s="4" t="inlineStr">
        <is>
          <t xml:space="preserve"> </t>
        </is>
      </c>
      <c r="D23" s="4" t="inlineStr">
        <is>
          <t xml:space="preserve"> </t>
        </is>
      </c>
      <c r="E23" s="6" t="n">
        <v>1889768</v>
      </c>
      <c r="F23" s="4" t="inlineStr">
        <is>
          <t xml:space="preserve"> </t>
        </is>
      </c>
    </row>
    <row r="24">
      <c r="A24" s="4" t="inlineStr">
        <is>
          <t>Offering costs paid</t>
        </is>
      </c>
      <c r="B24" s="4" t="inlineStr">
        <is>
          <t xml:space="preserve"> </t>
        </is>
      </c>
      <c r="C24" s="4" t="inlineStr">
        <is>
          <t xml:space="preserve"> </t>
        </is>
      </c>
      <c r="D24" s="4" t="inlineStr">
        <is>
          <t xml:space="preserve"> </t>
        </is>
      </c>
      <c r="E24" s="4" t="inlineStr">
        <is>
          <t xml:space="preserve"> </t>
        </is>
      </c>
      <c r="F24" s="6" t="n">
        <v>-6180</v>
      </c>
    </row>
    <row r="25">
      <c r="A25" s="4" t="inlineStr">
        <is>
          <t>Net cash provided by (used in) financing activities</t>
        </is>
      </c>
      <c r="B25" s="4" t="inlineStr">
        <is>
          <t xml:space="preserve"> </t>
        </is>
      </c>
      <c r="C25" s="6" t="n">
        <v>1213500</v>
      </c>
      <c r="D25" s="6" t="n">
        <v>-188295337</v>
      </c>
      <c r="E25" s="6" t="n">
        <v>-207089096</v>
      </c>
      <c r="F25" s="6" t="n">
        <v>17297</v>
      </c>
    </row>
    <row r="26">
      <c r="A26" s="4" t="inlineStr">
        <is>
          <t>Net change in cash</t>
        </is>
      </c>
      <c r="B26" s="4" t="inlineStr">
        <is>
          <t xml:space="preserve"> </t>
        </is>
      </c>
      <c r="C26" s="6" t="n">
        <v>-16623</v>
      </c>
      <c r="D26" s="6" t="n">
        <v>30086</v>
      </c>
      <c r="E26" s="6" t="n">
        <v>-45958</v>
      </c>
      <c r="F26" s="6" t="n">
        <v>-541384</v>
      </c>
    </row>
    <row r="27">
      <c r="A27" s="4" t="inlineStr">
        <is>
          <t>Cash - beginning of the period</t>
        </is>
      </c>
      <c r="B27" s="4" t="inlineStr">
        <is>
          <t xml:space="preserve"> </t>
        </is>
      </c>
      <c r="C27" s="6" t="n">
        <v>24278</v>
      </c>
      <c r="D27" s="6" t="n">
        <v>70236</v>
      </c>
      <c r="E27" s="6" t="n">
        <v>70236</v>
      </c>
      <c r="F27" s="6" t="n">
        <v>611620</v>
      </c>
    </row>
    <row r="28">
      <c r="A28" s="4" t="inlineStr">
        <is>
          <t>Cash - end of the period</t>
        </is>
      </c>
      <c r="B28" s="5" t="n">
        <v>100322</v>
      </c>
      <c r="C28" s="6" t="n">
        <v>7655</v>
      </c>
      <c r="D28" s="6" t="n">
        <v>100322</v>
      </c>
      <c r="E28" s="6" t="n">
        <v>24278</v>
      </c>
      <c r="F28" s="6" t="n">
        <v>70236</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underwriting fee reduction</t>
        </is>
      </c>
      <c r="B30" s="4" t="inlineStr">
        <is>
          <t xml:space="preserve"> </t>
        </is>
      </c>
      <c r="C30" s="4" t="inlineStr">
        <is>
          <t xml:space="preserve"> </t>
        </is>
      </c>
      <c r="D30" s="6" t="n">
        <v>5713015</v>
      </c>
      <c r="E30" s="6" t="n">
        <v>5713015</v>
      </c>
      <c r="F30" s="4" t="inlineStr">
        <is>
          <t xml:space="preserve"> </t>
        </is>
      </c>
    </row>
    <row r="31">
      <c r="A31" s="4" t="inlineStr">
        <is>
          <t>Remeasurement of Class A ordinary shares to redemption amount</t>
        </is>
      </c>
      <c r="B31" s="4" t="inlineStr">
        <is>
          <t xml:space="preserve"> </t>
        </is>
      </c>
      <c r="C31" s="5" t="n">
        <v>989912</v>
      </c>
      <c r="D31" s="5" t="n">
        <v>3961050</v>
      </c>
      <c r="E31" s="6" t="n">
        <v>6054941</v>
      </c>
      <c r="F31" s="5" t="n">
        <v>3212946</v>
      </c>
    </row>
    <row r="32">
      <c r="A32" s="4" t="inlineStr">
        <is>
          <t>Conversion of Class B shares to Class A</t>
        </is>
      </c>
      <c r="B32" s="4" t="inlineStr">
        <is>
          <t xml:space="preserve"> </t>
        </is>
      </c>
      <c r="C32" s="4" t="inlineStr">
        <is>
          <t xml:space="preserve"> </t>
        </is>
      </c>
      <c r="D32" s="4" t="inlineStr">
        <is>
          <t xml:space="preserve"> </t>
        </is>
      </c>
      <c r="E32" s="5" t="n">
        <v>401</v>
      </c>
      <c r="F32" s="4" t="inlineStr">
        <is>
          <t xml:space="preserve"> </t>
        </is>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conciliation of Net Income (loss) per Common Shar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Weighted average number of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shares outstanding - basic</t>
        </is>
      </c>
      <c r="B5" s="6" t="n">
        <v>2846071</v>
      </c>
      <c r="C5" s="6" t="n">
        <v>4951910</v>
      </c>
      <c r="D5" s="6" t="n">
        <v>2846071</v>
      </c>
      <c r="E5" s="6" t="n">
        <v>2503465</v>
      </c>
      <c r="F5" s="4" t="inlineStr">
        <is>
          <t xml:space="preserve"> </t>
        </is>
      </c>
      <c r="G5" s="4" t="inlineStr">
        <is>
          <t xml:space="preserve"> </t>
        </is>
      </c>
    </row>
    <row r="6">
      <c r="A6" s="4" t="inlineStr">
        <is>
          <t>Weighted average shares outstanding - diluted</t>
        </is>
      </c>
      <c r="B6" s="6" t="n">
        <v>2846071</v>
      </c>
      <c r="C6" s="6" t="n">
        <v>4951910</v>
      </c>
      <c r="D6" s="6" t="n">
        <v>2846071</v>
      </c>
      <c r="E6" s="6" t="n">
        <v>2503465</v>
      </c>
      <c r="F6" s="4" t="inlineStr">
        <is>
          <t xml:space="preserve"> </t>
        </is>
      </c>
      <c r="G6" s="4" t="inlineStr">
        <is>
          <t xml:space="preserve"> </t>
        </is>
      </c>
    </row>
    <row r="7">
      <c r="A7" s="4" t="inlineStr">
        <is>
          <t>Net income per share - basic</t>
        </is>
      </c>
      <c r="B7" s="8" t="n">
        <v>-0.15</v>
      </c>
      <c r="C7" s="8" t="n">
        <v>0.28</v>
      </c>
      <c r="D7" s="8" t="n">
        <v>-0.24</v>
      </c>
      <c r="E7" s="8" t="n">
        <v>1.04</v>
      </c>
      <c r="F7" s="4" t="inlineStr">
        <is>
          <t xml:space="preserve"> </t>
        </is>
      </c>
      <c r="G7" s="4" t="inlineStr">
        <is>
          <t xml:space="preserve"> </t>
        </is>
      </c>
    </row>
    <row r="8">
      <c r="A8" s="4" t="inlineStr">
        <is>
          <t>Net income per share - diluted</t>
        </is>
      </c>
      <c r="B8" s="8" t="n">
        <v>-0.15</v>
      </c>
      <c r="C8" s="8" t="n">
        <v>0.28</v>
      </c>
      <c r="D8" s="8" t="n">
        <v>-0.24</v>
      </c>
      <c r="E8" s="8" t="n">
        <v>1.04</v>
      </c>
      <c r="F8" s="4" t="inlineStr">
        <is>
          <t xml:space="preserve"> </t>
        </is>
      </c>
      <c r="G8" s="4" t="inlineStr">
        <is>
          <t xml:space="preserve"> </t>
        </is>
      </c>
    </row>
    <row r="9">
      <c r="A9" s="4" t="inlineStr">
        <is>
          <t>Class A Redeem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5" t="n">
        <v>-436338</v>
      </c>
      <c r="C11" s="5" t="n">
        <v>1389999</v>
      </c>
      <c r="D11" s="5" t="n">
        <v>-675299</v>
      </c>
      <c r="E11" s="5" t="n">
        <v>2603298</v>
      </c>
      <c r="F11" s="5" t="n">
        <v>2528027</v>
      </c>
      <c r="G11" s="5" t="n">
        <v>7429442</v>
      </c>
    </row>
    <row r="12">
      <c r="A12" s="3" t="inlineStr">
        <is>
          <t>Weighted average number of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hares outstanding - basic</t>
        </is>
      </c>
      <c r="B13" s="6" t="n">
        <v>2846071</v>
      </c>
      <c r="C13" s="6" t="n">
        <v>4951910</v>
      </c>
      <c r="D13" s="6" t="n">
        <v>2846071</v>
      </c>
      <c r="E13" s="6" t="n">
        <v>2503465</v>
      </c>
      <c r="F13" s="6" t="n">
        <v>9753411</v>
      </c>
      <c r="G13" s="6" t="n">
        <v>23000000</v>
      </c>
    </row>
    <row r="14">
      <c r="A14" s="4" t="inlineStr">
        <is>
          <t>Weighted average shares outstanding - diluted</t>
        </is>
      </c>
      <c r="B14" s="6" t="n">
        <v>2846071</v>
      </c>
      <c r="C14" s="6" t="n">
        <v>4951910</v>
      </c>
      <c r="D14" s="6" t="n">
        <v>2846071</v>
      </c>
      <c r="E14" s="6" t="n">
        <v>2503465</v>
      </c>
      <c r="F14" s="6" t="n">
        <v>9753411</v>
      </c>
      <c r="G14" s="6" t="n">
        <v>23000000</v>
      </c>
    </row>
    <row r="15">
      <c r="A15" s="4" t="inlineStr">
        <is>
          <t>Net income per share - basic</t>
        </is>
      </c>
      <c r="B15" s="8" t="n">
        <v>-0.15</v>
      </c>
      <c r="C15" s="8" t="n">
        <v>0.28</v>
      </c>
      <c r="D15" s="8" t="n">
        <v>-0.24</v>
      </c>
      <c r="E15" s="8" t="n">
        <v>1.04</v>
      </c>
      <c r="F15" s="8" t="n">
        <v>0.26</v>
      </c>
      <c r="G15" s="8" t="n">
        <v>0.32</v>
      </c>
    </row>
    <row r="16">
      <c r="A16" s="4" t="inlineStr">
        <is>
          <t>Net income per share - diluted</t>
        </is>
      </c>
      <c r="B16" s="8" t="n">
        <v>-0.15</v>
      </c>
      <c r="C16" s="8" t="n">
        <v>0.28</v>
      </c>
      <c r="D16" s="8" t="n">
        <v>-0.24</v>
      </c>
      <c r="E16" s="8" t="n">
        <v>1.04</v>
      </c>
      <c r="F16" s="8" t="n">
        <v>0.26</v>
      </c>
      <c r="G16" s="8" t="n">
        <v>0.32</v>
      </c>
    </row>
    <row r="17">
      <c r="A17" s="4" t="inlineStr">
        <is>
          <t>Class A (non-redeemable) and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net income</t>
        </is>
      </c>
      <c r="B19" s="5" t="n">
        <v>-881545</v>
      </c>
      <c r="C19" s="5" t="n">
        <v>280359</v>
      </c>
      <c r="D19" s="5" t="n">
        <v>-1364327</v>
      </c>
      <c r="E19" s="5" t="n">
        <v>525079</v>
      </c>
      <c r="F19" s="5" t="n">
        <v>1490366</v>
      </c>
      <c r="G19" s="5" t="n">
        <v>1857361</v>
      </c>
    </row>
    <row r="20">
      <c r="A20" s="4" t="inlineStr">
        <is>
          <t>Allocation of net income - diluted</t>
        </is>
      </c>
      <c r="B20" s="5" t="n">
        <v>-881545</v>
      </c>
      <c r="C20" s="5" t="n">
        <v>280359</v>
      </c>
      <c r="D20" s="5" t="n">
        <v>-1364327</v>
      </c>
      <c r="E20" s="5" t="n">
        <v>525079</v>
      </c>
      <c r="F20" s="4" t="inlineStr">
        <is>
          <t xml:space="preserve"> </t>
        </is>
      </c>
      <c r="G20" s="4" t="inlineStr">
        <is>
          <t xml:space="preserve"> </t>
        </is>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 basic</t>
        </is>
      </c>
      <c r="B22" s="6" t="n">
        <v>5750000</v>
      </c>
      <c r="C22" s="6" t="n">
        <v>998788</v>
      </c>
      <c r="D22" s="6" t="n">
        <v>5750000</v>
      </c>
      <c r="E22" s="6" t="n">
        <v>504943</v>
      </c>
      <c r="F22" s="6" t="n">
        <v>5750000</v>
      </c>
      <c r="G22" s="6" t="n">
        <v>5750000</v>
      </c>
    </row>
    <row r="23">
      <c r="A23" s="4" t="inlineStr">
        <is>
          <t>Weighted average shares outstanding - diluted</t>
        </is>
      </c>
      <c r="B23" s="6" t="n">
        <v>5750000</v>
      </c>
      <c r="C23" s="6" t="n">
        <v>998788</v>
      </c>
      <c r="D23" s="6" t="n">
        <v>5750000</v>
      </c>
      <c r="E23" s="6" t="n">
        <v>504943</v>
      </c>
      <c r="F23" s="6" t="n">
        <v>5750000</v>
      </c>
      <c r="G23" s="6" t="n">
        <v>5750000</v>
      </c>
    </row>
    <row r="24">
      <c r="A24" s="4" t="inlineStr">
        <is>
          <t>Net income per share - basic</t>
        </is>
      </c>
      <c r="B24" s="8" t="n">
        <v>-0.15</v>
      </c>
      <c r="C24" s="8" t="n">
        <v>0.28</v>
      </c>
      <c r="D24" s="8" t="n">
        <v>-0.24</v>
      </c>
      <c r="E24" s="8" t="n">
        <v>1.04</v>
      </c>
      <c r="F24" s="8" t="n">
        <v>0.26</v>
      </c>
      <c r="G24" s="8" t="n">
        <v>0.32</v>
      </c>
    </row>
    <row r="25">
      <c r="A25" s="4" t="inlineStr">
        <is>
          <t>Net income per share - diluted</t>
        </is>
      </c>
      <c r="B25" s="8" t="n">
        <v>-0.15</v>
      </c>
      <c r="C25" s="8" t="n">
        <v>0.28</v>
      </c>
      <c r="D25" s="8" t="n">
        <v>-0.24</v>
      </c>
      <c r="E25" s="8" t="n">
        <v>1.04</v>
      </c>
      <c r="F25" s="8" t="n">
        <v>0.26</v>
      </c>
      <c r="G25" s="8" t="n">
        <v>0.32</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INITIAL PUBLIC OFFERING (Details) - $ / shares</t>
        </is>
      </c>
      <c r="C1" s="2" t="inlineStr">
        <is>
          <t>6 Months Ended</t>
        </is>
      </c>
    </row>
    <row r="2">
      <c r="B2" s="2" t="inlineStr">
        <is>
          <t>Oct. 12, 2021</t>
        </is>
      </c>
      <c r="C2" s="2" t="inlineStr">
        <is>
          <t>Jun. 30,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Purchase price, per unit</t>
        </is>
      </c>
      <c r="B4" s="4" t="inlineStr">
        <is>
          <t xml:space="preserve"> </t>
        </is>
      </c>
      <c r="C4" s="8" t="n">
        <v>10.05</v>
      </c>
      <c r="D4" s="8" t="n">
        <v>10.05</v>
      </c>
    </row>
    <row r="5">
      <c r="A5" s="4" t="inlineStr">
        <is>
          <t>Initial Public Offering</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issued</t>
        </is>
      </c>
      <c r="B7" s="6" t="n">
        <v>23000000</v>
      </c>
      <c r="C7" s="4" t="inlineStr">
        <is>
          <t xml:space="preserve"> </t>
        </is>
      </c>
      <c r="D7" s="4" t="inlineStr">
        <is>
          <t xml:space="preserve"> </t>
        </is>
      </c>
    </row>
    <row r="8">
      <c r="A8" s="4" t="inlineStr">
        <is>
          <t>Purchase price, per unit</t>
        </is>
      </c>
      <c r="B8" s="5" t="n">
        <v>10</v>
      </c>
      <c r="C8" s="4" t="inlineStr">
        <is>
          <t xml:space="preserve"> </t>
        </is>
      </c>
      <c r="D8" s="4" t="inlineStr">
        <is>
          <t xml:space="preserve"> </t>
        </is>
      </c>
    </row>
    <row r="9">
      <c r="A9" s="4" t="inlineStr">
        <is>
          <t>Initial Public Offering | Class A common stock</t>
        </is>
      </c>
      <c r="B9" s="4" t="inlineStr">
        <is>
          <t xml:space="preserve"> </t>
        </is>
      </c>
      <c r="C9" s="4" t="inlineStr">
        <is>
          <t xml:space="preserve"> </t>
        </is>
      </c>
      <c r="D9" s="4" t="inlineStr">
        <is>
          <t xml:space="preserve"> </t>
        </is>
      </c>
    </row>
    <row r="10">
      <c r="A10" s="3" t="inlineStr">
        <is>
          <t>INITIAL PUBLIC OFFERING</t>
        </is>
      </c>
      <c r="B10" s="4" t="inlineStr">
        <is>
          <t xml:space="preserve"> </t>
        </is>
      </c>
      <c r="C10" s="4" t="inlineStr">
        <is>
          <t xml:space="preserve"> </t>
        </is>
      </c>
      <c r="D10" s="4" t="inlineStr">
        <is>
          <t xml:space="preserve"> </t>
        </is>
      </c>
    </row>
    <row r="11">
      <c r="A11" s="4" t="inlineStr">
        <is>
          <t>Number of units issued</t>
        </is>
      </c>
      <c r="B11" s="6" t="n">
        <v>23000000</v>
      </c>
      <c r="C11" s="4" t="inlineStr">
        <is>
          <t xml:space="preserve"> </t>
        </is>
      </c>
      <c r="D11" s="4" t="inlineStr">
        <is>
          <t xml:space="preserve"> </t>
        </is>
      </c>
    </row>
    <row r="12">
      <c r="A12" s="4" t="inlineStr">
        <is>
          <t>Number of shares in a unit</t>
        </is>
      </c>
      <c r="B12" s="6" t="n">
        <v>1</v>
      </c>
      <c r="C12" s="4" t="inlineStr">
        <is>
          <t xml:space="preserve"> </t>
        </is>
      </c>
      <c r="D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row>
    <row r="14">
      <c r="A14" s="3" t="inlineStr">
        <is>
          <t>INITIAL PUBLIC OFFERING</t>
        </is>
      </c>
      <c r="B14" s="4" t="inlineStr">
        <is>
          <t xml:space="preserve"> </t>
        </is>
      </c>
      <c r="C14" s="4" t="inlineStr">
        <is>
          <t xml:space="preserve"> </t>
        </is>
      </c>
      <c r="D14" s="4" t="inlineStr">
        <is>
          <t xml:space="preserve"> </t>
        </is>
      </c>
    </row>
    <row r="15">
      <c r="A15" s="4" t="inlineStr">
        <is>
          <t>Number of warrants in a unit</t>
        </is>
      </c>
      <c r="B15" s="13" t="n">
        <v>0.5</v>
      </c>
      <c r="C15" s="4" t="inlineStr">
        <is>
          <t xml:space="preserve"> </t>
        </is>
      </c>
      <c r="D15" s="4" t="inlineStr">
        <is>
          <t xml:space="preserve"> </t>
        </is>
      </c>
    </row>
    <row r="16">
      <c r="A16" s="4" t="inlineStr">
        <is>
          <t>Initial Public Offering | Public Warrants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Exercise price of warrants and rights</t>
        </is>
      </c>
      <c r="B19" s="8" t="n">
        <v>11.5</v>
      </c>
      <c r="C19" s="4" t="inlineStr">
        <is>
          <t xml:space="preserve"> </t>
        </is>
      </c>
      <c r="D19" s="4" t="inlineStr">
        <is>
          <t xml:space="preserve"> </t>
        </is>
      </c>
    </row>
    <row r="20">
      <c r="A20" s="4" t="inlineStr">
        <is>
          <t>Over Allotment</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issued</t>
        </is>
      </c>
      <c r="B22" s="6" t="n">
        <v>3000000</v>
      </c>
      <c r="C22" s="6" t="n">
        <v>3000000</v>
      </c>
      <c r="D22" s="4" t="inlineStr">
        <is>
          <t xml:space="preserve"> </t>
        </is>
      </c>
    </row>
    <row r="23">
      <c r="A23" s="4" t="inlineStr">
        <is>
          <t>Purchase price, per unit</t>
        </is>
      </c>
      <c r="B23" s="5" t="n">
        <v>10</v>
      </c>
      <c r="C23" s="4" t="inlineStr">
        <is>
          <t xml:space="preserve"> </t>
        </is>
      </c>
      <c r="D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PRIVATE PLACEMENT (Details) - USD ($)</t>
        </is>
      </c>
      <c r="C1" s="2" t="inlineStr">
        <is>
          <t>12 Months Ended</t>
        </is>
      </c>
    </row>
    <row r="2">
      <c r="B2" s="2" t="inlineStr">
        <is>
          <t>Oct. 12, 2021</t>
        </is>
      </c>
      <c r="C2" s="2" t="inlineStr">
        <is>
          <t>Dec. 31, 2021</t>
        </is>
      </c>
      <c r="D2" s="2" t="inlineStr">
        <is>
          <t>Jun. 30, 2024</t>
        </is>
      </c>
      <c r="E2" s="2" t="inlineStr">
        <is>
          <t>Dec. 31, 2023</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Price of warrants</t>
        </is>
      </c>
      <c r="B4" s="4" t="inlineStr">
        <is>
          <t xml:space="preserve"> </t>
        </is>
      </c>
      <c r="C4" s="4" t="inlineStr">
        <is>
          <t xml:space="preserve"> </t>
        </is>
      </c>
      <c r="D4" s="5" t="n">
        <v>1</v>
      </c>
      <c r="E4" s="4" t="inlineStr">
        <is>
          <t xml:space="preserve"> </t>
        </is>
      </c>
    </row>
    <row r="5">
      <c r="A5" s="4" t="inlineStr">
        <is>
          <t>Subscription receivable</t>
        </is>
      </c>
      <c r="B5" s="4" t="inlineStr">
        <is>
          <t xml:space="preserve"> </t>
        </is>
      </c>
      <c r="C5" s="5" t="n">
        <v>19982</v>
      </c>
      <c r="D5" s="4" t="inlineStr">
        <is>
          <t xml:space="preserve"> </t>
        </is>
      </c>
      <c r="E5" s="4" t="inlineStr">
        <is>
          <t xml:space="preserve"> </t>
        </is>
      </c>
    </row>
    <row r="6">
      <c r="A6" s="4" t="inlineStr">
        <is>
          <t>Private Placement | Private Placement Warrants</t>
        </is>
      </c>
      <c r="B6" s="4" t="inlineStr">
        <is>
          <t xml:space="preserve"> </t>
        </is>
      </c>
      <c r="C6" s="4" t="inlineStr">
        <is>
          <t xml:space="preserve"> </t>
        </is>
      </c>
      <c r="D6" s="4" t="inlineStr">
        <is>
          <t xml:space="preserve"> </t>
        </is>
      </c>
      <c r="E6" s="4" t="inlineStr">
        <is>
          <t xml:space="preserve"> </t>
        </is>
      </c>
    </row>
    <row r="7">
      <c r="A7" s="3" t="inlineStr">
        <is>
          <t>PRIVATE PLACEMENT</t>
        </is>
      </c>
      <c r="B7" s="4" t="inlineStr">
        <is>
          <t xml:space="preserve"> </t>
        </is>
      </c>
      <c r="C7" s="4" t="inlineStr">
        <is>
          <t xml:space="preserve"> </t>
        </is>
      </c>
      <c r="D7" s="4" t="inlineStr">
        <is>
          <t xml:space="preserve"> </t>
        </is>
      </c>
      <c r="E7" s="4" t="inlineStr">
        <is>
          <t xml:space="preserve"> </t>
        </is>
      </c>
    </row>
    <row r="8">
      <c r="A8" s="4" t="inlineStr">
        <is>
          <t>Number of warrants to purchase shares issued</t>
        </is>
      </c>
      <c r="B8" s="6" t="n">
        <v>7150000</v>
      </c>
      <c r="C8" s="4" t="inlineStr">
        <is>
          <t xml:space="preserve"> </t>
        </is>
      </c>
      <c r="D8" s="4" t="inlineStr">
        <is>
          <t xml:space="preserve"> </t>
        </is>
      </c>
      <c r="E8" s="4" t="inlineStr">
        <is>
          <t xml:space="preserve"> </t>
        </is>
      </c>
    </row>
    <row r="9">
      <c r="A9" s="4" t="inlineStr">
        <is>
          <t>Price of warrants</t>
        </is>
      </c>
      <c r="B9" s="5" t="n">
        <v>1</v>
      </c>
      <c r="C9" s="4" t="inlineStr">
        <is>
          <t xml:space="preserve"> </t>
        </is>
      </c>
      <c r="D9" s="4" t="inlineStr">
        <is>
          <t xml:space="preserve"> </t>
        </is>
      </c>
      <c r="E9" s="4" t="inlineStr">
        <is>
          <t xml:space="preserve"> </t>
        </is>
      </c>
    </row>
    <row r="10">
      <c r="A10" s="4" t="inlineStr">
        <is>
          <t>Gross proceeds from issuance of warrants</t>
        </is>
      </c>
      <c r="B10" s="5" t="n">
        <v>7150000</v>
      </c>
      <c r="C10" s="4" t="inlineStr">
        <is>
          <t xml:space="preserve"> </t>
        </is>
      </c>
      <c r="D10" s="4" t="inlineStr">
        <is>
          <t xml:space="preserve"> </t>
        </is>
      </c>
      <c r="E10" s="4" t="inlineStr">
        <is>
          <t xml:space="preserve"> </t>
        </is>
      </c>
    </row>
    <row r="11">
      <c r="A11" s="4" t="inlineStr">
        <is>
          <t>Private Placement | Private Placement Warrants | Class A common stock</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Price of warrants</t>
        </is>
      </c>
      <c r="B13" s="4" t="inlineStr">
        <is>
          <t xml:space="preserve"> </t>
        </is>
      </c>
      <c r="C13" s="4" t="inlineStr">
        <is>
          <t xml:space="preserve"> </t>
        </is>
      </c>
      <c r="D13" s="8" t="n">
        <v>11.5</v>
      </c>
      <c r="E13" s="8" t="n">
        <v>11.5</v>
      </c>
    </row>
    <row r="14">
      <c r="A14" s="4" t="inlineStr">
        <is>
          <t>Number of shares per warrant</t>
        </is>
      </c>
      <c r="B14" s="4" t="inlineStr">
        <is>
          <t xml:space="preserve"> </t>
        </is>
      </c>
      <c r="C14" s="4" t="inlineStr">
        <is>
          <t xml:space="preserve"> </t>
        </is>
      </c>
      <c r="D14" s="6" t="n">
        <v>1</v>
      </c>
      <c r="E1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0" customWidth="1" min="2" max="2"/>
    <col width="22" customWidth="1" min="3" max="3"/>
    <col width="45" customWidth="1" min="4" max="4"/>
    <col width="34" customWidth="1" min="5" max="5"/>
    <col width="34" customWidth="1" min="6" max="6"/>
    <col width="21" customWidth="1" min="7" max="7"/>
  </cols>
  <sheetData>
    <row r="1">
      <c r="A1" s="1" t="inlineStr">
        <is>
          <t>RELATED PARTY TRANSACTIONS - Founder Shares (Details)</t>
        </is>
      </c>
      <c r="E1" s="2" t="inlineStr">
        <is>
          <t>6 Months Ended</t>
        </is>
      </c>
      <c r="F1" s="2" t="inlineStr">
        <is>
          <t>12 Months Ended</t>
        </is>
      </c>
    </row>
    <row r="2">
      <c r="B2" s="2" t="inlineStr">
        <is>
          <t>May 09, 2023 shares</t>
        </is>
      </c>
      <c r="C2" s="2" t="inlineStr">
        <is>
          <t>Oct. 12, 2021 USD ($)</t>
        </is>
      </c>
      <c r="D2" s="2" t="inlineStr">
        <is>
          <t>Mar. 11, 2021 USD ($) item $ / shares shares</t>
        </is>
      </c>
      <c r="E2" s="2" t="inlineStr">
        <is>
          <t>Jun. 30, 2024 D $ / shares shares</t>
        </is>
      </c>
      <c r="F2" s="2" t="inlineStr">
        <is>
          <t>Dec. 31, 2023 D $ / shares shares</t>
        </is>
      </c>
      <c r="G2" s="2" t="inlineStr">
        <is>
          <t>Dec. 31, 2022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conversion ratio</t>
        </is>
      </c>
      <c r="B4" s="4" t="inlineStr">
        <is>
          <t xml:space="preserve"> </t>
        </is>
      </c>
      <c r="C4" s="4" t="inlineStr">
        <is>
          <t xml:space="preserve"> </t>
        </is>
      </c>
      <c r="D4" s="4" t="inlineStr">
        <is>
          <t xml:space="preserve"> </t>
        </is>
      </c>
      <c r="E4" s="6" t="n">
        <v>1</v>
      </c>
      <c r="F4" s="6" t="n">
        <v>1</v>
      </c>
      <c r="G4" s="4" t="inlineStr">
        <is>
          <t xml:space="preserve"> </t>
        </is>
      </c>
    </row>
    <row r="5">
      <c r="A5" s="4" t="inlineStr">
        <is>
          <t>Over Allo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4" t="inlineStr">
        <is>
          <t xml:space="preserve"> </t>
        </is>
      </c>
      <c r="C7" s="5" t="n">
        <v>30000000</v>
      </c>
      <c r="D7" s="4" t="inlineStr">
        <is>
          <t xml:space="preserve"> </t>
        </is>
      </c>
      <c r="E7" s="4" t="inlineStr">
        <is>
          <t xml:space="preserve"> </t>
        </is>
      </c>
      <c r="F7" s="4" t="inlineStr">
        <is>
          <t xml:space="preserve"> </t>
        </is>
      </c>
      <c r="G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hares issued</t>
        </is>
      </c>
      <c r="B10" s="6" t="n">
        <v>8665842</v>
      </c>
      <c r="C10" s="4" t="inlineStr">
        <is>
          <t xml:space="preserve"> </t>
        </is>
      </c>
      <c r="D10" s="4" t="inlineStr">
        <is>
          <t xml:space="preserve"> </t>
        </is>
      </c>
      <c r="E10" s="4" t="inlineStr">
        <is>
          <t xml:space="preserve"> </t>
        </is>
      </c>
      <c r="F10" s="6" t="n">
        <v>4002121</v>
      </c>
      <c r="G10" s="6" t="n">
        <v>0</v>
      </c>
    </row>
    <row r="11">
      <c r="A11" s="4" t="inlineStr">
        <is>
          <t>Common shares, shares outstanding</t>
        </is>
      </c>
      <c r="B11" s="6" t="n">
        <v>8665842</v>
      </c>
      <c r="C11" s="4" t="inlineStr">
        <is>
          <t xml:space="preserve"> </t>
        </is>
      </c>
      <c r="D11" s="4" t="inlineStr">
        <is>
          <t xml:space="preserve"> </t>
        </is>
      </c>
      <c r="E11" s="6" t="n">
        <v>4002121</v>
      </c>
      <c r="F11" s="6" t="n">
        <v>4002121</v>
      </c>
      <c r="G11" s="6" t="n">
        <v>0</v>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shares issued</t>
        </is>
      </c>
      <c r="B14" s="6" t="n">
        <v>1747879</v>
      </c>
      <c r="C14" s="4" t="inlineStr">
        <is>
          <t xml:space="preserve"> </t>
        </is>
      </c>
      <c r="D14" s="4" t="inlineStr">
        <is>
          <t xml:space="preserve"> </t>
        </is>
      </c>
      <c r="E14" s="6" t="n">
        <v>1747879</v>
      </c>
      <c r="F14" s="6" t="n">
        <v>1747879</v>
      </c>
      <c r="G14" s="6" t="n">
        <v>5750000</v>
      </c>
    </row>
    <row r="15">
      <c r="A15" s="4" t="inlineStr">
        <is>
          <t>Common shares, shares outstanding</t>
        </is>
      </c>
      <c r="B15" s="6" t="n">
        <v>1747879</v>
      </c>
      <c r="C15" s="4" t="inlineStr">
        <is>
          <t xml:space="preserve"> </t>
        </is>
      </c>
      <c r="D15" s="4" t="inlineStr">
        <is>
          <t xml:space="preserve"> </t>
        </is>
      </c>
      <c r="E15" s="6" t="n">
        <v>1747879</v>
      </c>
      <c r="F15" s="6" t="n">
        <v>1747879</v>
      </c>
      <c r="G15" s="6" t="n">
        <v>5750000</v>
      </c>
    </row>
    <row r="16">
      <c r="A16" s="4" t="inlineStr">
        <is>
          <t>Sponsor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issued and outstanding shares after the initial public offering collectively held by initial stockholders</t>
        </is>
      </c>
      <c r="B18" s="4" t="inlineStr">
        <is>
          <t xml:space="preserve"> </t>
        </is>
      </c>
      <c r="C18" s="4" t="inlineStr">
        <is>
          <t xml:space="preserve"> </t>
        </is>
      </c>
      <c r="D18" s="4" t="inlineStr">
        <is>
          <t xml:space="preserve"> </t>
        </is>
      </c>
      <c r="E18" s="9" t="n">
        <v>0.67</v>
      </c>
      <c r="F18" s="9" t="n">
        <v>0.67</v>
      </c>
      <c r="G18" s="4" t="inlineStr">
        <is>
          <t xml:space="preserve"> </t>
        </is>
      </c>
    </row>
    <row r="19">
      <c r="A19" s="4" t="inlineStr">
        <is>
          <t>Number of class B shares converted into class A shares</t>
        </is>
      </c>
      <c r="B19" s="6" t="n">
        <v>40021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conversion ratio</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chor investor One |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ffering price | $ / shares</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row r="24">
      <c r="A24" s="4" t="inlineStr">
        <is>
          <t>Founder Shares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ions on transfer period of time after business combination completion</t>
        </is>
      </c>
      <c r="B26" s="4" t="inlineStr">
        <is>
          <t xml:space="preserve"> </t>
        </is>
      </c>
      <c r="C26" s="4" t="inlineStr">
        <is>
          <t xml:space="preserve"> </t>
        </is>
      </c>
      <c r="D26" s="4" t="inlineStr">
        <is>
          <t xml:space="preserve"> </t>
        </is>
      </c>
      <c r="E26" s="4" t="inlineStr">
        <is>
          <t>1 year</t>
        </is>
      </c>
      <c r="F26" s="4" t="inlineStr">
        <is>
          <t>1 year</t>
        </is>
      </c>
      <c r="G26" s="4" t="inlineStr">
        <is>
          <t xml:space="preserve"> </t>
        </is>
      </c>
    </row>
    <row r="27">
      <c r="A27" s="4" t="inlineStr">
        <is>
          <t>Stock price trigger to transfer, assign or sell any shares or warrants of the company, after the completion of the initial business combination (in dollars per share) | $ / shares</t>
        </is>
      </c>
      <c r="B27" s="4" t="inlineStr">
        <is>
          <t xml:space="preserve"> </t>
        </is>
      </c>
      <c r="C27" s="4" t="inlineStr">
        <is>
          <t xml:space="preserve"> </t>
        </is>
      </c>
      <c r="D27" s="4" t="inlineStr">
        <is>
          <t xml:space="preserve"> </t>
        </is>
      </c>
      <c r="E27" s="5" t="n">
        <v>12</v>
      </c>
      <c r="F27" s="5" t="n">
        <v>12</v>
      </c>
      <c r="G27" s="4" t="inlineStr">
        <is>
          <t xml:space="preserve"> </t>
        </is>
      </c>
    </row>
    <row r="28">
      <c r="A28" s="4" t="inlineStr">
        <is>
          <t>Threshold trading days for transfer, assign or sale of shares or warrants, after the completion of the initial business combination | D</t>
        </is>
      </c>
      <c r="B28" s="4" t="inlineStr">
        <is>
          <t xml:space="preserve"> </t>
        </is>
      </c>
      <c r="C28" s="4" t="inlineStr">
        <is>
          <t xml:space="preserve"> </t>
        </is>
      </c>
      <c r="D28" s="4" t="inlineStr">
        <is>
          <t xml:space="preserve"> </t>
        </is>
      </c>
      <c r="E28" s="6" t="n">
        <v>20</v>
      </c>
      <c r="F28" s="6" t="n">
        <v>20</v>
      </c>
      <c r="G28" s="4" t="inlineStr">
        <is>
          <t xml:space="preserve"> </t>
        </is>
      </c>
    </row>
    <row r="29">
      <c r="A29" s="4" t="inlineStr">
        <is>
          <t>Threshold consecutive trading days for transfer, assign or sale of shares or warrants, after the completion of the initial business combination</t>
        </is>
      </c>
      <c r="B29" s="4" t="inlineStr">
        <is>
          <t xml:space="preserve"> </t>
        </is>
      </c>
      <c r="C29" s="4" t="inlineStr">
        <is>
          <t xml:space="preserve"> </t>
        </is>
      </c>
      <c r="D29" s="4" t="inlineStr">
        <is>
          <t xml:space="preserve"> </t>
        </is>
      </c>
      <c r="E29" s="6" t="n">
        <v>30</v>
      </c>
      <c r="F29" s="6" t="n">
        <v>30</v>
      </c>
      <c r="G29" s="4" t="inlineStr">
        <is>
          <t xml:space="preserve"> </t>
        </is>
      </c>
    </row>
    <row r="30">
      <c r="A30" s="4" t="inlineStr">
        <is>
          <t>Threshold period after the business combination in which the 20 trading days within any 30 trading day period commences</t>
        </is>
      </c>
      <c r="B30" s="4" t="inlineStr">
        <is>
          <t xml:space="preserve"> </t>
        </is>
      </c>
      <c r="C30" s="4" t="inlineStr">
        <is>
          <t xml:space="preserve"> </t>
        </is>
      </c>
      <c r="D30" s="4" t="inlineStr">
        <is>
          <t xml:space="preserve"> </t>
        </is>
      </c>
      <c r="E30" s="4" t="inlineStr">
        <is>
          <t>150 days</t>
        </is>
      </c>
      <c r="F30" s="4" t="inlineStr">
        <is>
          <t>150 days</t>
        </is>
      </c>
      <c r="G30" s="4" t="inlineStr">
        <is>
          <t xml:space="preserve"> </t>
        </is>
      </c>
    </row>
    <row r="31">
      <c r="A31" s="4" t="inlineStr">
        <is>
          <t>Founder Shares | Sponsor | Class B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lass B ordinary shares to sponsor (in shares)</t>
        </is>
      </c>
      <c r="B33" s="4" t="inlineStr">
        <is>
          <t xml:space="preserve"> </t>
        </is>
      </c>
      <c r="C33" s="4" t="inlineStr">
        <is>
          <t xml:space="preserve"> </t>
        </is>
      </c>
      <c r="D33" s="6" t="n">
        <v>5750000</v>
      </c>
      <c r="E33" s="4" t="inlineStr">
        <is>
          <t xml:space="preserve"> </t>
        </is>
      </c>
      <c r="F33" s="4" t="inlineStr">
        <is>
          <t xml:space="preserve"> </t>
        </is>
      </c>
      <c r="G33" s="4" t="inlineStr">
        <is>
          <t xml:space="preserve"> </t>
        </is>
      </c>
    </row>
    <row r="34">
      <c r="A34" s="4" t="inlineStr">
        <is>
          <t>Issuance of class B ordinary shares to sponsor (in shares) | $</t>
        </is>
      </c>
      <c r="B34" s="4" t="inlineStr">
        <is>
          <t xml:space="preserve"> </t>
        </is>
      </c>
      <c r="C34" s="4" t="inlineStr">
        <is>
          <t xml:space="preserve"> </t>
        </is>
      </c>
      <c r="D34" s="5" t="n">
        <v>25000</v>
      </c>
      <c r="E34" s="4" t="inlineStr">
        <is>
          <t xml:space="preserve"> </t>
        </is>
      </c>
      <c r="F34" s="4" t="inlineStr">
        <is>
          <t xml:space="preserve"> </t>
        </is>
      </c>
      <c r="G34" s="4" t="inlineStr">
        <is>
          <t xml:space="preserve"> </t>
        </is>
      </c>
    </row>
    <row r="35">
      <c r="A35" s="4" t="inlineStr">
        <is>
          <t>Shares subject to forfeiture</t>
        </is>
      </c>
      <c r="B35" s="4" t="inlineStr">
        <is>
          <t xml:space="preserve"> </t>
        </is>
      </c>
      <c r="C35" s="4" t="inlineStr">
        <is>
          <t xml:space="preserve"> </t>
        </is>
      </c>
      <c r="D35" s="6" t="n">
        <v>750000</v>
      </c>
      <c r="E35" s="4" t="inlineStr">
        <is>
          <t xml:space="preserve"> </t>
        </is>
      </c>
      <c r="F35" s="4" t="inlineStr">
        <is>
          <t xml:space="preserve"> </t>
        </is>
      </c>
      <c r="G35" s="4" t="inlineStr">
        <is>
          <t xml:space="preserve"> </t>
        </is>
      </c>
    </row>
    <row r="36">
      <c r="A36" s="4" t="inlineStr">
        <is>
          <t>Percentage of issued and outstanding shares after the initial public offering collectively held by initial stockholders</t>
        </is>
      </c>
      <c r="B36" s="4" t="inlineStr">
        <is>
          <t xml:space="preserve"> </t>
        </is>
      </c>
      <c r="C36" s="4" t="inlineStr">
        <is>
          <t xml:space="preserve"> </t>
        </is>
      </c>
      <c r="D36" s="9" t="n">
        <v>0.2</v>
      </c>
      <c r="E36" s="4" t="inlineStr">
        <is>
          <t xml:space="preserve"> </t>
        </is>
      </c>
      <c r="F36" s="4" t="inlineStr">
        <is>
          <t xml:space="preserve"> </t>
        </is>
      </c>
      <c r="G36" s="4" t="inlineStr">
        <is>
          <t xml:space="preserve"> </t>
        </is>
      </c>
    </row>
    <row r="37">
      <c r="A37" s="4" t="inlineStr">
        <is>
          <t>Shares not subject to forfeiture</t>
        </is>
      </c>
      <c r="B37" s="4" t="inlineStr">
        <is>
          <t xml:space="preserve"> </t>
        </is>
      </c>
      <c r="C37" s="4" t="inlineStr">
        <is>
          <t xml:space="preserve"> </t>
        </is>
      </c>
      <c r="D37" s="6" t="n">
        <v>750000</v>
      </c>
      <c r="E37" s="4" t="inlineStr">
        <is>
          <t xml:space="preserve"> </t>
        </is>
      </c>
      <c r="F37" s="4" t="inlineStr">
        <is>
          <t xml:space="preserve"> </t>
        </is>
      </c>
      <c r="G37" s="4" t="inlineStr">
        <is>
          <t xml:space="preserve"> </t>
        </is>
      </c>
    </row>
    <row r="38">
      <c r="A38" s="4" t="inlineStr">
        <is>
          <t>Number of class B shares converted into class A shares</t>
        </is>
      </c>
      <c r="B38" s="6" t="n">
        <v>400212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ounder shares conversion ratio</t>
        </is>
      </c>
      <c r="B39" s="6"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under Shares | Anchor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in initial public offering ( in shares)</t>
        </is>
      </c>
      <c r="B42" s="4" t="inlineStr">
        <is>
          <t xml:space="preserve"> </t>
        </is>
      </c>
      <c r="C42" s="4" t="inlineStr">
        <is>
          <t xml:space="preserve"> </t>
        </is>
      </c>
      <c r="D42" s="6" t="n">
        <v>1747879</v>
      </c>
      <c r="E42" s="4" t="inlineStr">
        <is>
          <t xml:space="preserve"> </t>
        </is>
      </c>
      <c r="F42" s="4" t="inlineStr">
        <is>
          <t xml:space="preserve"> </t>
        </is>
      </c>
      <c r="G42" s="4" t="inlineStr">
        <is>
          <t xml:space="preserve"> </t>
        </is>
      </c>
    </row>
    <row r="43">
      <c r="A43" s="4" t="inlineStr">
        <is>
          <t>Share price | $ / shares</t>
        </is>
      </c>
      <c r="B43" s="4" t="inlineStr">
        <is>
          <t xml:space="preserve"> </t>
        </is>
      </c>
      <c r="C43" s="4" t="inlineStr">
        <is>
          <t xml:space="preserve"> </t>
        </is>
      </c>
      <c r="D43" s="11" t="n">
        <v>0.004</v>
      </c>
      <c r="E43" s="4" t="inlineStr">
        <is>
          <t xml:space="preserve"> </t>
        </is>
      </c>
      <c r="F43" s="4" t="inlineStr">
        <is>
          <t xml:space="preserve"> </t>
        </is>
      </c>
      <c r="G43" s="4" t="inlineStr">
        <is>
          <t xml:space="preserve"> </t>
        </is>
      </c>
    </row>
    <row r="44">
      <c r="A44" s="4" t="inlineStr">
        <is>
          <t>Aggregate purchase price | $</t>
        </is>
      </c>
      <c r="B44" s="4" t="inlineStr">
        <is>
          <t xml:space="preserve"> </t>
        </is>
      </c>
      <c r="C44" s="4" t="inlineStr">
        <is>
          <t xml:space="preserve"> </t>
        </is>
      </c>
      <c r="D44" s="5" t="n">
        <v>6992</v>
      </c>
      <c r="E44" s="4" t="inlineStr">
        <is>
          <t xml:space="preserve"> </t>
        </is>
      </c>
      <c r="F44" s="4" t="inlineStr">
        <is>
          <t xml:space="preserve"> </t>
        </is>
      </c>
      <c r="G44" s="4" t="inlineStr">
        <is>
          <t xml:space="preserve"> </t>
        </is>
      </c>
    </row>
    <row r="45">
      <c r="A45" s="4" t="inlineStr">
        <is>
          <t>Fair value of the founder shares attributable to the anchor investors | $</t>
        </is>
      </c>
      <c r="B45" s="4" t="inlineStr">
        <is>
          <t xml:space="preserve"> </t>
        </is>
      </c>
      <c r="C45" s="4" t="inlineStr">
        <is>
          <t xml:space="preserve"> </t>
        </is>
      </c>
      <c r="D45" s="5" t="n">
        <v>13860681</v>
      </c>
      <c r="E45" s="4" t="inlineStr">
        <is>
          <t xml:space="preserve"> </t>
        </is>
      </c>
      <c r="F45" s="4" t="inlineStr">
        <is>
          <t xml:space="preserve"> </t>
        </is>
      </c>
      <c r="G45" s="4" t="inlineStr">
        <is>
          <t xml:space="preserve"> </t>
        </is>
      </c>
    </row>
    <row r="46">
      <c r="A46" s="4" t="inlineStr">
        <is>
          <t>Amount attributable to the Anchor Investors per share | $ / shares</t>
        </is>
      </c>
      <c r="B46" s="4" t="inlineStr">
        <is>
          <t xml:space="preserve"> </t>
        </is>
      </c>
      <c r="C46" s="4" t="inlineStr">
        <is>
          <t xml:space="preserve"> </t>
        </is>
      </c>
      <c r="D46" s="8" t="n">
        <v>7.93</v>
      </c>
      <c r="E46" s="4" t="inlineStr">
        <is>
          <t xml:space="preserve"> </t>
        </is>
      </c>
      <c r="F46" s="4" t="inlineStr">
        <is>
          <t xml:space="preserve"> </t>
        </is>
      </c>
      <c r="G46" s="4" t="inlineStr">
        <is>
          <t xml:space="preserve"> </t>
        </is>
      </c>
    </row>
    <row r="47">
      <c r="A47" s="4" t="inlineStr">
        <is>
          <t>Founder Shares | Eight anchor inves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nchor investors | item</t>
        </is>
      </c>
      <c r="B49" s="4" t="inlineStr">
        <is>
          <t xml:space="preserve"> </t>
        </is>
      </c>
      <c r="C49" s="4" t="inlineStr">
        <is>
          <t xml:space="preserve"> </t>
        </is>
      </c>
      <c r="D49" s="6" t="n">
        <v>8</v>
      </c>
      <c r="E49" s="4" t="inlineStr">
        <is>
          <t xml:space="preserve"> </t>
        </is>
      </c>
      <c r="F49" s="4" t="inlineStr">
        <is>
          <t xml:space="preserve"> </t>
        </is>
      </c>
      <c r="G49" s="4" t="inlineStr">
        <is>
          <t xml:space="preserve"> </t>
        </is>
      </c>
    </row>
    <row r="50">
      <c r="A50" s="4" t="inlineStr">
        <is>
          <t>Sale of units in initial public offering ( in shares)</t>
        </is>
      </c>
      <c r="B50" s="4" t="inlineStr">
        <is>
          <t xml:space="preserve"> </t>
        </is>
      </c>
      <c r="C50" s="4" t="inlineStr">
        <is>
          <t xml:space="preserve"> </t>
        </is>
      </c>
      <c r="D50" s="6" t="n">
        <v>1980000</v>
      </c>
      <c r="E50" s="4" t="inlineStr">
        <is>
          <t xml:space="preserve"> </t>
        </is>
      </c>
      <c r="F50" s="4" t="inlineStr">
        <is>
          <t xml:space="preserve"> </t>
        </is>
      </c>
      <c r="G50" s="4" t="inlineStr">
        <is>
          <t xml:space="preserve"> </t>
        </is>
      </c>
    </row>
    <row r="51">
      <c r="A51" s="4" t="inlineStr">
        <is>
          <t>Founder Shares | Eight anchor investor |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units in initial public offering ( in shares)</t>
        </is>
      </c>
      <c r="B53" s="4" t="inlineStr">
        <is>
          <t xml:space="preserve"> </t>
        </is>
      </c>
      <c r="C53" s="4" t="inlineStr">
        <is>
          <t xml:space="preserve"> </t>
        </is>
      </c>
      <c r="D53" s="6" t="n">
        <v>1980000</v>
      </c>
      <c r="E53" s="4" t="inlineStr">
        <is>
          <t xml:space="preserve"> </t>
        </is>
      </c>
      <c r="F53" s="4" t="inlineStr">
        <is>
          <t xml:space="preserve"> </t>
        </is>
      </c>
      <c r="G53" s="4" t="inlineStr">
        <is>
          <t xml:space="preserve"> </t>
        </is>
      </c>
    </row>
    <row r="54">
      <c r="A54" s="4" t="inlineStr">
        <is>
          <t>Offering price | $ / shares</t>
        </is>
      </c>
      <c r="B54" s="4" t="inlineStr">
        <is>
          <t xml:space="preserve"> </t>
        </is>
      </c>
      <c r="C54" s="4" t="inlineStr">
        <is>
          <t xml:space="preserve"> </t>
        </is>
      </c>
      <c r="D54" s="5" t="n">
        <v>10</v>
      </c>
      <c r="E54" s="4" t="inlineStr">
        <is>
          <t xml:space="preserve"> </t>
        </is>
      </c>
      <c r="F54" s="4" t="inlineStr">
        <is>
          <t xml:space="preserve"> </t>
        </is>
      </c>
      <c r="G54" s="4" t="inlineStr">
        <is>
          <t xml:space="preserve"> </t>
        </is>
      </c>
    </row>
    <row r="55">
      <c r="A55" s="4" t="inlineStr">
        <is>
          <t>Founder Shares | Six Anchor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anchor investors | item</t>
        </is>
      </c>
      <c r="B57" s="4" t="inlineStr">
        <is>
          <t xml:space="preserve"> </t>
        </is>
      </c>
      <c r="C57" s="4" t="inlineStr">
        <is>
          <t xml:space="preserve"> </t>
        </is>
      </c>
      <c r="D57" s="6" t="n">
        <v>6</v>
      </c>
      <c r="E57" s="4" t="inlineStr">
        <is>
          <t xml:space="preserve"> </t>
        </is>
      </c>
      <c r="F57" s="4" t="inlineStr">
        <is>
          <t xml:space="preserve"> </t>
        </is>
      </c>
      <c r="G57" s="4" t="inlineStr">
        <is>
          <t xml:space="preserve"> </t>
        </is>
      </c>
    </row>
    <row r="58">
      <c r="A58" s="4" t="inlineStr">
        <is>
          <t>Sale of units in initial public offering ( in shares)</t>
        </is>
      </c>
      <c r="B58" s="4" t="inlineStr">
        <is>
          <t xml:space="preserve"> </t>
        </is>
      </c>
      <c r="C58" s="4" t="inlineStr">
        <is>
          <t xml:space="preserve"> </t>
        </is>
      </c>
      <c r="D58" s="6" t="n">
        <v>980000</v>
      </c>
      <c r="E58" s="4" t="inlineStr">
        <is>
          <t xml:space="preserve"> </t>
        </is>
      </c>
      <c r="F58" s="4" t="inlineStr">
        <is>
          <t xml:space="preserve"> </t>
        </is>
      </c>
      <c r="G58" s="4" t="inlineStr">
        <is>
          <t xml:space="preserve"> </t>
        </is>
      </c>
    </row>
    <row r="59">
      <c r="A59" s="4" t="inlineStr">
        <is>
          <t>Offering price | $ / shares</t>
        </is>
      </c>
      <c r="B59" s="4" t="inlineStr">
        <is>
          <t xml:space="preserve"> </t>
        </is>
      </c>
      <c r="C59" s="4" t="inlineStr">
        <is>
          <t xml:space="preserve"> </t>
        </is>
      </c>
      <c r="D59" s="5" t="n">
        <v>10</v>
      </c>
      <c r="E59" s="4" t="inlineStr">
        <is>
          <t xml:space="preserve"> </t>
        </is>
      </c>
      <c r="F59" s="4" t="inlineStr">
        <is>
          <t xml:space="preserve"> </t>
        </is>
      </c>
      <c r="G59" s="4" t="inlineStr">
        <is>
          <t xml:space="preserve"> </t>
        </is>
      </c>
    </row>
    <row r="60">
      <c r="A60" s="4" t="inlineStr">
        <is>
          <t>Founder Shares | Six Anchor investor |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ale of units in initial public offering ( in shares)</t>
        </is>
      </c>
      <c r="B62" s="4" t="inlineStr">
        <is>
          <t xml:space="preserve"> </t>
        </is>
      </c>
      <c r="C62" s="4" t="inlineStr">
        <is>
          <t xml:space="preserve"> </t>
        </is>
      </c>
      <c r="D62" s="6" t="n">
        <v>980000</v>
      </c>
      <c r="E62" s="4" t="inlineStr">
        <is>
          <t xml:space="preserve"> </t>
        </is>
      </c>
      <c r="F62" s="4" t="inlineStr">
        <is>
          <t xml:space="preserve"> </t>
        </is>
      </c>
      <c r="G62" s="4" t="inlineStr">
        <is>
          <t xml:space="preserve"> </t>
        </is>
      </c>
    </row>
    <row r="63">
      <c r="A63" s="4" t="inlineStr">
        <is>
          <t>Offering price | $ / shares</t>
        </is>
      </c>
      <c r="B63" s="4" t="inlineStr">
        <is>
          <t xml:space="preserve"> </t>
        </is>
      </c>
      <c r="C63" s="4" t="inlineStr">
        <is>
          <t xml:space="preserve"> </t>
        </is>
      </c>
      <c r="D63" s="5" t="n">
        <v>10</v>
      </c>
      <c r="E63" s="4" t="inlineStr">
        <is>
          <t xml:space="preserve"> </t>
        </is>
      </c>
      <c r="F63" s="4" t="inlineStr">
        <is>
          <t xml:space="preserve"> </t>
        </is>
      </c>
      <c r="G63" s="4" t="inlineStr">
        <is>
          <t xml:space="preserve"> </t>
        </is>
      </c>
    </row>
    <row r="64">
      <c r="A64" s="4" t="inlineStr">
        <is>
          <t>Founder Shares | Anchor investor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anchor investors | item</t>
        </is>
      </c>
      <c r="B66" s="4" t="inlineStr">
        <is>
          <t xml:space="preserve"> </t>
        </is>
      </c>
      <c r="C66" s="4" t="inlineStr">
        <is>
          <t xml:space="preserve"> </t>
        </is>
      </c>
      <c r="D66" s="6" t="n">
        <v>1</v>
      </c>
      <c r="E66" s="4" t="inlineStr">
        <is>
          <t xml:space="preserve"> </t>
        </is>
      </c>
      <c r="F66" s="4" t="inlineStr">
        <is>
          <t xml:space="preserve"> </t>
        </is>
      </c>
      <c r="G66" s="4" t="inlineStr">
        <is>
          <t xml:space="preserve"> </t>
        </is>
      </c>
    </row>
    <row r="67">
      <c r="A67" s="4" t="inlineStr">
        <is>
          <t>Sale of units in initial public offering ( in shares)</t>
        </is>
      </c>
      <c r="B67" s="4" t="inlineStr">
        <is>
          <t xml:space="preserve"> </t>
        </is>
      </c>
      <c r="C67" s="4" t="inlineStr">
        <is>
          <t xml:space="preserve"> </t>
        </is>
      </c>
      <c r="D67" s="6" t="n">
        <v>780000</v>
      </c>
      <c r="E67" s="4" t="inlineStr">
        <is>
          <t xml:space="preserve"> </t>
        </is>
      </c>
      <c r="F67" s="4" t="inlineStr">
        <is>
          <t xml:space="preserve"> </t>
        </is>
      </c>
      <c r="G67" s="4" t="inlineStr">
        <is>
          <t xml:space="preserve"> </t>
        </is>
      </c>
    </row>
    <row r="68">
      <c r="A68" s="4" t="inlineStr">
        <is>
          <t>Founder Shares | Anchor investor One | Initial Public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 of units in initial public offering ( in shares)</t>
        </is>
      </c>
      <c r="B70" s="4" t="inlineStr">
        <is>
          <t xml:space="preserve"> </t>
        </is>
      </c>
      <c r="C70" s="4" t="inlineStr">
        <is>
          <t xml:space="preserve"> </t>
        </is>
      </c>
      <c r="D70" s="6" t="n">
        <v>780000</v>
      </c>
      <c r="E70" s="4" t="inlineStr">
        <is>
          <t xml:space="preserve"> </t>
        </is>
      </c>
      <c r="F70" s="4" t="inlineStr">
        <is>
          <t xml:space="preserve"> </t>
        </is>
      </c>
      <c r="G70" s="4" t="inlineStr">
        <is>
          <t xml:space="preserve"> </t>
        </is>
      </c>
    </row>
    <row r="71">
      <c r="A71" s="4" t="inlineStr">
        <is>
          <t>Offering price | $ / shares</t>
        </is>
      </c>
      <c r="B71" s="4" t="inlineStr">
        <is>
          <t xml:space="preserve"> </t>
        </is>
      </c>
      <c r="C71" s="4" t="inlineStr">
        <is>
          <t xml:space="preserve"> </t>
        </is>
      </c>
      <c r="D71" s="5" t="n">
        <v>10</v>
      </c>
      <c r="E71" s="4" t="inlineStr">
        <is>
          <t xml:space="preserve"> </t>
        </is>
      </c>
      <c r="F71" s="4" t="inlineStr">
        <is>
          <t xml:space="preserve"> </t>
        </is>
      </c>
      <c r="G71" s="4" t="inlineStr">
        <is>
          <t xml:space="preserve"> </t>
        </is>
      </c>
    </row>
    <row r="72">
      <c r="A72" s="4" t="inlineStr">
        <is>
          <t>Founder Shares | Anchor investor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anchor investors | item</t>
        </is>
      </c>
      <c r="B74" s="4" t="inlineStr">
        <is>
          <t xml:space="preserve"> </t>
        </is>
      </c>
      <c r="C74" s="4" t="inlineStr">
        <is>
          <t xml:space="preserve"> </t>
        </is>
      </c>
      <c r="D74" s="6" t="n">
        <v>1</v>
      </c>
      <c r="E74" s="4" t="inlineStr">
        <is>
          <t xml:space="preserve"> </t>
        </is>
      </c>
      <c r="F74" s="4" t="inlineStr">
        <is>
          <t xml:space="preserve"> </t>
        </is>
      </c>
      <c r="G74" s="4" t="inlineStr">
        <is>
          <t xml:space="preserve"> </t>
        </is>
      </c>
    </row>
    <row r="75">
      <c r="A75" s="4" t="inlineStr">
        <is>
          <t>Sale of units in initial public offering ( in shares)</t>
        </is>
      </c>
      <c r="B75" s="4" t="inlineStr">
        <is>
          <t xml:space="preserve"> </t>
        </is>
      </c>
      <c r="C75" s="4" t="inlineStr">
        <is>
          <t xml:space="preserve"> </t>
        </is>
      </c>
      <c r="D75" s="6" t="n">
        <v>500000</v>
      </c>
      <c r="E75" s="4" t="inlineStr">
        <is>
          <t xml:space="preserve"> </t>
        </is>
      </c>
      <c r="F75" s="4" t="inlineStr">
        <is>
          <t xml:space="preserve"> </t>
        </is>
      </c>
      <c r="G75" s="4" t="inlineStr">
        <is>
          <t xml:space="preserve"> </t>
        </is>
      </c>
    </row>
    <row r="76">
      <c r="A76" s="4" t="inlineStr">
        <is>
          <t>Offering price | $ / shares</t>
        </is>
      </c>
      <c r="B76" s="4" t="inlineStr">
        <is>
          <t xml:space="preserve"> </t>
        </is>
      </c>
      <c r="C76" s="4" t="inlineStr">
        <is>
          <t xml:space="preserve"> </t>
        </is>
      </c>
      <c r="D76" s="5" t="n">
        <v>10</v>
      </c>
      <c r="E76" s="4" t="inlineStr">
        <is>
          <t xml:space="preserve"> </t>
        </is>
      </c>
      <c r="F76" s="4" t="inlineStr">
        <is>
          <t xml:space="preserve"> </t>
        </is>
      </c>
      <c r="G76" s="4" t="inlineStr">
        <is>
          <t xml:space="preserve"> </t>
        </is>
      </c>
    </row>
    <row r="77">
      <c r="A77" s="4" t="inlineStr">
        <is>
          <t>Founder Shares | Anchor investor Two | Initial Public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ale of units in initial public offering ( in shares)</t>
        </is>
      </c>
      <c r="B79" s="4" t="inlineStr">
        <is>
          <t xml:space="preserve"> </t>
        </is>
      </c>
      <c r="C79" s="4" t="inlineStr">
        <is>
          <t xml:space="preserve"> </t>
        </is>
      </c>
      <c r="D79" s="6" t="n">
        <v>500000</v>
      </c>
      <c r="E79" s="4" t="inlineStr">
        <is>
          <t xml:space="preserve"> </t>
        </is>
      </c>
      <c r="F79" s="4" t="inlineStr">
        <is>
          <t xml:space="preserve"> </t>
        </is>
      </c>
      <c r="G79" s="4" t="inlineStr">
        <is>
          <t xml:space="preserve"> </t>
        </is>
      </c>
    </row>
    <row r="80">
      <c r="A80" s="4" t="inlineStr">
        <is>
          <t>Offering price | $ / shares</t>
        </is>
      </c>
      <c r="B80" s="4" t="inlineStr">
        <is>
          <t xml:space="preserve"> </t>
        </is>
      </c>
      <c r="C80" s="4" t="inlineStr">
        <is>
          <t xml:space="preserve"> </t>
        </is>
      </c>
      <c r="D80" s="5" t="n">
        <v>10</v>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Promissory note-related party (Details) - Sponsor - Promissory Note with Related Party - USD ($)</t>
        </is>
      </c>
      <c r="B1" s="2" t="inlineStr">
        <is>
          <t>Oct. 12, 2021</t>
        </is>
      </c>
      <c r="C1" s="2" t="inlineStr">
        <is>
          <t>Apr. 18, 2024</t>
        </is>
      </c>
      <c r="D1" s="2" t="inlineStr">
        <is>
          <t>Mar. 11, 2021</t>
        </is>
      </c>
    </row>
    <row r="2">
      <c r="A2" s="3" t="inlineStr">
        <is>
          <t>RELATED PARTY TRANSACTIONS</t>
        </is>
      </c>
      <c r="B2" s="4" t="inlineStr">
        <is>
          <t xml:space="preserve"> </t>
        </is>
      </c>
      <c r="C2" s="4" t="inlineStr">
        <is>
          <t xml:space="preserve"> </t>
        </is>
      </c>
      <c r="D2" s="4" t="inlineStr">
        <is>
          <t xml:space="preserve"> </t>
        </is>
      </c>
    </row>
    <row r="3">
      <c r="A3" s="4" t="inlineStr">
        <is>
          <t>Maximum borrowing capacity of related party promissory note</t>
        </is>
      </c>
      <c r="B3" s="4" t="inlineStr">
        <is>
          <t xml:space="preserve"> </t>
        </is>
      </c>
      <c r="C3" s="5" t="n">
        <v>3500000</v>
      </c>
      <c r="D3" s="5" t="n">
        <v>300000</v>
      </c>
    </row>
    <row r="4">
      <c r="A4" s="4" t="inlineStr">
        <is>
          <t>Proceeds from IPO promissory notes</t>
        </is>
      </c>
      <c r="B4" s="5" t="n">
        <v>250000</v>
      </c>
      <c r="C4" s="4" t="inlineStr">
        <is>
          <t xml:space="preserve"> </t>
        </is>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Due from related party (Details) - USD ($)</t>
        </is>
      </c>
      <c r="B1" s="2" t="inlineStr">
        <is>
          <t>Jun. 30, 2024</t>
        </is>
      </c>
      <c r="C1" s="2" t="inlineStr">
        <is>
          <t>Jul.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Due from related parties</t>
        </is>
      </c>
      <c r="B3" s="5" t="n">
        <v>4380</v>
      </c>
      <c r="C3" s="4" t="inlineStr">
        <is>
          <t xml:space="preserve"> </t>
        </is>
      </c>
      <c r="D3" s="4" t="inlineStr">
        <is>
          <t xml:space="preserve"> </t>
        </is>
      </c>
    </row>
    <row r="4">
      <c r="A4" s="4" t="inlineStr">
        <is>
          <t>IX Acquisition Services LLC</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Due from related parties</t>
        </is>
      </c>
      <c r="B6" s="4" t="inlineStr">
        <is>
          <t xml:space="preserve"> </t>
        </is>
      </c>
      <c r="C6" s="5" t="n">
        <v>2800</v>
      </c>
      <c r="D6" s="5" t="n">
        <v>3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ministrative support agreement (Details) - Administrative Support Agreement - USD ($)</t>
        </is>
      </c>
      <c r="C1" s="2" t="inlineStr">
        <is>
          <t>12 Months Ended</t>
        </is>
      </c>
    </row>
    <row r="2">
      <c r="B2" s="2" t="inlineStr">
        <is>
          <t>Oct. 06, 2021</t>
        </is>
      </c>
      <c r="C2" s="2" t="inlineStr">
        <is>
          <t>Dec. 31, 2023</t>
        </is>
      </c>
      <c r="D2" s="2" t="inlineStr">
        <is>
          <t>Dec. 31, 2022</t>
        </is>
      </c>
    </row>
    <row r="3">
      <c r="A3" s="4" t="inlineStr">
        <is>
          <t>IX acquisition spons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dministrative expenses per month</t>
        </is>
      </c>
      <c r="B5" s="5" t="n">
        <v>10000</v>
      </c>
      <c r="C5" s="4" t="inlineStr">
        <is>
          <t xml:space="preserve"> </t>
        </is>
      </c>
      <c r="D5" s="4" t="inlineStr">
        <is>
          <t xml:space="preserve"> </t>
        </is>
      </c>
    </row>
    <row r="6">
      <c r="A6" s="4" t="inlineStr">
        <is>
          <t>IX Acquisition Services LL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dministrative expenses per month</t>
        </is>
      </c>
      <c r="B8" s="5" t="n">
        <v>10000</v>
      </c>
      <c r="C8" s="4" t="inlineStr">
        <is>
          <t xml:space="preserve"> </t>
        </is>
      </c>
      <c r="D8" s="4" t="inlineStr">
        <is>
          <t xml:space="preserve"> </t>
        </is>
      </c>
    </row>
    <row r="9">
      <c r="A9" s="4" t="inlineStr">
        <is>
          <t>Administrative expenses incurred</t>
        </is>
      </c>
      <c r="B9" s="4" t="inlineStr">
        <is>
          <t xml:space="preserve"> </t>
        </is>
      </c>
      <c r="C9" s="5" t="n">
        <v>0</v>
      </c>
      <c r="D9" s="5" t="n">
        <v>103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RELATED PARTY TRANSACTIONS - Related party loans (Details) - USD ($)</t>
        </is>
      </c>
      <c r="D1" s="2" t="inlineStr">
        <is>
          <t>6 Months Ended</t>
        </is>
      </c>
      <c r="E1" s="2" t="inlineStr">
        <is>
          <t>12 Months Ended</t>
        </is>
      </c>
    </row>
    <row r="2">
      <c r="B2" s="2" t="inlineStr">
        <is>
          <t>Sep. 08, 2023</t>
        </is>
      </c>
      <c r="C2" s="2" t="inlineStr">
        <is>
          <t>Apr. 13, 2023</t>
        </is>
      </c>
      <c r="D2" s="2" t="inlineStr">
        <is>
          <t>Jun. 30, 2024</t>
        </is>
      </c>
      <c r="E2" s="2" t="inlineStr">
        <is>
          <t>Dec. 31, 2023</t>
        </is>
      </c>
      <c r="F2" s="2" t="inlineStr">
        <is>
          <t>Apr. 18, 2024</t>
        </is>
      </c>
      <c r="G2" s="2" t="inlineStr">
        <is>
          <t>Dec. 31, 2022</t>
        </is>
      </c>
      <c r="H2" s="2" t="inlineStr">
        <is>
          <t>Mar. 1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of warra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Extension promissory note</t>
        </is>
      </c>
      <c r="B5" s="4" t="inlineStr">
        <is>
          <t xml:space="preserve"> </t>
        </is>
      </c>
      <c r="C5" s="4" t="inlineStr">
        <is>
          <t xml:space="preserve"> </t>
        </is>
      </c>
      <c r="D5" s="5" t="n">
        <v>3103268</v>
      </c>
      <c r="E5" s="5" t="n">
        <v>1889768</v>
      </c>
      <c r="F5" s="4" t="inlineStr">
        <is>
          <t xml:space="preserve"> </t>
        </is>
      </c>
      <c r="G5" s="5" t="n">
        <v>0</v>
      </c>
      <c r="H5" s="4" t="inlineStr">
        <is>
          <t xml:space="preserve"> </t>
        </is>
      </c>
    </row>
    <row r="6">
      <c r="A6" s="4" t="inlineStr">
        <is>
          <t>Advance from sponsor</t>
        </is>
      </c>
      <c r="B6" s="4" t="inlineStr">
        <is>
          <t xml:space="preserve"> </t>
        </is>
      </c>
      <c r="C6" s="4" t="inlineStr">
        <is>
          <t xml:space="preserve"> </t>
        </is>
      </c>
      <c r="D6" s="4" t="inlineStr">
        <is>
          <t xml:space="preserve"> </t>
        </is>
      </c>
      <c r="E6" s="6" t="n">
        <v>1889768</v>
      </c>
      <c r="F6" s="4" t="inlineStr">
        <is>
          <t xml:space="preserve"> </t>
        </is>
      </c>
      <c r="G6" s="4" t="inlineStr">
        <is>
          <t xml:space="preserve"> </t>
        </is>
      </c>
      <c r="H6" s="4" t="inlineStr">
        <is>
          <t xml:space="preserve"> </t>
        </is>
      </c>
    </row>
    <row r="7">
      <c r="A7" s="4" t="inlineStr">
        <is>
          <t>Sponsor | Class A common stock | 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able per warrant</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Related Party Loan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 of related party loans</t>
        </is>
      </c>
      <c r="B12" s="4" t="inlineStr">
        <is>
          <t xml:space="preserve"> </t>
        </is>
      </c>
      <c r="C12" s="4" t="inlineStr">
        <is>
          <t xml:space="preserve"> </t>
        </is>
      </c>
      <c r="D12" s="4" t="inlineStr">
        <is>
          <t xml:space="preserve"> </t>
        </is>
      </c>
      <c r="E12" s="5" t="n">
        <v>1400000</v>
      </c>
      <c r="F12" s="4" t="inlineStr">
        <is>
          <t xml:space="preserve"> </t>
        </is>
      </c>
      <c r="G12" s="4" t="inlineStr">
        <is>
          <t xml:space="preserve"> </t>
        </is>
      </c>
      <c r="H12" s="4" t="inlineStr">
        <is>
          <t xml:space="preserve"> </t>
        </is>
      </c>
    </row>
    <row r="13">
      <c r="A13" s="4" t="inlineStr">
        <is>
          <t>Offering price</t>
        </is>
      </c>
      <c r="B13" s="4" t="inlineStr">
        <is>
          <t xml:space="preserve"> </t>
        </is>
      </c>
      <c r="C13" s="4" t="inlineStr">
        <is>
          <t xml:space="preserve"> </t>
        </is>
      </c>
      <c r="D13" s="4" t="inlineStr">
        <is>
          <t xml:space="preserve"> </t>
        </is>
      </c>
      <c r="E13" s="8" t="n">
        <v>11.5</v>
      </c>
      <c r="F13" s="4" t="inlineStr">
        <is>
          <t xml:space="preserve"> </t>
        </is>
      </c>
      <c r="G13" s="4" t="inlineStr">
        <is>
          <t xml:space="preserve"> </t>
        </is>
      </c>
      <c r="H13" s="4" t="inlineStr">
        <is>
          <t xml:space="preserve"> </t>
        </is>
      </c>
    </row>
    <row r="14">
      <c r="A14" s="4" t="inlineStr">
        <is>
          <t>Related Party Loans | Sponso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able per warrant</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row>
    <row r="17">
      <c r="A17" s="4" t="inlineStr">
        <is>
          <t>Exercise price of warrant</t>
        </is>
      </c>
      <c r="B17" s="4" t="inlineStr">
        <is>
          <t xml:space="preserve"> </t>
        </is>
      </c>
      <c r="C17" s="4" t="inlineStr">
        <is>
          <t xml:space="preserve"> </t>
        </is>
      </c>
      <c r="D17" s="4" t="inlineStr">
        <is>
          <t xml:space="preserve"> </t>
        </is>
      </c>
      <c r="E17" s="8" t="n">
        <v>11.5</v>
      </c>
      <c r="F17" s="4" t="inlineStr">
        <is>
          <t xml:space="preserve"> </t>
        </is>
      </c>
      <c r="G17" s="4" t="inlineStr">
        <is>
          <t xml:space="preserve"> </t>
        </is>
      </c>
      <c r="H17" s="4" t="inlineStr">
        <is>
          <t xml:space="preserve"> </t>
        </is>
      </c>
    </row>
    <row r="18">
      <c r="A18" s="4" t="inlineStr">
        <is>
          <t>Price of warrant</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row>
    <row r="19">
      <c r="A19" s="4" t="inlineStr">
        <is>
          <t>Loan conversion agreement warrant</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c r="H19" s="4" t="inlineStr">
        <is>
          <t xml:space="preserve"> </t>
        </is>
      </c>
    </row>
    <row r="20">
      <c r="A20" s="4" t="inlineStr">
        <is>
          <t>Other liabilities</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row>
    <row r="21">
      <c r="A21" s="4" t="inlineStr">
        <is>
          <t>Entity price</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row>
    <row r="22">
      <c r="A22" s="4" t="inlineStr">
        <is>
          <t>Principal amount of promissory note</t>
        </is>
      </c>
      <c r="B22" s="4" t="inlineStr">
        <is>
          <t xml:space="preserve"> </t>
        </is>
      </c>
      <c r="C22" s="4" t="inlineStr">
        <is>
          <t xml:space="preserve"> </t>
        </is>
      </c>
      <c r="D22" s="4" t="inlineStr">
        <is>
          <t xml:space="preserve"> </t>
        </is>
      </c>
      <c r="E22" s="5" t="n">
        <v>1400000</v>
      </c>
      <c r="F22" s="4" t="inlineStr">
        <is>
          <t xml:space="preserve"> </t>
        </is>
      </c>
      <c r="G22" s="4" t="inlineStr">
        <is>
          <t xml:space="preserve"> </t>
        </is>
      </c>
      <c r="H22" s="4" t="inlineStr">
        <is>
          <t xml:space="preserve"> </t>
        </is>
      </c>
    </row>
    <row r="23">
      <c r="A23" s="4" t="inlineStr">
        <is>
          <t>Related Party Loans | Sponsor | Class A common stock | Working capital loans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liabilities</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row>
    <row r="26">
      <c r="A26" s="4" t="inlineStr">
        <is>
          <t>Working Capital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tity pric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orking Capital Loan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 of related party loans</t>
        </is>
      </c>
      <c r="B31" s="4" t="inlineStr">
        <is>
          <t xml:space="preserve"> </t>
        </is>
      </c>
      <c r="C31" s="4" t="inlineStr">
        <is>
          <t xml:space="preserve"> </t>
        </is>
      </c>
      <c r="D31" s="5" t="n">
        <v>1400000</v>
      </c>
      <c r="E31" s="4" t="inlineStr">
        <is>
          <t xml:space="preserve"> </t>
        </is>
      </c>
      <c r="F31" s="4" t="inlineStr">
        <is>
          <t xml:space="preserve"> </t>
        </is>
      </c>
      <c r="G31" s="4" t="inlineStr">
        <is>
          <t xml:space="preserve"> </t>
        </is>
      </c>
      <c r="H31" s="4" t="inlineStr">
        <is>
          <t xml:space="preserve"> </t>
        </is>
      </c>
    </row>
    <row r="32">
      <c r="A32" s="4" t="inlineStr">
        <is>
          <t>Price of warrant</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Loan conversion agreement warrant</t>
        </is>
      </c>
      <c r="B33" s="4" t="inlineStr">
        <is>
          <t xml:space="preserve"> </t>
        </is>
      </c>
      <c r="C33" s="4" t="inlineStr">
        <is>
          <t xml:space="preserve"> </t>
        </is>
      </c>
      <c r="D33" s="5" t="n">
        <v>1400000</v>
      </c>
      <c r="E33" s="4" t="inlineStr">
        <is>
          <t xml:space="preserve"> </t>
        </is>
      </c>
      <c r="F33" s="4" t="inlineStr">
        <is>
          <t xml:space="preserve"> </t>
        </is>
      </c>
      <c r="G33" s="4" t="inlineStr">
        <is>
          <t xml:space="preserve"> </t>
        </is>
      </c>
      <c r="H33" s="4" t="inlineStr">
        <is>
          <t xml:space="preserve"> </t>
        </is>
      </c>
    </row>
    <row r="34">
      <c r="A34" s="4" t="inlineStr">
        <is>
          <t>Working Capital Loans | Sponsor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t>
        </is>
      </c>
      <c r="B36" s="4" t="inlineStr">
        <is>
          <t xml:space="preserve"> </t>
        </is>
      </c>
      <c r="C36" s="4" t="inlineStr">
        <is>
          <t xml:space="preserve"> </t>
        </is>
      </c>
      <c r="D36" s="8" t="n">
        <v>11.5</v>
      </c>
      <c r="E36" s="4" t="inlineStr">
        <is>
          <t xml:space="preserve"> </t>
        </is>
      </c>
      <c r="F36" s="4" t="inlineStr">
        <is>
          <t xml:space="preserve"> </t>
        </is>
      </c>
      <c r="G36" s="4" t="inlineStr">
        <is>
          <t xml:space="preserve"> </t>
        </is>
      </c>
      <c r="H36" s="4" t="inlineStr">
        <is>
          <t xml:space="preserve"> </t>
        </is>
      </c>
    </row>
    <row r="37">
      <c r="A37" s="4" t="inlineStr">
        <is>
          <t>Extension Promissory Note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 of related party loan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9"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ance from sponsor</t>
        </is>
      </c>
      <c r="B41" s="4" t="inlineStr">
        <is>
          <t xml:space="preserve"> </t>
        </is>
      </c>
      <c r="C41" s="5" t="n">
        <v>16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ed and Restated Extension Promissory Note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9"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 of promissory note</t>
        </is>
      </c>
      <c r="B45" s="5" t="n">
        <v>2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ended and Restated Extension Promissory Note | Sponsor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t>
        </is>
      </c>
      <c r="B48" s="5" t="n">
        <v>1</v>
      </c>
      <c r="C48" s="4" t="inlineStr">
        <is>
          <t xml:space="preserve"> </t>
        </is>
      </c>
      <c r="D48" s="5" t="n">
        <v>1</v>
      </c>
      <c r="E48" s="5" t="n">
        <v>1</v>
      </c>
      <c r="F48" s="4" t="inlineStr">
        <is>
          <t xml:space="preserve"> </t>
        </is>
      </c>
      <c r="G48" s="4" t="inlineStr">
        <is>
          <t xml:space="preserve"> </t>
        </is>
      </c>
      <c r="H48" s="4" t="inlineStr">
        <is>
          <t xml:space="preserve"> </t>
        </is>
      </c>
    </row>
    <row r="49">
      <c r="A49" s="4" t="inlineStr">
        <is>
          <t>Unpaid principal balance converted into warrants</t>
        </is>
      </c>
      <c r="B49" s="5" t="n">
        <v>1500000</v>
      </c>
      <c r="C49" s="4" t="inlineStr">
        <is>
          <t xml:space="preserve"> </t>
        </is>
      </c>
      <c r="D49" s="5" t="n">
        <v>1500000</v>
      </c>
      <c r="E49" s="4" t="inlineStr">
        <is>
          <t xml:space="preserve"> </t>
        </is>
      </c>
      <c r="F49" s="4" t="inlineStr">
        <is>
          <t xml:space="preserve"> </t>
        </is>
      </c>
      <c r="G49" s="4" t="inlineStr">
        <is>
          <t xml:space="preserve"> </t>
        </is>
      </c>
      <c r="H49" s="4" t="inlineStr">
        <is>
          <t xml:space="preserve"> </t>
        </is>
      </c>
    </row>
    <row r="50">
      <c r="A50" s="4" t="inlineStr">
        <is>
          <t>Promissory Note with Related Party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amount of promissory note</t>
        </is>
      </c>
      <c r="B52" s="4" t="inlineStr">
        <is>
          <t xml:space="preserve"> </t>
        </is>
      </c>
      <c r="C52" s="4" t="inlineStr">
        <is>
          <t xml:space="preserve"> </t>
        </is>
      </c>
      <c r="D52" s="4" t="inlineStr">
        <is>
          <t xml:space="preserve"> </t>
        </is>
      </c>
      <c r="E52" s="4" t="inlineStr">
        <is>
          <t xml:space="preserve"> </t>
        </is>
      </c>
      <c r="F52" s="5" t="n">
        <v>3500000</v>
      </c>
      <c r="G52" s="4" t="inlineStr">
        <is>
          <t xml:space="preserve"> </t>
        </is>
      </c>
      <c r="H52" s="5" t="n">
        <v>3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45" customWidth="1" min="5" max="5"/>
    <col width="45" customWidth="1" min="6" max="6"/>
    <col width="33" customWidth="1" min="7" max="7"/>
    <col width="33" customWidth="1" min="8" max="8"/>
    <col width="22" customWidth="1" min="9" max="9"/>
  </cols>
  <sheetData>
    <row r="1">
      <c r="A1" s="1" t="inlineStr">
        <is>
          <t>COMMITMENTS AND CONTINGENCIES (Details)</t>
        </is>
      </c>
      <c r="F1" s="2" t="inlineStr">
        <is>
          <t>6 Months Ended</t>
        </is>
      </c>
      <c r="G1" s="2" t="inlineStr">
        <is>
          <t>12 Months Ended</t>
        </is>
      </c>
    </row>
    <row r="2">
      <c r="B2" s="2" t="inlineStr">
        <is>
          <t>Apr. 04, 2024 USD ($)</t>
        </is>
      </c>
      <c r="C2" s="2" t="inlineStr">
        <is>
          <t>Mar. 29, 2024 USD ($) $ / shares</t>
        </is>
      </c>
      <c r="D2" s="2" t="inlineStr">
        <is>
          <t>Apr. 12, 2023 USD ($)</t>
        </is>
      </c>
      <c r="E2" s="2" t="inlineStr">
        <is>
          <t>Oct. 12, 2021 USD ($) item $ / shares shares</t>
        </is>
      </c>
      <c r="F2" s="2" t="inlineStr">
        <is>
          <t>Jun. 30, 2024 USD ($) item $ / shares shares</t>
        </is>
      </c>
      <c r="G2" s="2" t="inlineStr">
        <is>
          <t>Dec. 31, 2023 USD ($) $ / shares</t>
        </is>
      </c>
      <c r="H2" s="2" t="inlineStr">
        <is>
          <t>Aug. 12, 2024 USD ($) $ / shares</t>
        </is>
      </c>
      <c r="I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3</v>
      </c>
      <c r="F4" s="6" t="n">
        <v>3</v>
      </c>
      <c r="G4" s="4" t="inlineStr">
        <is>
          <t xml:space="preserve"> </t>
        </is>
      </c>
      <c r="H4" s="4" t="inlineStr">
        <is>
          <t xml:space="preserve"> </t>
        </is>
      </c>
      <c r="I4" s="4" t="inlineStr">
        <is>
          <t xml:space="preserve"> </t>
        </is>
      </c>
    </row>
    <row r="5">
      <c r="A5" s="4" t="inlineStr">
        <is>
          <t>Granted underwriters option term</t>
        </is>
      </c>
      <c r="B5" s="4" t="inlineStr">
        <is>
          <t xml:space="preserve"> </t>
        </is>
      </c>
      <c r="C5" s="4" t="inlineStr">
        <is>
          <t xml:space="preserve"> </t>
        </is>
      </c>
      <c r="D5" s="4" t="inlineStr">
        <is>
          <t xml:space="preserve"> </t>
        </is>
      </c>
      <c r="E5" s="4" t="inlineStr">
        <is>
          <t xml:space="preserve"> </t>
        </is>
      </c>
      <c r="F5" s="4" t="inlineStr">
        <is>
          <t>45 days</t>
        </is>
      </c>
      <c r="G5" s="4" t="inlineStr">
        <is>
          <t xml:space="preserve"> </t>
        </is>
      </c>
      <c r="H5" s="4" t="inlineStr">
        <is>
          <t xml:space="preserve"> </t>
        </is>
      </c>
      <c r="I5" s="4" t="inlineStr">
        <is>
          <t xml:space="preserve"> </t>
        </is>
      </c>
    </row>
    <row r="6">
      <c r="A6" s="4" t="inlineStr">
        <is>
          <t>Purchase price, per unit | $ / shares</t>
        </is>
      </c>
      <c r="B6" s="4" t="inlineStr">
        <is>
          <t xml:space="preserve"> </t>
        </is>
      </c>
      <c r="C6" s="4" t="inlineStr">
        <is>
          <t xml:space="preserve"> </t>
        </is>
      </c>
      <c r="D6" s="4" t="inlineStr">
        <is>
          <t xml:space="preserve"> </t>
        </is>
      </c>
      <c r="E6" s="4" t="inlineStr">
        <is>
          <t xml:space="preserve"> </t>
        </is>
      </c>
      <c r="F6" s="8" t="n">
        <v>10.05</v>
      </c>
      <c r="G6" s="8" t="n">
        <v>10.05</v>
      </c>
      <c r="H6" s="4" t="inlineStr">
        <is>
          <t xml:space="preserve"> </t>
        </is>
      </c>
      <c r="I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5" t="n">
        <v>6050000</v>
      </c>
      <c r="G7" s="5" t="n">
        <v>6050000</v>
      </c>
      <c r="H7" s="4" t="inlineStr">
        <is>
          <t xml:space="preserve"> </t>
        </is>
      </c>
      <c r="I7" s="5" t="n">
        <v>12100000</v>
      </c>
    </row>
    <row r="8">
      <c r="A8" s="4" t="inlineStr">
        <is>
          <t>AERKOMM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rice | $ / shares</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PE and SAFE minimum investment amount</t>
        </is>
      </c>
      <c r="B11" s="4" t="inlineStr">
        <is>
          <t xml:space="preserve"> </t>
        </is>
      </c>
      <c r="C11" s="5" t="n">
        <v>6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IPE minimum investment amount</t>
        </is>
      </c>
      <c r="B12" s="4" t="inlineStr">
        <is>
          <t xml:space="preserve"> </t>
        </is>
      </c>
      <c r="C12" s="6" t="n">
        <v>4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FE minimum investment amount</t>
        </is>
      </c>
      <c r="B13" s="4" t="inlineStr">
        <is>
          <t xml:space="preserve"> </t>
        </is>
      </c>
      <c r="C13" s="6"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tor Fitzgerald &amp;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fee to be forfeited</t>
        </is>
      </c>
      <c r="B16" s="5" t="n">
        <v>64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Underwriting Fee Payable</t>
        </is>
      </c>
      <c r="B17" s="6" t="n">
        <v>199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deon Capital Group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underwriting fee to be forfeited</t>
        </is>
      </c>
      <c r="B20" s="6" t="n">
        <v>27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Underwriting Fee Payable</t>
        </is>
      </c>
      <c r="B21" s="5" t="n">
        <v>85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e reduc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underwriting commissions</t>
        </is>
      </c>
      <c r="B24" s="4" t="inlineStr">
        <is>
          <t xml:space="preserve"> </t>
        </is>
      </c>
      <c r="C24" s="4" t="inlineStr">
        <is>
          <t xml:space="preserve"> </t>
        </is>
      </c>
      <c r="D24" s="5" t="n">
        <v>12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mount of reduction</t>
        </is>
      </c>
      <c r="B25" s="4" t="inlineStr">
        <is>
          <t xml:space="preserve"> </t>
        </is>
      </c>
      <c r="C25" s="4" t="inlineStr">
        <is>
          <t xml:space="preserve"> </t>
        </is>
      </c>
      <c r="D25" s="6" t="n">
        <v>8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e reduction agreement | Target at a pre-money valuation above $100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underwriting commissions</t>
        </is>
      </c>
      <c r="B28" s="4" t="inlineStr">
        <is>
          <t xml:space="preserve"> </t>
        </is>
      </c>
      <c r="C28" s="4" t="inlineStr">
        <is>
          <t xml:space="preserve"> </t>
        </is>
      </c>
      <c r="D28" s="5" t="n">
        <v>12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ggregate deferred underwriting commissions forfeit</t>
        </is>
      </c>
      <c r="B29" s="4" t="inlineStr">
        <is>
          <t xml:space="preserve"> </t>
        </is>
      </c>
      <c r="C29" s="4" t="inlineStr">
        <is>
          <t xml:space="preserve"> </t>
        </is>
      </c>
      <c r="D29" s="14" t="n">
        <v>0.66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mount of reduction</t>
        </is>
      </c>
      <c r="B30" s="4" t="inlineStr">
        <is>
          <t xml:space="preserve"> </t>
        </is>
      </c>
      <c r="C30" s="4" t="inlineStr">
        <is>
          <t xml:space="preserve"> </t>
        </is>
      </c>
      <c r="D30" s="5" t="n">
        <v>60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pre money valuation</t>
        </is>
      </c>
      <c r="B31" s="4" t="inlineStr">
        <is>
          <t xml:space="preserve"> </t>
        </is>
      </c>
      <c r="C31" s="4" t="inlineStr">
        <is>
          <t xml:space="preserve"> </t>
        </is>
      </c>
      <c r="D31" s="5" t="n">
        <v>10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e reduction agreement | Target at a pre-money valuation above $100 millio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aggregate deferred underwriting commissions forfeit</t>
        </is>
      </c>
      <c r="B34" s="4" t="inlineStr">
        <is>
          <t xml:space="preserve"> </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1.5</v>
      </c>
      <c r="I37" s="4" t="inlineStr">
        <is>
          <t xml:space="preserve"> </t>
        </is>
      </c>
    </row>
    <row r="38">
      <c r="A38" s="4" t="inlineStr">
        <is>
          <t>Aggregate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85200</v>
      </c>
      <c r="I38" s="4" t="inlineStr">
        <is>
          <t xml:space="preserve"> </t>
        </is>
      </c>
    </row>
    <row r="39">
      <c r="A39" s="4" t="inlineStr">
        <is>
          <t>Subsequent event | AERKOMM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00000</v>
      </c>
      <c r="I41" s="4" t="inlineStr">
        <is>
          <t xml:space="preserve"> </t>
        </is>
      </c>
    </row>
    <row r="42">
      <c r="A42" s="4" t="inlineStr">
        <is>
          <t>Over Allo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units issued | shares</t>
        </is>
      </c>
      <c r="B44" s="4" t="inlineStr">
        <is>
          <t xml:space="preserve"> </t>
        </is>
      </c>
      <c r="C44" s="4" t="inlineStr">
        <is>
          <t xml:space="preserve"> </t>
        </is>
      </c>
      <c r="D44" s="4" t="inlineStr">
        <is>
          <t xml:space="preserve"> </t>
        </is>
      </c>
      <c r="E44" s="6" t="n">
        <v>3000000</v>
      </c>
      <c r="F44" s="6" t="n">
        <v>3000000</v>
      </c>
      <c r="G44" s="4" t="inlineStr">
        <is>
          <t xml:space="preserve"> </t>
        </is>
      </c>
      <c r="H44" s="4" t="inlineStr">
        <is>
          <t xml:space="preserve"> </t>
        </is>
      </c>
      <c r="I44" s="4" t="inlineStr">
        <is>
          <t xml:space="preserve"> </t>
        </is>
      </c>
    </row>
    <row r="45">
      <c r="A45" s="4" t="inlineStr">
        <is>
          <t>Purchase price, per unit | $ / shares</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row>
    <row r="46">
      <c r="A46" s="4" t="inlineStr">
        <is>
          <t>Aggregate purchase price</t>
        </is>
      </c>
      <c r="B46" s="4" t="inlineStr">
        <is>
          <t xml:space="preserve"> </t>
        </is>
      </c>
      <c r="C46" s="4" t="inlineStr">
        <is>
          <t xml:space="preserve"> </t>
        </is>
      </c>
      <c r="D46" s="4" t="inlineStr">
        <is>
          <t xml:space="preserve"> </t>
        </is>
      </c>
      <c r="E46" s="5" t="n">
        <v>30000000</v>
      </c>
      <c r="F46" s="4" t="inlineStr">
        <is>
          <t xml:space="preserve"> </t>
        </is>
      </c>
      <c r="G46" s="4" t="inlineStr">
        <is>
          <t xml:space="preserve"> </t>
        </is>
      </c>
      <c r="H46" s="4" t="inlineStr">
        <is>
          <t xml:space="preserve"> </t>
        </is>
      </c>
      <c r="I46" s="4" t="inlineStr">
        <is>
          <t xml:space="preserve"> </t>
        </is>
      </c>
    </row>
    <row r="47">
      <c r="A47" s="4" t="inlineStr">
        <is>
          <t>Aggregate underwriter cash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12100000</v>
      </c>
      <c r="H47" s="4" t="inlineStr">
        <is>
          <t xml:space="preserve"> </t>
        </is>
      </c>
      <c r="I47" s="4" t="inlineStr">
        <is>
          <t xml:space="preserve"> </t>
        </is>
      </c>
    </row>
    <row r="48">
      <c r="A48" s="4" t="inlineStr">
        <is>
          <t>Deferred fee per unit | $ / shares</t>
        </is>
      </c>
      <c r="B48" s="4" t="inlineStr">
        <is>
          <t xml:space="preserve"> </t>
        </is>
      </c>
      <c r="C48" s="4" t="inlineStr">
        <is>
          <t xml:space="preserve"> </t>
        </is>
      </c>
      <c r="D48" s="4" t="inlineStr">
        <is>
          <t xml:space="preserve"> </t>
        </is>
      </c>
      <c r="E48" s="4" t="inlineStr">
        <is>
          <t xml:space="preserve"> </t>
        </is>
      </c>
      <c r="F48" s="8" t="n">
        <v>0.7</v>
      </c>
      <c r="G48" s="8" t="n">
        <v>0.7</v>
      </c>
      <c r="H48" s="4" t="inlineStr">
        <is>
          <t xml:space="preserve"> </t>
        </is>
      </c>
      <c r="I48" s="4" t="inlineStr">
        <is>
          <t xml:space="preserve"> </t>
        </is>
      </c>
    </row>
    <row r="49">
      <c r="A49" s="4" t="inlineStr">
        <is>
          <t>Aggregate deferred underwriting fee payable</t>
        </is>
      </c>
      <c r="B49" s="4" t="inlineStr">
        <is>
          <t xml:space="preserve"> </t>
        </is>
      </c>
      <c r="C49" s="4" t="inlineStr">
        <is>
          <t xml:space="preserve"> </t>
        </is>
      </c>
      <c r="D49" s="4" t="inlineStr">
        <is>
          <t xml:space="preserve"> </t>
        </is>
      </c>
      <c r="E49" s="4" t="inlineStr">
        <is>
          <t xml:space="preserve"> </t>
        </is>
      </c>
      <c r="F49" s="5" t="n">
        <v>12100000</v>
      </c>
      <c r="G49" s="4" t="inlineStr">
        <is>
          <t xml:space="preserve"> </t>
        </is>
      </c>
      <c r="H49" s="4" t="inlineStr">
        <is>
          <t xml:space="preserve"> </t>
        </is>
      </c>
      <c r="I49" s="4" t="inlineStr">
        <is>
          <t xml:space="preserve"> </t>
        </is>
      </c>
    </row>
    <row r="50">
      <c r="A50" s="4" t="inlineStr">
        <is>
          <t>Working capital loans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fee per unit | $ / shares</t>
        </is>
      </c>
      <c r="B52" s="4" t="inlineStr">
        <is>
          <t xml:space="preserve"> </t>
        </is>
      </c>
      <c r="C52" s="4" t="inlineStr">
        <is>
          <t xml:space="preserve"> </t>
        </is>
      </c>
      <c r="D52" s="4" t="inlineStr">
        <is>
          <t xml:space="preserve"> </t>
        </is>
      </c>
      <c r="E52" s="4" t="inlineStr">
        <is>
          <t xml:space="preserve"> </t>
        </is>
      </c>
      <c r="F52" s="8" t="n">
        <v>0.5</v>
      </c>
      <c r="G52" s="12" t="n">
        <v>0.5</v>
      </c>
      <c r="H52" s="4" t="inlineStr">
        <is>
          <t xml:space="preserve"> </t>
        </is>
      </c>
      <c r="I52" s="4" t="inlineStr">
        <is>
          <t xml:space="preserve"> </t>
        </is>
      </c>
    </row>
    <row r="53">
      <c r="A53" s="4" t="inlineStr">
        <is>
          <t>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units issued | shares</t>
        </is>
      </c>
      <c r="B55" s="4" t="inlineStr">
        <is>
          <t xml:space="preserve"> </t>
        </is>
      </c>
      <c r="C55" s="4" t="inlineStr">
        <is>
          <t xml:space="preserve"> </t>
        </is>
      </c>
      <c r="D55" s="4" t="inlineStr">
        <is>
          <t xml:space="preserve"> </t>
        </is>
      </c>
      <c r="E55" s="6" t="n">
        <v>23000000</v>
      </c>
      <c r="F55" s="4" t="inlineStr">
        <is>
          <t xml:space="preserve"> </t>
        </is>
      </c>
      <c r="G55" s="4" t="inlineStr">
        <is>
          <t xml:space="preserve"> </t>
        </is>
      </c>
      <c r="H55" s="4" t="inlineStr">
        <is>
          <t xml:space="preserve"> </t>
        </is>
      </c>
      <c r="I55" s="4" t="inlineStr">
        <is>
          <t xml:space="preserve"> </t>
        </is>
      </c>
    </row>
    <row r="56">
      <c r="A56" s="4" t="inlineStr">
        <is>
          <t>Purchase price, per unit | $ / shares</t>
        </is>
      </c>
      <c r="B56" s="4" t="inlineStr">
        <is>
          <t xml:space="preserve"> </t>
        </is>
      </c>
      <c r="C56" s="4" t="inlineStr">
        <is>
          <t xml:space="preserve"> </t>
        </is>
      </c>
      <c r="D56" s="4" t="inlineStr">
        <is>
          <t xml:space="preserve"> </t>
        </is>
      </c>
      <c r="E56" s="5" t="n">
        <v>10</v>
      </c>
      <c r="F56" s="4" t="inlineStr">
        <is>
          <t xml:space="preserve"> </t>
        </is>
      </c>
      <c r="G56" s="4" t="inlineStr">
        <is>
          <t xml:space="preserve"> </t>
        </is>
      </c>
      <c r="H56" s="4" t="inlineStr">
        <is>
          <t xml:space="preserve"> </t>
        </is>
      </c>
      <c r="I56" s="4" t="inlineStr">
        <is>
          <t xml:space="preserve"> </t>
        </is>
      </c>
    </row>
    <row r="57">
      <c r="A57" s="4" t="inlineStr">
        <is>
          <t>Underwriting cash discount per unit | $ / shares</t>
        </is>
      </c>
      <c r="B57" s="4" t="inlineStr">
        <is>
          <t xml:space="preserve"> </t>
        </is>
      </c>
      <c r="C57" s="4" t="inlineStr">
        <is>
          <t xml:space="preserve"> </t>
        </is>
      </c>
      <c r="D57" s="4" t="inlineStr">
        <is>
          <t xml:space="preserve"> </t>
        </is>
      </c>
      <c r="E57" s="4" t="inlineStr">
        <is>
          <t xml:space="preserve"> </t>
        </is>
      </c>
      <c r="F57" s="8" t="n">
        <v>0.2</v>
      </c>
      <c r="G57" s="8" t="n">
        <v>0.2</v>
      </c>
      <c r="H57" s="4" t="inlineStr">
        <is>
          <t xml:space="preserve"> </t>
        </is>
      </c>
      <c r="I57" s="4" t="inlineStr">
        <is>
          <t xml:space="preserve"> </t>
        </is>
      </c>
    </row>
    <row r="58">
      <c r="A58" s="4" t="inlineStr">
        <is>
          <t>Aggregate underwriter cash discount</t>
        </is>
      </c>
      <c r="B58" s="4" t="inlineStr">
        <is>
          <t xml:space="preserve"> </t>
        </is>
      </c>
      <c r="C58" s="4" t="inlineStr">
        <is>
          <t xml:space="preserve"> </t>
        </is>
      </c>
      <c r="D58" s="4" t="inlineStr">
        <is>
          <t xml:space="preserve"> </t>
        </is>
      </c>
      <c r="E58" s="4" t="inlineStr">
        <is>
          <t xml:space="preserve"> </t>
        </is>
      </c>
      <c r="F58" s="5" t="n">
        <v>4000000</v>
      </c>
      <c r="G58" s="5" t="n">
        <v>4000000</v>
      </c>
      <c r="H58" s="4" t="inlineStr">
        <is>
          <t xml:space="preserve"> </t>
        </is>
      </c>
      <c r="I58" s="4" t="inlineStr">
        <is>
          <t xml:space="preserve"> </t>
        </is>
      </c>
    </row>
    <row r="59">
      <c r="A59" s="4" t="inlineStr">
        <is>
          <t>Initial Public Offering | Fee reduc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underwriting commissions</t>
        </is>
      </c>
      <c r="B61" s="4" t="inlineStr">
        <is>
          <t xml:space="preserve"> </t>
        </is>
      </c>
      <c r="C61" s="4" t="inlineStr">
        <is>
          <t xml:space="preserve"> </t>
        </is>
      </c>
      <c r="D61" s="5" t="n">
        <v>121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IPE investment, consideration to be received on transaction</t>
        </is>
      </c>
      <c r="B64" s="4" t="inlineStr">
        <is>
          <t xml:space="preserve"> </t>
        </is>
      </c>
      <c r="C64" s="5" t="n">
        <v>3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price | $ / shares</t>
        </is>
      </c>
      <c r="B65" s="4" t="inlineStr">
        <is>
          <t xml:space="preserve"> </t>
        </is>
      </c>
      <c r="C65" s="8" t="n">
        <v>1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vate placement | Within 20 Business Days Of Merger Agreement | AERKOMM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FE investment, consideration to be received on transaction</t>
        </is>
      </c>
      <c r="B68" s="4" t="inlineStr">
        <is>
          <t xml:space="preserve"> </t>
        </is>
      </c>
      <c r="C68" s="5"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hreshold number of business days from date of merger agreement for completion of SAFE investment</t>
        </is>
      </c>
      <c r="B69" s="4" t="inlineStr">
        <is>
          <t xml:space="preserve"> </t>
        </is>
      </c>
      <c r="C69" s="4" t="inlineStr">
        <is>
          <t>20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vate placement | Within 40 Business Days Of Merger Agreement | AERKOMM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AFE investment, consideration to be received on transaction</t>
        </is>
      </c>
      <c r="B72" s="4" t="inlineStr">
        <is>
          <t xml:space="preserve"> </t>
        </is>
      </c>
      <c r="C72" s="5" t="n">
        <v>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hreshold number of business days from date of merger agreement for completion of SAFE investment</t>
        </is>
      </c>
      <c r="B73" s="4" t="inlineStr">
        <is>
          <t xml:space="preserve"> </t>
        </is>
      </c>
      <c r="C73" s="4" t="inlineStr">
        <is>
          <t>40 day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vate placement | Within 60 Business Days Of Merger Agreement | AERKOMM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AFE investment, consideration to be received on transaction</t>
        </is>
      </c>
      <c r="B76" s="4" t="inlineStr">
        <is>
          <t xml:space="preserve"> </t>
        </is>
      </c>
      <c r="C76" s="5" t="n">
        <v>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hreshold number of business days from date of merger agreement for completion of SAFE investment</t>
        </is>
      </c>
      <c r="B77" s="4" t="inlineStr">
        <is>
          <t xml:space="preserve"> </t>
        </is>
      </c>
      <c r="C77" s="4" t="inlineStr">
        <is>
          <t>6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WARRANTS (Details)</t>
        </is>
      </c>
      <c r="B1" s="2" t="inlineStr">
        <is>
          <t>6 Months Ended</t>
        </is>
      </c>
      <c r="C1" s="2" t="inlineStr">
        <is>
          <t>12 Months Ended</t>
        </is>
      </c>
    </row>
    <row r="2">
      <c r="B2" s="2" t="inlineStr">
        <is>
          <t>Jun. 30, 2024 D $ / shares shares</t>
        </is>
      </c>
      <c r="C2" s="2" t="inlineStr">
        <is>
          <t>Dec. 31, 2023 D $ / shares shares</t>
        </is>
      </c>
      <c r="D2" s="2" t="inlineStr">
        <is>
          <t>Dec. 31, 2022 shares</t>
        </is>
      </c>
    </row>
    <row r="3">
      <c r="A3" s="4" t="inlineStr">
        <is>
          <t>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Number of warrants outstanding | shares</t>
        </is>
      </c>
      <c r="B5" s="6" t="n">
        <v>18650000</v>
      </c>
      <c r="C5" s="6" t="n">
        <v>18650000</v>
      </c>
      <c r="D5" s="6" t="n">
        <v>18650000</v>
      </c>
    </row>
    <row r="6">
      <c r="A6" s="4" t="inlineStr">
        <is>
          <t>Private Placement Warrants</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Number of warrants outstanding | shares</t>
        </is>
      </c>
      <c r="B8" s="6" t="n">
        <v>7150000</v>
      </c>
      <c r="C8" s="6" t="n">
        <v>7150000</v>
      </c>
      <c r="D8" s="6" t="n">
        <v>7150000</v>
      </c>
    </row>
    <row r="9">
      <c r="A9" s="4" t="inlineStr">
        <is>
          <t>Public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Number of warrants outstanding | shares</t>
        </is>
      </c>
      <c r="B11" s="6" t="n">
        <v>11500000</v>
      </c>
      <c r="C11" s="6" t="n">
        <v>11500000</v>
      </c>
      <c r="D11" s="6" t="n">
        <v>11500000</v>
      </c>
    </row>
    <row r="12">
      <c r="A12" s="4" t="inlineStr">
        <is>
          <t>Warrants and rights outstanding exercisable term after business combination</t>
        </is>
      </c>
      <c r="B12" s="4" t="inlineStr">
        <is>
          <t>30 days</t>
        </is>
      </c>
      <c r="C12" s="4" t="inlineStr">
        <is>
          <t>30 days</t>
        </is>
      </c>
      <c r="D12" s="4" t="inlineStr">
        <is>
          <t xml:space="preserve"> </t>
        </is>
      </c>
    </row>
    <row r="13">
      <c r="A13" s="4" t="inlineStr">
        <is>
          <t>Warrants and rights outstanding exercisable term after closing of initial public offering</t>
        </is>
      </c>
      <c r="B13" s="4" t="inlineStr">
        <is>
          <t>12 months</t>
        </is>
      </c>
      <c r="C13" s="4" t="inlineStr">
        <is>
          <t>12 months</t>
        </is>
      </c>
      <c r="D13" s="4" t="inlineStr">
        <is>
          <t xml:space="preserve"> </t>
        </is>
      </c>
    </row>
    <row r="14">
      <c r="A14" s="4" t="inlineStr">
        <is>
          <t>Public warrants expiration term</t>
        </is>
      </c>
      <c r="B14" s="4" t="inlineStr">
        <is>
          <t>5 years</t>
        </is>
      </c>
      <c r="C14" s="4" t="inlineStr">
        <is>
          <t>5 years</t>
        </is>
      </c>
      <c r="D14" s="4" t="inlineStr">
        <is>
          <t xml:space="preserve"> </t>
        </is>
      </c>
    </row>
    <row r="15">
      <c r="A15" s="4" t="inlineStr">
        <is>
          <t>Threshold period for filling registration statement after business combination</t>
        </is>
      </c>
      <c r="B15" s="4" t="inlineStr">
        <is>
          <t>15 days</t>
        </is>
      </c>
      <c r="C15" s="4" t="inlineStr">
        <is>
          <t>15 days</t>
        </is>
      </c>
      <c r="D15" s="4" t="inlineStr">
        <is>
          <t xml:space="preserve"> </t>
        </is>
      </c>
    </row>
    <row r="16">
      <c r="A16" s="4" t="inlineStr">
        <is>
          <t>Threshold period for filling registration statement within number of days of business combination</t>
        </is>
      </c>
      <c r="B16" s="4" t="inlineStr">
        <is>
          <t>60 days</t>
        </is>
      </c>
      <c r="C16" s="4" t="inlineStr">
        <is>
          <t xml:space="preserve"> </t>
        </is>
      </c>
      <c r="D16" s="4" t="inlineStr">
        <is>
          <t xml:space="preserve"> </t>
        </is>
      </c>
    </row>
    <row r="17">
      <c r="A17" s="4" t="inlineStr">
        <is>
          <t>Number of trading days on which fair market value of shares is reported</t>
        </is>
      </c>
      <c r="B17" s="6" t="n">
        <v>10</v>
      </c>
      <c r="C17" s="6" t="n">
        <v>10</v>
      </c>
      <c r="D17" s="4" t="inlineStr">
        <is>
          <t xml:space="preserve"> </t>
        </is>
      </c>
    </row>
    <row r="18">
      <c r="A18" s="4" t="inlineStr">
        <is>
          <t>Issue price | $ / shares</t>
        </is>
      </c>
      <c r="B18" s="8" t="n">
        <v>9.199999999999999</v>
      </c>
      <c r="C18" s="8" t="n">
        <v>9.199999999999999</v>
      </c>
      <c r="D18" s="4" t="inlineStr">
        <is>
          <t xml:space="preserve"> </t>
        </is>
      </c>
    </row>
    <row r="19">
      <c r="A19" s="4" t="inlineStr">
        <is>
          <t>Percentage of gross new proceeds to total equity proceeds used to measure dilution of warrant</t>
        </is>
      </c>
      <c r="B19" s="6" t="n">
        <v>60</v>
      </c>
      <c r="C19" s="6" t="n">
        <v>60</v>
      </c>
      <c r="D19" s="4" t="inlineStr">
        <is>
          <t xml:space="preserve"> </t>
        </is>
      </c>
    </row>
    <row r="20">
      <c r="A20" s="4" t="inlineStr">
        <is>
          <t>Threshold consecutive trading days for redemption of public warrants</t>
        </is>
      </c>
      <c r="B20" s="6" t="n">
        <v>20</v>
      </c>
      <c r="C20" s="6" t="n">
        <v>20</v>
      </c>
      <c r="D20" s="4" t="inlineStr">
        <is>
          <t xml:space="preserve"> </t>
        </is>
      </c>
    </row>
    <row r="21">
      <c r="A21" s="4" t="inlineStr">
        <is>
          <t>Warrant exercise price adjustment multiple</t>
        </is>
      </c>
      <c r="B21" s="6" t="n">
        <v>115</v>
      </c>
      <c r="C21" s="6" t="n">
        <v>115</v>
      </c>
      <c r="D21" s="4" t="inlineStr">
        <is>
          <t xml:space="preserve"> </t>
        </is>
      </c>
    </row>
    <row r="22">
      <c r="A22" s="4" t="inlineStr">
        <is>
          <t>Adjustment one of redemption price of stock based on market value and newly issued price (as a percent)</t>
        </is>
      </c>
      <c r="B22" s="9" t="n">
        <v>1.8</v>
      </c>
      <c r="C22" s="9" t="n">
        <v>1.8</v>
      </c>
      <c r="D22" s="4" t="inlineStr">
        <is>
          <t xml:space="preserve"> </t>
        </is>
      </c>
    </row>
    <row r="23">
      <c r="A23" s="4" t="inlineStr">
        <is>
          <t>Restrictions on transfer period of time after business combination completion</t>
        </is>
      </c>
      <c r="B23" s="4" t="inlineStr">
        <is>
          <t>30 days</t>
        </is>
      </c>
      <c r="C23" s="4" t="inlineStr">
        <is>
          <t>30 days</t>
        </is>
      </c>
      <c r="D23" s="4" t="inlineStr">
        <is>
          <t xml:space="preserve"> </t>
        </is>
      </c>
    </row>
    <row r="24">
      <c r="A24" s="4" t="inlineStr">
        <is>
          <t>Public Warrants | Redemption of Warrants When the Price per Class A Ordinary Share Equals or Exceeds $18.00</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Threshold period for filling registration statement after business combination</t>
        </is>
      </c>
      <c r="B26" s="4" t="inlineStr">
        <is>
          <t>30 days</t>
        </is>
      </c>
      <c r="C26" s="4" t="inlineStr">
        <is>
          <t>30 days</t>
        </is>
      </c>
      <c r="D26" s="4" t="inlineStr">
        <is>
          <t xml:space="preserve"> </t>
        </is>
      </c>
    </row>
    <row r="27">
      <c r="A27" s="4" t="inlineStr">
        <is>
          <t>Redemption price per public warrant (in dollars per share) | $ / shares</t>
        </is>
      </c>
      <c r="B27" s="8" t="n">
        <v>0.01</v>
      </c>
      <c r="C27" s="8" t="n">
        <v>0.01</v>
      </c>
      <c r="D27" s="4" t="inlineStr">
        <is>
          <t xml:space="preserve"> </t>
        </is>
      </c>
    </row>
    <row r="28">
      <c r="A28" s="4" t="inlineStr">
        <is>
          <t>Redemption period</t>
        </is>
      </c>
      <c r="B28" s="4" t="inlineStr">
        <is>
          <t>30 days</t>
        </is>
      </c>
      <c r="C28" s="4" t="inlineStr">
        <is>
          <t>30 days</t>
        </is>
      </c>
      <c r="D28" s="4" t="inlineStr">
        <is>
          <t xml:space="preserve"> </t>
        </is>
      </c>
    </row>
    <row r="29">
      <c r="A29" s="4" t="inlineStr">
        <is>
          <t>Warrant redemption condition minimum share price | $ / shares</t>
        </is>
      </c>
      <c r="B29" s="5" t="n">
        <v>18</v>
      </c>
      <c r="C29" s="5" t="n">
        <v>18</v>
      </c>
      <c r="D29" s="4" t="inlineStr">
        <is>
          <t xml:space="preserve"> </t>
        </is>
      </c>
    </row>
    <row r="30">
      <c r="A30" s="4" t="inlineStr">
        <is>
          <t>Threshold consecutive trading days for transfer, assign or sale of shares or warrants, after the completion of the initial business combination</t>
        </is>
      </c>
      <c r="B30" s="6" t="n">
        <v>20</v>
      </c>
      <c r="C30" s="6" t="n">
        <v>20</v>
      </c>
      <c r="D30" s="4" t="inlineStr">
        <is>
          <t xml:space="preserve"> </t>
        </is>
      </c>
    </row>
    <row r="31">
      <c r="A31" s="4" t="inlineStr">
        <is>
          <t>Threshold number of business days before sending notice of redemption to warrant holders</t>
        </is>
      </c>
      <c r="B31" s="6" t="n">
        <v>3</v>
      </c>
      <c r="C31" s="6" t="n">
        <v>3</v>
      </c>
      <c r="D31" s="4" t="inlineStr">
        <is>
          <t xml:space="preserve"> </t>
        </is>
      </c>
    </row>
    <row r="32">
      <c r="A32" s="4" t="inlineStr">
        <is>
          <t>Minimum threshold written notice period for redemption of public warrants</t>
        </is>
      </c>
      <c r="B32" s="4" t="inlineStr">
        <is>
          <t>30 days</t>
        </is>
      </c>
      <c r="C32" s="4" t="inlineStr">
        <is>
          <t>30 days</t>
        </is>
      </c>
      <c r="D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Overview IX Acquisition Corp. (the “Company”, “our Company,” “we” or “us”)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a wholly-owned subsidiary that was created on March 15, 2024, AKOM Merger Sub, Inc., a Nevada corporation and a wholly owned subsidiary of the Company (“Merger Sub”) and AERKOMM Inc., a Nevada corporation (“AERKOMM”). The transactions contemplated by the Merger Agreement are intended to serve as the Company’s initial Business Combination. See Note 6 for further information. As of June 30, 2024, the Company had not commenced any operations. All activity for the period from March 1, 2021 (inception) through June 30, 2024 relates to the Company’s formation and the initial public offering consummated on October 12, 2021 (“Initial Public Offering”), which is described below, and since the Initial Public Offering, the search for a prospective initial Business Combination. The Company generates non-operating income in the form of interest income from the amount held in the Trust Account (as defined below). The Registration Statement on Form S-1 initially filed with the U.S. Securities and Exchange Commission (the “SEC”) on September 16, 2021 (File No. 333-259567), as amended (the “Registration Statement) for the Initial Public Offering was declared effective on October 6, 2021. On October 12, 2021, the Company consummated the Initial Public Offering of 23,000,000 Units (the “Units” and, with respect to the Class A ordinary shares included in the Units sold, the “Public Shares”, and the warrants included in the Units sold, the “Public Warrants”), including 3,000,000 Units that were issued pursuant to the underwriter’s exercise of its over-allotment option in full, at $10.00 per Unit, generating total gross proceeds of $230,000,000 (see Note 3). Simultaneously with the closing of the Initial Public Offering, the Company consummated the sale of 7,150,000 warrants (the “Private Placement Warrants”, and together with the Public Warrants, the “warrants”) at a price of $1.00 per Private Placement Warrant in a private placement to IX Acquisition Sponsor, LLC (the “Sponsor”), Cantor Fitzgerald &amp; Co. (“Cantor”) and Odeon Capital Group, LLC (“Odeon”), generating gross proceeds of $7,150,000 (the “Private Placement”) (see Note 4). Transaction costs amounted to $30,639,304 , consisting of $4,000,000 of underwriting fees, $12,100,000 of deferred underwriting fees (See Note 6 for the difference on underwriting agreement), $13,853,689 for the excess of the fair value over the sales price of Founder Shares (as defined in Note 5) sold to the Anchor Investors (as defined in Note 5), and $685,615 of other offering costs. Upon the closing of the Initial Public Offering on October 12, 2021, an amount of $231,150,000 from the net proceeds of the sale of the Units in the Initial Public Offering and the sale of the Private Placement Warrants in the Private Placement was placed in a U.S.-based trust account (the “Trust Account”) and was initially invested only in the U.S. Department of the Treasury (the “Treasury”) obligations with maturities of 185 days or less or in money market funds meeting certain conditions under Rule 2a-7 under the Investment Company Act of 1940, as amended (the “Investment Company Act”), which invest only in direct Treasury obligations. To mitigate the risk that the Company might be deemed to be an investment company for purposes of the Investment Company Act, on November 13, 2023 the Company instructed Continental Stock Transfer &amp; Trust Company (“Continental”) to liquidate the investments held in the Trust Account, and instead to hold the funds in the Trust Account in an interest-bearing demand deposit account at a bank, with Continental continuing to act as trustee, until the earliest of: (i) the completion of the initial Business Combination; (ii) the redemption of any Public Shares properly tendered in connection with a shareholder vote to amend the amended and restated memorandum and articles of association of the Company currently in effect, as amended, (the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the return of the funds held in the Trust Account to the Public Shareholders (as defined below)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x) any pro rata interest earned on the funds held in the Trust Account and not previously released to the Company to pay its tax obligations and (y) the per share portion of the Contribution (as defined below) (see Notes 5).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Founder Shares prior to the Initial Public Offering (other than the Anchor Investors) (the “Initial Shareholders”), the Anchor Investors, and the Company’s executive officers and directors (“Management” or “Management Team”) agreed to vote any Founder Shares held by them, and any Public Shares purchased in or after the Initial Public Offering in favor of approving a Business Combination. Additionally, each Public Shareholder may elect to redeem their Public Shares irrespective of whether they (i) vote for or against the proposed transaction or (ii)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the Combination Period and (iii) waive their rights to liquidating distributions from the Trust Account with respect to any Founder Shares they hold if the Company fails to complete an initial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 Combination Period and Share Redemption/Conversion Events If the Company is unable to complete a Business Combination within a certain period of time as outlined below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 Company initially had 18 months from the closing of the Initial Public Offering (by April 12, 2023) to consummate a Business Combination as the Combination Period, prior to any amendments to the Amended and Restated Memorandum and Articles of Association to extend the duration of the Combination Period. As outlined through a series of proposals below, the Combination Period has since been extended. The Company had until January 12, 2024 to complete a Business Combination, with the right to extend the Combination Period through no later than October 12, 2024, subject to making required monthly extension deposits into the Trust Account of the lesser of (x) $50,000 or (y) $0.025 for each Class A Ordinary Share included as part of the units sold in the IPO. The Company made three $ 50,000 monthly extension payment deposits into the Trust Account during the three-months ended June 30, 2024, extending the Combination Period to July 12, 2024. Subsequent to June 30, 2024, the Company has made each of the applicable extension deposits into the Trust allowing for the Business Combination Period to extend to September 12, 2024 (see Note 10). On April 10, 2023, the Company held an extraordinary general meeting of shareholders (the “2023 Extraordinary Meeting”). At the 2023 Extraordinary Meeting, the Company’s shareholders approved, among other things, a proposal to grant the Company the right to extend the Combination Period, from April 12, 2023 to May 12, 2023 (the “Extended Date”), and to allow the Company, without another shareholder vote, by resolution of the Company’s board of directors (the “Board of Directors”), to elect to further extend the Extended Date in one-month increments up to eleven additional times, or a total of up to twelve months total, up to April 12, 2024 (the “Extension Proposal”) by amending the Amended and Restated Memorandum and Articles of Association. Under Cayman Islands law, such amendment of the Amended and Restated Memorandum and Articles of Association took effect upon approval of the Extension Proposal. As a result of the approval of the Extension Proposal, the Company was provided the ability, with monthly extension payments, but without another shareholder vote and by resolution of the Board of Directors, to extend the Extended Date in one-month increments through April 12, 2024, and further extending the Combination Period up to October 12 , 2024 to complete a Business Combination which was approved during the Extraordinary General Meeting held on December 11, 2023. At the 2023 Extraordinary Meeting, the Company’s shareholders also approved to further amend the Amended and Restated Memorandum and Articles of Association (i) to eliminate (x) the limitation that the Company may not redeem Public Shares in an amount that would cause the Company’s net tangible assets to be less than $5,000,001 and (y)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Redemption Limitation Amendment Proposal”) and (ii) to provide for the right of a holder of the Class B ordinary shares, par value $0.0001 per share, to convert into Class A ordinary shares, par value $0.0001 per share, on a one -for-one basis at any time and from time to time prior to the closing of a Business Combination at the election of the holder (the “Founder Share Amendment Proposal”). Those amendments to the Amended and Restated Memorandum and Articles of Association took effect upon the approval of the Company’s shareholders. In connection with the votes to approve the Extension Proposal, the Redemption Limitation Amendment Proposal and the Founder Share Amendment Proposal, the holders of 18,336,279 Class A ordinary shares properly exercised their right to redeem their shares for cash at a redemption price of approximately $10.31 per share (the “Redemptions”), for an aggregate redemption amount of approximately $189 million. After the satisfaction of such Redemptions, the balance in the Trust Account was approximately $48 million. Additionally, the Sponsor agreed that if the Extension Proposal was approved, it or its designee would deposit into the Trust Account as a loan, an amount equal to the lesser of (x) $160,000 or (y) $0.04 per Public Share multiplied by the number of Public Shares outstanding (the “Contribution”), on each of the following dates: (i) April 13, 2023; and (ii) one business day following the public announcement by the Company disclosing that the Board of Directors has determined to extend the Extended Date for an additional month in accordance with the Extension Proposal. In connection with the Contribution and advances the Sponsor may make in the future to the Company for working capital expenses, on April 13, 2023, the Company issued a convertible promissory note to the Sponsor with a principal amount up to $1 million (the “Original Extension Promissory Note”), which was amended and restated as described below (see Note 5). On April 13, 2023, the Sponsor advanced $160,000 for the first Contribution. On May 9, 2023, the Board of Directors elected to extend the Extended Date from May 12, 2023 to June 12, 2023. In connection with such election, the Board of Directors delivered the Sponsor a written request to draw down $160,000 under the Extension Promissory Note (as defined below). On May 12, 2023, the Sponsor deposited the $160,000 Contribution into the Trust Account in connection with this second extension of the Extended Date. On June 9, 2023, the Board of Directors elected to extend the Extended Date from June 12, 2023 to July 12, 2023. On June 12, 2023, the Sponsor deposited the $160,000 Contribution into the Trust Account in connection with this third extension. On July 11, 2023, the Board of Directors elected to extend the Extended Date from July 12, 2023 to August 12, 2023. On July 12, 2023, the Sponsor deposited the $160,000 Contribution into the Trust Account in connection with this fourth extension. On August 9, 2023, the Board of Directors elected to extend the Extended Date from August 12, 2023 to September 12, 2023. On August 11, 2023, the Sponsor deposited the $160,000 Contribution into the Trust Account in connection with this fifth extension. On September 12, 2023, the Sponsor deposited the $160,000 Contribution into the Trust Account in connection with this sixth extension, extending the Combination Period to October 12, 2023. On May 9, 2023, pursuant to the terms of the Amended and Restated Memorandum and Articles of Association, the Sponsor, the holder of an aggregate of 4,002,121 of the Class B ordinary shares, elected to convert each outstanding Class B ordinary share held by it on a one -for-one basis into Class A ordinary shares, with immediate effect (the “Founder Conversion”). Following the Founder Conversion, the Company had an aggregate of 8,665,842 Class A ordinary shares and 1,747,879 Class B ordinary shares issued and outstanding. On September 8, 2023, the Company issued an amended and restated promissory note in the principal amount of up to $2.5 million to the Sponsor (the “Amended and Restated Extension Promissory Note” and together with the Original Extension Promissory Note, the “Extension Promissory Note”), to amend and restate the Original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warrants of the Company (the “Conversion Warrants”) at the price of $1.00 per warrant. Such Conversion Warrants will have terms identical to the warrants issued to the Sponsor in the Private Placement. On October 12, 2023, the Company issued a press release announcing that the Board of Directors has elected to extend the Combination Period for an additional month, from October 12, 2023 to November 12, 2023. In connection with the seventh extension of the Extended Date, the Board of Directors delivered the Sponsor a written request to draw down $160,000 under the Extension Promissory Note. On October 13, 2023, the Sponsor deposited the $160,000 Contribution into the Trust Account in connection with this seventh extension. On November 13, 2023, the Company issued a press release announcing that the Board of Directors has elected to extend the Combination Period for an additional month, from November 12, 2023 to December 12, 2023. In connection with the eighth extension of the Extended Date, the Board of Directors delivered the Sponsor a written request to draw down $160,000 under the Extension Promissory Note. On November 13, 2023, the Sponsor deposited the $160,000 Contribution into the Trust Account in connection with this eighth extension. On December 11, 2023, the Company held the Meeting. At the Meeting, the Second Extension Amendment Proposal to give the Board the right to extend the date by which the Company must consummate a Business Combination from December 12, 2023 on a monthly basis up to ten (10) times until October 12, 2024 (or such earlier date as determined by the Board) (the “Second Extension Amendment”) was approved. Under the law of the Cayman Islands, upon approval of the Second Extension Amendment Proposal by the affirmative vote of at least two -thirds (2/3) of the shareholders entitled to vote, who attended and voted at the Meeting (including those who voted online), the Second Extension Amendment became effective. The Company filed the Second Extension Amendment with the Cayman Islands Registrar of Companies on December 12, 2023. The Meeting was held, in part, to satisfy the annual meeting requirement pursuant to Listing Rule 5620(a) (the “Rule”) of The Nasdaq Stock Market LLC. Pursuant to the Rule, the Company was required to hold its first annual meeting of shareholders on or prior to December 31, 2023. Because the Meeting did not technically constitute an “annual general meeting” under Cayman Islands law, the terms of the Company’s Class I directors did not expire at the Meeting. In connection with the approval of the Second Extension Amendment Proposal, the Sponsor agreed to contribute to the Company, as a loan (the “Contribution”), the lesser of (x) $50,000 or (y) $0.025 for each Class A Ordinary Share included as part of the units sold in the IPO (the “Public Shares”) that remains outstanding and was not redeemed for each calendar month (commencing on December 12, 2023 and on the 12th day of each subsequent month) until October 12, 2024, or portion thereof, that is needed to complete a Business Combination. In connection with the vote to approve the Second Extension Amendment Proposal, the holders of 1,817,650 Public Shares properly exercised their right to redeem such shares for cash at a redemption price of approximately $11.00 per share, for an aggregate redemption amount of approximately $19.99 million. Consequently, the Contribution will be $50,000 per month needed for the Company to continue to extend the Combination Period monthly. On December 12, 2023, the Company made deposits of $50,000 for December extension contribution. The underwriters of the Initial Public Offering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might be less than the Initial Public Offering price per Unit ( $10.00 ).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anuary 19, 2024, the Company issued a press release announcing that the Board had elected to extend the date by which the Company has to consummate a business combination from January 12, 2024 for an additional month to February 12, 2024 and further extend March 12, 2024 and April 12, 2024. The Company’s Amended and Restated Memorandum and Articles of Association provides the Company with the right to extend the Deadline Date eighteen times for an additional one month each time, from April 12, 2023, the initial Deadline Date, to up to October 12, 2024. In connection with the tenth Extension, the Board delivered the Sponsor a written request to draw down $50,000 under its previously-disclosed promissory note. The Sponsor deposited $50,000 each into the Company’s trust account in connection with the tenth, eleventh, twelfth, thirteenth, fourteenth, fifteenth, sixteenth and seventeenth Extension on January 12, 2024, February 17, 2024, March 12, 2024, April 19, 2024, May 17, 2024, June 20, 2024, July 23, 2024 and August 16, 2024 respectively, to extend the life until September 12, 2024. Nasdaq listing On October 9, 2023, the Company received a letter (the “Total Shareholders Notice”) from the Listing Qualifications Department of the Nasdaq Stock Market (“Nasdaq”) notifying the Company that it was not in compliance with Nasdaq Listing Rule 5450(a)(2), which required the Company to main at least 400 total holders for continued listing on the Nasdaq Global Market (the “Minimum Total Holders Rule”). The Total Shareholders Notice stated that the Company had until November 24, 2023 to provide Nasdaq with a plan to regain compliance. If the plan was accepted, Nasdaq might grant an extension of up to 180 calendar days from the date of the Total Shareholders Notice to evidence compliance. If Nasdaq did not accept the Company’s plan, the Company would have the opportunity to appeal that decision to a Nasdaq Hearings Panel (the “Panel”). The Total Shareholders Notice had no immediate effect on the listing of the Company’s securities, and the Company’s securities continued to trade on the Nasdaq Global Market. On November 24, 2023, the Company provided plan to Nasdaq for meeting the requirements under Nasdaq Listing Rule 5450(a)(2), and evaluated available options to regain compliance. However, there could be no assurance that the Company would be able to regain compliance under Nasdaq Listing Rule 5450(a)(2), or would otherwise be in compliance with other Nasdaq listing criteria. On October 12, 2023, the Company filed a Current Report on Form 8-K with the SEC (the “Oct. 2023 Current Report”) to disclose its receipt of the Total Shareholders Notice in accordance with Nasdaq Listing Rule 5810(b). On January 18, 2024 the Company provided an update to Nasdaq of its progress on fulfilling the plan to regain compliance and received a request to provide an additional update to Nasdaq on February 20, 2024. On February 20, 2024 the Company again updated Nasdaq on its progress in fulfilling the plan to regain compliance and continues to be proactive in regaining compliance. Pursuant to the 180-day deadline from the letter received October 9, 2023, the date for the Company to demonstrate compliance is April 6, 2024. In the event that the Company is not able to demonstrate compliance to Nasdaq on such date, there is a reasonable possibility that the Company may receive a de-list letter from Nasdaq, at which point the Company would need to request a hearing (see Note 10 for subsequent update on Nasdaq listing status). On April 30, 2024, the Company received a Total Shareholders Notice from Nasdaq indicating that the Company did not regain compliance with the Minimum Total Holders Rule. The Company timely requested a hearing before the Panel to appeal the Total Shareholders Notice from Nasdaq and the hearing was held on June 18, 2024. On August 5, 2024, the Panel granted the Company’s request for continued listing on the Nasdaq Global Market and confirmed that the Company was in compliance with the Minimum Total Holders Rule. ​</t>
        </is>
      </c>
      <c r="C4" s="4" t="inlineStr">
        <is>
          <t>NOTE 1. DESCRIPTION OF ORGANIZATION AND BUSINESS OPERATIONS Overview IX Acquisition Corp. (the “Company”, “our Company,” “we” or “us”) is a blank check company incorporated in the Cayman Islands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March 1, 2021 (inception) through December 31, 2023 relates to the Company’s formation and the initial public offering consummated on October 12, 2021 (“Initial Public Offering”), which is described below, and since the Initial Public Offering, the search for a prospective initial Business Combination. The Company generates non-operating income in the form of interest income from the amount held in the Trust Account (as defined below). The Registration Statement on Form S-1 initially filed with the U.S. Securities and Exchange Commission (the “SEC”) on September 16, 2021 (File No. 333-259567), as amended (the “Registration Statement) for the Initial Public Offering was declared effective on October 6, 2021. On October 12, 2021, the Company consummated the Initial Public Offering of 23,000,000 Units (the “Units” and, with respect to the Class A ordinary shares included in the Units sold, the “Public Shares”, and the warrants included in the Units sold, the “Public Warrants”), including 3,000,000 Units that were issued pursuant to the underwriter’s exercise of its over-allotment option in full, at $10.00 per Unit, generating total gross proceeds of $230,000,000 (see Note 3). Simultaneously with the closing of the Initial Public Offering, the Company consummated the sale of 7,150,000 warrants (the “Private Placement Warrants”, and together with the Public Warrants, the “warrants”) at a price of $1.00 per Private Placement Warrant in a private placement to IX Acquisition Sponsor, LLC (the “Sponsor”), Cantor Fitzgerald &amp; Co. (“Cantor”) and Odeon Capital Group, LLC (“Odeon”), generating gross proceeds of $7,150,000 (the “Private Placement”) (see Note 4). Transaction costs amounted to $30,639,304, consisting of $4,000,000 of underwriting fees, $12,100,000 of deferred underwriting fees, $13,853,689 for the excess of the fair value over the sales price of Founder Shares (as defined in Note 5) sold to the Anchor Investors (as defined in Note 5), and $685,615 of other offering costs. Upon the closing of the Initial Public Offering on October 12, 2021, an amount of $231,150,000 from the net proceeds of the sale of the Units in the Initial Public Offering and the sale of the Private Placement Warrants in the Private Placement was placed in a U.S.-based trust account (the “Trust Account”) and was initially invested only in the U.S. Department of the Treasury (the “Treasury”) obligations with maturities of 185 days or less or in money market funds meeting certain conditions under Rule 2a-7 under the Investment Company Act of 1940, as amended (the “Investment Company Act”), which invest only in direct Treasury obligations. To mitigate the risk that the Company might be deemed to be an investment company for purposes of the Investment Company Act, on November 13, 2023 the Company instructed Continental Stock Transfer &amp; Trust Company (“Continental”) to liquidate the investments held in the Trust Account, and instead to hold the funds in the Trust Account in an interest-bearing demand deposit account at a bank, with Continental continuing to act as trustee, until the earliest of: (i) the completion of the initial Business Combination; (ii) the redemption of any Public Shares properly tendered in connection with a shareholder vote to amend the amended and restated memorandum and articles of association of the Company currently in effect, as amended, (the “Amended and Restated Memorandum and Articles of Association”) to modify the substance or timing of the Company’s obligation to redeem 100% of the Public Shares if the Company does not complete the initial Business Combination within the Combination Period (as defined below); and (iii) absent an initial Business Combination within the Combination Period, the return of the funds held in the Trust Account to the Public Shareholders (as defined below)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the Company is unable to complete the initial Business Combination, the Public Shareholders may only receive their pro rata portion of the funds in the Trust Account that are available for distribution to Public Shareholders, and the warrants will expire worthl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All Public Shareholders will be entitled to redeem their Public Shares for a pro rata portion of the amount then in the Trust Account (initially $10.05 per Public Share, plus (x) any pro rata interest earned on the funds held in the Trust Account and not previously released to the Company to pay its tax obligations and (y) the per share portion of the Contribution (as defined below) (see Notes 5). There will be no redemption rights upon the completion of a Business Combination with respect to the Company’s warrants. All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Founder Shares prior to the Initial Public Offering (other than the Anchor Investors) (the “Initial Shareholders”), the Anchor Investors, and the Company’s executive officers and directors (“Management” or “Management Team”) agreed to vote any Founder Shares held by them, and any Public Shares purchased in or after the Initial Public Offering in favor of approving a Business Combination. Additionally, each Public Shareholder may elect to redeem their Public Shares irrespective of whether they (i) vote for or against the proposed transaction or (ii) were a Public Shareholder on the record date for the general meeting held to approve the proposed transac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the Combination Period and (iii) waive their rights to liquidating distributions from the Trust Account with respect to any Founder Shares they hold if the Company fails to complete an initial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Combination Period and Share Redemption/Conversion Events If the Company is unable to complete a Business Combination within a certain period of time as outlined below (“the Combination Period”), the Company will (i) cease all operations except for the purpose of winding up, (ii) as promptly as reasonably possible but not more than ten The Company initially had 18 months from the closing of the Initial Public Offering (by April 12, 2023) to consummate a Business Combination as the Combination Period, prior to any amendments to the Amended and Restated Memorandum and Articles of Association to extend the duration of the Combination Period. As outlined through a series of proposals below, the Combination Period has since been extended. As of December 31, 2023, the Company had until January 12, 2024 to complete a Business Combination, with the right to extend the Combination Period through no later than October 12, 2024, subject to making required monthly extension deposits into the Trust Account of the lesser of (x) $50,000 or (y) $0.025 for each Class A Ordinary Share included as part of the units sold in the IPO. Subsequent to December 31, 2023, the Company has made each of the applicable extension deposits into the Trust allowing for the Business Combination Period to extend to April 12, 2024 as of the date these financial statements (see Note 10). On April 10, 2023, the Company held an extraordinary general meeting of shareholders (the “2023 Extraordinary Meeting”). At the 2023 Extraordinary Meeting, the Company’s shareholders approved, among other things, a proposal to grant the Company the right to extend the Combination Period, from April 12, 2023 to May 12, 2023 (the “Extended Date”), and to allow the Company, without another shareholder vote, by resolution of the Company’s board of directors (the “Board of Directors”), to elect to further extend the Extended Date in one-month increments up to eleven additional times, or a total of up to twelve months total, up to April 12, 2024 (the “Extension Proposal”) by amending the Amended and Restated Memorandum and Articles of Association. Under Cayman Islands law, such amendment of the Amended and Restated Memorandum and Articles of Association took effect upon approval of the Extension Proposal. As a result of the approval of the Extension Proposal, the Company was provided the ability, with monthly extension payments, but without another shareholder vote and by resolution of the Board of Directors, to extend the Extended Date in one-month increments through April 12, 2024; extending the Combination Period up to April 12, 2024 to complete a Business Combination. At the 2023 Extraordinary Meeting, the Company’s shareholders also approved to further amend the Amended and Restated Memorandum and Articles of Association (i) to eliminate (x) the limitation that the Company may not redeem Public Shares in an amount that would cause the Company’s net tangible assets to be less than $5,000,001 and (y) the limitation that the Company shall not consummate a Business Combination unless the Company has net tangible assets of at least $5,000,001 immediately prior to, or upon consummation of, or any greater net tangible asset or cash requirement that may be contained in the agreement relating to, such Business Combination (the “Redemption Limitation Amendment Proposal”) and (ii) to provide for the right of a holder of the Class B ordinary shares, par value $0.0001 per share, to convert into Class A ordinary shares, par value $0.0001 per share, on a one-for-one basis at any time and from time to time prior to the closing of a Business Combination at the election of the holder (the “Founder Share Amendment Proposal”). Those amendments to the Amended and Restated Memorandum and Articles of Association took effect upon the approval of the Company’s shareholders. In connection with the votes to approve the Extension Proposal, the Redemption Limitation Amendment Proposal and the Founder Share Amendment Proposal, the holders of 18,336,279 Class A ordinary shares properly exercised their right to redeem their shares for cash at a redemption price of approximately $10.31 per share (the “Redemptions”), for an aggregate redemption amount of approximately $189 million. After the satisfaction of such Redemptions, the balance in the Trust Account was approximately $48 million. Additionally, the Sponsor agreed that if the Extension Proposal was approved, it or its designee would deposit into the Trust Account as a loan, an amount equal to the lesser of (x) $160,000 or (y) $0.04 per Public Share multiplied by the number of Public Shares outstanding (the “Contribution”), on each of the following dates: (i) April 13, 2023; and (ii) one business day following the public announcement by the Company disclosing that the Board of Directors has determined to extend the Extended Date for an additional month in accordance with the Extension Proposal. In connection with the Contribution and advances the Sponsor may make in the future to the Company for working capital expenses, on April 13, 2023, the Company issued a convertible promissory note to the Sponsor with a principal amount up to $1 million (the “Original Extension Promissory Note”), which was amended and restated as described below (see Note 5). On April 13, 2023, the Sponsor advanced $160,000 for the first Contribution. On May 9, 2023, the Board of Directors elected to extend the Extended Date from May 12, 2023 to June 12, 2023. In connection with such election, the Board of Directors delivered the Sponsor a written request to draw down $160,000 under the Extension Promissory Note (as defined below). On May 12, 2023, the Sponsor deposited the $160,000 Contribution into the Trust Account in connection with this second extension of the Extended Date. On June 9, 2023, the Board of Directors elected to extend the Extended Date from June 12, 2023 to July 12, 2023. On June 12, 2023, the Sponsor deposited the $160,000 Contribution into the Trust Account in connection with this third extension. On July 11, 2023, the Board of Directors elected to extend the Extended Date from July 12, 2023 to August 12, 2023. On July 12, 2023, the Sponsor deposited the $160,000 Contribution into the Trust Account in connection with this fourth extension. On August 9, 2023, the Board of Directors elected to extend the Extended Date from August 12, 2023 to September 12, 2023. On August 11, 2023, the Sponsor deposited the $160,000 Contribution into the Trust Account in connection with this fifth extension. On September 12, 2023, the Sponsor deposited the $160,000 Contribution into the Trust Account in connection with this sixth extension, extending the Combination Period to October 12, 2023. On May 9, 2023, pursuant to the terms of the Amended and Restated Memorandum and Articles of Association, the Sponsor, the holder of an aggregate of 4,002,121 of the Class B ordinary shares, elected to convert each outstanding Class B ordinary share held by it on a one-for-one basis into Class A ordinary shares, with immediate effect (the “Founder Conversion”). Following the Founder Conversion, the Company had an aggregate of 8,665,842 Class A ordinary shares and 1,747,879 Class B ordinary shares issued and outstanding. On September 8, 2023, the Company issued an amended and restated promissory note in the principal amount of up to $2.5 million to the Sponsor (the “Amended and Restated Extension Promissory Note” and together with the Original Extension Promissory Note, the “Extension Promissory Note”), to amend and restate the Original Extension Promissory Note. The Amended and Restated Extension Promissory Note was issued in connection with advances the Sponsor may make, in its discretion, to the Company for working capital expenses. The Amended and Restated Extension Promissory Note bears no interest and is due and payable upon the earlier to occur of (i) the date on which the Company consummates its initial Business Combination and (ii) the date of the Company’s liquidation. At the election of the Sponsor, up to $1,500,000 of the unpaid principal balance under the Amended and Restated Extension Promissory Note may be converted into warrants of the Company (the “Conversion Warrants”) at the price of $1.00 per warrant. Such Conversion Warrants will have terms identical to the warrants issued to the Sponsor in the Private Placement. On October 12, 2023, the Company issued a press release announcing that the Board of Directors has elected to extend the Combination Period for an additional month, from October 12, 2023 to November 12, 2023. In connection with the seventh extension of the Extended Date, the Board of Directors delivered the Sponsor a written request to draw down $160,000 under the Extension Promissory Note. On October 13, 2023, the Sponsor deposited the $160,000 Contribution into the Trust Account in connection with this seventh extension. On November 13, 2023, the Company issued a press release announcing that the Board of Directors has elected to extend the Combination Period for an additional month, from November 12, 2023 to December 12, 2023. In connection with the eighth extension of the Extended Date, the Board of Directors delivered the Sponsor a written request to draw down $160,000 under the Extension Promissory Note. On November 13, 2023, the Sponsor deposited the $160,000 Contribution into the Trust Account in connection with this eighth extension. On December 11, 2023, the Company held the Meeting. At the Meeting, the Second Extension Amendment Proposal to give the Board the right to extend the date by which the Company must consummate a Business Combination from December 12, 2023 on a monthly basis up to ten (10) times until October 12, 2024 (or such earlier date as determined by the Board) (the “Second Extension Amendment”) was approved. Under the law of the Cayman Islands, upon approval of the Second Extension Amendment Proposal by the affirmative vote of at least two The Meeting was held, in part, to satisfy the annual meeting requirement pursuant to Listing Rule 5620(a) (the “Rule”) of The Nasdaq Stock Market LLC. Pursuant to the Rule, the Company was required to hold its first annual meeting of shareholders on or prior to December 31, 2023. Because the Meeting did not technically constitute an “annual general meeting” under Cayman Islands law, the terms of the Company’s Class I directors did not expire at the Meeting. In connection with the approval of the Second Extension Amendment Proposal, the Sponsor agreed to contribute to the Company, as a loan (the “Contribution”), the lesser of (x) $50,000 or (y) $0.025 for each Class A Ordinary Share included as part of the units sold in the IPO (the “Public Shares”) that remains outstanding and was not redeemed for each calendar month (commencing on December 12, 2023 and on the 12th day of each subsequent month) until October 12, 2024, or portion thereof, that is needed to complete a Business Combination. In connection with the vote to approve the Second Extension Amendment Proposal, the holders of 1,817,650 Public Shares properly exercised their right to redeem such shares for cash at a redemption price of approximately $11.00 per share, for an aggregate redemption amount of approximately $19.99 million. Consequently, the Contribution will be $50,000 per month needed for the Company to continue to extend the Combination Period monthly. On December 12, 2023, the Company made deposits of $50,000 for December extension contribution. The underwriters of the Initial Public Offering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might be less than the Initial Public Offering price per Unit ($10.00).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Nasdaq listing On October 9, 2023, the Company received a letter (the “Total Shareholders Notice”) from the Listing Qualifications Department of the Nasdaq Stock Market (“Nasdaq”) notifying the Company that it was not in compliance with Nasdaq Listing Rule 5450(a)(2), which required the Company to main at least 400 total holders for continued listing on the Nasdaq Global Market. The Total Shareholders Notice stated that the Company had until November 24, 2023 to provide Nasdaq with a plan to regain compliance. If the plan was accepted, Nasdaq might grant an extension of up to 180 calendar days from the date of the Total Shareholders Notice to evidence compliance. If Nasdaq did not accept the Company’s plan, the Company would have the opportunity to appeal that decision to a Nasdaq Hearings Panel. The Total Shareholders Notice had no immediate effect on the listing of the Company’s securities, and the Company’s securities continued to trade on the Nasdaq Global Market. On November 24, 2023, the Company provided plan to Nasdaq for meeting the requirements under Nasdaq Listing Rule 5450(a)(2), and evaluated available options to regain compliance. However, there could be no assurance that the Company would be able to regain compliance under Nasdaq Listing Rule 5450(a)(2), or would otherwise be in compliance with other Nasdaq listing criteria. On October 12, 2023, the Company filed a Current Report on Form 8-K with the SEC (the “Oct. 2023 Current Report”) to disclose its receipt of the Total Shareholders Notice in accordance with Nasdaq Listing Rule 5810(b). On January 18, 2024 the Company provided an update to Nasdaq of its progress on fulfilling the plan to regain compliance and received a request to provide an additional update to Nasdaq on February 20, 2024. On February 20, 2024 the Company again updated Nasdaq on its progress in fulfilling the plan to regain compliance and continues to be proactive in regaining compliance. Pursuant to the 180-day deadline from the letter received October 9, 2023, the date for the Company to demonstrate compliance is April 6, 2024. In the event that the Company is not able to demonstrate compliance to Nasdaq on such date, there is a reasonable possibility that the Company may receive a de-list letter from Nasdaq, at which point the Company would need to request a hearing.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AND SHAREHOLDERS' DEFICIT - Preferred shares (Details) - $ / shares</t>
        </is>
      </c>
      <c r="B1" s="2" t="inlineStr">
        <is>
          <t>Jun. 30, 2024</t>
        </is>
      </c>
      <c r="C1" s="2" t="inlineStr">
        <is>
          <t>Dec. 31, 2023</t>
        </is>
      </c>
      <c r="D1" s="2" t="inlineStr">
        <is>
          <t>Dec. 31, 2022</t>
        </is>
      </c>
    </row>
    <row r="2">
      <c r="A2" s="3" t="inlineStr">
        <is>
          <t>CLASS A ORDINARY SHARES SUBJECT TO POSSIBLE REDEMPTION AND SHAREHOLDERS' DEFICIT</t>
        </is>
      </c>
      <c r="B2" s="4" t="inlineStr">
        <is>
          <t xml:space="preserve"> </t>
        </is>
      </c>
      <c r="C2" s="4" t="inlineStr">
        <is>
          <t xml:space="preserve"> </t>
        </is>
      </c>
      <c r="D2" s="4" t="inlineStr">
        <is>
          <t xml:space="preserve"> </t>
        </is>
      </c>
    </row>
    <row r="3">
      <c r="A3" s="4" t="inlineStr">
        <is>
          <t>Preference shares, shares authorized</t>
        </is>
      </c>
      <c r="B3" s="6" t="n">
        <v>1000000</v>
      </c>
      <c r="C3" s="6" t="n">
        <v>1000000</v>
      </c>
      <c r="D3" s="6" t="n">
        <v>1000000</v>
      </c>
    </row>
    <row r="4">
      <c r="A4" s="4" t="inlineStr">
        <is>
          <t>Preference shares, par value, (in dollars per share)</t>
        </is>
      </c>
      <c r="B4" s="7" t="n">
        <v>0.0001</v>
      </c>
      <c r="C4" s="7" t="n">
        <v>0.0001</v>
      </c>
      <c r="D4" s="7" t="n">
        <v>0.0001</v>
      </c>
    </row>
    <row r="5">
      <c r="A5" s="4" t="inlineStr">
        <is>
          <t>Preference shares, shares issued</t>
        </is>
      </c>
      <c r="B5" s="6" t="n">
        <v>0</v>
      </c>
      <c r="C5" s="6" t="n">
        <v>0</v>
      </c>
      <c r="D5" s="6" t="n">
        <v>0</v>
      </c>
    </row>
    <row r="6">
      <c r="A6" s="4" t="inlineStr">
        <is>
          <t>Preference shares, shares outstanding</t>
        </is>
      </c>
      <c r="B6" s="6" t="n">
        <v>0</v>
      </c>
      <c r="C6" s="6" t="n">
        <v>0</v>
      </c>
      <c r="D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2" customWidth="1" min="2" max="2"/>
    <col width="42" customWidth="1" min="3" max="3"/>
    <col width="20" customWidth="1" min="4" max="4"/>
    <col width="32" customWidth="1" min="5" max="5"/>
  </cols>
  <sheetData>
    <row r="1">
      <c r="A1" s="1" t="inlineStr">
        <is>
          <t>CLASS A ORDINARY SHARES SUBJECT TO POSSIBLE REDEMPTION AND SHAREHOLDERS' DEFICIT - Common shares (Details)</t>
        </is>
      </c>
      <c r="B1" s="2" t="inlineStr">
        <is>
          <t>6 Months Ended</t>
        </is>
      </c>
      <c r="C1" s="2" t="inlineStr">
        <is>
          <t>12 Months Ended</t>
        </is>
      </c>
    </row>
    <row r="2">
      <c r="B2" s="2" t="inlineStr">
        <is>
          <t>Jun. 30, 2024 Vote item $ / shares shares</t>
        </is>
      </c>
      <c r="C2" s="2" t="inlineStr">
        <is>
          <t>Dec. 31, 2023 item Vote $ / shares shares</t>
        </is>
      </c>
      <c r="D2" s="2" t="inlineStr">
        <is>
          <t>May 09, 2023 shares</t>
        </is>
      </c>
      <c r="E2" s="2" t="inlineStr">
        <is>
          <t>Dec. 31, 2022 $ / shares shares</t>
        </is>
      </c>
    </row>
    <row r="3">
      <c r="A3" s="3" t="inlineStr">
        <is>
          <t>CLASS A ORDINARY SHARES SUBJECT TO POSSIBLE REDEMPTION AND SHAREHOLDERS' DEFICIT</t>
        </is>
      </c>
      <c r="B3" s="4" t="inlineStr">
        <is>
          <t xml:space="preserve"> </t>
        </is>
      </c>
      <c r="C3" s="4" t="inlineStr">
        <is>
          <t xml:space="preserve"> </t>
        </is>
      </c>
      <c r="D3" s="4" t="inlineStr">
        <is>
          <t xml:space="preserve"> </t>
        </is>
      </c>
      <c r="E3" s="4" t="inlineStr">
        <is>
          <t xml:space="preserve"> </t>
        </is>
      </c>
    </row>
    <row r="4">
      <c r="A4" s="4" t="inlineStr">
        <is>
          <t>Common shares, votes per share | Vote</t>
        </is>
      </c>
      <c r="B4" s="6" t="n">
        <v>1</v>
      </c>
      <c r="C4" s="6" t="n">
        <v>1</v>
      </c>
      <c r="D4" s="4" t="inlineStr">
        <is>
          <t xml:space="preserve"> </t>
        </is>
      </c>
      <c r="E4" s="4" t="inlineStr">
        <is>
          <t xml:space="preserve"> </t>
        </is>
      </c>
    </row>
    <row r="5">
      <c r="A5" s="4" t="inlineStr">
        <is>
          <t>Number of class of board of directors | item</t>
        </is>
      </c>
      <c r="B5" s="6" t="n">
        <v>3</v>
      </c>
      <c r="C5" s="6" t="n">
        <v>3</v>
      </c>
      <c r="D5" s="4" t="inlineStr">
        <is>
          <t xml:space="preserve"> </t>
        </is>
      </c>
      <c r="E5" s="4" t="inlineStr">
        <is>
          <t xml:space="preserve"> </t>
        </is>
      </c>
    </row>
    <row r="6">
      <c r="A6" s="4" t="inlineStr">
        <is>
          <t>Director's service term</t>
        </is>
      </c>
      <c r="B6" s="4" t="inlineStr">
        <is>
          <t>3 years</t>
        </is>
      </c>
      <c r="C6" s="4" t="inlineStr">
        <is>
          <t>3 years</t>
        </is>
      </c>
      <c r="D6" s="4" t="inlineStr">
        <is>
          <t xml:space="preserve"> </t>
        </is>
      </c>
      <c r="E6" s="4" t="inlineStr">
        <is>
          <t xml:space="preserve"> </t>
        </is>
      </c>
    </row>
    <row r="7">
      <c r="A7" s="4" t="inlineStr">
        <is>
          <t>Number of class of director appointed each year | item</t>
        </is>
      </c>
      <c r="B7" s="6" t="n">
        <v>1</v>
      </c>
      <c r="C7" s="6" t="n">
        <v>1</v>
      </c>
      <c r="D7" s="4" t="inlineStr">
        <is>
          <t xml:space="preserve"> </t>
        </is>
      </c>
      <c r="E7" s="4" t="inlineStr">
        <is>
          <t xml:space="preserve"> </t>
        </is>
      </c>
    </row>
    <row r="8">
      <c r="A8" s="4" t="inlineStr">
        <is>
          <t>Prior to Initial Business Combination</t>
        </is>
      </c>
      <c r="B8" s="4" t="inlineStr">
        <is>
          <t xml:space="preserve"> </t>
        </is>
      </c>
      <c r="C8" s="4" t="inlineStr">
        <is>
          <t xml:space="preserve"> </t>
        </is>
      </c>
      <c r="D8" s="4" t="inlineStr">
        <is>
          <t xml:space="preserve"> </t>
        </is>
      </c>
      <c r="E8" s="4" t="inlineStr">
        <is>
          <t xml:space="preserve"> </t>
        </is>
      </c>
    </row>
    <row r="9">
      <c r="A9" s="3" t="inlineStr">
        <is>
          <t>CLASS A ORDINARY SHARES SUBJECT TO POSSIBLE REDEMPTION AND SHAREHOLDERS' DEFICIT</t>
        </is>
      </c>
      <c r="B9" s="4" t="inlineStr">
        <is>
          <t xml:space="preserve"> </t>
        </is>
      </c>
      <c r="C9" s="4" t="inlineStr">
        <is>
          <t xml:space="preserve"> </t>
        </is>
      </c>
      <c r="D9" s="4" t="inlineStr">
        <is>
          <t xml:space="preserve"> </t>
        </is>
      </c>
      <c r="E9" s="4" t="inlineStr">
        <is>
          <t xml:space="preserve"> </t>
        </is>
      </c>
    </row>
    <row r="10">
      <c r="A10" s="4" t="inlineStr">
        <is>
          <t>Threshold voting percentage under special resolution to amend memorandum and articles of association</t>
        </is>
      </c>
      <c r="B10" s="9" t="n">
        <v>0.9</v>
      </c>
      <c r="C10" s="9" t="n">
        <v>0.9</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A ORDINARY SHARES SUBJECT TO POSSIBLE REDEMPTION AND SHAREHOLDERS' DEFICIT</t>
        </is>
      </c>
      <c r="B12" s="4" t="inlineStr">
        <is>
          <t xml:space="preserve"> </t>
        </is>
      </c>
      <c r="C12" s="4" t="inlineStr">
        <is>
          <t xml:space="preserve"> </t>
        </is>
      </c>
      <c r="D12" s="4" t="inlineStr">
        <is>
          <t xml:space="preserve"> </t>
        </is>
      </c>
      <c r="E12" s="4" t="inlineStr">
        <is>
          <t xml:space="preserve"> </t>
        </is>
      </c>
    </row>
    <row r="13">
      <c r="A13" s="4" t="inlineStr">
        <is>
          <t>Common shares, shares authorized (in shares)</t>
        </is>
      </c>
      <c r="B13" s="6" t="n">
        <v>200000000</v>
      </c>
      <c r="C13" s="6" t="n">
        <v>200000000</v>
      </c>
      <c r="D13" s="4" t="inlineStr">
        <is>
          <t xml:space="preserve"> </t>
        </is>
      </c>
      <c r="E13" s="6" t="n">
        <v>200000000</v>
      </c>
    </row>
    <row r="14">
      <c r="A14" s="4" t="inlineStr">
        <is>
          <t>Common shares, par value (in dollars per share) | $ / shares</t>
        </is>
      </c>
      <c r="B14" s="7" t="n">
        <v>0.0001</v>
      </c>
      <c r="C14" s="7" t="n">
        <v>0.0001</v>
      </c>
      <c r="D14" s="4" t="inlineStr">
        <is>
          <t xml:space="preserve"> </t>
        </is>
      </c>
      <c r="E14" s="7" t="n">
        <v>0.0001</v>
      </c>
    </row>
    <row r="15">
      <c r="A15" s="4" t="inlineStr">
        <is>
          <t>Common shares, votes per share | Vote</t>
        </is>
      </c>
      <c r="B15" s="6" t="n">
        <v>1</v>
      </c>
      <c r="C15" s="6" t="n">
        <v>1</v>
      </c>
      <c r="D15" s="4" t="inlineStr">
        <is>
          <t xml:space="preserve"> </t>
        </is>
      </c>
      <c r="E15" s="4" t="inlineStr">
        <is>
          <t xml:space="preserve"> </t>
        </is>
      </c>
    </row>
    <row r="16">
      <c r="A16" s="4" t="inlineStr">
        <is>
          <t>Number of shares issued</t>
        </is>
      </c>
      <c r="B16" s="4" t="inlineStr">
        <is>
          <t xml:space="preserve"> </t>
        </is>
      </c>
      <c r="C16" s="6" t="n">
        <v>4002121</v>
      </c>
      <c r="D16" s="6" t="n">
        <v>8665842</v>
      </c>
      <c r="E16" s="6" t="n">
        <v>0</v>
      </c>
    </row>
    <row r="17">
      <c r="A17" s="4" t="inlineStr">
        <is>
          <t>Number of shares outstanding</t>
        </is>
      </c>
      <c r="B17" s="6" t="n">
        <v>4002121</v>
      </c>
      <c r="C17" s="6" t="n">
        <v>4002121</v>
      </c>
      <c r="D17" s="6" t="n">
        <v>8665842</v>
      </c>
      <c r="E17" s="6" t="n">
        <v>0</v>
      </c>
    </row>
    <row r="18">
      <c r="A18" s="4" t="inlineStr">
        <is>
          <t>Class A common stock | Prior to Initial Business Combination</t>
        </is>
      </c>
      <c r="B18" s="4" t="inlineStr">
        <is>
          <t xml:space="preserve"> </t>
        </is>
      </c>
      <c r="C18" s="4" t="inlineStr">
        <is>
          <t xml:space="preserve"> </t>
        </is>
      </c>
      <c r="D18" s="4" t="inlineStr">
        <is>
          <t xml:space="preserve"> </t>
        </is>
      </c>
      <c r="E18" s="4" t="inlineStr">
        <is>
          <t xml:space="preserve"> </t>
        </is>
      </c>
    </row>
    <row r="19">
      <c r="A19" s="3" t="inlineStr">
        <is>
          <t>CLASS A ORDINARY SHARES SUBJECT TO POSSIBLE REDEMPTION AND SHAREHOLDERS' DEFICIT</t>
        </is>
      </c>
      <c r="B19" s="4" t="inlineStr">
        <is>
          <t xml:space="preserve"> </t>
        </is>
      </c>
      <c r="C19" s="4" t="inlineStr">
        <is>
          <t xml:space="preserve"> </t>
        </is>
      </c>
      <c r="D19" s="4" t="inlineStr">
        <is>
          <t xml:space="preserve"> </t>
        </is>
      </c>
      <c r="E19" s="4" t="inlineStr">
        <is>
          <t xml:space="preserve"> </t>
        </is>
      </c>
    </row>
    <row r="20">
      <c r="A20" s="4" t="inlineStr">
        <is>
          <t>Common shares, votes per share | Vote</t>
        </is>
      </c>
      <c r="B20" s="6" t="n">
        <v>1</v>
      </c>
      <c r="C20" s="6" t="n">
        <v>1</v>
      </c>
      <c r="D20" s="4" t="inlineStr">
        <is>
          <t xml:space="preserve"> </t>
        </is>
      </c>
      <c r="E20" s="4" t="inlineStr">
        <is>
          <t xml:space="preserve"> </t>
        </is>
      </c>
    </row>
    <row r="21">
      <c r="A21" s="4" t="inlineStr">
        <is>
          <t>Class A common stock subject to possible redemption</t>
        </is>
      </c>
      <c r="B21" s="4" t="inlineStr">
        <is>
          <t xml:space="preserve"> </t>
        </is>
      </c>
      <c r="C21" s="4" t="inlineStr">
        <is>
          <t xml:space="preserve"> </t>
        </is>
      </c>
      <c r="D21" s="4" t="inlineStr">
        <is>
          <t xml:space="preserve"> </t>
        </is>
      </c>
      <c r="E21" s="4" t="inlineStr">
        <is>
          <t xml:space="preserve"> </t>
        </is>
      </c>
    </row>
    <row r="22">
      <c r="A22" s="3" t="inlineStr">
        <is>
          <t>CLASS A ORDINARY SHARES SUBJECT TO POSSIBLE REDEMPTION AND SHAREHOLDERS' DEFICIT</t>
        </is>
      </c>
      <c r="B22" s="4" t="inlineStr">
        <is>
          <t xml:space="preserve"> </t>
        </is>
      </c>
      <c r="C22" s="4" t="inlineStr">
        <is>
          <t xml:space="preserve"> </t>
        </is>
      </c>
      <c r="D22" s="4" t="inlineStr">
        <is>
          <t xml:space="preserve"> </t>
        </is>
      </c>
      <c r="E22" s="4" t="inlineStr">
        <is>
          <t xml:space="preserve"> </t>
        </is>
      </c>
    </row>
    <row r="23">
      <c r="A23" s="4" t="inlineStr">
        <is>
          <t>Class A ordinary shares subject to possible redemption, shares issued</t>
        </is>
      </c>
      <c r="B23" s="6" t="n">
        <v>2846071</v>
      </c>
      <c r="C23" s="6" t="n">
        <v>2846071</v>
      </c>
      <c r="D23" s="4" t="inlineStr">
        <is>
          <t xml:space="preserve"> </t>
        </is>
      </c>
      <c r="E23" s="6" t="n">
        <v>23000000</v>
      </c>
    </row>
    <row r="24">
      <c r="A24" s="4" t="inlineStr">
        <is>
          <t>Class A ordinary shares subject to possible redemption, shares outstanding</t>
        </is>
      </c>
      <c r="B24" s="6" t="n">
        <v>2846071</v>
      </c>
      <c r="C24" s="6" t="n">
        <v>2846071</v>
      </c>
      <c r="D24" s="4" t="inlineStr">
        <is>
          <t xml:space="preserve"> </t>
        </is>
      </c>
      <c r="E24" s="6" t="n">
        <v>23000000</v>
      </c>
    </row>
    <row r="25">
      <c r="A25" s="4" t="inlineStr">
        <is>
          <t>Class A Common Stock Not Subject to Redemption</t>
        </is>
      </c>
      <c r="B25" s="4" t="inlineStr">
        <is>
          <t xml:space="preserve"> </t>
        </is>
      </c>
      <c r="C25" s="4" t="inlineStr">
        <is>
          <t xml:space="preserve"> </t>
        </is>
      </c>
      <c r="D25" s="4" t="inlineStr">
        <is>
          <t xml:space="preserve"> </t>
        </is>
      </c>
      <c r="E25" s="4" t="inlineStr">
        <is>
          <t xml:space="preserve"> </t>
        </is>
      </c>
    </row>
    <row r="26">
      <c r="A26" s="3" t="inlineStr">
        <is>
          <t>CLASS A ORDINARY SHARES SUBJECT TO POSSIBLE REDEMPTION AND SHAREHOLDERS' DEFICIT</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6" t="n">
        <v>4002121</v>
      </c>
      <c r="C27" s="6" t="n">
        <v>4002121</v>
      </c>
      <c r="D27" s="4" t="inlineStr">
        <is>
          <t xml:space="preserve"> </t>
        </is>
      </c>
      <c r="E27" s="4" t="inlineStr">
        <is>
          <t xml:space="preserve"> </t>
        </is>
      </c>
    </row>
    <row r="28">
      <c r="A28" s="4" t="inlineStr">
        <is>
          <t>Number of shares outstanding</t>
        </is>
      </c>
      <c r="B28" s="6" t="n">
        <v>4002121</v>
      </c>
      <c r="C28" s="6" t="n">
        <v>4002121</v>
      </c>
      <c r="D28" s="4" t="inlineStr">
        <is>
          <t xml:space="preserve"> </t>
        </is>
      </c>
      <c r="E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CLASS A ORDINARY SHARES SUBJECT TO POSSIBLE REDEMPTION AND SHAREHOLDERS' DEFICIT</t>
        </is>
      </c>
      <c r="B30" s="4" t="inlineStr">
        <is>
          <t xml:space="preserve"> </t>
        </is>
      </c>
      <c r="C30" s="4" t="inlineStr">
        <is>
          <t xml:space="preserve"> </t>
        </is>
      </c>
      <c r="D30" s="4" t="inlineStr">
        <is>
          <t xml:space="preserve"> </t>
        </is>
      </c>
      <c r="E30" s="4" t="inlineStr">
        <is>
          <t xml:space="preserve"> </t>
        </is>
      </c>
    </row>
    <row r="31">
      <c r="A31" s="4" t="inlineStr">
        <is>
          <t>Common shares, shares authorized (in shares)</t>
        </is>
      </c>
      <c r="B31" s="6" t="n">
        <v>20000000</v>
      </c>
      <c r="C31" s="6" t="n">
        <v>20000000</v>
      </c>
      <c r="D31" s="4" t="inlineStr">
        <is>
          <t xml:space="preserve"> </t>
        </is>
      </c>
      <c r="E31" s="6" t="n">
        <v>20000000</v>
      </c>
    </row>
    <row r="32">
      <c r="A32" s="4" t="inlineStr">
        <is>
          <t>Common shares, par value (in dollars per share) | $ / shares</t>
        </is>
      </c>
      <c r="B32" s="7" t="n">
        <v>0.0001</v>
      </c>
      <c r="C32" s="7" t="n">
        <v>0.0001</v>
      </c>
      <c r="D32" s="4" t="inlineStr">
        <is>
          <t xml:space="preserve"> </t>
        </is>
      </c>
      <c r="E32" s="7" t="n">
        <v>0.0001</v>
      </c>
    </row>
    <row r="33">
      <c r="A33" s="4" t="inlineStr">
        <is>
          <t>Common shares, votes per share | Vote</t>
        </is>
      </c>
      <c r="B33" s="6" t="n">
        <v>1</v>
      </c>
      <c r="C33" s="6" t="n">
        <v>1</v>
      </c>
      <c r="D33" s="4" t="inlineStr">
        <is>
          <t xml:space="preserve"> </t>
        </is>
      </c>
      <c r="E33" s="4" t="inlineStr">
        <is>
          <t xml:space="preserve"> </t>
        </is>
      </c>
    </row>
    <row r="34">
      <c r="A34" s="4" t="inlineStr">
        <is>
          <t>Number of shares issued</t>
        </is>
      </c>
      <c r="B34" s="6" t="n">
        <v>1747879</v>
      </c>
      <c r="C34" s="6" t="n">
        <v>1747879</v>
      </c>
      <c r="D34" s="6" t="n">
        <v>1747879</v>
      </c>
      <c r="E34" s="6" t="n">
        <v>5750000</v>
      </c>
    </row>
    <row r="35">
      <c r="A35" s="4" t="inlineStr">
        <is>
          <t>Number of shares outstanding</t>
        </is>
      </c>
      <c r="B35" s="6" t="n">
        <v>1747879</v>
      </c>
      <c r="C35" s="6" t="n">
        <v>1747879</v>
      </c>
      <c r="D35" s="6" t="n">
        <v>1747879</v>
      </c>
      <c r="E35" s="6" t="n">
        <v>5750000</v>
      </c>
    </row>
    <row r="36">
      <c r="A36" s="4" t="inlineStr">
        <is>
          <t>Class B common stock | Prior to Initial Business Combination</t>
        </is>
      </c>
      <c r="B36" s="4" t="inlineStr">
        <is>
          <t xml:space="preserve"> </t>
        </is>
      </c>
      <c r="C36" s="4" t="inlineStr">
        <is>
          <t xml:space="preserve"> </t>
        </is>
      </c>
      <c r="D36" s="4" t="inlineStr">
        <is>
          <t xml:space="preserve"> </t>
        </is>
      </c>
      <c r="E36" s="4" t="inlineStr">
        <is>
          <t xml:space="preserve"> </t>
        </is>
      </c>
    </row>
    <row r="37">
      <c r="A37" s="3" t="inlineStr">
        <is>
          <t>CLASS A ORDINARY SHARES SUBJECT TO POSSIBLE REDEMPTION AND SHAREHOLDERS' DEFICIT</t>
        </is>
      </c>
      <c r="B37" s="4" t="inlineStr">
        <is>
          <t xml:space="preserve"> </t>
        </is>
      </c>
      <c r="C37" s="4" t="inlineStr">
        <is>
          <t xml:space="preserve"> </t>
        </is>
      </c>
      <c r="D37" s="4" t="inlineStr">
        <is>
          <t xml:space="preserve"> </t>
        </is>
      </c>
      <c r="E37" s="4" t="inlineStr">
        <is>
          <t xml:space="preserve"> </t>
        </is>
      </c>
    </row>
    <row r="38">
      <c r="A38" s="4" t="inlineStr">
        <is>
          <t>Common shares, votes per share | Vote</t>
        </is>
      </c>
      <c r="B38" s="6" t="n">
        <v>10</v>
      </c>
      <c r="C38" s="6" t="n">
        <v>10</v>
      </c>
      <c r="D38" s="4" t="inlineStr">
        <is>
          <t xml:space="preserve"> </t>
        </is>
      </c>
      <c r="E38" s="4" t="inlineStr">
        <is>
          <t xml:space="preserve"> </t>
        </is>
      </c>
    </row>
    <row r="39">
      <c r="A39" s="4" t="inlineStr">
        <is>
          <t>Class B common stock | Sponsor</t>
        </is>
      </c>
      <c r="B39" s="4" t="inlineStr">
        <is>
          <t xml:space="preserve"> </t>
        </is>
      </c>
      <c r="C39" s="4" t="inlineStr">
        <is>
          <t xml:space="preserve"> </t>
        </is>
      </c>
      <c r="D39" s="4" t="inlineStr">
        <is>
          <t xml:space="preserve"> </t>
        </is>
      </c>
      <c r="E39" s="4" t="inlineStr">
        <is>
          <t xml:space="preserve"> </t>
        </is>
      </c>
    </row>
    <row r="40">
      <c r="A40" s="3" t="inlineStr">
        <is>
          <t>CLASS A ORDINARY SHARES SUBJECT TO POSSIBLE REDEMPTION AND SHAREHOLDERS' DEFICIT</t>
        </is>
      </c>
      <c r="B40" s="4" t="inlineStr">
        <is>
          <t xml:space="preserve"> </t>
        </is>
      </c>
      <c r="C40" s="4" t="inlineStr">
        <is>
          <t xml:space="preserve"> </t>
        </is>
      </c>
      <c r="D40" s="4" t="inlineStr">
        <is>
          <t xml:space="preserve"> </t>
        </is>
      </c>
      <c r="E40" s="4" t="inlineStr">
        <is>
          <t xml:space="preserve"> </t>
        </is>
      </c>
    </row>
    <row r="41">
      <c r="A41" s="4" t="inlineStr">
        <is>
          <t>Percentage of issued and outstanding shares after the initial public offering collectively held by initial stockholders</t>
        </is>
      </c>
      <c r="B41" s="9" t="n">
        <v>0.67</v>
      </c>
      <c r="C41" s="9" t="n">
        <v>0.67</v>
      </c>
      <c r="D41" s="4" t="inlineStr">
        <is>
          <t xml:space="preserve"> </t>
        </is>
      </c>
      <c r="E41" s="4" t="inlineStr">
        <is>
          <t xml:space="preserve"> </t>
        </is>
      </c>
    </row>
    <row r="42">
      <c r="A42" s="4" t="inlineStr">
        <is>
          <t>Common stock subject to redemption</t>
        </is>
      </c>
      <c r="B42" s="4" t="inlineStr">
        <is>
          <t xml:space="preserve"> </t>
        </is>
      </c>
      <c r="C42" s="4" t="inlineStr">
        <is>
          <t xml:space="preserve"> </t>
        </is>
      </c>
      <c r="D42" s="4" t="inlineStr">
        <is>
          <t xml:space="preserve"> </t>
        </is>
      </c>
      <c r="E42" s="4" t="inlineStr">
        <is>
          <t xml:space="preserve"> </t>
        </is>
      </c>
    </row>
    <row r="43">
      <c r="A43" s="3" t="inlineStr">
        <is>
          <t>CLASS A ORDINARY SHARES SUBJECT TO POSSIBLE REDEMPTION AND SHAREHOLDERS' DEFICIT</t>
        </is>
      </c>
      <c r="B43" s="4" t="inlineStr">
        <is>
          <t xml:space="preserve"> </t>
        </is>
      </c>
      <c r="C43" s="4" t="inlineStr">
        <is>
          <t xml:space="preserve"> </t>
        </is>
      </c>
      <c r="D43" s="4" t="inlineStr">
        <is>
          <t xml:space="preserve"> </t>
        </is>
      </c>
      <c r="E43" s="4" t="inlineStr">
        <is>
          <t xml:space="preserve"> </t>
        </is>
      </c>
    </row>
    <row r="44">
      <c r="A44" s="4" t="inlineStr">
        <is>
          <t>Class A ordinary shares subject to possible redemption, shares issued</t>
        </is>
      </c>
      <c r="B44" s="4" t="inlineStr">
        <is>
          <t xml:space="preserve"> </t>
        </is>
      </c>
      <c r="C44" s="6" t="n">
        <v>2846071</v>
      </c>
      <c r="D44" s="4" t="inlineStr">
        <is>
          <t xml:space="preserve"> </t>
        </is>
      </c>
      <c r="E44" s="6" t="n">
        <v>2846071</v>
      </c>
    </row>
    <row r="45">
      <c r="A45" s="4" t="inlineStr">
        <is>
          <t>Class A ordinary shares subject to possible redemption, shares outstanding</t>
        </is>
      </c>
      <c r="B45" s="4" t="inlineStr">
        <is>
          <t xml:space="preserve"> </t>
        </is>
      </c>
      <c r="C45" s="6" t="n">
        <v>23000000</v>
      </c>
      <c r="D45" s="4" t="inlineStr">
        <is>
          <t xml:space="preserve"> </t>
        </is>
      </c>
      <c r="E45" s="6" t="n">
        <v>23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mpany's financial assets that are measured at fair value on a recurring basis (Details)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Investments Securities Held in Trust Account</t>
        </is>
      </c>
      <c r="B3" s="5" t="n">
        <v>32430440</v>
      </c>
      <c r="C3" s="5" t="n">
        <v>31440528</v>
      </c>
      <c r="D3" s="5" t="n">
        <v>234364451</v>
      </c>
    </row>
    <row r="4">
      <c r="A4" s="4" t="inlineStr">
        <is>
          <t>Recurring</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vestments Securities Held in Trust Account</t>
        </is>
      </c>
      <c r="B6" s="4" t="inlineStr">
        <is>
          <t xml:space="preserve"> </t>
        </is>
      </c>
      <c r="C6" s="4" t="inlineStr">
        <is>
          <t xml:space="preserve"> </t>
        </is>
      </c>
      <c r="D6" s="6" t="n">
        <v>234364451</v>
      </c>
    </row>
    <row r="7">
      <c r="A7" s="4" t="inlineStr">
        <is>
          <t>Warrant liability</t>
        </is>
      </c>
      <c r="B7" s="6" t="n">
        <v>1492000</v>
      </c>
      <c r="C7" s="6" t="n">
        <v>373000</v>
      </c>
      <c r="D7" s="6" t="n">
        <v>373000</v>
      </c>
    </row>
    <row r="8">
      <c r="A8" s="4" t="inlineStr">
        <is>
          <t>Recurring | Public Warrant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Warrant liability</t>
        </is>
      </c>
      <c r="B10" s="6" t="n">
        <v>920000</v>
      </c>
      <c r="C10" s="6" t="n">
        <v>230000</v>
      </c>
      <c r="D10" s="6" t="n">
        <v>230000</v>
      </c>
    </row>
    <row r="11">
      <c r="A11" s="4" t="inlineStr">
        <is>
          <t>Recurring | Private Placement Warran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y</t>
        </is>
      </c>
      <c r="B13" s="6" t="n">
        <v>572000</v>
      </c>
      <c r="C13" s="6" t="n">
        <v>143000</v>
      </c>
      <c r="D13" s="6" t="n">
        <v>143000</v>
      </c>
    </row>
    <row r="14">
      <c r="A14" s="4" t="inlineStr">
        <is>
          <t>Level 1 | Recurring</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Investments Securities Held in Trust Account</t>
        </is>
      </c>
      <c r="B16" s="4" t="inlineStr">
        <is>
          <t xml:space="preserve"> </t>
        </is>
      </c>
      <c r="C16" s="4" t="inlineStr">
        <is>
          <t xml:space="preserve"> </t>
        </is>
      </c>
      <c r="D16" s="6" t="n">
        <v>234364451</v>
      </c>
    </row>
    <row r="17">
      <c r="A17" s="4" t="inlineStr">
        <is>
          <t>Level 2 | Recurring</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6" t="n">
        <v>920000</v>
      </c>
      <c r="C19" s="6" t="n">
        <v>230000</v>
      </c>
      <c r="D19" s="6" t="n">
        <v>230000</v>
      </c>
    </row>
    <row r="20">
      <c r="A20" s="4" t="inlineStr">
        <is>
          <t>Level 2 | Recurring | Public Warra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6" t="n">
        <v>920000</v>
      </c>
      <c r="C22" s="6" t="n">
        <v>230000</v>
      </c>
      <c r="D22" s="6" t="n">
        <v>230000</v>
      </c>
    </row>
    <row r="23">
      <c r="A23" s="4" t="inlineStr">
        <is>
          <t>Level 3 | Recurring</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y</t>
        </is>
      </c>
      <c r="B25" s="6" t="n">
        <v>572000</v>
      </c>
      <c r="C25" s="6" t="n">
        <v>143000</v>
      </c>
      <c r="D25" s="6" t="n">
        <v>143000</v>
      </c>
    </row>
    <row r="26">
      <c r="A26" s="4" t="inlineStr">
        <is>
          <t>Level 3 | Recurring | Private Placement Warra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t>
        </is>
      </c>
      <c r="B28" s="5" t="n">
        <v>572000</v>
      </c>
      <c r="C28" s="5" t="n">
        <v>143000</v>
      </c>
      <c r="D28" s="5" t="n">
        <v>14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7" customWidth="1" min="3" max="3"/>
    <col width="16" customWidth="1" min="4" max="4"/>
  </cols>
  <sheetData>
    <row r="1">
      <c r="A1" s="1" t="inlineStr">
        <is>
          <t>FAIR VALUE MEASUREMENTS - Fair value of private placement warrants (Details) - Private Placement Warrants</t>
        </is>
      </c>
      <c r="B1" s="2" t="inlineStr">
        <is>
          <t>Jun. 30, 2024 $ / shares</t>
        </is>
      </c>
      <c r="C1" s="2" t="inlineStr">
        <is>
          <t>Dec. 31, 2023 Y $ / shares</t>
        </is>
      </c>
      <c r="D1" s="2" t="inlineStr">
        <is>
          <t>Dec. 31, 2022 Y</t>
        </is>
      </c>
    </row>
    <row r="2">
      <c r="A2" s="4" t="inlineStr">
        <is>
          <t>Stock price</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Derivative liability measurement input</t>
        </is>
      </c>
      <c r="B4" s="12" t="n">
        <v>11.4</v>
      </c>
      <c r="C4" s="12" t="n">
        <v>11.05</v>
      </c>
      <c r="D4" s="4" t="inlineStr">
        <is>
          <t xml:space="preserve"> </t>
        </is>
      </c>
    </row>
    <row r="5">
      <c r="A5" s="4" t="inlineStr">
        <is>
          <t>Exercise pric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Derivative liability measurement input</t>
        </is>
      </c>
      <c r="B7" s="12" t="n">
        <v>11.5</v>
      </c>
      <c r="C7" s="12" t="n">
        <v>11.5</v>
      </c>
      <c r="D7" s="4" t="inlineStr">
        <is>
          <t xml:space="preserve"> </t>
        </is>
      </c>
    </row>
    <row r="8">
      <c r="A8" s="4" t="inlineStr">
        <is>
          <t>Expected term (in year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Derivative liability measurement input</t>
        </is>
      </c>
      <c r="B10" s="12" t="n">
        <v>5.28</v>
      </c>
      <c r="C10" s="12" t="n">
        <v>5.28</v>
      </c>
      <c r="D10" s="4" t="inlineStr">
        <is>
          <t xml:space="preserve"> </t>
        </is>
      </c>
    </row>
    <row r="11">
      <c r="A11" s="4" t="inlineStr">
        <is>
          <t>Volatility</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Derivative liability measurement input</t>
        </is>
      </c>
      <c r="B13" s="15" t="n">
        <v>0.041</v>
      </c>
      <c r="C13" s="15" t="n">
        <v>0.028</v>
      </c>
      <c r="D13" s="4" t="inlineStr">
        <is>
          <t xml:space="preserve"> </t>
        </is>
      </c>
    </row>
    <row r="14">
      <c r="A14" s="4" t="inlineStr">
        <is>
          <t>Risk-free rat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Derivative liability measurement input</t>
        </is>
      </c>
      <c r="B16" s="15" t="n">
        <v>0.0424</v>
      </c>
      <c r="C16" s="15" t="n">
        <v>0.0377</v>
      </c>
      <c r="D16" s="4" t="inlineStr">
        <is>
          <t xml:space="preserve"> </t>
        </is>
      </c>
    </row>
    <row r="17">
      <c r="A17" s="4" t="inlineStr">
        <is>
          <t>Fair valu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Derivative liability measurement input</t>
        </is>
      </c>
      <c r="B19" s="12" t="n">
        <v>0.08</v>
      </c>
      <c r="C19" s="12" t="n">
        <v>0.02</v>
      </c>
      <c r="D19" s="4" t="inlineStr">
        <is>
          <t xml:space="preserve"> </t>
        </is>
      </c>
    </row>
    <row r="20">
      <c r="A20" s="4" t="inlineStr">
        <is>
          <t>Level 3 | Stock pric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12" t="n">
        <v>11.05</v>
      </c>
      <c r="D22" s="12" t="n">
        <v>10.14</v>
      </c>
    </row>
    <row r="23">
      <c r="A23" s="4" t="inlineStr">
        <is>
          <t>Level 3 | Exercise price</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12" t="n">
        <v>11.5</v>
      </c>
      <c r="D25" s="12" t="n">
        <v>11.5</v>
      </c>
    </row>
    <row r="26">
      <c r="A26" s="4" t="inlineStr">
        <is>
          <t>Level 3 | Expected term (in year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Derivative liability measurement input | Y</t>
        </is>
      </c>
      <c r="B28" s="4" t="inlineStr">
        <is>
          <t xml:space="preserve"> </t>
        </is>
      </c>
      <c r="C28" s="12" t="n">
        <v>5.28</v>
      </c>
      <c r="D28" s="12" t="n">
        <v>5.27</v>
      </c>
    </row>
    <row r="29">
      <c r="A29" s="4" t="inlineStr">
        <is>
          <t>Level 3 | Volatility</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12" t="n">
        <v>2.8</v>
      </c>
      <c r="D31" s="13" t="n">
        <v>2.6</v>
      </c>
    </row>
    <row r="32">
      <c r="A32" s="4" t="inlineStr">
        <is>
          <t>Level 3 | Risk-free rate</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12" t="n">
        <v>3.77</v>
      </c>
      <c r="D34" s="12" t="n">
        <v>3.91</v>
      </c>
    </row>
    <row r="35">
      <c r="A35" s="4" t="inlineStr">
        <is>
          <t>Level 3 | Fair value</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12" t="n">
        <v>0.02</v>
      </c>
      <c r="D37" s="12" t="n">
        <v>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FAIR VALUE MEASUREMENTS - Level 3 financial instruments that are measured at fair value on a recurring basis (Details) - Level 3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of period</t>
        </is>
      </c>
      <c r="B4" s="5" t="n">
        <v>214500</v>
      </c>
      <c r="C4" s="5" t="n">
        <v>143000</v>
      </c>
      <c r="D4" s="5" t="n">
        <v>286000</v>
      </c>
      <c r="E4" s="5" t="n">
        <v>143000</v>
      </c>
      <c r="F4" s="5" t="n">
        <v>143000</v>
      </c>
      <c r="G4" s="4" t="inlineStr">
        <is>
          <t xml:space="preserve"> </t>
        </is>
      </c>
    </row>
    <row r="5">
      <c r="A5" s="4" t="inlineStr">
        <is>
          <t>Change in fair value of Private Placement Warrants</t>
        </is>
      </c>
      <c r="B5" s="5" t="n">
        <v>357500</v>
      </c>
      <c r="C5" s="5" t="n">
        <v>71500</v>
      </c>
      <c r="D5" s="5" t="n">
        <v>-71500</v>
      </c>
      <c r="E5" s="5" t="n">
        <v>143000</v>
      </c>
      <c r="F5" s="4" t="inlineStr">
        <is>
          <t xml:space="preserve"> </t>
        </is>
      </c>
      <c r="G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Fair Value Adjustment of Warrants</t>
        </is>
      </c>
      <c r="E6" s="4" t="inlineStr">
        <is>
          <t>Fair Value Adjustment of Warrants</t>
        </is>
      </c>
      <c r="F6" s="4" t="inlineStr">
        <is>
          <t xml:space="preserve"> </t>
        </is>
      </c>
      <c r="G6" s="4" t="inlineStr">
        <is>
          <t xml:space="preserve"> </t>
        </is>
      </c>
    </row>
    <row r="7">
      <c r="A7" s="4" t="inlineStr">
        <is>
          <t>Fair value at end of period</t>
        </is>
      </c>
      <c r="B7" s="5" t="n">
        <v>572000</v>
      </c>
      <c r="C7" s="5" t="n">
        <v>214500</v>
      </c>
      <c r="D7" s="5" t="n">
        <v>214500</v>
      </c>
      <c r="E7" s="5" t="n">
        <v>286000</v>
      </c>
      <c r="F7" s="6" t="n">
        <v>143000</v>
      </c>
      <c r="G7" s="5" t="n">
        <v>143000</v>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t beginning of period</t>
        </is>
      </c>
      <c r="B10" s="4" t="inlineStr">
        <is>
          <t xml:space="preserve"> </t>
        </is>
      </c>
      <c r="C10" s="5" t="n">
        <v>143000</v>
      </c>
      <c r="D10" s="4" t="inlineStr">
        <is>
          <t xml:space="preserve"> </t>
        </is>
      </c>
      <c r="E10" s="5" t="n">
        <v>143000</v>
      </c>
      <c r="F10" s="5" t="n">
        <v>143000</v>
      </c>
      <c r="G10" s="6" t="n">
        <v>3289000</v>
      </c>
    </row>
    <row r="11">
      <c r="A11" s="4" t="inlineStr">
        <is>
          <t>Change in fair value of 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c r="G11" s="5" t="n">
        <v>-3146000</v>
      </c>
    </row>
    <row r="12">
      <c r="A12" s="4" t="inlineStr">
        <is>
          <t>Fair Value, Liability, Recurring Basis, Unobservable Input Reconciliation, Gain (Loss),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Fair Value Adjustment of Warrants</t>
        </is>
      </c>
      <c r="G12" s="4" t="inlineStr">
        <is>
          <t>Fair Value Adjustment of Warrants</t>
        </is>
      </c>
    </row>
    <row r="13">
      <c r="A13" s="4" t="inlineStr">
        <is>
          <t>Fair value at end of period</t>
        </is>
      </c>
      <c r="B13" s="4" t="inlineStr">
        <is>
          <t xml:space="preserve"> </t>
        </is>
      </c>
      <c r="C13" s="4" t="inlineStr">
        <is>
          <t xml:space="preserve"> </t>
        </is>
      </c>
      <c r="D13" s="4" t="inlineStr">
        <is>
          <t xml:space="preserve"> </t>
        </is>
      </c>
      <c r="E13" s="4" t="inlineStr">
        <is>
          <t xml:space="preserve"> </t>
        </is>
      </c>
      <c r="F13" s="5" t="n">
        <v>143000</v>
      </c>
      <c r="G13" s="5" t="n">
        <v>14300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FAIR VALUE MEASUREMENTS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 dividend</t>
        </is>
      </c>
      <c r="G2" s="2" t="inlineStr">
        <is>
          <t>Dec. 31, 2022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eld in the Trust Account</t>
        </is>
      </c>
      <c r="B4" s="5" t="n">
        <v>32430440</v>
      </c>
      <c r="C4" s="4" t="inlineStr">
        <is>
          <t xml:space="preserve"> </t>
        </is>
      </c>
      <c r="D4" s="5" t="n">
        <v>32430440</v>
      </c>
      <c r="E4" s="4" t="inlineStr">
        <is>
          <t xml:space="preserve"> </t>
        </is>
      </c>
      <c r="F4" s="5" t="n">
        <v>31440528</v>
      </c>
      <c r="G4" s="5" t="n">
        <v>234364451</v>
      </c>
    </row>
    <row r="5">
      <c r="A5" s="4" t="inlineStr">
        <is>
          <t>Change in fair value of warrant liabilities</t>
        </is>
      </c>
      <c r="B5" s="6" t="n">
        <v>-932500</v>
      </c>
      <c r="C5" s="5" t="n">
        <v>186500</v>
      </c>
      <c r="D5" s="6" t="n">
        <v>-1119000</v>
      </c>
      <c r="E5" s="5" t="n">
        <v>-186500</v>
      </c>
      <c r="F5" s="6" t="n">
        <v>0</v>
      </c>
      <c r="G5" s="5" t="n">
        <v>7516000</v>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convertible promissory notes</t>
        </is>
      </c>
      <c r="B8" s="5" t="n">
        <v>0</v>
      </c>
      <c r="C8" s="4" t="inlineStr">
        <is>
          <t xml:space="preserve"> </t>
        </is>
      </c>
      <c r="D8" s="5" t="n">
        <v>0</v>
      </c>
      <c r="E8" s="4" t="inlineStr">
        <is>
          <t xml:space="preserve"> </t>
        </is>
      </c>
      <c r="F8" s="5" t="n">
        <v>0</v>
      </c>
      <c r="G8" s="4" t="inlineStr">
        <is>
          <t xml:space="preserve"> </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debt, measurement input</t>
        </is>
      </c>
      <c r="B11" s="6" t="n">
        <v>0</v>
      </c>
      <c r="C11" s="4" t="inlineStr">
        <is>
          <t xml:space="preserve"> </t>
        </is>
      </c>
      <c r="D11" s="6" t="n">
        <v>0</v>
      </c>
      <c r="E11" s="4" t="inlineStr">
        <is>
          <t xml:space="preserve"> </t>
        </is>
      </c>
      <c r="F11" s="6" t="n">
        <v>0</v>
      </c>
      <c r="G11"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6" customWidth="1" min="13" max="13"/>
    <col width="14" customWidth="1" min="14" max="14"/>
  </cols>
  <sheetData>
    <row r="1">
      <c r="A1" s="1" t="inlineStr">
        <is>
          <t>SUBSEQUENT EVENTS (Details) - USD ($)</t>
        </is>
      </c>
      <c r="K1" s="2" t="inlineStr">
        <is>
          <t>6 Months Ended</t>
        </is>
      </c>
      <c r="M1" s="2" t="inlineStr">
        <is>
          <t>12 Months Ended</t>
        </is>
      </c>
    </row>
    <row r="2">
      <c r="B2" s="2" t="inlineStr">
        <is>
          <t>Aug. 16, 2024</t>
        </is>
      </c>
      <c r="C2" s="2" t="inlineStr">
        <is>
          <t>Jul. 23, 2024</t>
        </is>
      </c>
      <c r="D2" s="2" t="inlineStr">
        <is>
          <t>Nov. 13, 2023</t>
        </is>
      </c>
      <c r="E2" s="2" t="inlineStr">
        <is>
          <t>Oct. 13, 2023</t>
        </is>
      </c>
      <c r="F2" s="2" t="inlineStr">
        <is>
          <t>Sep. 12, 2023</t>
        </is>
      </c>
      <c r="G2" s="2" t="inlineStr">
        <is>
          <t>Aug. 11, 2023</t>
        </is>
      </c>
      <c r="H2" s="2" t="inlineStr">
        <is>
          <t>Jul. 12, 2023</t>
        </is>
      </c>
      <c r="I2" s="2" t="inlineStr">
        <is>
          <t>Jun. 12, 2023</t>
        </is>
      </c>
      <c r="J2" s="2" t="inlineStr">
        <is>
          <t>May 12, 2023</t>
        </is>
      </c>
      <c r="K2" s="2" t="inlineStr">
        <is>
          <t>Jun. 30, 2024</t>
        </is>
      </c>
      <c r="L2" s="2" t="inlineStr">
        <is>
          <t>Jun. 30, 2023</t>
        </is>
      </c>
      <c r="M2" s="2" t="inlineStr">
        <is>
          <t>Dec. 31, 2023</t>
        </is>
      </c>
      <c r="N2" s="2" t="inlineStr">
        <is>
          <t>Aug. 12,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deposite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v>
      </c>
      <c r="L4" s="5" t="n">
        <v>480000</v>
      </c>
      <c r="M4" s="5" t="n">
        <v>1330000</v>
      </c>
      <c r="N4" s="4" t="inlineStr">
        <is>
          <t xml:space="preserve"> </t>
        </is>
      </c>
    </row>
    <row r="5">
      <c r="A5" s="4" t="inlineStr">
        <is>
          <t>Extension Promissory Note |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eposited in trust account</t>
        </is>
      </c>
      <c r="B7" s="4" t="inlineStr">
        <is>
          <t xml:space="preserve"> </t>
        </is>
      </c>
      <c r="C7" s="4" t="inlineStr">
        <is>
          <t xml:space="preserve"> </t>
        </is>
      </c>
      <c r="D7" s="5" t="n">
        <v>160000</v>
      </c>
      <c r="E7" s="5" t="n">
        <v>160000</v>
      </c>
      <c r="F7" s="5" t="n">
        <v>160000</v>
      </c>
      <c r="G7" s="5" t="n">
        <v>160000</v>
      </c>
      <c r="H7" s="5" t="n">
        <v>160000</v>
      </c>
      <c r="I7" s="5" t="n">
        <v>160000</v>
      </c>
      <c r="J7" s="5" t="n">
        <v>160000</v>
      </c>
      <c r="K7" s="4" t="inlineStr">
        <is>
          <t xml:space="preserve"> </t>
        </is>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85200</v>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1.5</v>
      </c>
    </row>
    <row r="12">
      <c r="A12" s="4" t="inlineStr">
        <is>
          <t>Subsequent event | Extension Promissory Note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eposited in trust account</t>
        </is>
      </c>
      <c r="B14" s="5" t="n">
        <v>50000</v>
      </c>
      <c r="C14" s="5"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sheetData>
  <mergeCells count="2">
    <mergeCell ref="A1:A2"/>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GOING CONCERN</t>
        </is>
      </c>
      <c r="B1" s="2" t="inlineStr">
        <is>
          <t>6 Months Ended</t>
        </is>
      </c>
    </row>
    <row r="2">
      <c r="B2" s="2" t="inlineStr">
        <is>
          <t>Jun. 30, 2024</t>
        </is>
      </c>
    </row>
    <row r="3">
      <c r="A3" s="3" t="inlineStr">
        <is>
          <t>BASIS OF PRESENTATION AND SUMMARY OF SIGNIFICANT ACCOUNTING POLICIES AND GOING CONCERN</t>
        </is>
      </c>
      <c r="B3" s="4" t="inlineStr">
        <is>
          <t xml:space="preserve"> </t>
        </is>
      </c>
    </row>
    <row r="4">
      <c r="A4" s="4" t="inlineStr">
        <is>
          <t>BASIS OF PRESENTATION AND SUMMARY OF SIGNIFICANT ACCOUNTING POLICIES AND GOING CONCERN</t>
        </is>
      </c>
      <c r="B4" s="4" t="inlineStr">
        <is>
          <t>NOTE 2. BASIS OF PRESENTATION AND SUMMARY OF SIGNIFICANT ACCOUNTING POLICIES AND GOING CONCERN Basis of Presentation The accompanying unaudited condensed consolidated financial statements of the Company have been prepared in accordance with accounting principles generally accepted in the United States of America (“GAAP”) for interim financial information and Article 10 of Regulation S-X. Accordingly, certain disclosures included in the annual financial statements have been condensed or omitted from these condensed consolidated financial statements as they are not required for interim condensed consolidated financial statements under GAAP and the rules of the SEC. In the opinion of management, all adjustments (consisting of normal accruals) considered for a fair presentation have been included. Operating results for the three and six months ended June 30, 2024 are not necessarily indicative of the results that may be expected for the year ending December 31, 2024 or any future period. The accompanying unaudited condensed consolidated financial statements should be read in conjunction with the Company’s Annual Report on Form 10-K for the fiscal year ended December 31, 2023, as filed with the SEC on March 28, 2024 (the “2023 Annual Report”), which contains the audited financial statements and notes thereto. The financial information as of June 30, 2024, is derived from the audited financial statements presented in the 2023 Annual Report. Principles of Consolidation The accompanying unaudited condensed consolidated financial statements include the accounts of the Company and its wholly owned subsidiary, which was formed on March 15, 2024. All significant intercompany balances and transactions have been eliminated in consolidation. Going Concern Consideration As of June 30, 2024, the Company had approximately $7,655 in cash held outside of the Trust Account and a working capital deficit of approximately $5.0 million. The Company has incurred and expects to continue to incur significant costs in pursuit of its acquisition plans. In connection with the Company’s assessment of going concern considerations in accordance with FASB ASC Topic 205-40, “Presentation of Financial Statements — Going Concern” (“ASC 205-40”), the Company has until October 12, 2024, if all extensions of the Extended Date are exercised, to consummate a Business Combination. It is uncertain that the Company will be able to consummate a Business Combination by this time, and if a Business Combination is not consummated by this date, then there will be a mandatory liquidation and subsequent dissolution of the Company. Management has determined that the liquidity condition and mandatory liquidation, should a Business Combination not occur, and potential subsequent dissolution of the Company raises substantial doubt about its ability to continue as a going concern for a period of time within one year after the date that the accompanying condensed consolidated financial statements are issued. Management plans to address this uncertainty through the initial Business Combination as discussed above. There is no assurance that the Company’s plans to consummate the initial Business Combination will be successful or successful within the Combination Period. The accompanying condensed consolidated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accompanying condensed consolidated financial statements and the reported amounts of expenses during the reporting periods. The most significant estimates are related to the fair value of the warra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4 and December 31, 2023, the Company has not experienced losses on these accounts. Cash and Cash Equivalents The Company considers all short-term investments with an original maturity of three months or less when purchased to be cash equivalents. The Company did no t have any cash equivalents as of June 30, 2024 and December 31, 2023. Cash Held in the Trust Account The Company’s portfolio of investments was initially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he Trust Account in the accompanying statements of operations. The estimated fair values of investments held in the Trust Account are determined using available market information. To mitigate the risk that the Company might be deemed to be an investment company for purposes of the Investment Company Act, on November 13, 2023 the Company instructed Continental to liquidate the investments held in the Trust Account and instead to hold the funds in the Trust Account in an interest-bearing demand deposit account at a bank, with Continental continuing to act as trustee, until the earlier of: (i) the consummation of a Business Combination or (ii) the distribution of the Trust Account to the Company’s shareholders (see Note 1). As of June 30, 2024 and December 31, 2023, the assets held in the Trust Account were in cash.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accompanying statements of operations.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evaluated the Public Warrants and Private Placement Warrants in accordance with ASC 480 and ASC 815 and concluded that a provision in the warrant agreement related to certain tender or exchange offers precludes the Public Warrants and Private Placement Warrants from being accounted for as components of equity. As the Public Warrants and Private Placement Warrants meet the definition of a derivative as contemplated in ASC 815, they were recorded as derivative liabilities on the accompanying balance sheets and measured at fair value at inception (on the date of the Initial Public Offering) and at each reporting date in accordance with FASB ASC Topic 820, “Fair Value Measurement” (“ASC 820”), with changes in fair value recognized in the accompanying statements of operations in the period of change. The determination of fair value for the warrant liabilities represents a significant estimate within the accompanying condensed consolidated financial statements. Convertible Instruments The Company accounts for that feature conversion options in its promissory notes in accordance with ASC 815. ASC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Fair Value of Financial Instruments “Fair value” is defined as the price that would be received for sale of an asset or paid for transfer of a liability, in an orderly transaction between market participants at the measurement date.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carrying amounts reflected in the accompanying balance sheets for cash, due from related party, and accounts payable approximate fair value due to their short-term nature. The three levels of the fair value hierarchy under ASC 820 are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9 for additional information on assets and liabilities measured at fair value. Class A Ordinary Shares Subject to Possible Redemption All of the 23,000,000 Class A ordinary shares sold as part of the Units in the Initial Public Offering and subsequent full exercise of the underwriters’ over-allotment option contain a redemption feature that allows for the redemption of such Public Shares (i) in connection with the Company’s liquidation, (ii) if there is a shareholder vote or tender offer in connection with the Business Combination and (iii) in connection with certain amendments to the Amended and Restated Memorandum and Articles of Association.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4 and December 31, 2023, the Class A ordinary shares subject to redemption reflected in the accompanying balance sheets are reconciled in the following table: ​ ​ ​ ​ ​ Class A ordinary shares subject to possible redemption — January 1, 2023 $ 234,364,451 Less: ​ ​ ​ Redemption of ordinary shares ​ (208,978,864) Plus: ​ ​ ​ Increase in redemption value of Class A ordinary shares subject to redemption ​ ​ 6,054,941 Class A ordinary shares subject to possible redemption — December 31, 2023 ​ $ 31,440,528 Plus: ​ ​ ​ Increase in redemption value of Class A ordinary shares subject to redemption ​ ​ 495,617 Class A ordinary shares subject to possible redemption — March 31, 2024 ​ $ 31,936,145 Plus: ​ ​ ​ Increase in redemption value of Class A ordinary shares subject to redemption ​ ​ 494,295 Class A ordinary shares subject to possible redemption — June 30, 2024 ​ $ 32,430,440 ​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accompanying statements of operations. Offering costs associated with the Class A ordinary shares were charged against the carrying value of Class A ordinary shares subject to possible redemption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FASB ASC Topic 740, “Income Taxes” (“ASC 740”). ASC 740 requires the recognition of deferred tax assets and liabilities for both the expected impact of differences between the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condensed consolidated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s. Based on the Company’s evaluation, it has been concluded that there are no significant uncertain tax positions requiring recognition in the accompanying condensed consolidated financial statemen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accompanying condensed consolidated financial statements. Net (Loss) Income Per Ordinary Share The Company complies with accounting and disclosure requirements of FASB ASC Topic 260, “Earnings Per Share” (“ASC 260”). The Company has two classes of shares, the Class A ordinary shares and Class B ordinary shares. Income is shared pro rata between the two classes of shares. Net (loss) income per ordinary share is computed by dividing net (loss) income by the weighted-average number of ordinary shares outstanding during the period. Remeasurement associated with the redeemable Class A ordinary shares is excluded from net (loss) income per share as the redemption value approximates fair value. Therefore, the (loss) income per share calculation allocates income shared pro rata between redeemable and non - redeemable ordinary shares. The Company has not considered the effect of the exercise of the Public Warrants and Private Placement Warrants to purchase an aggregate of 18,650,000 shares in the calculation of diluted (loss) income per share, since the exercise of the warrants is contingent upon the occurrence of future events. The following tables reflect the calculation of basic and diluted net (loss) income per ordinary share (in dollars, except per share amounts): ​ ​ ​ ​ ​ ​ ​ ​ ​ ​ ​ ​ ​ ​ ​ ​ For the Three Months ​ For the Six Months Ended ​ ​ Ended June 30, ​ June 30, ​ 2024 2023 2024 2023 Class A Ordinary Shares subject to possible redemption ​ ​ ​ ​ ​ ​ ​ ​ ​ ​ ​ ​ Numerator: Net (loss) income allocable to Class A ordinary shares (Redeemable) ​ $ (436,338) ​ $ 1,389,999 ​ $ (675,299) ​ $ 2,603,298 Denominator: Weighted Average Class A ordinary shares (Redeemable) ​ ​ ​ ​ ​ ​ ​ ​ ​ ​ ​ ​ Basic and diluted weighted average shares outstanding ​ 2,846,071 ​ 4,951,910 ​ 2,846,071 ​ 2,503,465 Basic and diluted net (loss) income per share ​ $ (0.15) ​ $ 0.28 ​ $ (0.24) ​ $ 1.04 ​ ​ ​ ​ ​ ​ ​ ​ ​ ​ ​ ​ ​ Class A (non-redeemable) and Class B Ordinary Shares ​ ​ ​ ​ Numerator: Net (loss) income allocable to Class A ordinary shares (non-redeemable) and Class B ordinary shares ​ (881,545) ​ 280,359 ​ (1,364,327) ​ 525,079 Denominator: ​ ​ ​ ​ Weighted Average Class A (non-redeemable) and Class B ordinary shares — Basic and diluted weighted average shares outstanding ​ ​ 5,750,000 ​ ​ 998,788 ​ ​ 5,750,000 ​ ​ 504,943 Basic and diluted net (loss) income per share ​ $ (0.15) ​ $ 0.28 ​ $ (0.24) ​ $ 1.04 ​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 Management does not believe there are any material recently issued, but not yet effective, accounting standards that, if currently adopted, would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Public Share and one-half of one Public Warrant. Each Public Warrant entitles the holder to purchase one Class A ordinary share at an exercise price of $11.50 per whole share (see Note 7). ​</t>
        </is>
      </c>
      <c r="C4" s="4" t="inlineStr">
        <is>
          <t>NOTE 3. INITIAL PUBLIC OFFERING Pursuant to the Initial Public Offering, which was consummated on October 12, 2021, the Company sold 23,000,000 Units, including 3,000,000 Units that were issued pursuant to the underwriters’ exercise of their over-allotment option in full, at a purchase price of $10.00 per Unit. Each Unit consists of one Public Share and one-hal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0:54:03Z</dcterms:created>
  <dcterms:modified xmlns:dcterms="http://purl.org/dc/terms/" xmlns:xsi="http://www.w3.org/2001/XMLSchema-instance" xsi:type="dcterms:W3CDTF">2024-09-30T10:54:03Z</dcterms:modified>
</cp:coreProperties>
</file>